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pi"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3"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ispositions" sheetId="15" state="visible" r:id="rId15"/>
    <sheet xmlns:r="http://schemas.openxmlformats.org/officeDocument/2006/relationships" name="Property, Plant And Equipment" sheetId="16" state="visible" r:id="rId16"/>
    <sheet xmlns:r="http://schemas.openxmlformats.org/officeDocument/2006/relationships" name="Accounts Receivable" sheetId="17" state="visible" r:id="rId17"/>
    <sheet xmlns:r="http://schemas.openxmlformats.org/officeDocument/2006/relationships" name="Regulatory Assets And Liabiliti" sheetId="18" state="visible" r:id="rId18"/>
    <sheet xmlns:r="http://schemas.openxmlformats.org/officeDocument/2006/relationships" name="Income Taxes" sheetId="19" state="visible" r:id="rId19"/>
    <sheet xmlns:r="http://schemas.openxmlformats.org/officeDocument/2006/relationships" name="Taxes Other Than 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Long-Term Debt And Loans Payabl" sheetId="23" state="visible" r:id="rId23"/>
    <sheet xmlns:r="http://schemas.openxmlformats.org/officeDocument/2006/relationships" name="Fair Value Of Financial Instrum" sheetId="24" state="visible" r:id="rId24"/>
    <sheet xmlns:r="http://schemas.openxmlformats.org/officeDocument/2006/relationships" name="Stockholders_ Equity" sheetId="25" state="visible" r:id="rId25"/>
    <sheet xmlns:r="http://schemas.openxmlformats.org/officeDocument/2006/relationships" name="Net Income per Common Share and" sheetId="26" state="visible" r:id="rId26"/>
    <sheet xmlns:r="http://schemas.openxmlformats.org/officeDocument/2006/relationships" name="Employee Stock and Incentive Pl" sheetId="27" state="visible" r:id="rId27"/>
    <sheet xmlns:r="http://schemas.openxmlformats.org/officeDocument/2006/relationships" name="Pension Plans And Other Post-Re" sheetId="28" state="visible" r:id="rId28"/>
    <sheet xmlns:r="http://schemas.openxmlformats.org/officeDocument/2006/relationships" name="Water And Wastewater Rates" sheetId="29" state="visible" r:id="rId29"/>
    <sheet xmlns:r="http://schemas.openxmlformats.org/officeDocument/2006/relationships" name="Segment Information" sheetId="30" state="visible" r:id="rId30"/>
    <sheet xmlns:r="http://schemas.openxmlformats.org/officeDocument/2006/relationships" name="Selected Quarterly Financial Da" sheetId="31" state="visible" r:id="rId31"/>
    <sheet xmlns:r="http://schemas.openxmlformats.org/officeDocument/2006/relationships" name="Schedule 1 - Condensed Parent 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perty, Plant And Equipment (" sheetId="35" state="visible" r:id="rId35"/>
    <sheet xmlns:r="http://schemas.openxmlformats.org/officeDocument/2006/relationships" name="Accounts Receivable (Tables)" sheetId="36" state="visible" r:id="rId36"/>
    <sheet xmlns:r="http://schemas.openxmlformats.org/officeDocument/2006/relationships" name="Regulatory Assets And Liabili_2" sheetId="37" state="visible" r:id="rId37"/>
    <sheet xmlns:r="http://schemas.openxmlformats.org/officeDocument/2006/relationships" name="Income Taxes (Tables)" sheetId="38" state="visible" r:id="rId38"/>
    <sheet xmlns:r="http://schemas.openxmlformats.org/officeDocument/2006/relationships" name="Taxes Other Than Income Taxes ("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Long-Term Debt And Loans Paya_2" sheetId="42" state="visible" r:id="rId42"/>
    <sheet xmlns:r="http://schemas.openxmlformats.org/officeDocument/2006/relationships" name="Fair Value Of Financial Instr_2" sheetId="43" state="visible" r:id="rId43"/>
    <sheet xmlns:r="http://schemas.openxmlformats.org/officeDocument/2006/relationships" name="Stockholders_ Equity (Tables)" sheetId="44" state="visible" r:id="rId44"/>
    <sheet xmlns:r="http://schemas.openxmlformats.org/officeDocument/2006/relationships" name="Net Income per Common Share a_2" sheetId="45" state="visible" r:id="rId45"/>
    <sheet xmlns:r="http://schemas.openxmlformats.org/officeDocument/2006/relationships" name="Employee Stock And Incentive _2" sheetId="46" state="visible" r:id="rId46"/>
    <sheet xmlns:r="http://schemas.openxmlformats.org/officeDocument/2006/relationships" name="Pension Plans And Other Post-_2" sheetId="47" state="visible" r:id="rId47"/>
    <sheet xmlns:r="http://schemas.openxmlformats.org/officeDocument/2006/relationships" name="Segment Information (Tables)" sheetId="48" state="visible" r:id="rId48"/>
    <sheet xmlns:r="http://schemas.openxmlformats.org/officeDocument/2006/relationships" name="Selected Quarterly Financial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Details)" sheetId="53" state="visible" r:id="rId53"/>
    <sheet xmlns:r="http://schemas.openxmlformats.org/officeDocument/2006/relationships" name="Dispositions (Details)" sheetId="54" state="visible" r:id="rId54"/>
    <sheet xmlns:r="http://schemas.openxmlformats.org/officeDocument/2006/relationships" name="Property, Plant And Equipment_2" sheetId="55" state="visible" r:id="rId55"/>
    <sheet xmlns:r="http://schemas.openxmlformats.org/officeDocument/2006/relationships" name="Accounts Receivable (Narrative)" sheetId="56" state="visible" r:id="rId56"/>
    <sheet xmlns:r="http://schemas.openxmlformats.org/officeDocument/2006/relationships" name="Accounts Receivable (Net Accoun" sheetId="57" state="visible" r:id="rId57"/>
    <sheet xmlns:r="http://schemas.openxmlformats.org/officeDocument/2006/relationships" name="Accounts Receivable (Allowance " sheetId="58" state="visible" r:id="rId58"/>
    <sheet xmlns:r="http://schemas.openxmlformats.org/officeDocument/2006/relationships" name="Regulatory Assets And Liabili_3" sheetId="59" state="visible" r:id="rId59"/>
    <sheet xmlns:r="http://schemas.openxmlformats.org/officeDocument/2006/relationships" name="Regulatory Assets And Liabili_4" sheetId="60" state="visible" r:id="rId60"/>
    <sheet xmlns:r="http://schemas.openxmlformats.org/officeDocument/2006/relationships" name="Income Taxes (Narrative) (Detai" sheetId="61" state="visible" r:id="rId61"/>
    <sheet xmlns:r="http://schemas.openxmlformats.org/officeDocument/2006/relationships" name="Income Taxes (Schedule Of Provi" sheetId="62" state="visible" r:id="rId62"/>
    <sheet xmlns:r="http://schemas.openxmlformats.org/officeDocument/2006/relationships" name="Income Taxes (Schedule Of Reaso" sheetId="63" state="visible" r:id="rId63"/>
    <sheet xmlns:r="http://schemas.openxmlformats.org/officeDocument/2006/relationships" name="Income Taxes (Unrecognized Tax " sheetId="64" state="visible" r:id="rId64"/>
    <sheet xmlns:r="http://schemas.openxmlformats.org/officeDocument/2006/relationships" name="Income Taxes (Schedule Of Defer" sheetId="65" state="visible" r:id="rId65"/>
    <sheet xmlns:r="http://schemas.openxmlformats.org/officeDocument/2006/relationships" name="Taxes Other Than Income Taxes_2"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Leases (Narrative) (Details)" sheetId="70" state="visible" r:id="rId70"/>
    <sheet xmlns:r="http://schemas.openxmlformats.org/officeDocument/2006/relationships" name="Leases (Components Of Lease Exp" sheetId="71" state="visible" r:id="rId71"/>
    <sheet xmlns:r="http://schemas.openxmlformats.org/officeDocument/2006/relationships" name="Leases (Maturities Of Operating" sheetId="72" state="visible" r:id="rId72"/>
    <sheet xmlns:r="http://schemas.openxmlformats.org/officeDocument/2006/relationships" name="Long-Term Debt And Loans Paya_3" sheetId="73" state="visible" r:id="rId73"/>
    <sheet xmlns:r="http://schemas.openxmlformats.org/officeDocument/2006/relationships" name="Long-Term Debt And Loans Paya_4" sheetId="74" state="visible" r:id="rId74"/>
    <sheet xmlns:r="http://schemas.openxmlformats.org/officeDocument/2006/relationships" name="Long-Term Debt And Loans Paya_5"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Stockholders_ Equity (Narrative" sheetId="79" state="visible" r:id="rId79"/>
    <sheet xmlns:r="http://schemas.openxmlformats.org/officeDocument/2006/relationships" name="Stockholders_ Equity (Shares Ou" sheetId="80" state="visible" r:id="rId80"/>
    <sheet xmlns:r="http://schemas.openxmlformats.org/officeDocument/2006/relationships" name="Net Income Per Common Share A_3" sheetId="81" state="visible" r:id="rId81"/>
    <sheet xmlns:r="http://schemas.openxmlformats.org/officeDocument/2006/relationships" name="Net Income Per Common Share a_4" sheetId="82" state="visible" r:id="rId82"/>
    <sheet xmlns:r="http://schemas.openxmlformats.org/officeDocument/2006/relationships" name="Employee Stock And Incentive _3" sheetId="83" state="visible" r:id="rId83"/>
    <sheet xmlns:r="http://schemas.openxmlformats.org/officeDocument/2006/relationships" name="Employee Stock And Incentive _4" sheetId="84" state="visible" r:id="rId84"/>
    <sheet xmlns:r="http://schemas.openxmlformats.org/officeDocument/2006/relationships" name="Employee Stock And Incentive _5" sheetId="85" state="visible" r:id="rId85"/>
    <sheet xmlns:r="http://schemas.openxmlformats.org/officeDocument/2006/relationships" name="Employee Stock And Incentive _6" sheetId="86" state="visible" r:id="rId86"/>
    <sheet xmlns:r="http://schemas.openxmlformats.org/officeDocument/2006/relationships" name="Employee Stock and Incentive _7" sheetId="87" state="visible" r:id="rId87"/>
    <sheet xmlns:r="http://schemas.openxmlformats.org/officeDocument/2006/relationships" name="Employee Stock And Incentive _8" sheetId="88" state="visible" r:id="rId88"/>
    <sheet xmlns:r="http://schemas.openxmlformats.org/officeDocument/2006/relationships" name="Employee Stock And Incentive _9" sheetId="89" state="visible" r:id="rId89"/>
    <sheet xmlns:r="http://schemas.openxmlformats.org/officeDocument/2006/relationships" name="Employee Stock And Incentive_10" sheetId="90" state="visible" r:id="rId90"/>
    <sheet xmlns:r="http://schemas.openxmlformats.org/officeDocument/2006/relationships" name="Employee Stock And Incentive_11" sheetId="91" state="visible" r:id="rId91"/>
    <sheet xmlns:r="http://schemas.openxmlformats.org/officeDocument/2006/relationships" name="Employee Stock And Incentive_12" sheetId="92" state="visible" r:id="rId92"/>
    <sheet xmlns:r="http://schemas.openxmlformats.org/officeDocument/2006/relationships" name="Employee Stock And Incentive_13" sheetId="93" state="visible" r:id="rId93"/>
    <sheet xmlns:r="http://schemas.openxmlformats.org/officeDocument/2006/relationships" name="Employee Stock And Incentive_14" sheetId="94" state="visible" r:id="rId94"/>
    <sheet xmlns:r="http://schemas.openxmlformats.org/officeDocument/2006/relationships" name="Employee Stock And Incentive_15" sheetId="95" state="visible" r:id="rId95"/>
    <sheet xmlns:r="http://schemas.openxmlformats.org/officeDocument/2006/relationships" name="Pension Plans And Other Post-_3" sheetId="96" state="visible" r:id="rId96"/>
    <sheet xmlns:r="http://schemas.openxmlformats.org/officeDocument/2006/relationships" name="Pension Plans And Other Post-_4" sheetId="97" state="visible" r:id="rId97"/>
    <sheet xmlns:r="http://schemas.openxmlformats.org/officeDocument/2006/relationships" name="Pension Plans And Other Post-_5" sheetId="98" state="visible" r:id="rId98"/>
    <sheet xmlns:r="http://schemas.openxmlformats.org/officeDocument/2006/relationships" name="Pension Plans And Other Post-_6" sheetId="99" state="visible" r:id="rId99"/>
    <sheet xmlns:r="http://schemas.openxmlformats.org/officeDocument/2006/relationships" name="Pension Plans And Other Post-_7" sheetId="100" state="visible" r:id="rId100"/>
    <sheet xmlns:r="http://schemas.openxmlformats.org/officeDocument/2006/relationships" name="Pension Plans And Other Post-_8" sheetId="101" state="visible" r:id="rId101"/>
    <sheet xmlns:r="http://schemas.openxmlformats.org/officeDocument/2006/relationships" name="Pension Plans And Other Post-_9" sheetId="102" state="visible" r:id="rId102"/>
    <sheet xmlns:r="http://schemas.openxmlformats.org/officeDocument/2006/relationships" name="Pension Plans And Other Post_10" sheetId="103" state="visible" r:id="rId103"/>
    <sheet xmlns:r="http://schemas.openxmlformats.org/officeDocument/2006/relationships" name="Pension Plans And Other Post_11" sheetId="104" state="visible" r:id="rId104"/>
    <sheet xmlns:r="http://schemas.openxmlformats.org/officeDocument/2006/relationships" name="Pension Plans And Other Post_12" sheetId="105" state="visible" r:id="rId105"/>
    <sheet xmlns:r="http://schemas.openxmlformats.org/officeDocument/2006/relationships" name="Pension Plans And Other Post_13" sheetId="106" state="visible" r:id="rId106"/>
    <sheet xmlns:r="http://schemas.openxmlformats.org/officeDocument/2006/relationships" name="Pension Plans And Other Post_14" sheetId="107" state="visible" r:id="rId107"/>
    <sheet xmlns:r="http://schemas.openxmlformats.org/officeDocument/2006/relationships" name="Water And Wastewater Rates (Det" sheetId="108" state="visible" r:id="rId108"/>
    <sheet xmlns:r="http://schemas.openxmlformats.org/officeDocument/2006/relationships" name="Segment Information (Narrative)" sheetId="109" state="visible" r:id="rId109"/>
    <sheet xmlns:r="http://schemas.openxmlformats.org/officeDocument/2006/relationships" name="Segment Information (Company's " sheetId="110" state="visible" r:id="rId110"/>
    <sheet xmlns:r="http://schemas.openxmlformats.org/officeDocument/2006/relationships" name="Selected Quarterly Financial _3" sheetId="111" state="visible" r:id="rId111"/>
    <sheet xmlns:r="http://schemas.openxmlformats.org/officeDocument/2006/relationships" name="Schedule 1 - Condensed Parent_2" sheetId="112" state="visible" r:id="rId112"/>
    <sheet xmlns:r="http://schemas.openxmlformats.org/officeDocument/2006/relationships" name="Schedule 1 - Condensed Parent_3" sheetId="113" state="visible" r:id="rId113"/>
    <sheet xmlns:r="http://schemas.openxmlformats.org/officeDocument/2006/relationships" name="Schedule 1 - Condensed Parent_4" sheetId="114" state="visible" r:id="rId114"/>
    <sheet xmlns:r="http://schemas.openxmlformats.org/officeDocument/2006/relationships" name="Schedule 1 - Condensed Parent_5" sheetId="115" state="visible" r:id="rId115"/>
    <sheet xmlns:r="http://schemas.openxmlformats.org/officeDocument/2006/relationships" name="Schedule 1 - Condensed Parent_6" sheetId="116" state="visible" r:id="rId116"/>
  </sheets>
  <definedNames/>
  <calcPr calcId="124519" fullCalcOnLoad="1"/>
</workbook>
</file>

<file path=xl/sharedStrings.xml><?xml version="1.0" encoding="utf-8"?>
<sst xmlns="http://schemas.openxmlformats.org/spreadsheetml/2006/main" uniqueCount="1422">
  <si>
    <t>Document And Entity Information - USD ($)</t>
  </si>
  <si>
    <t>12 Months Ended</t>
  </si>
  <si>
    <t>Dec. 31, 2019</t>
  </si>
  <si>
    <t>Feb. 19, 2020</t>
  </si>
  <si>
    <t>Jun. 30, 2019</t>
  </si>
  <si>
    <t>Document Type</t>
  </si>
  <si>
    <t>10-K</t>
  </si>
  <si>
    <t>Amendment Flag</t>
  </si>
  <si>
    <t>false</t>
  </si>
  <si>
    <t>Document Annual Report</t>
  </si>
  <si>
    <t>true</t>
  </si>
  <si>
    <t>Document Period End Date</t>
  </si>
  <si>
    <t>Dec. 31,
		2019</t>
  </si>
  <si>
    <t>Document Fiscal Year Focus</t>
  </si>
  <si>
    <t>2019</t>
  </si>
  <si>
    <t>Current Fiscal Year End Date</t>
  </si>
  <si>
    <t>--12-31</t>
  </si>
  <si>
    <t>Document Fiscal Period Focus</t>
  </si>
  <si>
    <t>FY</t>
  </si>
  <si>
    <t>Document Transition Report</t>
  </si>
  <si>
    <t>Entity File Number</t>
  </si>
  <si>
    <t>1-6659</t>
  </si>
  <si>
    <t>Entity Registrant Name</t>
  </si>
  <si>
    <t xml:space="preserve">ESSENTIAL UTILITIES, INC. </t>
  </si>
  <si>
    <t>Entity Central Index Key</t>
  </si>
  <si>
    <t>0000078128</t>
  </si>
  <si>
    <t>Entity Incorporation, State or Country Code</t>
  </si>
  <si>
    <t>PA</t>
  </si>
  <si>
    <t>Entity Tax Identification Number</t>
  </si>
  <si>
    <t>23-1702594</t>
  </si>
  <si>
    <t>Entity Address, Address Line One</t>
  </si>
  <si>
    <t>762 W Lancaster Avenue</t>
  </si>
  <si>
    <t>Entity Address, City or Town</t>
  </si>
  <si>
    <t>Bryn Mawr</t>
  </si>
  <si>
    <t>Entity Address, State or Province</t>
  </si>
  <si>
    <t>Entity Address, Postal Zip Code</t>
  </si>
  <si>
    <t>19010-3489</t>
  </si>
  <si>
    <t>City Area Code</t>
  </si>
  <si>
    <t>610</t>
  </si>
  <si>
    <t>Local Phone Number</t>
  </si>
  <si>
    <t>527-8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the definitive Proxy Statement, relating to the 2020 annual meeting of shareholders of registrant, to be filed within 120 days after the end of the fiscal year covered by this Form 10-K, have been incorporated by reference into Part III of this Form 10-K</t>
  </si>
  <si>
    <t>Common Class A [Member]</t>
  </si>
  <si>
    <t>Title of 12(b) Security</t>
  </si>
  <si>
    <t>Common stock, par value $0.50 per share</t>
  </si>
  <si>
    <t>Trading Symbol</t>
  </si>
  <si>
    <t>WTRG</t>
  </si>
  <si>
    <t>Security Exchange Name</t>
  </si>
  <si>
    <t>NYSE</t>
  </si>
  <si>
    <t>Tangible Equity Units [Member]</t>
  </si>
  <si>
    <t>6.00% Tangible Equity Units</t>
  </si>
  <si>
    <t>WTRU</t>
  </si>
  <si>
    <t>Consolidated Balance Sheets - USD ($) $ in Thousands</t>
  </si>
  <si>
    <t>Dec. 31, 2018</t>
  </si>
  <si>
    <t>Assets</t>
  </si>
  <si>
    <t>Property, plant and equipment, at cost</t>
  </si>
  <si>
    <t>Less: accumulated depreciation</t>
  </si>
  <si>
    <t>Net property, plant and equipment</t>
  </si>
  <si>
    <t>Current assets:</t>
  </si>
  <si>
    <t>Cash and cash equivalents</t>
  </si>
  <si>
    <t>Accounts receivable, net</t>
  </si>
  <si>
    <t>Unbilled revenues</t>
  </si>
  <si>
    <t>Inventory, materials and supplies</t>
  </si>
  <si>
    <t>Prepayments and other current assets</t>
  </si>
  <si>
    <t>Assets held for sale</t>
  </si>
  <si>
    <t>Total current assets</t>
  </si>
  <si>
    <t>Regulatory assets</t>
  </si>
  <si>
    <t>Deferred charges and other assets, net</t>
  </si>
  <si>
    <t>Investment in joint venture</t>
  </si>
  <si>
    <t>Goodwill</t>
  </si>
  <si>
    <t>Operating lease right-of-use assets</t>
  </si>
  <si>
    <t>Total assets</t>
  </si>
  <si>
    <t>Essential Utilities stockholders' equity:</t>
  </si>
  <si>
    <t>Common stock at $0.50 par value, authorized 300,000,000 shares, issued 223,871,284 and 181,151,827 as of December 31, 2019 and December 31, 2018</t>
  </si>
  <si>
    <t>Capital in excess of par value</t>
  </si>
  <si>
    <t>Retained earnings</t>
  </si>
  <si>
    <t>Treasury stock, at cost, 3,112,565 and 3,060,206 shares as of December 31, 2019 and December 31, 2018</t>
  </si>
  <si>
    <t>Accumulated other comprehensive income</t>
  </si>
  <si>
    <t xml:space="preserve"> </t>
  </si>
  <si>
    <t>Total stockholders' equity</t>
  </si>
  <si>
    <t>Long-term debt, excluding current portion</t>
  </si>
  <si>
    <t>Less: debt issuance costs</t>
  </si>
  <si>
    <t>Long-term debt, excluding current portion, net of debt issuance costs</t>
  </si>
  <si>
    <t>Commitments and contingencies (See Note 9)</t>
  </si>
  <si>
    <t>Current liabilities:</t>
  </si>
  <si>
    <t>Current portion of long-term debt</t>
  </si>
  <si>
    <t>Loans payable</t>
  </si>
  <si>
    <t>Accounts payable</t>
  </si>
  <si>
    <t>Book overdraft</t>
  </si>
  <si>
    <t>Accrued interest</t>
  </si>
  <si>
    <t>Accrued taxes</t>
  </si>
  <si>
    <t>Interest rate swap agreements</t>
  </si>
  <si>
    <t>Other accrued liabilities</t>
  </si>
  <si>
    <t>Total current liabilities</t>
  </si>
  <si>
    <t>Deferred credits and other liabilities:</t>
  </si>
  <si>
    <t>Deferred income taxes and investment tax credits</t>
  </si>
  <si>
    <t>Customers' advances for construction</t>
  </si>
  <si>
    <t>Regulatory liabilities</t>
  </si>
  <si>
    <t>Operating lease liabilities</t>
  </si>
  <si>
    <t>Other</t>
  </si>
  <si>
    <t>Total deferred credits and other liabilities</t>
  </si>
  <si>
    <t>Contributions in aid of construction</t>
  </si>
  <si>
    <t>Total liabilities and equity</t>
  </si>
  <si>
    <t>Consolidated Balance Sheets (Parenthetical) - $ / shares</t>
  </si>
  <si>
    <t>Consolidated Balance Sheets [Abstract]</t>
  </si>
  <si>
    <t>Common stock, par value</t>
  </si>
  <si>
    <t>Common stock, shares authorized</t>
  </si>
  <si>
    <t>Common stock, shares issued</t>
  </si>
  <si>
    <t>Treasury stock, shares</t>
  </si>
  <si>
    <t>Consolidated Statements Of Net Income - USD ($) shares in Thousands, $ in Thousands</t>
  </si>
  <si>
    <t>Dec. 31, 2017</t>
  </si>
  <si>
    <t>Consolidated Statements Of Net Income [Abstract]</t>
  </si>
  <si>
    <t>Operating revenues</t>
  </si>
  <si>
    <t>Operating expenses:</t>
  </si>
  <si>
    <t>Operations and maintenance</t>
  </si>
  <si>
    <t>Depreciation</t>
  </si>
  <si>
    <t>Amortization</t>
  </si>
  <si>
    <t>Taxes other than income taxes</t>
  </si>
  <si>
    <t>Total operating expenses</t>
  </si>
  <si>
    <t>Operating income</t>
  </si>
  <si>
    <t>Other expense (income):</t>
  </si>
  <si>
    <t>Interest expense</t>
  </si>
  <si>
    <t>Interest income</t>
  </si>
  <si>
    <t>Allowance for funds used during construction</t>
  </si>
  <si>
    <t>Change in fair value of interest rate swap agreements</t>
  </si>
  <si>
    <t>Loss on debt extinguishment</t>
  </si>
  <si>
    <t>Gain on sale of other assets</t>
  </si>
  <si>
    <t>Equity earnings in joint venture</t>
  </si>
  <si>
    <t>Income before income taxes</t>
  </si>
  <si>
    <t>Provision for income taxes (benefit)</t>
  </si>
  <si>
    <t>Net income</t>
  </si>
  <si>
    <t>Net income per common share:</t>
  </si>
  <si>
    <t>Basic</t>
  </si>
  <si>
    <t>Diluted</t>
  </si>
  <si>
    <t>Average common shares outstanding during the period:</t>
  </si>
  <si>
    <t>Consolidated Statements Of Comprehensive Income - USD ($) $ in Thousands</t>
  </si>
  <si>
    <t>Consolidated Statements Of Comprehensive Income [Abstract]</t>
  </si>
  <si>
    <t>Other comprehensive income, net of tax:</t>
  </si>
  <si>
    <t>Unrealized holding gain on investments, net of tax expense of $102</t>
  </si>
  <si>
    <t>Comprehensive income</t>
  </si>
  <si>
    <t>Consolidated Statements Of Comprehensive Income (Parenthetical) $ in Thousands</t>
  </si>
  <si>
    <t>Dec. 31, 2017USD ($)</t>
  </si>
  <si>
    <t>Income taxes arising from net unrealized holding gain on investments</t>
  </si>
  <si>
    <t>Consolidated Statements Of Capitalization - USD ($) $ in Thousands</t>
  </si>
  <si>
    <t>Common stock, $.50 par value</t>
  </si>
  <si>
    <t>Treasury stock, at cost</t>
  </si>
  <si>
    <t>Long-term debt of subsidiaries (substantially collateralized by utility plant):</t>
  </si>
  <si>
    <t>Long-term debt</t>
  </si>
  <si>
    <t>Total long-term debt</t>
  </si>
  <si>
    <t>Total capitalization</t>
  </si>
  <si>
    <t>Long Term Debt of Subsidiaries 0.00% to 0.99% [Member]</t>
  </si>
  <si>
    <t>Debt instrument principal outstanding</t>
  </si>
  <si>
    <t>Long Term Debt of Subsidiaries 1.00% to 1.99% [Member]</t>
  </si>
  <si>
    <t>Long Term Debt of Subsidiaries 2.00% to 2.99% [Member]</t>
  </si>
  <si>
    <t>Long Term Debt of Subsidiaries 3.00% to 3.99% [Member]</t>
  </si>
  <si>
    <t>Long Term Debt of Subsidiaries 4.00% to 4.99% [Member]</t>
  </si>
  <si>
    <t>Long Term Debt of Subsidiaries 5.00% to 5.99% [Member]</t>
  </si>
  <si>
    <t>Long Term Debt of Subsidiaries 6.00% to 6.99% [Member]</t>
  </si>
  <si>
    <t>Long Term Debt of Subsidiaries 7.00% to 7.99% [Member]</t>
  </si>
  <si>
    <t>Long Term Debt of Subsidiaries 8.00% to 8.99% [Member]</t>
  </si>
  <si>
    <t>Long Term Debt of Subsidiaries 9.00% to 9.99% [Member]</t>
  </si>
  <si>
    <t>Notes payable to bank under revolving credit agreement, variable rate, due 2023 [Member]</t>
  </si>
  <si>
    <t>Notes payable to bank under revolving credit agreement, variable rate, due 2023</t>
  </si>
  <si>
    <t>Bank note at 2.48% due 2019 [Member]</t>
  </si>
  <si>
    <t>Unsecured notes payable</t>
  </si>
  <si>
    <t>Bank note at 3.50% due 2020 [Member]</t>
  </si>
  <si>
    <t>Amortizing Notes at 3.00% due 2022 [Member]</t>
  </si>
  <si>
    <t>Notes Ranging From 3.01% and 3.59% due 2029 and 2041 [Member]</t>
  </si>
  <si>
    <t>Notes at 4.28%, due 2049 [Member]</t>
  </si>
  <si>
    <t>Notes Ranging From 5.20% To 5.95%, due 2020 through 2034 [Member]</t>
  </si>
  <si>
    <t>Consolidated Statements Of Capitalization (Parenthetical) - $ / shares</t>
  </si>
  <si>
    <t>Maturity date</t>
  </si>
  <si>
    <t>2023</t>
  </si>
  <si>
    <t>Interest rate</t>
  </si>
  <si>
    <t>2.48%</t>
  </si>
  <si>
    <t>2020</t>
  </si>
  <si>
    <t>3.00%</t>
  </si>
  <si>
    <t>2022</t>
  </si>
  <si>
    <t>4.28%</t>
  </si>
  <si>
    <t>2049</t>
  </si>
  <si>
    <t>Minimum [Member]</t>
  </si>
  <si>
    <t>Minimum [Member] | Long Term Debt of Subsidiaries 0.00% to 0.99% [Member]</t>
  </si>
  <si>
    <t>0.00%</t>
  </si>
  <si>
    <t>Minimum [Member] | Long Term Debt of Subsidiaries 1.00% to 1.99% [Member]</t>
  </si>
  <si>
    <t>1.00%</t>
  </si>
  <si>
    <t>Minimum [Member] | Long Term Debt of Subsidiaries 2.00% to 2.99% [Member]</t>
  </si>
  <si>
    <t>2.00%</t>
  </si>
  <si>
    <t>2024</t>
  </si>
  <si>
    <t>Minimum [Member] | Long Term Debt of Subsidiaries 3.00% to 3.99% [Member]</t>
  </si>
  <si>
    <t>Minimum [Member] | Long Term Debt of Subsidiaries 4.00% to 4.99% [Member]</t>
  </si>
  <si>
    <t>4.00%</t>
  </si>
  <si>
    <t>Minimum [Member] | Long Term Debt of Subsidiaries 5.00% to 5.99% [Member]</t>
  </si>
  <si>
    <t>5.00%</t>
  </si>
  <si>
    <t>2028</t>
  </si>
  <si>
    <t>Minimum [Member] | Long Term Debt of Subsidiaries 6.00% to 6.99% [Member]</t>
  </si>
  <si>
    <t>6.00%</t>
  </si>
  <si>
    <t>2026</t>
  </si>
  <si>
    <t>Minimum [Member] | Long Term Debt of Subsidiaries 7.00% to 7.99% [Member]</t>
  </si>
  <si>
    <t>7.00%</t>
  </si>
  <si>
    <t>Minimum [Member] | Long Term Debt of Subsidiaries 8.00% to 8.99% [Member]</t>
  </si>
  <si>
    <t>8.00%</t>
  </si>
  <si>
    <t>2021</t>
  </si>
  <si>
    <t>Minimum [Member] | Long Term Debt of Subsidiaries 9.00% to 9.99% [Member]</t>
  </si>
  <si>
    <t>9.00%</t>
  </si>
  <si>
    <t>Minimum [Member] | Bank note at 3.50% due 2020 [Member]</t>
  </si>
  <si>
    <t>3.50%</t>
  </si>
  <si>
    <t>Minimum [Member] | Notes Ranging From 3.01% and 3.59% due 2029 and 2041 [Member]</t>
  </si>
  <si>
    <t>3.01%</t>
  </si>
  <si>
    <t>2029</t>
  </si>
  <si>
    <t>Minimum [Member] | Notes Ranging From 5.20% To 5.95%, due 2020 through 2034 [Member]</t>
  </si>
  <si>
    <t>5.64%</t>
  </si>
  <si>
    <t>Maximum [Member]</t>
  </si>
  <si>
    <t>Maximum [Member] | Long Term Debt of Subsidiaries 0.00% to 0.99% [Member]</t>
  </si>
  <si>
    <t>0.99%</t>
  </si>
  <si>
    <t>2033</t>
  </si>
  <si>
    <t>Maximum [Member] | Long Term Debt of Subsidiaries 1.00% to 1.99% [Member]</t>
  </si>
  <si>
    <t>1.99%</t>
  </si>
  <si>
    <t>2039</t>
  </si>
  <si>
    <t>Maximum [Member] | Long Term Debt of Subsidiaries 2.00% to 2.99% [Member]</t>
  </si>
  <si>
    <t>2.99%</t>
  </si>
  <si>
    <t>Maximum [Member] | Long Term Debt of Subsidiaries 3.00% to 3.99% [Member]</t>
  </si>
  <si>
    <t>3.99%</t>
  </si>
  <si>
    <t>2056</t>
  </si>
  <si>
    <t>Maximum [Member] | Long Term Debt of Subsidiaries 4.00% to 4.99% [Member]</t>
  </si>
  <si>
    <t>4.99%</t>
  </si>
  <si>
    <t>2059</t>
  </si>
  <si>
    <t>Maximum [Member] | Long Term Debt of Subsidiaries 5.00% to 5.99% [Member]</t>
  </si>
  <si>
    <t>5.99%</t>
  </si>
  <si>
    <t>2043</t>
  </si>
  <si>
    <t>Maximum [Member] | Long Term Debt of Subsidiaries 6.00% to 6.99% [Member]</t>
  </si>
  <si>
    <t>6.99%</t>
  </si>
  <si>
    <t>2036</t>
  </si>
  <si>
    <t>Maximum [Member] | Long Term Debt of Subsidiaries 7.00% to 7.99% [Member]</t>
  </si>
  <si>
    <t>7.99%</t>
  </si>
  <si>
    <t>2027</t>
  </si>
  <si>
    <t>Maximum [Member] | Long Term Debt of Subsidiaries 8.00% to 8.99% [Member]</t>
  </si>
  <si>
    <t>8.99%</t>
  </si>
  <si>
    <t>2025</t>
  </si>
  <si>
    <t>Maximum [Member] | Long Term Debt of Subsidiaries 9.00% to 9.99% [Member]</t>
  </si>
  <si>
    <t>9.99%</t>
  </si>
  <si>
    <t>Maximum [Member] | Notes Ranging From 3.01% and 3.59% due 2029 and 2041 [Member]</t>
  </si>
  <si>
    <t>3.59%</t>
  </si>
  <si>
    <t>2041</t>
  </si>
  <si>
    <t>Maximum [Member] | Notes Ranging From 5.20% To 5.95%, due 2020 through 2034 [Member]</t>
  </si>
  <si>
    <t>5.95%</t>
  </si>
  <si>
    <t>2034</t>
  </si>
  <si>
    <t>Consolidated Statements Of Equity - USD ($) $ in Thousands</t>
  </si>
  <si>
    <t>Common Stock [Member]</t>
  </si>
  <si>
    <t>Capital In Excess Of Par Value [Member]</t>
  </si>
  <si>
    <t>Retained Earnings [Member]</t>
  </si>
  <si>
    <t>Treasury Stock [Member]</t>
  </si>
  <si>
    <t>Accumulated Other Comprehensive Income [Member]</t>
  </si>
  <si>
    <t>Total</t>
  </si>
  <si>
    <t>Balance at Dec. 31, 2016</t>
  </si>
  <si>
    <t>Other comprehensive income, net of income tax of $102</t>
  </si>
  <si>
    <t>Dividends declared</t>
  </si>
  <si>
    <t>Issuance of common stock under dividend reinvestment plan</t>
  </si>
  <si>
    <t>Repurchase of stock</t>
  </si>
  <si>
    <t>Equity compensation plan</t>
  </si>
  <si>
    <t>Exercise of stock options</t>
  </si>
  <si>
    <t>Stock-based compensation</t>
  </si>
  <si>
    <t>Balance at Dec. 31, 2017</t>
  </si>
  <si>
    <t>Cumulative effect of change in accounting principle - windfall tax benefit</t>
  </si>
  <si>
    <t>Balance at Dec. 31, 2018</t>
  </si>
  <si>
    <t>Stock issued to finance acquisition</t>
  </si>
  <si>
    <t>Proceeds from stock purchase contracts issued under tangible equity units</t>
  </si>
  <si>
    <t>Issuance of common stock from stock purchase contracts</t>
  </si>
  <si>
    <t>Balance at Dec. 31, 2019</t>
  </si>
  <si>
    <t>Consolidated Statements Of Equity (Parenthetical) - USD ($) $ in Thousands</t>
  </si>
  <si>
    <t>Consolidated Statement Of Equity (Parenthetical) [Abstract]</t>
  </si>
  <si>
    <t>Other comprehensive income (loss) tax</t>
  </si>
  <si>
    <t>Dividend declared per common share</t>
  </si>
  <si>
    <t>Stock issued for acquisition, shares</t>
  </si>
  <si>
    <t>Issuance of common stock from stock purchase contracts, shares</t>
  </si>
  <si>
    <t>Issue of common shares under dividend reinvestment plan</t>
  </si>
  <si>
    <t>Repurchase of stock, shares</t>
  </si>
  <si>
    <t>Equity compensation plan, shares</t>
  </si>
  <si>
    <t>Exercise of stock options, shares</t>
  </si>
  <si>
    <t>Consolidated Statements Of Cash Flows - USD ($) $ in Thousands</t>
  </si>
  <si>
    <t>Cash flows from operating activities:</t>
  </si>
  <si>
    <t>Adjustments to reconcile net income to net cash flows from operating activities:</t>
  </si>
  <si>
    <t>Depreciation and amortization</t>
  </si>
  <si>
    <t>Deferred income taxes</t>
  </si>
  <si>
    <t>Provision for doubtful accounts</t>
  </si>
  <si>
    <t>(Gain) loss on sale of utility system and market-based business unit</t>
  </si>
  <si>
    <t>Loss on interest rate swap agreements</t>
  </si>
  <si>
    <t>Settlement of interest rate swap agreements</t>
  </si>
  <si>
    <t>Net change in receivables, inventory and prepayments</t>
  </si>
  <si>
    <t>Net change in payables, accrued interest, accrued taxes and other accrued liabilities</t>
  </si>
  <si>
    <t>Pension and other postretirement benefits contributions</t>
  </si>
  <si>
    <t>Net cash flows from operating activities</t>
  </si>
  <si>
    <t>Cash flows from investing activities:</t>
  </si>
  <si>
    <t>Property, plant and equipment additions, including the debt component of allowance for funds used during construction of $4,231, $3,332, and $3,578</t>
  </si>
  <si>
    <t>Acquisitions of utility systems and other, net</t>
  </si>
  <si>
    <t>Net proceeds from the sale of utility systems and other assets</t>
  </si>
  <si>
    <t>Net cash flows used in investing activities</t>
  </si>
  <si>
    <t>Cash flows from financing activities:</t>
  </si>
  <si>
    <t>Customers' advances and contributions in aid of construction</t>
  </si>
  <si>
    <t>Repayments of customers' advances</t>
  </si>
  <si>
    <t>Net proceeds (repayments) of short-term debt</t>
  </si>
  <si>
    <t>Proceeds from long-term debt</t>
  </si>
  <si>
    <t>Repayments of long-term debt</t>
  </si>
  <si>
    <t>Extinguishment of long-term debt</t>
  </si>
  <si>
    <t>Change in cash overdraft position</t>
  </si>
  <si>
    <t>Proceeds from issuance of common stock under dividend reinvestment plan</t>
  </si>
  <si>
    <t>Proceeds from stock issued to finance acquisition</t>
  </si>
  <si>
    <t>Proceeds from tangible equity unit issuance</t>
  </si>
  <si>
    <t>Proceeds from exercised stock options</t>
  </si>
  <si>
    <t>Repurchase of common stock</t>
  </si>
  <si>
    <t>Dividends paid on common stock</t>
  </si>
  <si>
    <t>Net cash flows from financing activities</t>
  </si>
  <si>
    <t>Net increase (decrease) in cash and cash equivalents</t>
  </si>
  <si>
    <t>Cash and cash equivalents at beginning of year</t>
  </si>
  <si>
    <t>Cash and cash equivalents at end of year</t>
  </si>
  <si>
    <t>Cash paid during the year for:</t>
  </si>
  <si>
    <t>Interest, net of amounts capitalized</t>
  </si>
  <si>
    <t>Income taxes</t>
  </si>
  <si>
    <t>Non-cash investing activities:</t>
  </si>
  <si>
    <t>Property, plant and equipment additions purchased at the period end, but not yet paid</t>
  </si>
  <si>
    <t>Non-cash utility property contributions</t>
  </si>
  <si>
    <t>Consolidated Statements Of Cash Flows (Parenthetical) - USD ($) $ in Thousands</t>
  </si>
  <si>
    <t>Consolidated Statements Of Cash Flows [Abstract]</t>
  </si>
  <si>
    <t>Non equity component of allowance for funds used during construction</t>
  </si>
  <si>
    <t>Summary Of Significant Accounting Policies</t>
  </si>
  <si>
    <t>Summary Of Significant Accounting Policies [Abstract]</t>
  </si>
  <si>
    <t>Note 1 – Summary of Significant Accounting Policies Nature of Operations ─ Essential Utilities, Inc. (“Essential Utilities,” the “Company,” “we,” “our”, or “us”) is the holding company for regulated utilities providing water or wastewater services concentrated in Pennsylvania, Ohio, Texas, Illinois, North Carolina, New Jersey, Indiana, and Virginia. On February 3, 2020, we changed our name from Aqua America, Inc. to Essential Utilities, Inc. to align the name of the Company with the anticipated business plan of the Company following the pending Peoples Gas Acquisition and to reflect the proposed combination of regulated water utilities and natural gas utilities that offer essential utility services to customers. After completion of the acquisition, the water and wastewater utility services will be provided through Essential Utilities’ Aqua companies and the natural gas utility services will be provided through its Peoples natural gas companies. Essential Utilities plans to complete the Peoples Gas Acquisition on March 16, 2020. Our largest operating subsidiary is Aqua Pennsylvania, Inc., which accounted for approximately 54 % of our operating revenues and approximately 72 % of our Regulated water segment’s income for 2019. As of December 31, 2019, Aqua Pennsylvania provided water or wastewater services to approximately one-half of the total number of people we serve. Aqua Pennsylvania’s service territory is located in the suburban areas north and west of the City of Philadelphia and in 27 other counties in Pennsylvania. The Company’s other regulated utility subsidiaries provide similar services in seven additional states. In addition, the Company’s market-based activities are conducted through Aqua Infrastructure LLC and Aqua Resources, Inc. Aqua Infrastructure provides non-utility raw water supply services for firms in the natural gas drilling industry. Aqua Resources manages a water system operating and maintenance contract; and offers, through a third-party, water and sewer line protection solutions and repair services to households. In 2017, we completed the sale of business units that were reported within the Company’s market-based subsidiary, Aqua Resources, one which installed and tested devices that prevent the contamination of potable water and another that constructed, maintained, and repaired water and wastewater systems. The Company has identified ten operating segments and has one reportable segment named the Regulated water segment. The reportable segment is comprised of eight operating segments for our water and wastewater regulated utility companies which are organized by the states where we provide these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In addition, Aqua Resources and Aqua Infrastructure are not quantitatively significant to be reportable and are included as a component of “Other,” in addition to corporate costs that have not been allocated to the Regulated water segment, because they would not be recoverable as a cost of utility service, and intersegment eliminations. 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Costs, for which the Company has received or expects to receive prospective rate recovery, are deferred as a regulatory asset and amortized over the period of rate recovery in accordance with the FASB’s accounting guidance for regulated operations. The regulatory assets or liabilities are then relieved as the cost or credit is reflected in Company’s rates charged for utility service. If, as a result of a change in circumstances, it is determined that the regulated operating companies no longer meets the criteria to apply regulatory accounting, the operating company would have to discontinue regulatory accounting and write-off the respective regulatory assets and liabilities. See Note – 6 Regulatory Assets and Liabilities for further information regarding the Company’s regulatory assets. The Company makes significant judgments and estimates to record regulatory assets and liabilities. For each regulatory jurisdiction with regulated operations, the Company evaluates at the end of each reporting period, whether the regulatory assets and liabilities continue to meet the probable criteria for future recovery or refund. The evaluation considers factors such as regulatory orders or guidelines, in the same regulatory jurisdiction, of a specific matter or a similar matter, as provided to the Company in the past or to other regulated utilities. In addition, the evaluation may be impacted by changes in the regulatory environment and pending or new legislation that could impact the ability to recover costs through regulated rates. There may be multiple participants to rate or transactional regulatory proceedings who might offer different views on various aspects of such proceedings, and in these instances may challenge the prudence of our business policies and practices, seek cost disallowances or request other relief. 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s of Presentation – The consolidated financial statements include the accounts of the Company and its subsidiaries. All intercompany accounts and transactions have been eliminated. The following prior period amounts have been reclassified to conform to the current period presentation:  In the consolidated balance sheet – the presentation of accounts receivable, net, and unbilled revenues, and  In the consolidated statements of net income – the presentation of interest expense and interest income. Property, Plant and Equipment and Depreciation ─ Property, plant and equipment consist primarily of utility plant. The cost of additions includes contracted cost, direct labor and fringe benefits, materials, overheads, and for additions meeting certain criteria, allowance for funds used during construction. Water and wastewater systems acquired are typically recorded at estimated original cost of utility plant when first devoted to utility service and the applicable depreciation is recorded to accumulated depreciation. Further, water and wastewater systems acquired under fair value regulations would be recorded based on the valuation of the utility plant as approved by the respective utility commission. The difference between the estimated original cost, less applicable accumulated depreciation, and the purchase price may be recorded as an acquisition adjustment within utility plant as permitted by the applicable regulatory jurisdiction. At December 31, 2019, utility plant includes a net credit acquisition adjustment of $ 15,248 , which is generally being amortized from 2 to 59 years. Amortization of the acquisition adjustments totaled $ 6,076 in 2019, $ 2,645 in 2018, and $ 2,774 in 2017. Utility expenditures for maintenance and repairs, including major maintenance projects and minor renewals, are charged to operating expenses when incurred in accordance with the system of accounts prescribed by the utility commissions of the states in which the company operates. The cost of new units of property and betterments are capitalized. Utility expenditures for water main cleaning and relining of pipes are deferred and are presented in net property, plant and equipment in accordance with the FASB’s accounting guidance for regulated operations. As of December 31, 2019, $ 1,360 of these costs have been incurred since the last respective rate proceeding and the Company expects to recover these costs in future rates. The cost of software upgrades and enhancements are capitalized if they result in added functionality, which enables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19, $ 16,680 of these costs have been deferred since the last respective rate proceeding as a regulatory asset, and the deferral is reported as a component of net property, plant and equipment. When units of utility property are replaced, retired or abandoned, the recorded value thereof is credited to the asset account and such value, together with the net cost of removal, is charged to accumu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which are not yet utilized, result in a regulatory liability being reported based on the amounts previously recovered through customer rates. The straight-line remaining life method is used to compute depreciation on utility plant. Generally, the straight-line method is used with respect to transportation and mechanical equipment, office equipment and laboratory equipment. Long-lived assets of the Company, which consist primarily of utility plant in service, regulatory assets, and investment in joint venture, are reviewed for impairment when changes in circumstances or events occur. These circumstances or events could include a disallowance of utility plant in service or regulatory assets by the respective utility commission,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During the period there has been no change in circumstances or events that have occurred that require adjustments to the carrying values of the Company’s long-lived assets. 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in 2019 was $ 11,941 , 2018 was $ 9,691 , and 2017 was $ 11,633 . No interest was capitalized by our market-based businesses. Recognition of Revenues ─ The Company recognizes revenue as water and wastewater services are provided to our customers, which happens over time as the services are delivered and the performance obligation is satisfied. The Company’s utility revenues recognized in an accounting period includes amounts billed to customers on a cycle basis and unbilled amounts based on estimated usage from the last billing to the end of the accounting period. Unbilled amounts are calculated by deriving estimates based on average usage of the prior month. The Company’s actual results could differ from these estimates, which would result in operating revenues being adjusted in the period that the revision to our estimates are determined. Generally, payment is due within 30 days once a bill is issued to a customer. Sales tax and other taxes we collect on behalf of government authorities, concurrent with our revenue-producing activities, are primarily excluded from revenue. The following table presents our revenues disaggregated by major source and customer class: Years ended December 31, 2019 2018 Water Revenues Wastewater Revenues Other Revenues Water Revenues Wastewater Revenues Other Revenues Revenues from contracts with customers: Residential $ 518,192 $ 83,561 $ - $ 482,946 $ 73,418 $ - Commercial 145,599 15,222 - 133,753 13,147 - Fire protection 33,589 - - 32,236 - - Industrial 30,667 1,765 - 28,848 1,857 - Other water 39,353 - - 53,658 - - Other wastewater - 4,656 - - 5,748 - Other utility - - 13,835 - - 9,427 Revenues from contracts with customers 767,400 105,204 13,835 731,441 94,170 9,427 Alternative revenue program 80 ( 89 ) - ( 708 ) 308 - Other and eliminations - - 3,262 - - 3,453 Consolidated $ 767,480 $ 105,115 $ 17,097 $ 730,733 $ 94,478 $ 12,880 Revenues from Contracts with Customers – These revenues are composed of three main categories: water, wastewater, and other. Water revenues represent revenues earned for supplying customers with water service. Wastewater revenues represent revenues earned for treating wastewater and releasing it into the water supply. Other revenues are associated fees that relate to the regulated business but are not water and wastewater revenues. See description below for a discussion on the performance obligation for each of these revenue streams:  Tariff Revenues – These revenues are categorized by customer class: residential, commercial, fire protection, industrial, other water, and other wastewater. The rates that generate these revenues are approved by the respective state utility commissions, and revenues are billed cyclically and accrued for when unbilled. Other water and other wastewater revenues consists primarily of fines, penalties, surcharges, and availability lot fees. Our performance obligation for tariff revenues is to provide potable water or wastewater treatment service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 Other Utility Revenues – Other utility revenues represents revenues earned primarily from: antenna revenues, which represents fees received from telecommunication operators that have put cellular antennas on our water towers, operation and maintenance and billing contracts, which represents fees earned from municipalities for our operation of their water or wastewater treatment services or performing billing services, and fees earned from developers for accessing our water mains. The performance obligations vary for these revenues, but all are primarily recognized over time as the service is delivered.  Alternative Revenue Program – These revenues represent the difference between the actual billed utility water and wastewater revenues for Aqua Illinois and the revenues set in the last Aqua Illinois rate case. We recognize revenues based on the target amount established in the last rate case, and then record either a regulatory asset or liability based on the cumulative annual difference between the target and actual, which results in either a refund due to customers or a payment from customers. The cumulative annual difference is either refunded to customers or collected from customers over a nine-month period. This revenue program represents a contract between the utility and its regulators, not customers, and therefore is not within the scope of the FASB’s accounting guidance for recognizing revenue from contracts with customers.  Other and Eliminations – Other and eliminations consists of our market-based revenues, which comprises: Aqua Infrastructure and Aqua Resources (described below), and intercompany eliminations for revenue billed between our subsidiaries. Aqua Infrastructure is the holding company for our 49 % investment in a joint venture that operates a private pipeline system to supply raw water to natural gas well drilling operations in the Marcellus Shale of north central Pennsylvania. The joint venture earns revenues through providing non-utility raw water supply services to natural gas drilling companies which enter into water supply contracts. The performance obligation is to deliver non-potable water to the joint venture’s customers. Aqua Infrastructure’s share of the revenues recognized by the joint venture is reflected, net, in equity earnings in joint venture on our consolidated statements of net income. Aqua Resources earns revenues by providing non-regulated water and wastewater services through an operating and maintenance contract, and third-party water and sewer service line repair. The performance obligations are performing agreed upon services in the contract, most commonly operation of third-party water or wastewater treatment services, or billing services, or allowing the use of our logo to a third-party water and sewer service line repair. Revenues are primarily recognized over time as service is delivered. The Company’s market-based subsidiaries recognized revenues of $ 3,395 in 2019, $ 3,590 in 2018, and $ 4,798 in 2017. Cash and Cash Equivalents ─ The Company considers all highly liquid investments with an original maturity of three months or less, which are not restricted for construction activity, to be cash equivalents. The Company had a book overdraft, which represents transactions that have not cleared the bank accounts at the end of the period, for specific disbursement cash accounts of $ 10,944 and $ 8,950 at December 31, 2019 and 2018, respectively. The Company transfers cash on an as-needed basis to fund these items as they clear the bank in subsequent periods. The balance of the book overdraft is reported as book overdraft and the change in the book overdraft balance is reported as cash flows from financing activities, due to our ability to fund the overdraft with the Company’s credit facility. Accounts Receivable ─ Accounts receivable are recorded at the invoiced amounts, which consists of billed and unbilled revenues. The allowance for doubtful accounts is the Company’s best estimate of the amount of probable credit losses in our existing accounts receivable and is determined based on historical write-off experience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Inventories, Materials and Supplies ─ Inventories are stated at cost. Cost is determined using the first-in, first-out method. Investment in Joint Venture – The Company uses the equity method of accounting to account for our 49 % investment in a joint venture with a firm in the natural gas industry for the construction and operation of a private pipeline system to supply raw water to natural gas well drilling operations in the Marcellus Shale in north-central Pennsylvania, which commenced operations in 2012. Our initial investment is carried at cost. Subsequently, the carrying amount of our investment is adjusted to reflect capital contributions or distributions, and our equity in earnings or losses since the commencement of the system’s operations, as well as a decline in the fair value of our investment. Our share of equity earnings in the joint venture is reported in the consolidated statements of net income as equity earnings in joint venture. During 2019 and 2018 we received distributions of $ 3,185 and $ 1,793 , respectively. For our equity method investment in joint venture, the Company evaluates whether it has experienced a decline in the value of its investment that is other than temporary in nature. We would recognize an impairment loss if the fair value of our investment is less than the carrying amount of the investment, and the decline in value is considered other than temporary. Additionally, the Company would recognize its share of an impairment loss if the joint venture determines that the carrying amount of the joint venture’s assets exceeds the sum of the joint venture’s undiscounted estimated cash flows. 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including macroeconomic conditions, industry and market consideration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we may perform a quantitative goodwill impairment test by determining the fair value of a reporting unit based on a discounted cash flow analysis. If we perform a quantitative test and determine that the fair value of a reporting unit is less than its carrying amount, we would record an impairment loss for the amount by which a reporting unit’s carrying amount exceeds its fair value, not to exceed the carrying amount of goodwill. The Company performed a qualitative assessment for its annual test of the goodwill attributable for each of our reporting units for impairment as of July 31, 2019, and concluded that it is more likely than not that the fair value of each reporting unit, which has goodwill recorded, exceeded its carrying amount, indicating that none of the Company’s goodwill was impaired. The following table summarizes the changes in the Company’s goodwill: Regulated Water Other Consolidated Balance at December 31, 2017 $ 37,389 $ 4,841 $ 42,230 Goodwill acquired 10,790 - 10,790 Reclassifications to utility plant acquisition adjustment ( 139 ) - ( 139 ) Other ( 155 ) - ( 155 ) Balance at December 31, 2018 47,885 4,841 52,726 Goodwill acquired 11,126 - 11,126 Reclassifications to utility plant acquisition adjustment ( 30 ) - ( 30 ) Balance at December 31, 2019 $ 58,981 $ 4,841 $ 63,822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Deferred Charges and Other Assets ─ Deferred charges and other assets consist primarily of assets held to compensate employees in the future who participate in the Company’s deferred compensation plan and other costs. Marketable equity securities are carried on the balance sheet at fair market value, and changes in fair value are included in other expense (income). 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recover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 In 2012, the Company changed its tax method of accounting for qualifying utility asset improvement cost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is change was implemented in response to a June 2012 rate order issued by the Pennsylvania Public Utility Commission to Aqua Pennsylvania, which provides for a reduction in current income tax expense as a result of the recognition of income tax benefits for qualifying utility asset improvements. This change results in a significant reduction in the effective income tax rate, a reduction in current income tax expense, and reduces the amount of taxes currently payable. For qualifying capital expenditures made prior to 2012, the resulting tax benefits have been deferred as of December 31, 2012 and, in accordance with the rate order, a ten year amortization of the income tax benefits, which reduces future income tax expense, commenced in 2013. Customers’ Advances for Construction and Contributions in Aid of Construction ─ Water mains, other utility property or, in some instances, cash advances to reimburse the Company for its costs to construct water mains or other utility property, are contributed to the Company by customers, real estate developers and builders in order to extend utility service to their properties. The value of these contributions is recorded as customers’ advances for construction.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applicable water main. After all refunds are made, any remaining balance is transferred to contributions in aid of construction. Contributions in aid of construction include direct non-refundable contributions and the portion of customers' advances for construction that become non - refundable. Based on regulatory conventions in states where the Company operates, generally our subsidiaries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 Stock-Based Compensation ─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either a straight-line basis, or the graded vesting method, which is generally commensurate with the vesting term. Fair Value Measurements –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dditionally, assets that are measured at fair value using the net asset value (“NAV”) per share practical expedient are not classified in the fair value hierarchy. There have been no changes in the valuation techniques used to measure fair value or asset or liability transfers between the levels of the fair value hierarchy for the years ended December 31, 2019 and 2018. Recent Accounting Pronouncements ─ Pronouncements to be adopted upon the effective date: In December 2019, the FASB issued updated accounting guidance that simplifies the accounting for income taxes. The updated guidance removes certain exceptions to the general principles of accounting for income taxes to reduce the cost and complexity of its application, including the accounting for intraperiod tax allocation when there is a loss from continuing operations and income or a gain from other items, deferred tax liabilities for equity method investments when a foreign subsidiary becomes an equity method investment or when a foreign equity method investment becomes a subsidiary, and calculating income taxes in an interim period when a year-to-date loss exceeds the anticipated loss for the year. Additionally, the updated guidance clarifies and amends the existing guidance over accounting for franchise taxes and other taxes partially based on income, an entity’s</t>
  </si>
  <si>
    <t>Acquisitions</t>
  </si>
  <si>
    <t>Acquisitions [Abstract]</t>
  </si>
  <si>
    <t>Note 2 – Acquisitions Peoples Gas Acquisition Pursuant to the Company’s growth strategy, on October 22, 2018, the Company entered into a purchase agreement with LDC Parent LLC (“Seller”), to acquire its interests in LDC Funding LLC (“LDC”). LDC is the parent of LDC Holdings LLC (“LDC Holdings”), and LDC Holdings is the parent of five natural gas public utility companies, which includes Peoples Natural Gas Company, Peoples Gas Company, and Delta Natural Gas Company as well as other operating subsidiaries. Collectively these businesses are referred to as “Peoples,” a natural gas distribution company headquartered in Pittsburgh, Pennsylvania, serving approximately 747,000 gas utility customers in western Pennsylvania, West Virginia, and Kentucky and the pending transaction is referred to as the Peoples Gas Acquisition. At the closing of the Peoples Gas Acquisition, the Company will pay $ 4,275,000 , in cash subject to adjustments for working capital, certain capital expenditures, transaction expenses and closing indebtedness as set forth in the acquisition agreement. The Company expects to assume approximately $ 1,106,000 of Peoples’ indebtedness upon the closing of the Peoples Gas Acquisition, which would reduce the cash purchase price by approximately $ 1,106,000 . The Company financed the Peoples Gas Acquisition purchase price and refinanced certain debt of the Company with a mix of common equity, equity-linked securities, and debt financing, which included senior notes issued in capital markets transactions, and credit facilities. On October 22, 2018, the Company obtained a commitment (the “Bridge Commitment”) from certain banks to provide senior unsecured bridge loans in an aggregate amount of up to $ 5,100,000 to, among other things, backstop the Peoples Gas Acquisition purchase price and the refinancing of certain debt of the Company and of Peoples. As of December 31, 2019, the Company had terminated $ 4,350,000 of commitments under the Bridge Commitment in connection with, among other things, the replacement of the Company’s unsecured revolving credit facility and the issuances of common stock, tangible equity units, and senior notes in April 2019. On October 23, 2018, the Company entered into interest rate swap agreements to mitigate interest rate risk associated with an anticipated $ 850,000 of debt issuances to fund a portion of the Peoples Gas Acquisition. The interest rate swaps were settled on April 24, 2019 in conjunction with the issuance of long-term debt to be used to finance a portion of the purchase price of this acquisition, which resulted in a payment by the Company of $ 83,520 . Refer to Note 11 – Long-term Debt and Loans Payable for further information. The interest rate swap agreements did not qualify for hedge accounting and any changes in the fair value of the swaps was included in our earnings. Approval from the United States Federal Trade Commission was obtained in December 2018, and approvals from the public utility commissions of Kentucky, West Virginia, and Pennsylvania were obtained in March 2019, April 2019, and January 2020, respectively. The Peoples Gas Acquisition is subject to customary closing conditions set forth in the acquisition agreement. This acquisition is expected to close on March 16, 2020, and it is anticipated that this transaction will result in the recording of goodwill. In the event that this acquisition is terminated due to certain breaches by the Company, a fee of $ 120,000 would be payable to the Seller as a reverse termination fee. Water and Wastewater Utility Acquisitions In December 2019, the Company acquired the wastewater utility system assets of Cheltenham Township, Pennsylvania, which serves 9,887 customers for $ 50,250 . The preliminary purchase price allocation for this acquisition consisted primarily of property, plant and equipment of $ 44,558 and goodwill of $ 5,692 . Additionally, in 2019, the Company completed seven acquisitions of water and wastewater utility systems in three states adding 2,393 customers. The total purchase price of these utility systems consisted of $ 9,437 in cash. The purchase price allocation for these acquisitions consisted primarily of acquired property, plant and equipment. The operating revenues included in the consolidated financial statements of the Company during the period owned by the Company for the utility systems acquired in 2019 are $ 506 . In September 2019, the Company entered into a purchase agreement to acquire the wastewater utility system assets of the Delaware County Regional Water Quality Control Authority (“DELCORA”), which consist of approximately 16,000 customers, or the equivalent of 198,000 retail customers, in 42 municipalities in Southeast Pennsylvania for $ 276,500 . The purchase price for this pending acquisition is subject to certain adjustments at closing, and is subject to regulatory approval, including the final determination of the fair value of the rate base acquired. In November 2018, the Company entered into a purchase agreement to acquire the wastewater utility system assets of East Norriton Township, Pennsylvania, which serves approximately 4,950 customers for $ 21,000 . The purchase price for this pending acquisition is subject to certain adjustments at closing, and is subject to regulatory approval, including the final determination of the fair value of the rate base acquired. In addition to the Company’s pending acquisitions of DELCORA and East Norriton Township, as part of the Company’s growth-through-acquisition strategy, the Company has entered into purchase agreements to acquire the water or wastewater utility system assets of two municipalities, which will add approximately 5,306 customers in two of the states in which the Company operates, for a total combined purchase price in cash of $ 37,000 . The purchase price for these pending acquisitions is subject to certain adjustments at closing, and the pending acquisitions are subject to regulatory approvals, including the final determination of the fair value of the rate base acquired. Closings for our remaining acquisitions, with the exception of DELCORA and East Norriton Township, are expected to occur in the first half of 2020, subject to the timing of the regulatory approval process. In July 2018, the Company acquired the wastewater utility systems assets of Limerick Township, Pennsylvania which serves 5,497 customers. The total cash purchase price for the utility system was $ 74,836 . The purchase price allocation for this acquisition consisted primarily of acquired property, plant and equipment of $ 64,759 , and goodwill of $ 10,790 . Additionally, during 2018, the Company completed seven acquisitions of water and wastewater utility systems in three states adding 8,661 customers. The total purchase price of these utility systems consisted of $ 42,519 in cash. The purchase price allocation for these acquisitions consisted primarily of acquired property, plant and equipment. The operating revenues included in the consolidated financial statements of the Company during the period owned by the Company for the utility systems acquired were $ 8,905 in 2019 and in 2018 were $ 3,308 . Further, in December 2018, the Company acquired the Valley Creek Trunk Sewer System, serving area municipalities in Pennsylvania, from the Tredyffrin Township Municipal Authority for $ 28,338 . The purchase price allocation for this acquisition consisted primarily of property, plant and equipment of $ 22,904 and goodwill of $ 5,434 . The system receives untreated wastewater from area municipalities, which is conveyed to the Valley Forge Treatment Plant. The system consists of 49,000 linear feet of gravity sewers, pump stations, and force mains. The operating revenues included in the consolidated financial statements of the Company for the Valley Creek Trunk Sewer System were $ 2,799 in 2019. In 2017, the Company completed four acquisitions of water and wastewater utility systems in two states adding 1,003 customers. The total purchase price of these utility systems consisted of $ 5,860 in cash, which resulted in $ 72 of goodwill being recorded. The operating revenues included in the consolidated financial statements of the Company during the period owned by the Company for the utility systems acquired were $ 878 in 2019, $ 846 in 2018, and in 2017 are $ 461 . The pro forma effect of the businesses acquired is not material either individually or collectively to the Company’s results of operations.</t>
  </si>
  <si>
    <t>Dispositions</t>
  </si>
  <si>
    <t>Dispositions [Abstract]</t>
  </si>
  <si>
    <t xml:space="preserve">Note 3 – Dispositions The following dispositions have not been presented as discontinued operations in the Company’s consolidated financial statements as they do not qualify as discontinued operations, since their disposal does not represent a strategic shift that has a major effect on our operations or financial results. The gains or loss disclosed below are reported in the consolidated statements of net income as a component of operations and maintenance expense. Dispositions Completed in 2019 and 2017 In the fourth quarter of 2018, the Company decided to market for sale a water system in Virginia that serves approximately 500 customers. This water system was reported as assets held for sale in the Company’s December 31, 2018 consolidated balance sheet included in this Annual Report, and in April 2019, the Company completed the sale for proceeds of $ 1,882 and recognized a gain on sale of $ 405 . In 2017, the Company completed the sale of two business units that were reported within the Company’s market-based subsidiary, Aqua Resources. One business unit installed and tested devices that prevent the contamination of potable water, and the other business unit constructed, repaired, and performed maintenance on water and wastewater systems. These transactions resulted in total proceeds of $ 867 and the recognition of a net loss of $ 324 . Dispositions Reported as Assets Held for Sale at December 31, 2019 In the first quarter of 2017, the Company decided to market for sale a water system in Texas that serves approximately 265 customers. This water system is reported as assets held for sale in the Company’s consolidated balance sheet, and the sale is expected to close in the first half of 2020. </t>
  </si>
  <si>
    <t>Property, Plant And Equipment</t>
  </si>
  <si>
    <t>Property, Plant And Equipment [Abstract]</t>
  </si>
  <si>
    <t xml:space="preserve">Note 4 – Property, Plant and Equipment December 31, 2019 2018 Approximate Range of Useful Lives Weighted Average Useful Life Utility plant and equipment: Mains and accessories $ 3,585,506 $ 3,344,910 33 - 94 years 75 years Services, hydrants, treatment plants and reservoirs 2,152,397 1,984,164 5 - 89 years 56 years Operations structures and water tanks 332,812 313,531 14 - 85 years 48 years Miscellaneous pumping and purification equipment 904,757 847,279 9 - 76 years 42 years Meters, data processing, transportation and operating equipment 847,945 806,978 5 - 84 years 29 years Land and other non-depreciable assets 156,617 107,537 - - Utility plant and equipment 7,980,034 7,404,399 Utility construction work in progress 214,633 235,979 - - Net utility plant acquisition adjustment ( 15,248 ) ( 20,832 ) 2 - 59 years 28 years Non-utility plant and equipment 22,517 28,923 2 - 64 years 57 years Total property, plant and equipment $ 8,201,936 $ 7,648,469 </t>
  </si>
  <si>
    <t>Accounts Receivable</t>
  </si>
  <si>
    <t>Accounts Receivable [Abstract]</t>
  </si>
  <si>
    <t xml:space="preserve">Note 5 – Accounts Receivable December 31, 2019 2018 Billed utility revenue $ 69,205 $ 68,347 Other 5,285 4,392 74,490 72,739 Less allowance for doubtful accounts 7,353 6,914 Net accounts receivable $ 67,137 $ 65,825 The Company’s utility customers are located principally in the following states: 47 % in Pennsylvania, 15 % in Ohio, 10 % in North Carolina, 8 % in Texas, and 8 % in Illinois. No single customer accounted for more than one percent of the Company's regulated operating revenues during the years ended December 31, 2019, 2018, and 2017. The following table summarizes the changes in the Company’s allowance for doubtful accounts: 2019 2018 2017 Balance at January 1, $ 6,914 $ 7,071 $ 7,095 Amounts charged to expense 5,306 5,305 4,986 Accounts written off ( 5,980 ) ( 6,587 ) ( 6,135 ) Recoveries of accounts written off 1,113 1,125 1,125 Balance at December 31, $ 7,353 $ 6,914 $ 7,071 </t>
  </si>
  <si>
    <t>Regulatory Assets And Liabilities</t>
  </si>
  <si>
    <t>Regulatory Assets And Liabilities [Abstract]</t>
  </si>
  <si>
    <t xml:space="preserve">Note 6 – Regulatory Assets and Liabilities The regulatory assets represent costs that are probable to be fully recovered from customers in future rates while regulatory liabilities represent amounts that are expected to be refunded to customers in future rates or amounts recovered from customers in advance of incurring the costs. Except for income taxes and utility plant retirement costs, regulatory assets and regulatory liabilities are excluded from the Company’s rate base and do not earn a return. The components of regulatory assets and regulatory liabilities are as follows: December 31, 2019 December 31, 2018 Regulatory Regulatory Regulatory Regulatory Assets Liabilities Assets Liabilities Income taxes $ 736,120 $ 389,424 $ 657,378 $ 414,787 Customer refunds resulting from TCJA - 3,907 - 4,593 Utility plant retirement costs 7,873 43,742 6,743 38,435 Post-retirement benefits 110,661 78,557 110,719 71,285 Accrued vacation 2,439 - 2,447 - Water tank painting 6,175 1,928 2,864 1,855 Fair value adjustment of long-term debt assumed in acquisition 2,166 - 2,533 - Debt refinancing 6,564 - - - Rate case filing expenses and other 6,134 41 5,392 72 $ 878,132 $ 517,599 $ 788,076 $ 531,027 Items giving rise to deferred state income taxes, as well as a portion of deferred Federal income taxes related to specific differences between tax and book depreciation expense, are recognized in the rate setting process on a cash basis or as a reduction in current income tax expense and will be recovered as they reverse. Amounts include differences that arise between specific utility asset improvement costs capitalized for book and deducted as an expense for tax purposes. Additionally, the recording of AFUDC for equity funds results in the recognition of a regulatory asset for income taxes, which represents amounts due related to the revenue requirement. A portion of the regulatory liability for income taxes is related to Aqua Pennsylvania’s income tax accounting change for the tax benefits realized on the Company’s 2012 tax return, which have not yet reduced current income tax expense due to the ten year amortization period which began in 2013. This amortization was stipulated in a June 2012 rate order issued to Aqua Pennsylvania and was subject to specific parameters being met each year until the Aqua Pennsylvania rate order of May 2019. Beginning in 2013, the Company amortized $ 38,000 , annually, of its deferred income tax benefits, which reduced current income tax expense and increased the Company’s net income by $ 16,274 for 2019, $ 16,734 for 2018, and $ 16,734 for 2017. In 2019, the amortization of this tax benefit was incorporated into the Company’s cost of service by a rate order issued in May 2019 and is no longer subject to the specific parameters from the 2012 rate order. The regulatory liability for customer refunds resulting from the TCJA represents a revenue reserve for customer refunds associated with the reduction in the Federal corporate income tax rate under the provisions of the TCJA. On December 22, 2017, President Trump signed the TCJA into law, which reduced the Federal corporate income tax rate from 35 % to 21 %. Reductions in accumulated deferred income tax balances due to the reduction in the corporate income tax rate to 21 % under the provisions of the TCJA will result in amounts previously collected from utility customers for these deferred taxes to be refundable to such customers, generally through reductions in future rates. The TCJA includes provisions that stipulate how these excess deferred taxes relating to certain accelerated tax depreciation benefits are to be passed back to customers. In 2018 and 2019 adjusted base rates or surcredits were added to customer bills to reflect the lower corporate income tax rate. The regulatory asset for utility plant retirement costs, including cost of removal, represents costs already incurred that are expected to be recovered in future rates over a five year recovery period. The regulatory liability for utility plant retirement costs represents amounts recovered through rates during the life of the associated asset and before the costs are incurred. The regulatory asset for accrued vacation represents costs that would otherwise be charged to operations and maintenance expense for vacation that is earned by employees, which is recovered as a cost of service. The regulatory asset for post-retirement benefits, which includes pension and other post-retirement benefits, primarily reflects a regulatory asset that has been recorded for the costs that would otherwise be charged to stockholders’ equity for the underfunded status of the Company’s pension and other post-retirement benefit plans. The Company also has a regulatory asset related to post-retirement benefits costs that represent costs already incurred which are now being recovered in rates over 10 years. The regulatory liability for post-retirement benefits represents costs recovered in rates in excess of post-retirement benefits expense. Expenses associated with water tank painting are deferred and amortized over a period of time as approved in the regulatory process. Water tank painting costs are generally being amortized over a period ranging from 7 to 10 years. The regulatory liability for water tank painting costs represents amounts recovered through rates and before the costs are incurred. The Company recorded a fair value adjustment for fixed rate, long-term debt assumed in acquisitions that matures in various years ranging from 2022 to 2029 . The regulatory asset or liability results from the rate setting process continuing to recognize the historical interest cost of the assumed debt. The regulatory asset for debt refinancing represents a portion of a make whole payment of $ 25,237 incurred in May 2019 for the Company’s redemption of $ 313,500 of the Company’s outstanding notes that had maturities ranging from 2019 - 2037 and interest rates ranging from 3.57 - 5.83 %. The Company deferred a portion of the make whole payment as it represents an amount by which we expect to receive prospective rate recovery. The regulatory asset related to rate case filing expenses and other represents the costs associated with filing for rate increases that are deferred and amortized over periods that generally range from one year to five year s, and costs incurred by the Company for which it has received or expects to receive rate recovery. The regulatory asset related to the costs incurred for information technology software projects and water main cleaning and relining projects are described in Note 1 – Summary of Significant Accounting Policies – Property, Plant and Equipment and Depreciation . </t>
  </si>
  <si>
    <t>Income Taxes</t>
  </si>
  <si>
    <t>Income Taxes [Abstract]</t>
  </si>
  <si>
    <t xml:space="preserve">Note 7 – Income Taxes Income tax (benefit) expense for the years ended December 31, is comprised of the following: Years Ended December 31, 2019 2018 2017 Current: Federal $ ( 4,415 ) $ - $ 1,297 State 1,834 1,281 1,837 ( 2,581 ) 1,281 3,134 Deferred: Federal ( 3,906 ) ( 8,721 ) 21,376 State ( 6,530 ) ( 6,229 ) ( 7,596 ) ( 10,436 ) ( 14,950 ) 13,780 Total tax expense (benefit) $ ( 13,017 ) $ ( 13,669 ) $ 16,914 The statutory Federal tax rate is 21 % for 2019 and 2018, and 35 % for 2017. For states with a corporate net income tax, the state corporate net income tax rates range from 2.5 % to 9.99 % for all years presented. The Company’s effective income tax rate for 2019, 2018, and 2017 was ( 6.2 )%, ( 7.7 )%, and 6.6 %, respectively. The Company remains subject to examination by federal and state tax authorities for the 2016 through 2019 tax years. The reasons for the differences between amounts computed by applying the statutory Federal corporate income tax rate to income before income tax expense are as follows: Years Ended December 31, 2019 2018 2017 Computed Federal tax expense at statutory rate $ 44,420 $ 37,447 $ 89,828 Decrease in Federal tax expense related to an income tax accounting change for qualifying utility asset improvement costs ( 48,518 ) ( 44,089 ) ( 69,325 ) State income taxes, net of Federal tax benefit ( 3,616 ) ( 4,964 ) ( 3,743 ) Increase in tax expense for depreciation expense to be recovered in future rates 347 328 199 Stock-based compensation ( 167 ) ( 414 ) ( 595 ) Deduction for Essential Utilities common dividends paid under employee benefit plan ( 315 ) ( 312 ) ( 455 ) Amortization of deferred investment tax credits ( 361 ) ( 373 ) ( 376 ) Impact of Federal rate change and amortization of excess deferred income tax ( 6,323 ) ( 313 ) 3,141 Other, net 1,516 ( 979 ) ( 1,760 ) Actual income tax expense (benefit) $ ( 13,017 ) $ ( 13,669 ) $ 16,914 In response to a June 2012 rate order issued by the Pennsylvania Public Utility Commission to Aqua Pennsylvania, the Company changed its tax method of accounting for qualifying utility system repairs, which provides for the expensing of qualifying utility asset improvement costs that were previously being capitalized and depreciated for book and tax purposes. The rate order allows for a reduction in current income tax expense as a result of the flow-through recognition of some income tax benefits due to the income tax accounting change. The Company recorded income tax benefits of $ 66,816 , $ 64,183 , and $ 84,766 during 2019, 2018, and 2017, respectively. In May 2019 the Pennsylvania Public Utility Commission issued a rate order to Aqua Pennsylvania and commencing in 2020 the base rates are designed to include annual tax benefits for qualifying utility system improvement costs equal to $ 158,865 , subject to $ 3,000 either above or below this target amount. To the extent actual tax benefits are outside this range, tax benefits will either be deferred or accrued, and settled in the next rate filing. Aqua Pennsylvania had changed to this method of tax accounting in 2012, and for prior tax years, the qualifying utility system asset improvement costs were previously capitalized and depreciated for book and tax purposes. The Company recognized a tax deduction on its 2012 Federal tax return of $ 380,000 and based on a 2012 rate order, Aqua Pennsylvania began to amortize this benefit over ten year s beginning in 2013. The amortization of this benefit, which annually amounted to $ 38,000 , effectively reduced current income tax expense annually by $ 16,724 . As a result of the May 2019 Aqua Pennsylvania rate order the amortization period was slightly shortened and now includes the tax benefits in establishing utility rates. The following table provides the changes in the Company’s unrecognized tax benefits: 2019 2018 Balance at January 1, $ 17,792 $ 17,583 Additions based on tax position related to the current year 879 209 Balance at December 31, $ 18,671 $ 17,792 In accordance with the FASB’s accounting guidance for income tax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which would be recorded as income tax expense. There were no expenses for interest and penalties assessed by taxing authorities for the years ended December 31, 2019, 2018, and 2017. On its 2012 Federal tax return, filed in September 2013, Aqua Pennsylvania filed a change in accounting method to adopt the IRS temporary tangible property regulations. This method change allowed the Company to take a current year deduction for expenses that were previously capitalized for tax purposes. Since the filing of the 2012 tax return, the IRS has issued final regulations. While the Company maintains the belief that the deduction taken on its tax return is appropriate, the methodology for determining the deduction has not been agreed to by the taxing authorities. Provisions for uncertain tax positions were recorded to reflect the possible challenge of the Company ’ s methodology for determining its repair deduction as required by the FASB ’ s accounting guidance for income taxes. Should the taxing authority challenge the Company ’ s tax treatment, and ultimately disallow a portion of the repair deduction, the Company expects Federal net operating loss carryforwards to offset any resulting liability, and state net operating loss carryforwards will offset a portion of any resulting liability. The unrecognized tax benefits relate to the income tax accounting change, and the tax position is attributable to a temporary difference. The Company does not anticipate material changes to its unrecognized tax benefits within the next year. As a result of the regulatory treatment afforded by the income tax accounting change in Pennsylvania and despite this position being a temporary difference, as of December 31, 2019 and 2018, $ 31,015 and $ 26,990 , respectively, of these tax benefits would have an impact on the Company’s effective income tax rate in the event the Company does sustain all, or a portion, of its tax position. The following table provides the components of net deferred tax liability: December 31, 2019 2018 Deferred tax assets: Customers' advances for construction $ 22,664 $ 13,188 Costs expensed for book not deducted for tax, principally accrued expenses 1,473 27,711 Utility plant acquisition adjustment basis differences - 1,053 Post-retirement benefits 20,575 39,515 Tax loss and credit carryforwards 65,438 43,637 Operating lease liabilities 3,540 - Other 2,798 2,761 116,488 127,865 Less valuation allowance 22,873 18,082 93,615 109,783 Deferred tax liabilities: Utility plant, principally due to depreciation and differences in the basis of fixed assets due to variation in tax and book accounting 909,219 837,057 Deferred taxes associated with the gross-up of revenues necessary to recover, in rates, the effect of temporary differences 101,126 72,258 Tax effect of regulatory asset for post-retirement benefits 8,973 39,515 Utility plant acquisition adjustment basis differences 827 Deferred investment tax credit 6,088 6,356 Operating lease right-of-use assets 3,540 - 1,029,773 955,186 Net deferred tax liability $ 936,158 $ 845,403 At December 31, 2019, the Company has a cumulative Federal NOL of $ 79,039 . The Company believes the Federal NOLs are more likely than not to be recovered and require no valuation allowance. The Company’s Federal NOLs do not begin to expire until 2032. At December 31, 2019, the Company has a cumulative state NOL of $ 817,323 , a portion of which is offset by a valuation allowance because the Company does not believe these NOLs are more likely than not to be realized. The state NOLs do not begin to expire until 2023. The Company’s Federal and state NOL carryforwards are reduced by an unrecognized tax position, on a gross basis, of $ 73,352 and $ 85,645 , respectively, which results from the Company’s adoption in 2013 of the FASB’s accounting guidance on the presentation of an unrecognized tax benefit when a net operating loss carryforward, a similar tax loss, or a tax credit carryforward exists. The amounts of the Company’s Federal and state NOL carryforwards prior to being reduced by the unrecognized tax positions are $ 152,391 and $ 902,968 , respectively. The Company records its unrecognized tax benefit as a component of its net deferred income tax liability. On December 22, 2017, President Trump signed the TCJA into law. The TCJA includes significant changes to the Code and the taxation of business entities, and includes specific provisions related to regulated public utilities. Significant changes that impact the Company included in the TCJA are a reduction in the corporate federal income tax rate from 35 % to 21 %, effective January 1, 2018, and a limitation of the utilization of NOLs arising after December 31, 2017 to 80% of taxable income with an indefinite carryforward. The specific TCJA provisions related to our regulated entities generally allow for the continued deductibility of interest expense, the elimination of full expensing for tax purposes of certain property acquired after September 27, 2017 and the continuation of certain rate normalization requirements for accelerated depreciation benefits. Our market-based companies still qualify for 100% deductibility of qualifying property acquired after September 27, 2017 and before January 1, 2023. At the date of enactment, the Company’s deferred taxes were re-measured based upon the new tax rate. For our regulated entities, the change in deferred taxes was recorded as either an offset to a regulatory asset or liability. In instances where the deferred tax balances are not in ratemaking, such as the Company’s market-based operations, the change in deferred taxes was recorded as an adjustment to our deferred tax provision. To the extent the revalued deferred income tax assets and liabilities were outside of our regulated operations and are not believed to be recoverable in utility customer rates, the revalued amount of $ 3,141 was recognized as additional deferred income tax expense during the quarter ended December 31, 2017. The staff of the SEC has recognized the complexity of reflecting the impacts of the TCJA, and on December 22, 2017 issued guidance, which clarifies accounting for income taxes if information is not yet available or complete and provides for up to a one year period in which to complete the required analyses and accounting (the measurement period). The guidance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the FASB’s accounting guidance, based on the provisions of the tax laws that were in effect immediately prior to the TCJA being enacted. The one year measurement period concluded in the fourth quarter of 2018, and there were no material changes in the Company’s accounting for the TCJA. At the end of the measurement period, the Pennsylvania Public Utility Commission, had not issued an accounting or procedural order addressing how the TCJA changes are to be reflected in our utility customer rates. As of December 31, 2017, the Company provisionally classified $ 175,108 of deferred income tax liabilities for our Pennsylvania subsidiary as a regulatory liability. In May 2019 a final order was issued from the PA PUC affirming the Company’s regulatory liability and authorizing the Company to implement an average rate assumption method to reduce the regulatory liability as the temporary difference reverses. Beginning in June 2019 base rates reflect the fact that the benefit from the excess accumulated deferred taxes is now reflected in base rates. Overall, the Company has applied a reasonable interpretation of the impact of the TCJA and a reasonable estimate of the regulatory resolution. Further clarification of the TCJA and regulatory resolution may change the amounts estimated of the deferred income tax provision and the accumulated deferred income tax liability. The Company’s regulated operations accounting for income taxes are impacted by the FASB’s accounting guidance for regulated operations. Reductions in accumulated deferred income tax balances due to the reduction in the Federal corporate income tax rates to 21% under the provisions of the TCJA will result in amounts previously collected from utility customers for these deferred taxes to be refundable to such customers, generally through reductions in future rates. The TCJA includes provisions that stipulate how these excess deferred taxes related to certain accelerated tax depreciation deduction benefits are to be passed back to customers. Potential refunds of other deferred taxes will be determined by our state regulators. The Company has reserved $ 3,907 for amounts expected to be refundable to utility customers. In 2018, Illinois, Virginia, Texas, New Jersey, and two operating divisions in Ohio which operate under locally-negotiated contractual rates with their respective counties, adjusted base rates or surcredits have been added to customer bills to reflect the lower corporate income tax rate. In North Carolina, Indiana, and our regulated operations in Ohio, no surcredits have been added to customer bills to reflect the lower corporate income tax rate in 2018. These adjustments were reflected in customer bills beginning January 1, 2019. In Pennsylvania, a procedural order was received in May 2019, which adjusted the Company’s base rate to reflect the lower corporate income tax rate. </t>
  </si>
  <si>
    <t>Taxes Other Than Income Taxes</t>
  </si>
  <si>
    <t>Taxes Other Than Income Taxes [Abstract]</t>
  </si>
  <si>
    <t xml:space="preserve">Note 8 – Taxes Other than Income Taxes The following table provides the components of taxes other than income taxes: Years Ended December 31, 2019 2018 2017 Property $ 27,735 $ 27,469 $ 25,810 Gross receipts, excise and franchise 13,500 14,521 13,458 Payroll 10,303 9,789 9,477 Regulatory assessments 2,916 2,752 2,552 Pumping fees 5,112 4,978 5,057 Other 389 253 274 Total taxes other than income taxes $ 59,955 $ 59,762 $ 56,628 </t>
  </si>
  <si>
    <t>Commitments And Contingencies</t>
  </si>
  <si>
    <t>Commitments And Contingencies [Abstract]</t>
  </si>
  <si>
    <t xml:space="preserve">Note 9 – Commitments and Contingencies Commitments – The Company maintains agreements with other water purveyors for the purchase of water to supplement its water supply, particularly during periods of peak demand. The agreements stipulate purchases of minimum quantities of water to the year 2026. The estimated annual commitments related to such purchases through 2024 are expected to average $ 5,032 and the aggregate of the years remaining approximates $ 4,433 . The Company has entered into purchase obligations, in the ordinary course of business, that include agreements for water treatment processes at some of its wells in a small number of its divisions. The 20 year term agreement provides for the use of treatment equipment and media used in the treatment process and are subject to adjustment based on changes in the Consumer Price Index. The future contractual cash obligations related to these agreements are as follows: 2020 2021 2022 2023 2024 Thereafter $ 1,002 $ 1,022 $ 1,043 $ 1,050 $ 1,068 $ 4,291 The purchased water expense and water treatment expenses under these agreements were as follows: Years Ended December 31, 2019 2018 2017 Purchased water under long-term agreements $ 6,577 $ 6,065 $ 8,558 Water treatment expense under contractual agreement 989 970 945 Contingencies –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December 31, 2019, the aggregate amount of $ 19,591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During a portion of 2019, the Company initiated a do not consume advisory for some of its customers in one division served by the Company’s Illinois subsidiary. Although the Company has determined that it is reasonably possible that a fine or penalty may be incurred, it cannot estimate the possible range of loss at this time and no liability has been accrued for these future costs. In addition, a claim for the expenses incurred has been submitted to the Company’s insurance carrier for potential recovery of a portion of these costs. The Company continues to assess this matter and any potential loss. While the final outcome of this and other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Essential Utilities has insurance coverage for a number of these loss contingencies, and as of December 31, 2019, estimates that approximately $ 7,941 of the amount accrued for these matters are probable of recovery through insurance, which amount is also reported in the Company’s consolidated balance sheet as deferred charges and other assets, net. Although the results of legal proceedings cannot be predicted with certainty, there are no pending legal proceedings to which the Company or any of its subsidiaries is a party or to which any of its properties is the subject that are material or are expected to have a material effect on the Company’s financial position, results of operations or cash flows. Additionally, the Company self-insures its employee medical benefit program, and maintains stop-loss coverage to limit the exposure arising from these claims. The Company’s reserve for these claims totaled $ 1,852 and $ 1,515 at December 31, 2019 and 2018 and represents a reserve for unpaid claim costs, including an estimate for the cost of incurred but not reported claims. </t>
  </si>
  <si>
    <t>Leases</t>
  </si>
  <si>
    <t>Leases [Abstract]</t>
  </si>
  <si>
    <t xml:space="preserve">Note 10 – Leases The Company leases land, office facilities, office equipment, and vehicles for use in its operations, which are accounted for as operating leases. Leases with a term of 12 months or less are not recorded on the balance sheet; rather, lease expense is recognized over the lease term. Our leases have remaining lives of 1 year to 75 years. Some of the Company’s leases can be extended on a month-to-month basis, which allow us to terminate the lease at any given month without penalty while others include options to extend the leases for up to 50 years. The renewal of a month-to-month lease is at our sole discretion. The Company accounts for lease and non-lease components of lease arrangements separately. For calculating lease liabilities, we may deem lease terms to include options to extend or terminate the lease when it’s reasonably certain that we will exercise that option. The Company’s lease agreements do not contain significant residual value guarantees, restrictions or covenants. Lease liabilities and corresponding right-of-use assets are recorded based on the present value of the lease payments over the expected lease term, including leases with variable payments that are based on a market rate or an index. All other variable payments are expensed as incurred. Since the Company’s lease agreements do not provide an implicit interest rate, we utilize our incremental borrowing rate to determine the discount rate used to present value the lease payments. Years Ended December 31, 2019 2018 2017 Components of lease expense were as follows: Operating lease cost $ 2,183 $ 2,569 $ 2,241 Year Ended December 31, 2019 Supplemental cash flow information related to leases was as follows: Cash paid for amounts included in the measurement of lease liabilities: Operating cash flows from operating leases $ 1,992 December 31, 2019 Supplemental balance sheet information related to leases was as follows: Operating leases: Operating lease right-of-use assets $ 12,867 Other accrued liabilities $ 1,222 Operating lease liabilities 11,645 Total operating lease liabilities $ 12,867 December 31, 2019 Weighted average remaining lease term: Operating leases 27 years Weighted average discount rate: Operating leases 4.08 % Maturities of operating lease liabilities and a reconciliation of the operating lease liabilities reported on our Consolidated Balance Sheets as of December 31, 2019 are as follows: Operating Leases 2020 $ 1,699 2021 1,462 2022 1,219 2023 771 2024 609 Thereafter 15,836 Total operating lease payments $ 21,596 Total operating lease payments $ 21,596 Less operating lease liabilities 12,867 Present value adjustment $ 8,729 </t>
  </si>
  <si>
    <t>Long-Term Debt And Loans Payable</t>
  </si>
  <si>
    <t>Long-Term Debt And Loans Payable [Abstract]</t>
  </si>
  <si>
    <t xml:space="preserve">Note 11 – Long-term Debt and Loans Payable Long-term Debt – The consolidated statements of capitalization provide a summary of long-term debt as of December 31, 2019 and 2018. The supplemental indentures with respect to specific issues of the first mortgage bonds restrict the ability of Aqua Pennsylvania and other operating subsidiaries of the Company to declare dividends, in cash or property, or repurchase or otherwise acquire the stock of these companies. Loan agreements for Aqua Pennsylvania and other operating subsidiaries of the Company have restrictions on minimum net assets. As of December 31, 2019, restrictions on the net assets of the Company were $ 2,450,381 of the total $ 3,880,860 in net assets. Included in this amount were restrictions on Aqua Pennsylvania’s net assets of $ 1,332,017 of their total net assets of $ 1,775,110 . As of December 31, 2019, $ 1,591,800 of Aqua Pennsylvania’s retained earnings of $ 1,611,800 and $ 221,466 of the retained earnings of $ 270,192 of other subsidiaries were free of these restrictions. Some supplemental indentures also prohibit Aqua Pennsylvania and some other subsidiaries of the Company from making loans to, or purchasing the stock of, the Company. Sinking fund payments are required by the terms of specific issues of long-term debt. Excluding amounts due under the Company’s revolving credit agreement, the future sinking fund payments and debt maturities of the Company’s long-term debt are as follows: Interest Rate Range 2020 2021 2022 2023 2024 Thereafter 0.00 % to 0.99 % $ 670 $ 460 $ 461 $ 461 $ 252 $ 1,170 1.00 % to 1.99 % 1,016 978 957 835 764 6,183 2.00 % to 2.99 % 1,863 1,913 1,964 2,017 1,619 6,298 3.00 % to 3.99 % 91,524 41,287 24,622 2,065 1,767 1,133,776 4.00 % to 4.99 % 292 168 94 99 103 1,554,035 5.00 % to 5.99 % 6,191 6,215 787 10,811 10,611 76,995 6.00 % to 6.99 % - - - - - 31,000 7.00 % to 7.99 % 574 666 374 - - 29,137 8.00 % to 8.99 % 521 1,665 721 784 852 483 9.00 % to 9.99 % 2,400 4,900 - - - 12,000 Total $ 105,051 $ 58,252 $ 29,980 $ 17,072 $ 15,968 $ 2,851,077 In December 2019, Aqua Pennsylvania issued $ 125,000 of first mortgage bonds, of which $ 75,000 is due in 2052 and $ 50,000 is due in 2053 with interest rates of 3.39 % and 3.41 %, respectively. The proceeds from these bonds were used to repay existing indebtedness and for general corporate purposes. In May 2019, Aqua Pennsylvania issued $ 125,000 of first mortgage bonds, of which $ 75,000 is due in 2049 , $ 25,000 is due in 2054 , and $ 25,000 is due in 2059 with interest rates of 4.02 %, 4.07 %, and 4.12 %, respectively. The proceeds from these bonds were used to repay existing indebtedness and for general corporate purposes. Additionally, in September 2019, Aqua Pennsylvania issued $ 175,000 of first mortgage bonds, of which $ 50,000 is due in 2054 , $ 75,000 is due in 2058 , and $ 50,000 is due in 2059 with interest rates of 4.09 %, 4.13 %, and 4.14 %, respectively. On May 18, 2019, the Company redeemed $ 313,500 of the Company’s outstanding notes (the “Company Debt Refinancing”) that had maturities ranging from 2019 - 2037 and interest rates ranging from 3.57 % - 5.83 %. Additionally, the Company Debt Refinancing was subject to a make whole payment of $ 25,237 , and $ 18,528 of this payment was expensed, and is presented in the consolidated statements of net income on the line item “loss on debt extinguishment.” The balance of the payment, or $ 6,709 , was deferred, as a regulatory asset, as it represents an amount by which the Company expects to receive prospective rate recovery. On April 26, 2019, the Company issued $ 900,000 of long-term debt (the “Senior Notes”), less expenses of $ 7,931 , of which $ 400,000 is due in 2029 , and $ 500,000 is due in 2049 with interest rates of 3.566 % and 4.276 %, respectively. The Company used the net proceeds from the issuance of Senior Notes to (1) secure $ 436,000 of funding for the Peoples Gas Acquisition, (2) complete the redemption of $ 313,500 aggregate principal amount of certain of the Company’s outstanding notes noted below, (3) pay related costs and expenses, and (4) for general corporate purposes. In November 2018, Aqua Pennsylvania issued $ 125,000 of first mortgage bonds, of which $ 65,000 is due in 2047 , $ 30,000 is due in 2052 , and $ 30,000 is due in 2053 with interest rates of 4.44 %, 4.49 %, and 4.51 %, respectively. The proceeds from these bonds were used to repay existing indebtedness and for general corporate purposes. In June 2018, Aqua Pennsylvania issued $ 100,000 of first mortgage bonds, of which $ 25,000 is due in 2042 , $ 10,000 is due in 2045 , and $ 65,000 is due in 2048 with interest rates of 3.99 %, 4.04 %, and 4.09 %, respectively. The proceeds from these bonds were used to repay existing indebtedness and for general corporate purposes. In July 2018, Aqua Pennsylvania redeemed $ 49,660 of tax-exempt bonds at 5.25 % that were originally maturing in 2042 and 2043 , respectively. As of December 31, 2019 and 2018, the Company did not have any funds restricted for construction activity. The weighted average cost of long-term debt at December 31, 2019 and 2018 was 4.09 % and 4.23 %, respectively. The weighted average cost of fixed rate long-term debt at December 31, 2019 and 2018 was 4.09 % and 4.31 %, respectively. In December 2018, the Company entered into a five year $ 550,000 unsecured revolving credit facility, which replaced the Company’s prior five year $ 500,000 unsecured revolving credit facility. The Company’s new unsecured revolving credit facility will be used to repay all indebtedness and fees under our prior unsecured revolving credit facility, and for other general corporate purposes. Additionally, the facility expands by $ 150,000 of capacity, upon closing of the Peoples Gas Acquisition, which amount will be available to repay certain outstanding indebtedness and fees to close an existing credit facility of Peoples and for general corporate purposes. Further, at the Company’s request this facility expands by an additional amount of up to $ 300,000 , upon the closing of the Peoples Gas Acquisition. The facility includes a $ 25,000 sublimit for daily demand loans. Funds borrowed under this facility are classified as long-term debt and are used to provide working capital as well as support for letters of credit for insurance policies and other financing arrangements. As of December 31, 2019, the Company has the following sublimits and available capacity under the credit facility: $ 50,000 letter of credit sublimit, $ 32,876 of letters of credit available capacity, $ 0 borrowed under the swing-line commitment, and $0 of funds borrowed under the agreement. Interest under this facility is based at the Company’s option, on the prime rate, an adjusted Euro-Rate, an adjusted federal funds rate or at rates offered by the banks. A facility fee is charged on the total commitment amount of the agreement. Under these facilities the average cost of borrowings was 3.55 % and 2.92 %, and the average borrowing was $ 102,973 and $ 207,277 , during 2019 and 2018, respectively. The Company is obligated to comply with covenants under some of its loan and debt agreements. These covenants contain a number of restrictive financial covenants, which among other things limit, subject to specific exceptions, the Company’s ratio of consolidated total indebtedness to consolidated total capitalization, and require a minimum level of earnings coverage over interest expense. During 2019, the Company was in compliance with its debt covenants under its loan and debt agreements. Failure to comply with the Company’s debt covenants could result in an event of default, which could result in the Company being required to repay or finance its borrowings before their due date, possibly limiting the Company’s future borrowings, and increasing its borrowing costs. Loans Payable – In November 2019, Aqua Pennsylvania renewed its $ 100,000 364 -day unsecured revolving credit facility with four banks. The funds borrowed under this agreement are classified as loans payable and used to provide working capital. As of December 31, 2019 and 2018, funds borrowed under the agreement were $ 25,724 and $ 15,449 , respectively. Interest under this facility is based, at the borrower’s option, on the prime rate, an adjusted federal funds rate, an adjusted London Interbank Offered Rate corresponding to the interest period selected, an adjusted Euro-Rate corresponding to the interest period selected or at rates offered by the banks. This agreement restricts short-term borrowings of Aqua Pennsylvania. A commitment fee of 0.05 % is charged on the total commitment amount of Aqua Pennsylvania’s revolving credit agreement. The average cost of borrowing under the facility was 3.12 % and 2.68 %, and the average borrowing was $ 21,871 and $ 22,056 , during 2019 and 2018, respectively. The maximum amount outstanding at the end of any one month was $ 39,930 and $ 45,000 in 2019 and 2018, respectively. At December 31, 2019 and 2018, the Company had other combined short-term lines of credit of $ 35,500 . Funds borrowed under these lines are classified as loans payable and are used to provide working capital. As of December 31, 2019 and 2018, funds borrowed under the short-term lines of credit were $ 0 , respectively. The average borrowing under the lines was $ 0 during 2019 and 2018, respectively. The maximum amount outstanding at the end of any one month was $ 0 in 2019 and 2018, respectively. Interest under the lines is based at the Company’s option, depending on the line, on the prime rate, an adjusted Euro-Rate, an adjusted federal funds rate or at rates offered by the banks. The average cost of borrowings under all lines during 2019 and 2018 was 3.12 % and 2.68 %, respectively. Interest Income and Expense– Interest income of $ 25,406 , $ 152 , and $ 202 was recognized for the years ended December 31, 2019, 2018, and 2017, respectively. Interest expense was $ 125,383 , $ 99,054 , and $ 88,543 in 2019, 2018, and 2017, including amounts capitalized for borrowed funds of $ 4,231 $ 3,332 , and $ 3,578 , respectively. Unsecured Bridge Loan Commitment – On October 22, 2018, the Company obtained the Bridge Commitment from certain banks to provide senior unsecured bridge loans in an aggregate amount of up to $ 5,100,000 to, among other things, backstop the Peoples Gas Acquisition purchase price and the refinancing of certain debt of the Company and of Peoples. As of December 31, 2019, the Company had terminated $ 4,350,000 of commitments under the Bridge Commitment in connection with, among other things, the replacement of the Company’s unsecured revolving credit facility, and the issuances of common stock, tangible equity units, and senior notes in April 2019. Interest Rate Swap Agreements – In October 2018, the Company entered into interest rate swap agreements to mitigate interest rate risk associated with an anticipated $ 850,000 of debt issuances to fund a portion of the Peoples Gas Acquisition and refinance a portion of the Company’s borrowings. On April 24, 2019, the Company settled the interest rate swap agreements upon issuance of $ 900,000 of long-term debt to be used to finance a portion of the purchase price of the Peoples Gas Acquisition and redeem $ 313,500 of the Company’s existing debt. The settlement resulted in a payment by the Company of $ 83,520 . The interest rate swaps did not qualify for hedge accounting and any changes in the fair value of the swaps was included in our earnings. The interest rate swaps were classified as financial derivatives used for non-trading activities. Other than the interest rate swaps, the Company has no other derivative instruments. The Company recorded the fair value of the interest rate swaps by discounting the future net cash flows associated with the debt issuance and recognized either an asset or liability at the balance sheet date. The following table provides a summary of the amounts recognized in earnings for our interest rate swap agreements: Amount of Gain (Loss) Recognized in Income on Derivatives Years Ended December 31, Location of Gain (Loss) Recognized 2019 2018 Derivatives not designated as hedging instrument: Interest rate swaps Other (expense) income $ ( 23,742 ) $ ( 59,779 ) </t>
  </si>
  <si>
    <t>Fair Value Of Financial Instruments</t>
  </si>
  <si>
    <t>Fair Value Of Financial Instruments [Abstract]</t>
  </si>
  <si>
    <t>Note 12 – Fair Value of Financial Instruments Financial instruments are recorded at carrying value in the financial statements and approximate fair value, with the exception of long-term debt, as of the dates presented. The fair value of these instruments is disclosed below in accordance with current accounting guidance related to financial instruments. The fair value of loans payable is determined based on its carrying amount and utilizing level 1 methods and assumptions. As of December 31, 2019 and 2018, the carrying amount of the Company’s loans payable was $ 25,724 and $ 15,449 , which equates to their estimated fair value. The fair value of the interest rate swap agreements is determined by discounting the future net cash flows utilizing level 2 methods and assumptions. As of December 31, 2018, the fair value of the Company’s interest rate swap agreements, which were settled in April 2019, represented a liability of $ 59,779 . The fair value of cash and cash equivalents, which is comprised of uninvested cash and the proceeds from the April 2019 issuances of common stock, tangible equity units, and long-term debt for the Peoples Gas Acquisition, which are held in an interest-bearing account, is determined based on level 1 methods and assumptions. As of December 31, 2019 and 2018, the carrying amounts of the Company's cash and cash equivalents were $ 1,868,922 and $ 3,627 ,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December 31, 2019 and 2018, the carrying amount of these securities was $ 23,419 and $ 20,388 , which equates to their fair value, and is reported in the consolidated balance sheet in deferred charges and other assets. Unrealized gains and losses on equity securities held in conjunction with our non-qualified pension plan is as follows: Years ended December 31, 2019 2018 Net gain (loss) recognized during the period on equity securities $ 293 $ ( 95 ) Less: net gain / loss recognized during the period on equity securities sold during the period - - Unrealized gain (loss) recognized during the reporting period on equity securities still held at the reporting date $ 293 $ ( 95 ) The net gain (loss) recognized on equity securities is presented on the consolidated statements of net income on the line item “Other.” Additionally, the unrealized gain recognized during 2017 was reported on the consolidated statements of comprehensive income. The carrying amounts and estimated fair values of the Company’s long-term debt is as follows: December 31, 2019 2018 Carrying amount $ 3,077,400 $ 2,563,660 Estimated fair value 3,324,377 2,588,086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 95,556 and $ 93,343 at December 31, 2019 and 2018, respectively.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9 and amounts not paid by the respective contract expiration dates become non-refundable. The fair value of these amounts would, however, be less than their carrying value due to the non-interest bearing feature.</t>
  </si>
  <si>
    <t>Stockholders’ Equity</t>
  </si>
  <si>
    <t>Stockholders’ Equity [Abstract]</t>
  </si>
  <si>
    <t xml:space="preserve">Note 13 – Stockholders’ Equity At December 31, 2019, the Company had 300,000,000 shares of common stock authorized; par value $ 0.50 . Shares outstanding and treasury shares held were as follows: December 31, 2019 2018 2017 Shares outstanding 220,758,719 178,091,621 177,713,943 Treasury shares 3,112,565 3,060,206 2,986,308 Private Placement On March 29, 2019, the Company entered into a Stock Purchase Agreement (the “Stock Purchase Agreement”) with Canada Pension Plan Investment Board (the “Investor”), pursuant to which the Company agreed to issue and sell to the Investor in a private placement (the “Private Placement”) 21,661,095 newly issued shares of common stock, par value $ 0.50 per share (the “Common Stock”). The gross proceeds of the Private Placement are expected to amount to approximately $ 750,000 less estimated expenses of $ 21,560 . The shares issued and sold to the Investor pursuant to the Private Placement were to be priced at the lower of (1) $ 34.62 , which represents a 4.5 % discount to the trailing 20 consecutive trading day volume weighted average price of the Common Stock ending on, and including, March 28, 2019, and (2) the volume weighted average price per share in the Company’ subsequent public offering of Common Stock to fund a portion of the Peoples Gas Acquisition. Based on the common stock offering noted below, the Private Placement was priced at $ 34.62 per share. The closing of the Private Placement is expected to occur concurrently with the closing of the Peoples Gas Acquisition, subject to certain closing conditions, including the closing of the Peoples Gas Acquisition, and the execution and delivery of a shareholder agreement between the Investor and the Company. The Investor has agreed to certain transfer restrictions for a period of 15 months from the closing date of the Peoples Gas Acquisition. The Stock Purchase Agreement contains customary representations, warranties and covenants of the Company and the Investor, and the parties have agreed to indemnify each other for losses related to breaches of their respective representations and warranties. Upon closing of the Private Placement, the Company has agreed to reimburse the Investor for reasonable out-of-pocket diligence expenses of up to $ 4,000 , subject to certain exceptions. Common Stock / Tangible Equity Unit Issuances On April 23, 2019, the Company issued $ 1,293,750 , less expenses of $ 30,651 , of its common stock and $ 690,000 , less expenses of $ 16,358 , of its tangible equity units (the “Units”), with a stated amount of $ 50 per unit. These issuances were part of the financing of the Peoples Gas Acquisition. The common stock was issued at $ 34.62 per share and thus the Private Placement noted above was priced at $ 34.62 per share. Each Unit consists of a prepaid stock purchase contract and an amortizing note due April 30, 2022, each issued by the Company. Unless earlier settled or redeemed, each stock purchase contract will automatically settle on April 30, 2022 (subject to postponement in limited circumstances) for between 1.1790 and 1.4442 shares of the Company’s common stock, subject to adjustment, based upon the applicable market value of the common stock, as described in the final prospectus supplement relating to the Units. During 2019, 4,109,292 stock purchase contracts were early settled by the holders of the contracts, resulting in the issuance of 4,846,601 shares of the Company’s common stock. The amortizing notes have an initial principal amount of $ 8.62909 , or $ 119,081 in aggregate, and bear interest at a rate of 3.00 % per year, and pay equal quarterly cash installments of $ 0.75000 per amortizing note (except for the July 30, 2019 installment payment, which was $ 0.80833 per amortizing note), that will constitute a payment of interest and a partial repayment of principal, and which cash payment in the aggregate will be equivalent to 6.00 % per year with respect to each $ 50 stated amount of the Units. The amortizing notes represent unsecured senior obligations of the Company. The issuance of the common stock and the Units (including the component stock purchase contracts and amortizing notes) were separate public issuances made by means of separate prospectus supplements pursuant to the Company’s universal “pay as you go” shelf registration statement, filed with the SEC in February 2018, which allows for the potential future offer and sale by us, from time to time, in one or more public offerings, of an indeterminate amount of the Company’s common stock, preferred stock, debt securities, and other securities specified therein at indeterminate prices. The Company recorded the issuance of the purchase contract portion of the Units as additional paid-in-capital of $ 570,919 , less allocable issuance costs of $ 13,530 , in our financial statements. The Company recorded the amortizing notes portion of the Units of $ 119,081 as long-term debt and recorded allocable issuance costs of $ 2,828 as debt issuance costs. At December 31, 2019, the Company had 1,770,819 shares of authorized but unissued Series Preferred Stock, $ 1.00 par value. In February 2018, the Company filed a universal shelf registration statement with the SEC to allow for the potential future sale by the Company, from time to time, in one or more public offerings, of an indeterminate amount of our common stock, preferred stock, debt securities and other securities specified therein at indeterminate prices. The Company has an acquisition shelf registration statement on file with the SEC which permits the offering, from time to time, of an aggregate of $ 500,000 in shares of common stock and shares of preferred stock in connection with acquisitions. The balance remaining available for use under the acquisition shelf registration as of December 31, 2019 is $ 487,155 . The form and terms of any securities issued under the universal shelf registration statement and the acquisition shelf registration statement will be determined at the time of issuance. The Company has a Dividend Reinvestment and Direct Stock Purchase Plan (“Plan”) that allows reinvested dividends to be used to purchase shares of common stock at a five percent discount from the current market value. Under the direct stock purchase program, shares are purchased by investors at a five percent discount from the market price. The shares issued under the Plan are either shares purchased by the Company’s transfer agent in the open-market or original issue shares. In 2019, 2018, and 2017, 183,731 , 321,585 , and 447,753 shares of the Company were purchased under the dividend reinvestment portion of the Plan by the Company’s transfer agent in the open-market for $ 7,777 , $ 11,343 , and $ 15,168 , respectively. During 2019 and 2018, under the dividend reinvestment portion of the Plan, 236,666 and 158,205 original issue shares of common stock were sold, providing the Company with proceeds of $ 8,959 and $ 5,163 , respectively. The Company’s accumulated other comprehensive income is reported in the stockholders’ equity section of the consolidated balance sheets, the consolidated statements of equity, and the related components of other comprehensive income are reported in the consolidated statements of comprehensive income. The Company recorded a regulatory asset for its underfunded status of its pension and other post-retirement benefit plans that would otherwise be charged to other comprehensive income, as it anticipates recovery of its costs through customer rates. </t>
  </si>
  <si>
    <t>Net Income per Common Share and Equity per Common Share</t>
  </si>
  <si>
    <t>Net Income Per Common Share and Equity per Commn Share [Abstract]</t>
  </si>
  <si>
    <t xml:space="preserve">Note 14 – Net Income per Common Share and Equity per Common Share Basic net income per share is based on the weighted average number of common shares outstanding. Diluted net income per share is based on the weighted average number of common shares outstanding and potentially dilutive shares. The dilutive effect of employee stock-based compensation is included in the computation of diluted net income per share. The dilutive effect of stock-based compensation is calculated by using the treasury stock method and expected proceeds upon exercise or issuance of the stock-based compensation. The treasury stock method assumes that the proceeds from stock-based compensation are used to purchase the Company’s common stock at the average market price during the period. The following table summarizes the shares, in thousands, used in computing basic and diluted net income per share: Years ended December 31, 2019 2018 2017 Average common shares outstanding during the period for basic computation 215,550 177,904 177,612 Effect of dilutive securities: Tangible equity units - - - Employee stock-based compensation 381 495 563 Average common shares outstanding during the period for diluted computation 215,931 178,399 178,175 For the years ended December 31, 2019 and 2017, all of the Company’s employee stock options were included in the calculation of diluted net income per share as the calculated cost to exercise the stock options was less than the average market price of the Company’s common stock during these periods. For the year ended December 31, 2018, the Company’s employee stock options to purchase 8,596 shares of common stock were excluded from the calculation of diluted net income per share as the calculated cost to exercise the stock options was greater than the average market price of the Company’s common stock during this period. For the year ended December 31, 2019, the average common shares outstanding during the period for basic computation includes the weighted-average impact of 10,533,133 shares, based on the minimum number of shares of 11,425,345 to be issued in April 2022 upon settlement of the stock purchase contracts issued in April 2019 under the tangible equity units. Equity per common share was $ 17.58 and $ 11.28 and at December 31, 2019 and 2018, respectively. These amounts were computed by dividing Essential Utilities stockholders’ equity by the number of shares of common stock outstanding at the end of each year. </t>
  </si>
  <si>
    <t>Employee Stock and Incentive Plan</t>
  </si>
  <si>
    <t>Employee Stock and Incentive Plan [Abstract]</t>
  </si>
  <si>
    <t xml:space="preserve">Note 15 – Employee Stock and Incentive Plan Under the Company’s Amended and Restated Equity Compensation Plan, (the “Plan”) approved by the Company’s shareholders on May 2, 2019, to replace the 2004 Equity Compensation Plan, as amended and restated in 2009 (the “2009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 stock units and other stock-based awards, subject to adjustment as provided in the Plan. During any calendar year, no individual may be granted (i) stock options and stock appreciation rights under the Plan for more than 500,000 shares of common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except that with respect to awards to the Chief Executive Officer, the committee recommends those awards for approval by the non-employee directors of the Board of Directors. In the case of awards to non-employee directors, the Board of Directors makes such awards. At December 31, 2019, 2,667,480 shares were still available for issuance under the Plan. No further grants may be made under the Company’s 2009 Equity Compensation Plan. Performance Share Units – During 2018 and 2017, the Company granted performance share units. A performance share unit (“PSU”) represents the right to receive a share of the Company’s common stock if specified performance goals are met over the three year performance period specified in the grant, subject to exceptions through the respective vesting periods, which is generally three year s. Each grantee is granted a target award of PSUs, and may earn between 0 % and 200 % of the target amount depending on the Company’s performance against the performance goals. The Company did not grant PSUs for the year ended December 31, 2019. The performance goals of the 2018 and 2017 PSU grants consisted of the following metrics: Performance Grant of: 2018 2017 Metric 1 – Company’s total shareholder return (“TSR”) compared to the TSR for a specific peer group of investor-owned water companies (a market-based condition) 25.0 % 26.47 % Metric 2 – Company’s TSR compared to the TSR for the companies listed in the Standard and Poor’s Midcap Utilities Index (a market-based condition) 25.0 % 26.47 % Metric 3 – Achievement of a targeted cumulative level of rate base growth as a result of acquisitions (a performance-based condition) 25.0 % 23.53 % Metric 4 – Achievement of targets for maintaining consolidated operations and maintenance expenses over the three year measurement period (a performance-based condition) 25.0 % 23.53 % The following table provides the compensation expense and income tax benefit for PSUs: Years ended December 31, 2019 2018 2017 Stock-based compensation within operations and maintenance expense $ 2,741 $ 4,817 $ 4,351 Income tax benefit 767 1,344 1,766 The following table summarizes nonvested PSU transactions for the year ended December 31, 2019: Number of Share Units Weighted Average Fair Value Nonvested share units at beginning of period 443,410 $ 27.20 Granted - - Performance criteria adjustment ( 82,921 ) 33.56 Forfeited ( 9,767 ) 33.21 Share units issued ( 89,324 ) 52.39 Nonvested share units at end of period 261,398 16.35 A portion of the fair value of PSUs was estimated at the grant date based on the probability of satisfying the market-based conditions associated with the PSUs using the Monte Carlo valuation method, which assesses the probabilities of various outcomes of market conditions. The other portion of the fair value of the PSUs associated with performance-based conditions was based on the fair market value of the Company’s stock at the grant date, regardless of whether the market-based condition is satisfied. The fair value of each PSU grant is amortized into compensation expense on a straight-line basis over their respective vesting periods, generally 36 months. The accrual of compensation costs is based on an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The following table provides the assumptions used in the pricing model for the grant, the resulting grant date fair value of PSUs, and the intrinsic value and fair value of PSUs that vested during the year: Years ended December 31, 2019 2018 2017 Expected term (years) - 3.0 3.0 Risk-free interest rate - 2.43 % 1.49 % Expected volatility - 17.2 % 17.9 % Weighted average fair value of PSUs granted $ - $ 37.42 $ 30.79 Intrinsic value of vested PSUs $ 3,181 $ 4,704 $ 3,926 Fair value of vested PSUs $ 2,569 $ 3,613 $ 3,207 As of December 31, 2019, $ 1,840 of unrecognized compensation costs related to PSUs is expected to be recognized over a weighted average period of approximately 1.1 years. The aggregate intrinsic value of PSUs as of December 31, 2019 was $ 12,270 . The aggregate intrinsic value of PSUs is based on the number of nonvested share units and the market value of the Company’s common stock as of the period end date. Restricted Stock Units – A restricted stock unit (“RSU”) represents the right to receive a share of the Company’s common stock and is valued based on the fair market value of the Company’s stock on the date of grant. RSUs are eligible to be earned at the end of a specified restricted period, generally three year s, beginning on the date of grant. In some cases, the right to receive the shares is subject to specific performance goals established at the time the grant is made.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expense and income tax benefit for RSUs: Years ended December 31, 2019 2018 2017 Stock-based compensation within operations and maintenance expense $ 1,650 $ 1,605 $ 1,183 Income tax benefit 466 456 489 The following table summarizes nonvested RSU transactions for the year ended December 31, 2019: Number of Stock Units Weighted Average Fair Value Nonvested stock units at beginning of period 130,085 $ 33.13 Granted 57,290 36.25 Stock units vested and issued ( 40,971 ) 32.89 Forfeited ( 4,520 ) 35.28 Nonvested stock units at end of period 141,884 34.39 The following table summarizes the value of RSUs: Years ended December 31, 2019 2018 2017 Weighted average fair value of RSUs granted $ 36.25 $ 35.15 $ 30.37 Intrinsic value of vested RSUs 1,456 1,605 896 Fair value of vested RSUs 1,341 1,268 751 As of December 31, 2019, $ 2,187 of unrecognized compensation costs related to RSUs is expected to be recognized over a weighted average period of approximately 1.4 years. The aggregate intrinsic value of RSUs as of December 31, 2019 was $ 6,660 . The aggregate intrinsic value of RSUs is based on the number of nonvested stock units and the market value of the Company’s common stock as of the period end date.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ten year s from the grant date. The vesting of stock options granted in 2019, 2018, and 2017 are subject to the achievement of the following performance goal: the Company achieves at least an adjusted return on equity equal to 150 basis points below the return on equity granted by the Pennsylvania Public Utility Commission during the Company’s Pennsylvania subsidiary’s last rate proceeding. The adjusted return on equity equals net income, excluding net income or loss from acquisitions which have not yet been incorporated into a rate application as of the last year end, divided by equity which excludes equity applicable to acquisitions which are not yet incorporated in a rate application during the award period. The fair value of each stock option is amortized into compensation expense using the graded vesting method, which results in the recognition of compensation costs over the requisite service period for each separately vesting tranche of the stock options as though the stock options were, in substance, multiple stock option grants. The following table provides compensation expense and income tax benefit for stock options: Years ended December 31, 2019 2018 2017 Stock-based compensation within operations and maintenance expenses $ 2,280 $ 546 $ 245 Income tax benefit 643 184 208 Options under the plans were issued at the closing market price of the stock on the day of the grant. The fair value of options was estimated at the grant date using the Black-Scholes option-pricing model, which relies on assumptions that require management’s judgment. The following table provides the assumptions used in the pricing model for grants and the resulting grant date fair value of stock options granted in the period reported: Years ended December 31, 2019 2018 2017 Expected term (years) 5.47 5.46 5.45 Risk-free interest rate 2.53 % 2.72 % 2.01 % Expected volatility 17.7 % 17.2 % 17.7 % Dividend yield 2.44 % 2.37 % 2.51 % Grant date fair value per option $ 5.25 $ 5.10 $ 4.07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The Company assumes that forfeitures will be minimal, and recognizes forfeitures as they occur, which results in a reduction in compensation expense. The following table summarizes stock option transactions for the year ended December 31, 2019: Shares Weighted Average Exercise Price Weighted Average Remaining Life (years) Aggregate Intrinsic Value Outstanding, beginning of year 422,972 $ 25.97 Granted 769,115 35.94 Forfeited ( 36,479 ) 35.46 Expired / Cancelled ( 2,532 ) 32.28 Exercised ( 119,306 ) 15.91 Outstanding at end of year 1,033,770 $ 34.20 8.4 $ 13,171 Exercisable at end of year 164,117 $ 26.86 5.4 $ 3,296 The intrinsic value of stock options is the amount by which the market price of the stock on a given date, such as at the end of the period or on the day of exercise, exceeded the closing market price of stock on the date of grant. The following table summarizes the intrinsic value of stock options exercised and the fair value of stock options which vested: Years ended December 31, 2019 2018 2017 Intrinsic value of options exercised $ 2,552 $ 1,806 $ 2,767 Fair value of options vested 422 156 - The following table summarizes information about the options outstanding and options exercisable as of December 31, 2019: Options Outstanding Options Exercisable Shares Weighted Average Remaining Life (years) Weighted Average Exercise Price Shares Weighted Average Exercise Price Range of prices: $ 13.00 - 14.99 47,388 0.1 $ 13.72 47,388 $ 13.72 $ 15.00 - 33.99 99,661 7.2 30.47 67,649 30.47 $ 34.00 - 34.99 138,113 8.2 34.51 46,214 34.51 $ 35.00 - 35.99 748,608 9.2 35.93 2,866 35.44 1,033,770 8.4 34.20 164,117 26.86 As of December 31, 2019, there was $ 2,018 of total unrecognized compensation costs related to nonvested stock options granted under the plans. The cost is expected to be recognized over a weighted average period of approximately 1.5 years. Stock Awards – Stock awards represent the issuance of the Company’s common stock, without restriction. Stock awards are granted to the Company’s non-employee directors. The issuance of stock awards results in compensation expense which is equal to the fair market value of the stock on the grant date, and is expensed immediately upon grant. The following table provides compensation cost and income tax benefit for stock-based compensation related to stock awards: Years ended December 31, 2019 2018 2017 Stock-based compensation within operations and maintenance expense $ 698 $ 600 $ 563 Income tax benefit 202 173 233 The following table summarizes the value of stock awards: Years ended December 31, 2019 2018 2017 Intrinsic and fair value of stock awards vested $ 698 $ 600 $ 563 Weighted average fair value of stock awards granted 41.75 34.95 34.42 The following table summarizes stock award transactions for year ended December 31, 2019: Number of Stock Awards Weighted Average Fair Value Nonvested stock awards at beginning of period - $ - Granted 16,714 41.75 Vested ( 16,714 ) 41.75 Nonvested stock awards at end of period - - </t>
  </si>
  <si>
    <t>Pension Plans And Other Post-Retirement Benefits</t>
  </si>
  <si>
    <t>Pension Plans And Other Post-Retirement Benefits [Abstract]</t>
  </si>
  <si>
    <t xml:space="preserve">Note 16 – Pension Plans and Other Post-retirement Benefits The Company maintains a qualified, defined benefit pension plan that covers its full-time employees who were hired prior to April 1, 2003. Retirement benefits under the plan are generally based on the employee’s total years of service and compensation during the last five years of employment. The Company’s policy is to fund the plan annually at a level which is deductible for income tax purposes and which provides assets sufficient to meet its pension obligations over time. To offset some limitations imposed by the Internal Revenue Code with respect to payments under qualified plans, the Company has a non-qualified Supplemental Pension Benefit Plan for Salaried Employees in order to prevent some employees from being penalized by these limitations, and to provide certain retirement benefits based on employee’s years of service and compensation. The net pension costs and obligations of the qualified and non-qualified plans are included in the tables which follow. Employees hired after April 1, 2003 may participate in a defined contribution plan that provides a Company matching contribution on amounts contributed by participants and an annual profit-sharing contribution based upon a percentage of the eligible participants’ compensation. Effective July 1, 2015, the Company added a permanent lump sum option to the form of benefit payments offered to participants of the qualified defined benefit pension plan upon retirement or termination. The plan paid $ 10,197 and $ 14,872 to participants who elected this option during 2019 and 2018. In addition to providing pension benefits, the Company offers post-retirement benefits other than pensions to employees hired before April 1, 2003 and retiring with a minimum level of service. These benefits include continuation of medical and prescription drug benefits, or a cash contribution toward such benefits, for eligible retirees and life insurance benefits for eligible retirees. The Company funds these benefits through various trust accounts. The benefits of retired officers and other eligible retirees are paid by the Company and not from plan assets due to limitations imposed by the Internal Revenue Code. In 2018 the Company recognized a settlement loss of $ 5,931 , which resulted from lump sum payments from the qualified or non-qualified plans exceeding the threshold of service and interest cost for the period. A settlement loss is the recognition of unrecognized pension benefit costs that would have been incurred in subsequent periods. The Company recorded this settlement loss as a regulatory asset, as it is probable of recovery in future rates, which will be amortized into pension benefit costs. The following benefit payments, which reflect expected future service, as appropriate, are expected to be paid in the years indicated: Pension Benefits Other Post-retirement Benefits Years: 2020 $ 20,468 $ 2,437 2021 20,330 2,640 2022 20,911 2,880 2023 21,121 3,133 2024 20,583 3,312 2025-2029 106,028 19,517 The changes in the benefit obligation and fair value of plan assets, the funded status of the plans and the assumptions used in the measurement of the company’s benefit obligation are as follows: Pension Benefits Other Post-retirement Benefits 2019 2018 2019 2018 Change in benefit obligation: Benefit obligation at January 1, $ 281,964 $ 320,979 $ 69,443 $ 75,960 Service cost 2,718 3,249 819 1,049 Interest cost 11,817 11,495 2,999 2,831 Actuarial (gain)/loss 36,885 ( 23,080 ) 7,238 ( 8,970 ) Plan participants' contributions - - 145 127 Benefits paid ( 23,003 ) ( 30,679 ) ( 1,102 ) ( 1,554 ) Benefit obligation at December 31, 310,381 281,964 79,542 69,443 Change in plan assets: Fair value of plan assets at January 1, 239,007 270,353 45,422 47,750 Actual return on plan assets 41,955 ( 16,852 ) 9,436 ( 2,599 ) Employer contributions 8,502 16,185 - 1,636 Benefits paid ( 23,003 ) ( 30,679 ) ( 847 ) ( 1,365 ) Fair value of plan assets at December 31, 266,461 239,007 54,011 45,422 Funded status of plan: Net liability recognized at December 31, $ 43,920 $ 42,957 $ 25,531 $ 24,021 The following table provides the net liability recognized on the consolidated balance sheets at December 31,: Pension Benefits Other Post-retirement Benefits 2019 2018 2019 2018 Current liability $ 403 $ 267 $ - $ - Noncurrent liability 43,517 42,690 25,531 24,021 Net liability recognized $ 43,920 $ 42,957 $ 25,531 $ 24,021 At December 31, 2019 and 2018, the Company’s pension plans had benefit obligations in excess of its plan assets. The following tables provide the projected benefit obligation, the accumulated benefit obligation and fair market value of the plan assets as of December 31,: Projected Benefit Obligation Exceeds the Fair Value of Plan Assets 2019 2018 Projected benefit obligation $ 310,381 $ 281,964 Fair value of plan assets 266,461 239,007 Accumulated Benefit Obligation Exceeds the Fair Value of Plan Assets 2019 2018 Accumulated benefit obligation $ 290,522 $ 264,876 Fair value of plan assets 266,461 239,007 The following table provides the components of net periodic benefit costs for the years ended December 31,: Pension Benefits Other Post-retirement Benefits 2019 2018 2017 2019 2018 2017 Service cost $ 2,718 $ 3,249 $ 3,174 $ 819 $ 1,049 $ 1,020 Interest cost 11,817 11,495 12,434 2,999 2,831 2,947 Expected return on plan assets ( 15,272 ) ( 18,211 ) ( 17,077 ) ( 2,482 ) ( 2,706 ) ( 2,589 ) Amortization of prior service cost (credit) 620 527 579 ( 464 ) ( 509 ) ( 509 ) Amortization of actuarial loss 7,927 7,291 8,003 664 1,182 1,165 Settlement loss - 5,931 - - - - Net periodic benefit cost $ 7,810 $ 10,282 $ 7,113 $ 1,536 $ 1,847 $ 2,034 The Company records the underfunded status of its pension and other post-retirement benefit plans on its consolidated balance sheets and records a regulatory asset for these costs that would otherwise be charged to stockholders’ equity, as the Company anticipates recoverability of the costs through customer rates to be probable. The Company’s pension and other post-retirement benefit plans were underfunded at December 31, 2019 and 2018. Changes in the plans’ funded status will affect the assets and liabilities recorded on the balance sheet. Due to the Company’s regulatory treatment, the recognition of the funded status is recorded as a regulatory asset pursuant to the FASB’s accounting guidance for regulated operations. The following table provides the amounts recognized in regulatory assets that have not been recognized as components of net periodic benefit cost as of December 31,: Pension Benefits Other Post-retirement Benefits 2019 2018 2019 2018 Net actuarial loss $ 87,786 $ 85,510 $ 10,496 $ 10,876 Prior service cost (credit) 2,115 2,734 ( 896 ) ( 1,360 ) Total recognized in regulatory assets $ 89,901 $ 88,244 $ 9,600 $ 9,516 The following table provides the estimated net actuarial loss and prior service cost for the Company’s pension plans that will be amortized from regulatory asset into net periodic benefit cost for the year ending December 31, 2019: Pension Benefits Other Post-retirement Benefits Net actuarial loss $ 8,021 $ 531 Prior service cost (credit) 591 ( 464 )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with assistance from the Company’s actuarial consultant who provides guidance in establishing the assumptions.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he significant assumptions related to the Company’s benefit obligations are as follows: Pension Benefits Other Post-retirement Benefits 2019 2018 2019 2018 Weighted Average Assumptions Used to Determine Benefit Obligations as of December 31, Discount rate 3.35 % 4.30 % 3.42 % 4.34 % Rate of compensation increase 3.0 - 4.0 % 3.0 - 4.0 % n/a n/a Assumed Health Care Cost Trend Rates Used to Determine Benefit Obligations as of December 31, Health care cost trend rate n/a n/a 6.25 % 6.6 % Rate to which the cost trend is assumed to decline (the ultimate trend rate) n/a n/a 5.0 % 5.0 % Year that the rate reaches the ultimate trend rate n/a n/a 2024 2022 n/a – Assumption is not applicable. The significant assumptions related to the Company’s net periodic benefit costs are as follows: Pension Benefits Other Post-retirement Benefits 2019 2018 2017 2019 2018 2017 Weighted Average Assumptions Used to Determine Net Periodic Benefit Costs for Years Ended December 31, Discount rate 4.30 % 3.66 % 4.13 % 4.34 % 3.73 % 4.25 % Expected return on plan assets 6.50 % 6.75 % 7.00 % 4.1 - 6.5 % 4.25 - 6.75 % 4.67 - 7.00 % Rate of compensation increase 3.0 - 4.0 % 3.0 - 4.0 % 3.0 - 4.0 % n/a n/a n/a Assumed Health Care Cost Trend Rates Used to Determine Net Periodic Benefit Costs for Years Ended December 31, Health care cost trend rate n/a n/a n/a 6.6 % 7.0 % 6.6 % Rate to which the cost trend is assumed to decline (the ultimate trend rate) n/a n/a n/a 5.0 % 5.0 % 5.0 % Year that the rate reaches the ultimate trend rate n/a n/a n/a 2023 2023 2021 n/a – Assumption is not applicable . Assumed health-care trend rates have a significant effect on the expense and liabilities for other post-retirement benefit plans. The health care trend rate is based on historical rates and expected market conditions. A one-percentage point change in the assumed health-care cost trend rates would have the following effects: 1-Percentage-Point Increase 1-Percentage-Point Decrease Effect on the health-care component of the accrued other post-retirement benefit obligation $ 5,131 $ ( 4,548 ) Effect on aggregate service and interest cost components of net periodic post-retirement health-care benefit cost $ 301 $ ( 227 ) The Company’s discount rate assumption, which is utilized to calculate the present value of the projected benefit payments of our post-retirement benefits, was determined by selecting a hypothetical portfolio of high quality corporate bonds appropriate to match the projected benefit payments of the plans. The selected bond portfolio was derived from a universe of Aa-graded corporate bonds. The discount rate was then developed as the rate that equates the market value of the bonds purchased to the discounted value of the plan’s benefit payments. The Company’s pension expense and liability (benefit obligations) increases as the discount rate is reduced. The Company’s expected return on plan assets is determined by evaluating the asset class return expectations with its advisors as well as actual, long-term, historical results of our asset returns. The Company’s market related value of plan assets is equal to the fair value of the plan’s assets as of the last day of its fiscal year, and is a determinant for the expected return on plan assets which is a component of post-retirement benefits expense. The Company’s pension expense increases as the expected return on plan assets decreases. For 2019, the Company used a 6.50 % expected return on plan assets assumption which will decrease to 6.0 % for 2020. The Company believes its actual long-term asset allocation on average will approximate the targeted allocation. The Company’s investment strategy is to earn a reasonable rate of return while maintaining risk at acceptable levels. Risk is managed through fixed income investments to manage interest rate exposures that impact the valuation of liabilities and through the diversification of investments across and within various asset categories. Investment returns are compared to a total plan benchmark constructed by applying the plan’s asset allocation target weightings to passive index returns representative of the respective asset classes in which the plan invests. The Retirement and Employee Benefits Committee meets quarterly to review plan investments and management monitors investment performance quarterly through a performance report prepared by an external consulting firm. The Company’s pension plan asset allocation and the target allocation by asset class are as follows: Percentage of Plan Assets at December 31, Target Allocation 2019 2018 Return seeking assets 50 to 70 % 56 % 58 % Liability hedging assets 30 to 50 % 44 % 42 % Total 100 % 100 % 100 % The fair value of the Company’s pension plans’ assets at December 31, 2019 by asset class are as follows: Level 1 Level 2 Level 3 Assets measured at NAV (a) Total Common stock $ 17,166 $ - $ - $ - $ 17,166 Return seeking assets: Global equities - - - 51,408 51,408 Real estate securities - - - 13,970 13,970 Hedge / diversifying strategies - - - 38,099 38,099 Credit - - - 27,847 27,847 Liability hedging assets - - - 113,777 113,777 Cash and cash equivalents 4,194 - - - 4,194 Total pension assets $ 21,360 $ - $ - $ 245,101 $ 266,461 (a) Assets that are measured at fair value using the NAV per share practical expedient have not been classified in the fair value hierarchy. The fair value of the Company’s pension plans’ assets at December 31, 2018 by asset class are as follows: Level 1 Level 2 Level 3 Assets measured at NAV (a) Total Common stock $ 12,268 $ - $ - $ - $ 12,268 Return seeking assets: Global equities - - - 48,040 48,040 Real estate securities - - - 15,766 15,766 Hedge / diversifying strategies - - - 37,591 37,591 Credit - - - 25,772 25,772 Liability hedging assets - - - 97,756 97,756 Cash and cash equivalents 1,814 - - 1,814 Total pension assets $ 14,082 $ - $ - $ 224,925 $ 239,007 Equity securities include our common stock in the amounts of $ 17,166 or 6.4 % and $ 12,393 or 5.1 % of total pension plans’ assets as of December 31, 2019 and 2018, respectively. The asset allocation for the Company’s other post-retirement benefit plans and the target allocation by asset class are as follows: Percentage of Plan Assets at December 31, Target Allocation 2019 2018 Return seeking assets 50 to 70 % 64 % 60 % Liability hedging assets 30 to 50 % 36 % 40 % Total 100 % 100 % 100 % The fair value of the Company’s other post-retirement benefit plans’ assets at December 31, 2019 by asset class are as follows: Level 1 Level 2 Level 3 Assets measured at NAV (a) Total Return seeking assets: Global equities $ 10,795 $ - $ - $ 17,781 $ 28,576 Real estate securities 2,449 - - 3,751 6,200 Liability hedging assets 5,685 - - 9,984 15,669 Cash and cash equivalents 3,566 - - - 3,566 Total other post-retirement assets $ 22,495 $ - $ - $ 31,516 $ 54,011 (a) Assets that are measured at fair value using the NAV per share practical expedient have not been classified in the fair value hierarchy. The fair value of the Company’s other post-retirement benefit plans’ assets at December 31, 2018 by asset class are as follows: Level 1 Level 2 Level 3 Assets measured at NAV (a) Total Return seeking assets: Global equities $ 8,411 $ - $ - $ 13,882 $ 22,293 Real estate securities 1,967 - - 3,065 5,032 Liability hedging assets 5,075 - - 8,806 13,881 Cash and cash equivalents 4,216 - - - 4,216 Total other post-retirement assets $ 19,669 $ - $ - $ 25,753 $ 45,422 Valuation Techniques Used to Determine Fair Value  Common Stocks - Investments in common stocks are valued using unadjusted quoted prices obtained from active markets.  Return Seeking Assets – Investments in return seeking assets consists of the following: o Global equities, which consist of common and preferred shares of stock, traded on U.S. or foreign exchanges that are valued using unadjusted quoted prices obtained from active markets, or commingled fund vehicles, consisting of such securities valued using NAV, which are not classified within the fair value hierarchy. o Real estate securities, which consist of securities, traded on U.S. or foreign exchanges that are valued using unadjusted quoted prices obtained from active markets, or for real estate commingle fund vehicles that are not publicly quoted, the fund administrators value the funds using the NAV per fund share, derived from the quoted prices in active markets of the underlying securities and are not classified within the fair value hierarchy. o Hedge / diversifying strategies, which consist of a multi-manager fund vehicle having underlying exposures that collectively seek to provide low correlation of return to equity and fixed income markets, thereby offering diversification. As a multi-manager fund investment, NAV is derived from underlying manager NAVs, which are derived from the quoted prices in active markets of the underlying securities and are not classified within the fair value hierarchy. o Credit, which consist of certain opportunistic, return-oriented credits which primarily include below investment grade bonds (i.e. high yield bonds), bank loans, and securitized debt. Credits are valued using the NAV per fund share, derived from either quoted prices in active markets of the underlying securities, or less active markets, or quotes of similar assets, and are not classified within the fair value hierarchy.  Liability Hedging Assets – Investments in liability hedging assets consist of funds investing in high-quality fixed income (i.e. U.S. Treasury securities and government bonds), and for funds for which market quotations are readily available, are valued at the last reported closing price on the primary market or exchange on which they are traded. Funds for which market quotations are not readily available, are valued using the NAV per fund share, derived from the quoted prices in active markets of the underlying securities and are not classified within the fair value hierarchy.  Cash and Cash Equivalents – Investments in cash and cash equivalents are comprised of both uninvested cash and money market funds. The uninvested cash is valued based on its carrying value, and the money market funds are valued utilizing the net asset value per unit obtained from published market prices. Funding requirements for qualified defined benefit pension plans are determined by government regulations and not by accounting pronouncements. In accordance with funding rules and the Company’s funding policy, during 2020 our pension contribution is expected to be $ 13,542 . The Company has a 401(k) savings plan, which is a defined contribution plan and covers substantially all employees. The Company makes matching contributions that are based on a percentage of an employee’s contribution, subject to specific limitations, as well as, non-discretionary contributions based on eligible hourly wages for certain union employees, discretionary year-end contributions based on an employee’s eligible compensation, and employer profit sharing contributions. Participants may diversify their Company matching account balances into other investments offered under the 401(k) savings plan. The Company’s contributions, which are recorded as compensation expense, were $ 6,259 , $ 6,096 , and $ 5,374 , for the years ended December 31, 2019, 2018, and 2017, respectively. </t>
  </si>
  <si>
    <t>Water And Wastewater Rates</t>
  </si>
  <si>
    <t>Water And Wastewater Rates [Abstract]</t>
  </si>
  <si>
    <t>Note 17 – Water and Wastewater Rates On June 7, 2012, Aqua Pennsylvania reached a settlement agreement in its rate filing with the Pennsylvania Public Utility Commission, which in addition to a water rate increase, provided for a reduction in current income tax expense as a result of the recognition of qualifying income tax benefits upon Aqua Pennsylvania changing its tax accounting method to permit the expensing of qualifying utility asset improvement costs that historically have been capitalized and depreciated for book and tax purposes. In December 2012, Aqua Pennsylvania implemented this change which provides for the flow-through of income tax benefits that resulted in a substantial reduction in income tax expense and greater net income and cash flow. This change allowed Aqua Pennsylvania to suspend its water Distribution System Improvement Charges in 2013 and lengthen the amount of time until the next Aqua Pennsylvania rate case. Beginning on October 1, 2017, Aqua Pennsylvania initiated a water infrastructure rehabilitation surcharge for the capital invested since the last rate proceeding and in August 2018 filed for a base rate increase in water and wastewater rates for its customers. In May 2019, the Company received an order from the Pennsylvania Public Utility Commission, resulting in an increase of $ 47,000 in annual revenue, and new rates went into effect on May 24, 2019. The rates in effect at the time of the filing also included $ 29,493 in Distribution System Improvement Charges (“DSIC”), which was 7.5 % above prior base rates. Consequently, the aggregate base rates increased by $ 76,493 since the last base rate increase and the DSIC was reset to zero. Revenues from this rate increase realized in the year of grant were approximately $ 28,396 . Additionally, in the May 2019 Aqua Pennsylvania rate order, base rates are designed with $ 158,865 of tax benefits assumed for qualifying utility asset improvement costs, subject to $ 3,000 either above or below this target amount. To the extent actual tax benefits are outside this range, tax benefits will either be deferred or accrued, and settled in the next rate filing. In December 2018, the Company’s operating subsidiary in New Jersey filed for a base rate increase in water rates for its customers. In May 2019, the Company received an order from the New Jersey Board of Public Utilities, resulting in an increase of $ 5,000 in annual revenues, and new rates went into effect on June 1, 2019. Revenues from this rate increase realized in the year of grant were approximately $ 2,917 . In addition to the Pennsylvania and New Jersey rate awards noted above, the Company’s operating subsidiaries were allowed annualized rate increases of $ 974 in 2019, $ 11,558 in 2018, and $ 7,558 in 2017, represented by two , five , and five rate decisions, respectively. Revenues from these rate increases realized in the year of grant were approximately $ 974 , $ 7,270 , and $ 6,343 in 2019, 2018, and 2017, respectively. Seven states in which the Company operates permit water utilities, and in six states wastewater utilities, to add a surcharge to their water or wastewater bills to offset the additional depreciation and capital costs related to infrastructure system replacement and rehabilitation projects completed and placed into service between base rate filings. Currently, New Jersey allows for an infrastructure rehabilitation surcharge for water utilities, while Pennsylvania, Illinois, Ohio, Indiana, Virginia, and North Carolina allow for the use of an infrastructure rehabilitation surcharge for both water and wastewater utility systems. The surcharge for infrastructure system replacements and rehabilitations is typically adjusted periodically based on additional qualified capital expenditures completed or anticipated in a future period, is capped as a percentage of base rates, generally at 5 % to 12.75 %, and is reset to zero when new base rates that reflect the costs of those additions become effective or when a utility’s earnings exceed a regulatory benchmark. The surcharge for infrastructure system replacements and rehabilitations provided revenues in 2019, 2018, and 2017 of $ 16,007 , $ 31,836 , and $ 10,255 , respectively.</t>
  </si>
  <si>
    <t>Segment Information</t>
  </si>
  <si>
    <t>Segment Information [Abstract]</t>
  </si>
  <si>
    <t xml:space="preserve">Note 18 – Segment Information The Company has ten operating segments and one reportable segment. The Regulated water segment, the Company’s single reportable segment, is comprised of eight operating segments representing our water and wastewater regulated utility companies which are organized by the states where we provide water and wastewater services. These operating segments are aggregated into one reportable segment since each of these operating segments has the following similarities: economic characteristics, nature of services, production processes, customers, water distribution or wastewater collection methods, and the nature of the regulatory environment. Two operating segments are included within the Other category below. These segments are not quantitatively significant and are comprised of Aqua Infrastructure and Aqua Resources. In addition to these segments, Other is comprised of other business activities not included in the reportable segment, including corporate costs that have not been allocated to the Regulated water segment, because they would not be recoverable as a cost of utility service, and intersegment eliminations. Corporate costs include general and administrative expenses, and interest expense. The following table presents information about the Company’s reportable segment: 2019 2018 Regulated Water Other and Eliminations Consolidated Regulated Water Other and Eliminations Consolidated Operating revenues $ 886,430 $ 3,262 $ 889,692 $ 834,638 $ 3,453 $ 838,091 Operations and maintenance expense 315,052 18,050 333,102 292,232 16,246 308,478 Depreciation 158,162 17 158,179 145,977 55 146,032 Amortization ( 2,264 ) 561 ( 1,703 ) 401 240 641 Operating income (loss) 357,979 ( 17,820 ) 340,159 338,388 ( 15,210 ) 323,178 Interest expense 97,995 27,388 125,383 89,207 9,847 99,054 Interest income 54 25,352 25,406 95 57 152 Allowance for funds used during construction 16,172 - 16,172 13,023 - 13,023 Equity earnings in joint venture - 2,210 2,210 - 2,081 2,081 Provision for income taxes (benefit) ( 1,267 ) ( 11,750 ) ( 13,017 ) 4,158 ( 17,827 ) ( 13,669 ) Net income (loss) 274,920 ( 50,377 ) 224,543 259,160 ( 67,172 ) 191,988 Capital expenditures 550,273 - 550,273 495,730 7 495,737 Total assets 7,269,404 2,092,581 9,361,985 6,807,960 156,536 6,964,496 2017 Regulated Water Other and Eliminations Consolidated Operating revenues $ 804,905 $ 4,620 $ 809,525 Operations and maintenance expense 282,009 244 282,253 Depreciation 136,246 56 136,302 Amortization 240 182 422 Operating income 331,888 2,032 333,920 Interest expense 82,102 6,441 88,543 Interest income 128 74 202 Allowance for funds used during construction 15,211 - 15,211 Equity earnings in joint venture - 331 331 Provision for income taxes 14,107 2,807 16,914 Net income (loss) 246,548 ( 6,810 ) 239,738 Capital expenditures 478,077 12 478,089 Total assets 6,236,109 96,354 6,332,463 </t>
  </si>
  <si>
    <t>Selected Quarterly Financial Data</t>
  </si>
  <si>
    <t>Selected Quarterly Financial Data [Abstract]</t>
  </si>
  <si>
    <t xml:space="preserve"> First Quarter Second Quarter Third Quarter Fourth Quarter Year 2019 Operating revenues $ 201,132 $ 218,892 $ 243,626 $ 226,042 $ 889,692 Operations and maintenance expense 79,314 86,445 82,022 85,321 333,102 Operating income 67,439 80,949 106,470 85,301 340,159 Net income 16,924 54,903 88,489 64,227 224,543 Basic net income per common share 0.09 0.25 0.38 0.28 1.04 Diluted net income per common share 0.09 0.25 0.38 0.28 1.04 Dividend paid per common share 0.2190 0.2190 0.2343 0.2343 0.9066 Dividend declared per common share 0.2190 0.2190 0.2343 0.2343 0.9066 2018 Operating revenues $ 194,347 $ 211,860 $ 226,137 $ 205,747 $ 838,091 Operations and maintenance expense 73,946 73,515 68,624 92,393 308,478 Operating income 69,337 86,754 104,293 62,794 323,178 Net income (loss) 50,839 66,590 78,216 ( 3,657 ) 191,988 Basic net income (loss) per common share 0.29 0.37 0.44 ( 0.02 ) 1.08 Diluted net income (loss) per common share 0.29 0.37 0.44 ( 0.02 ) 1.08 Dividend paid per common share 0.2047 0.2047 0.2190 0.2190 0.8474 Dividend declared per common share 0.2047 0.2047 0.2190 0.2190 0.8474 </t>
  </si>
  <si>
    <t>Schedule 1 - Condensed Parent Company Financial Statements</t>
  </si>
  <si>
    <t>Parent Company [Member]</t>
  </si>
  <si>
    <t>Condensed Financial Statements, Captions [Line Items]</t>
  </si>
  <si>
    <t>Schedule I - Condensed Financial Information Of Parent Company</t>
  </si>
  <si>
    <t xml:space="preserve"> December 31, 2019 2018 Assets Current assets: Cash and cash equivalents $ 1,864,993 $ - Accounts receivable, net 442 38 Accounts receivable - affiliates 134,779 104,494 Prepayments and other current assets 4,661 14,321 Total current assets 2,004,875 118,853 Deferred charges and other assets, net 33,627 29,247 Notes receivable - affiliates 411,985 369,740 Deferred income tax asset 32,925 35,696 Investment in subsidiaries 2,697,504 2,510,120 Total assets $ 5,180,916 $ 3,063,656 Liabilities and Equity Stockholders' equity $ 3,880,860 $ 2,009,364 Long-term debt, excluding current portion, net of debt issuance costs 1,081,507 758,206 Current liabilities: Current portion of long-term debt 38,854 50,000 Accrued interest 7,054 3,236 Accounts payable - affiliates 32,350 39,879 Interest rate swap agreements - 59,779 Other accrued liabilities 10,632 11,582 Total current liabilities 88,890 164,476 Other liabilities 129,659 131,610 Total liabilities and equity $ 5,180,916 $ 3,063,656 The accompanying condensed notes are an integral part of these condensed financial statements. Years ended December 31, 2019 2018 2017 Other income $ 1,596 $ 894 $ 1,629 Operating expense and other expenses 23,760 19,728 53 Operating (loss) income ( 22,164 ) ( 18,834 ) 1,576 Interest expense 45,759 9,426 5,211 Interest income ( 25,327 ) ( 5 ) - Change in fair value of interest rate swap agreements 23,741 59,779 - Other (income) expense ( 294 ) 93 ( 1 ) Loss before equity in earnings of subsidiaries and income taxes ( 66,043 ) ( 88,127 ) ( 3,634 ) Equity in earnings of subsidiaries 276,556 261,700 244,327 Income before income taxes 210,513 173,573 240,693 Provision for income taxes (benefit) ( 14,030 ) ( 18,415 ) 955 Net income $ 224,543 $ 191,988 $ 239,738 Comprehensive income $ 224,543 $ 191,988 $ 239,929 Net income per common share: Basic $ 1.04 $ 1.08 $ 1.35 Diluted $ 1.04 $ 1.08 $ 1.35 Average common shares outstanding during the period: Basic 215,550 177,904 177,612 Diluted 215,931 178,399 178,175 The accompanying condensed notes are an integral part of these condensed financial statements. Years ended December 31, 2019 2018 2017 Net cash flows (used in) from operating activities $ ( 54,496 ) $ ( 12,930 ) $ 98,821 Cash flows from investing activities: Acquisitions of utility systems and other, net ( 6,385 ) ( 103,364 ) ( 220 ) Decrease (increase) in investment of subsidiary 6,068 ( 13,258 ) 20,021 Other 235 241 1,811 Net cash flows (used in) from investing activities ( 82 ) ( 116,381 ) 21,612 Cash flows from financing activities: Proceeds from long-term debt 1,009,992 1,107,600 286,969 Repayments of long-term debt ( 821,226 ) ( 830,900 ) ( 268,050 ) Extinguishment of long-term debt ( 25,237 ) - - Proceeds from stock issued to finance pending acquisition 1,263,099 - - Proceeds from equity unit issuance 673,642 - - Proceeds from issuing common stock 8,959 5,163 1,453 Proceeds from exercised stock options 1,898 1,459 2,873 Repurchase of common stock ( 1,867 ) ( 2,555 ) ( 2,167 ) Dividends paid on common stock ( 188,512 ) ( 150,736 ) ( 140,660 ) Other ( 1,177 ) ( 720 ) ( 851 ) Net cash flows from (used in) financing activities 1,919,571 129,311 ( 120,433 ) Net change in cash and cash equivalents 1,864,993 - - Cash and cash equivalents at beginning of year - - - Cash and cash equivalents at end of year $ 1,864,993 $ - $ - See Note 1 - Basis of Presentation The accompanying condensed notes are an integral part of these condensed financial statements. Note 1 – Basis of Presentation – The accompanying condensed financial statements of Essential Utilities, Inc. (the “Parent”) should be read in conjunction with the consolidated financial statements and notes thereto of Essential Utilities, Inc. and subsidiaries (collectively, the “Registrant”) included in Part II, Item 8 of the Annual Report. The Parent’s significant accounting policies are consistent with those of the Registrant. The Parent borrows from third parties and provides funds to its subsidiaries, in support of their operations. Amounts owed to the Parent for borrowings under this facility are reflected as inter-company receivables on the condensed balance sheets. The interest rate charged to the subsidiaries is sufficient to cover the Parent’s interest costs under its associated borrowings. As of December 31, 2019 and 2018, the Parent had a current accounts receivable – affiliates balance of $ 134,779 and $ 104,494 . As of December 31, 2019 and 2018, the Parent had a notes receivable – affiliates balance of $ 411,985 and $ 369,740 . The changes in these balances represent non-cash adjustments that are recorded through the Parent’s investment in subsidiaries. In the ordinary course of business, the Parent indemnifies a third-party for surety bonds issued on behalf of subsidiary companies, guarantees the performance of one of its regulated utilities in a jurisdiction that requires such guarantees, and guarantees several projects associated with the treatment of water in a jurisdiction. Note 2 – Dividends from subsidiaries – Dividends in the amount of $ 101,625 , $ 81,250 , and $ 51,100 were paid to the Parent by its wholly-owned subsidiaries during the years ended December 31, 2019, 2018, and 2017, respectively. Note 3 – Long-term debt – the Parent has long-term debt under unsecured note purchase agreements with investors in addition to its $ 550,000 revolving credit agreement. Excluding amounts due under the revolving credit agreement, the debt maturities of the Parent’s long-term debt are as follows: Year Debt Maturity 2020 $ 38,854 2021 38,564 2022 21,938 2023 - 2024 - Thereafter 1,025,000 </t>
  </si>
  <si>
    <t>Summary Of Significant Accounting Policies (Policy)</t>
  </si>
  <si>
    <t>Nature Of Operations</t>
  </si>
  <si>
    <t xml:space="preserve">Nature of Operations ─ Essential Utilities, Inc. (“Essential Utilities,” the “Company,” “we,” “our”, or “us”) is the holding company for regulated utilities providing water or wastewater services concentrated in Pennsylvania, Ohio, Texas, Illinois, North Carolina, New Jersey, Indiana, and Virginia. On February 3, 2020, we changed our name from Aqua America, Inc. to Essential Utilities, Inc. to align the name of the Company with the anticipated business plan of the Company following the pending Peoples Gas Acquisition and to reflect the proposed combination of regulated water utilities and natural gas utilities that offer essential utility services to customers. After completion of the acquisition, the water and wastewater utility services will be provided through Essential Utilities’ Aqua companies and the natural gas utility services will be provided through its Peoples natural gas companies. Essential Utilities plans to complete the Peoples Gas Acquisition on March 16, 2020. Our largest operating subsidiary is Aqua Pennsylvania, Inc., which accounted for approximately 54 % of our operating revenues and approximately 72 % of our Regulated water segment’s income for 2019. As of December 31, 2019, Aqua Pennsylvania provided water or wastewater services to approximately one-half of the total number of people we serve. Aqua Pennsylvania’s service territory is located in the suburban areas north and west of the City of Philadelphia and in 27 other counties in Pennsylvania. The Company’s other regulated utility subsidiaries provide similar services in seven additional states. In addition, the Company’s market-based activities are conducted through Aqua Infrastructure LLC and Aqua Resources, Inc. Aqua Infrastructure provides non-utility raw water supply services for firms in the natural gas drilling industry. Aqua Resources manages a water system operating and maintenance contract; and offers, through a third-party, water and sewer line protection solutions and repair services to households. In 2017, we completed the sale of business units that were reported within the Company’s market-based subsidiary, Aqua Resources, one which installed and tested devices that prevent the contamination of potable water and another that constructed, maintained, and repaired water and wastewater systems. The Company has identified ten operating segments and has one reportable segment named the Regulated water segment. The reportable segment is comprised of eight operating segments for our water and wastewater regulated utility companies which are organized by the states where we provide these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In addition, Aqua Resources and Aqua Infrastructure are not quantitatively significant to be reportable and are included as a component of “Other,” in addition to corporate costs that have not been allocated to the Regulated water segment, because they would not be recoverable as a cost of utility service, and intersegment eliminations. </t>
  </si>
  <si>
    <t>Regulation</t>
  </si>
  <si>
    <t xml:space="preserve">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Costs, for which the Company has received or expects to receive prospective rate recovery, are deferred as a regulatory asset and amortized over the period of rate recovery in accordance with the FASB’s accounting guidance for regulated operations. The regulatory assets or liabilities are then relieved as the cost or credit is reflected in Company’s rates charged for utility service. If, as a result of a change in circumstances, it is determined that the regulated operating companies no longer meets the criteria to apply regulatory accounting, the operating company would have to discontinue regulatory accounting and write-off the respective regulatory assets and liabilities. See Note – 6 Regulatory Assets and Liabilities for further information regarding the Company’s regulatory assets. The Company makes significant judgments and estimates to record regulatory assets and liabilities. For each regulatory jurisdiction with regulated operations, the Company evaluates at the end of each reporting period, whether the regulatory assets and liabilities continue to meet the probable criteria for future recovery or refund. The evaluation considers factors such as regulatory orders or guidelines, in the same regulatory jurisdiction, of a specific matter or a similar matter, as provided to the Company in the past or to other regulated utilities. In addition, the evaluation may be impacted by changes in the regulatory environment and pending or new legislation that could impact the ability to recover costs through regulated rates. There may be multiple participants to rate or transactional regulatory proceedings who might offer different views on various aspects of such proceedings, and in these instances may challenge the prudence of our business policies and practices, seek cost disallowances or request other relief. </t>
  </si>
  <si>
    <t>Use Of Estimates In Preparation Of Consolidated Financial Statements</t>
  </si>
  <si>
    <t xml:space="preserve">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s Of Presentation</t>
  </si>
  <si>
    <t>Basis of Presentation – The consolidated financial statements include the accounts of the Company and its subsidiaries. All intercompany accounts and transactions have been eliminated. The following prior period amounts have been reclassified to conform to the current period presentation:  In the consolidated balance sheet – the presentation of accounts receivable, net, and unbilled revenues, and  In the consolidated statements of net income – the presentation of interest expense and interest income.</t>
  </si>
  <si>
    <t>Property, Plant And Equipment And Depreciation</t>
  </si>
  <si>
    <t xml:space="preserve">Property, Plant and Equipment and Depreciation ─ Property, plant and equipment consist primarily of utility plant. The cost of additions includes contracted cost, direct labor and fringe benefits, materials, overheads, and for additions meeting certain criteria, allowance for funds used during construction. Water and wastewater systems acquired are typically recorded at estimated original cost of utility plant when first devoted to utility service and the applicable depreciation is recorded to accumulated depreciation. Further, water and wastewater systems acquired under fair value regulations would be recorded based on the valuation of the utility plant as approved by the respective utility commission. The difference between the estimated original cost, less applicable accumulated depreciation, and the purchase price may be recorded as an acquisition adjustment within utility plant as permitted by the applicable regulatory jurisdiction. At December 31, 2019, utility plant includes a net credit acquisition adjustment of $ 15,248 , which is generally being amortized from 2 to 59 years. Amortization of the acquisition adjustments totaled $ 6,076 in 2019, $ 2,645 in 2018, and $ 2,774 in 2017. Utility expenditures for maintenance and repairs, including major maintenance projects and minor renewals, are charged to operating expenses when incurred in accordance with the system of accounts prescribed by the utility commissions of the states in which the company operates. The cost of new units of property and betterments are capitalized. Utility expenditures for water main cleaning and relining of pipes are deferred and are presented in net property, plant and equipment in accordance with the FASB’s accounting guidance for regulated operations. As of December 31, 2019, $ 1,360 of these costs have been incurred since the last respective rate proceeding and the Company expects to recover these costs in future rates. The cost of software upgrades and enhancements are capitalized if they result in added functionality, which enables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19, $ 16,680 of these costs have been deferred since the last respective rate proceeding as a regulatory asset, and the deferral is reported as a component of net property, plant and equipment. When units of utility property are replaced, retired or abandoned, the recorded value thereof is credited to the asset account and such value, together with the net cost of removal, is charged to accumu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which are not yet utilized, result in a regulatory liability being reported based on the amounts previously recovered through customer rates. The straight-line remaining life method is used to compute depreciation on utility plant. Generally, the straight-line method is used with respect to transportation and mechanical equipment, office equipment and laboratory equipment. Long-lived assets of the Company, which consist primarily of utility plant in service, regulatory assets, and investment in joint venture, are reviewed for impairment when changes in circumstances or events occur. These circumstances or events could include a disallowance of utility plant in service or regulatory assets by the respective utility commission,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During the period there has been no change in circumstances or events that have occurred that require adjustments to the carrying values of the Company’s long-lived assets. </t>
  </si>
  <si>
    <t>Allowance For Funds Used During Construction</t>
  </si>
  <si>
    <t>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in 2019 was $ 11,941 , 2018 was $ 9,691 , and 2017 was $ 11,633 . No interest was capitalized by our market-based businesses.</t>
  </si>
  <si>
    <t>Recognition Of Revenues</t>
  </si>
  <si>
    <t>Recognition of Revenues ─ The Company recognizes revenue as water and wastewater services are provided to our customers, which happens over time as the services are delivered and the performance obligation is satisfied. The Company’s utility revenues recognized in an accounting period includes amounts billed to customers on a cycle basis and unbilled amounts based on estimated usage from the last billing to the end of the accounting period. Unbilled amounts are calculated by deriving estimates based on average usage of the prior month. The Company’s actual results could differ from these estimates, which would result in operating revenues being adjusted in the period that the revision to our estimates are determined. Generally, payment is due within 30 days once a bill is issued to a customer. Sales tax and other taxes we collect on behalf of government authorities, concurrent with our revenue-producing activities, are primarily excluded from revenue. The following table presents our revenues disaggregated by major source and customer class: Years ended December 31, 2019 2018 Water Revenues Wastewater Revenues Other Revenues Water Revenues Wastewater Revenues Other Revenues Revenues from contracts with customers: Residential $ 518,192 $ 83,561 $ - $ 482,946 $ 73,418 $ - Commercial 145,599 15,222 - 133,753 13,147 - Fire protection 33,589 - - 32,236 - - Industrial 30,667 1,765 - 28,848 1,857 - Other water 39,353 - - 53,658 - - Other wastewater - 4,656 - - 5,748 - Other utility - - 13,835 - - 9,427 Revenues from contracts with customers 767,400 105,204 13,835 731,441 94,170 9,427 Alternative revenue program 80 ( 89 ) - ( 708 ) 308 - Other and eliminations - - 3,262 - - 3,453 Consolidated $ 767,480 $ 105,115 $ 17,097 $ 730,733 $ 94,478 $ 12,880 Revenues from Contracts with Customers – These revenues are composed of three main categories: water, wastewater, and other. Water revenues represent revenues earned for supplying customers with water service. Wastewater revenues represent revenues earned for treating wastewater and releasing it into the water supply. Other revenues are associated fees that relate to the regulated business but are not water and wastewater revenues. See description below for a discussion on the performance obligation for each of these revenue streams:  Tariff Revenues – These revenues are categorized by customer class: residential, commercial, fire protection, industrial, other water, and other wastewater. The rates that generate these revenues are approved by the respective state utility commissions, and revenues are billed cyclically and accrued for when unbilled. Other water and other wastewater revenues consists primarily of fines, penalties, surcharges, and availability lot fees. Our performance obligation for tariff revenues is to provide potable water or wastewater treatment service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 Other Utility Revenues – Other utility revenues represents revenues earned primarily from: antenna revenues, which represents fees received from telecommunication operators that have put cellular antennas on our water towers, operation and maintenance and billing contracts, which represents fees earned from municipalities for our operation of their water or wastewater treatment services or performing billing services, and fees earned from developers for accessing our water mains. The performance obligations vary for these revenues, but all are primarily recognized over time as the service is delivered.  Alternative Revenue Program – These revenues represent the difference between the actual billed utility water and wastewater revenues for Aqua Illinois and the revenues set in the last Aqua Illinois rate case. We recognize revenues based on the target amount established in the last rate case, and then record either a regulatory asset or liability based on the cumulative annual difference between the target and actual, which results in either a refund due to customers or a payment from customers. The cumulative annual difference is either refunded to customers or collected from customers over a nine-month period. This revenue program represents a contract between the utility and its regulators, not customers, and therefore is not within the scope of the FASB’s accounting guidance for recognizing revenue from contracts with customers.  Other and Eliminations – Other and eliminations consists of our market-based revenues, which comprises: Aqua Infrastructure and Aqua Resources (described below), and intercompany eliminations for revenue billed between our subsidiaries. Aqua Infrastructure is the holding company for our 49 % investment in a joint venture that operates a private pipeline system to supply raw water to natural gas well drilling operations in the Marcellus Shale of north central Pennsylvania. The joint venture earns revenues through providing non-utility raw water supply services to natural gas drilling companies which enter into water supply contracts. The performance obligation is to deliver non-potable water to the joint venture’s customers. Aqua Infrastructure’s share of the revenues recognized by the joint venture is reflected, net, in equity earnings in joint venture on our consolidated statements of net income. Aqua Resources earns revenues by providing non-regulated water and wastewater services through an operating and maintenance contract, and third-party water and sewer service line repair. The performance obligations are performing agreed upon services in the contract, most commonly operation of third-party water or wastewater treatment services, or billing services, or allowing the use of our logo to a third-party water and sewer service line repair. Revenues are primarily recognized over time as service is delivered. The Company’s market-based subsidiaries recognized revenues of $ 3,395 in 2019, $ 3,590 in 2018, and $ 4,798 in 2017.</t>
  </si>
  <si>
    <t>Cash And Cash Equivalents</t>
  </si>
  <si>
    <t xml:space="preserve">Cash and Cash Equivalents ─ The Company considers all highly liquid investments with an original maturity of three months or less, which are not restricted for construction activity, to be cash equivalents. The Company had a book overdraft, which represents transactions that have not cleared the bank accounts at the end of the period, for specific disbursement cash accounts of $ 10,944 and $ 8,950 at December 31, 2019 and 2018, respectively. The Company transfers cash on an as-needed basis to fund these items as they clear the bank in subsequent periods. The balance of the book overdraft is reported as book overdraft and the change in the book overdraft balance is reported as cash flows from financing activities, due to our ability to fund the overdraft with the Company’s credit facility. </t>
  </si>
  <si>
    <t>Accounts Receivable ─ Accounts receivable are recorded at the invoiced amounts, which consists of billed and unbilled revenues. The allowance for doubtful accounts is the Company’s best estimate of the amount of probable credit losses in our existing accounts receivable and is determined based on historical write-off experience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t>
  </si>
  <si>
    <t>Inventories, Materials And Supplies</t>
  </si>
  <si>
    <t>Inventories, Materials and Supplies ─ Inventories are stated at cost. Cost is determined using the first-in, first-out method.</t>
  </si>
  <si>
    <t>Investment In Joint Venture</t>
  </si>
  <si>
    <t xml:space="preserve">Investment in Joint Venture – The Company uses the equity method of accounting to account for our 49 % investment in a joint venture with a firm in the natural gas industry for the construction and operation of a private pipeline system to supply raw water to natural gas well drilling operations in the Marcellus Shale in north-central Pennsylvania, which commenced operations in 2012. Our initial investment is carried at cost. Subsequently, the carrying amount of our investment is adjusted to reflect capital contributions or distributions, and our equity in earnings or losses since the commencement of the system’s operations, as well as a decline in the fair value of our investment. Our share of equity earnings in the joint venture is reported in the consolidated statements of net income as equity earnings in joint venture. During 2019 and 2018 we received distributions of $ 3,185 and $ 1,793 , respectively. For our equity method investment in joint venture, the Company evaluates whether it has experienced a decline in the value of its investment that is other than temporary in nature. We would recognize an impairment loss if the fair value of our investment is less than the carrying amount of the investment, and the decline in value is considered other than temporary. Additionally, the Company would recognize its share of an impairment loss if the joint venture determines that the carrying amount of the joint venture’s assets exceeds the sum of the joint venture’s undiscounted estimated cash flows. </t>
  </si>
  <si>
    <t xml:space="preserve">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including macroeconomic conditions, industry and market consideration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we may perform a quantitative goodwill impairment test by determining the fair value of a reporting unit based on a discounted cash flow analysis. If we perform a quantitative test and determine that the fair value of a reporting unit is less than its carrying amount, we would record an impairment loss for the amount by which a reporting unit’s carrying amount exceeds its fair value, not to exceed the carrying amount of goodwill. The Company performed a qualitative assessment for its annual test of the goodwill attributable for each of our reporting units for impairment as of July 31, 2019, and concluded that it is more likely than not that the fair value of each reporting unit, which has goodwill recorded, exceeded its carrying amount, indicating that none of the Company’s goodwill was impaired. The following table summarizes the changes in the Company’s goodwill: Regulated Water Other Consolidated Balance at December 31, 2017 $ 37,389 $ 4,841 $ 42,230 Goodwill acquired 10,790 - 10,790 Reclassifications to utility plant acquisition adjustment ( 139 ) - ( 139 ) Other ( 155 ) - ( 155 ) Balance at December 31, 2018 47,885 4,841 52,726 Goodwill acquired 11,126 - 11,126 Reclassifications to utility plant acquisition adjustment ( 30 ) - ( 30 ) Balance at December 31, 2019 $ 58,981 $ 4,841 $ 63,822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t>
  </si>
  <si>
    <t>Deferred Charges and Other Assets</t>
  </si>
  <si>
    <t>Deferred Charges and Other Assets ─ Deferred charges and other assets consist primarily of assets held to compensate employees in the future who participate in the Company’s deferred compensation plan and other costs. Marketable equity securities are carried on the balance sheet at fair market value, and changes in fair value are included in other expense (income).</t>
  </si>
  <si>
    <t xml:space="preserve">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recover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 In 2012, the Company changed its tax method of accounting for qualifying utility asset improvement cost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is change was implemented in response to a June 2012 rate order issued by the Pennsylvania Public Utility Commission to Aqua Pennsylvania, which provides for a reduction in current income tax expense as a result of the recognition of income tax benefits for qualifying utility asset improvements. This change results in a significant reduction in the effective income tax rate, a reduction in current income tax expense, and reduces the amount of taxes currently payable. For qualifying capital expenditures made prior to 2012, the resulting tax benefits have been deferred as of December 31, 2012 and, in accordance with the rate order, a ten year amortization of the income tax benefits, which reduces future income tax expense, commenced in 2013. </t>
  </si>
  <si>
    <t>Customers' Advances For Construction And Contributions in Aid Of Construction</t>
  </si>
  <si>
    <t>Customers’ Advances for Construction and Contributions in Aid of Construction ─ Water mains, other utility property or, in some instances, cash advances to reimburse the Company for its costs to construct water mains or other utility property, are contributed to the Company by customers, real estate developers and builders in order to extend utility service to their properties. The value of these contributions is recorded as customers’ advances for construction.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applicable water main. After all refunds are made, any remaining balance is transferred to contributions in aid of construction. Contributions in aid of construction include direct non-refundable contributions and the portion of customers' advances for construction that become non - refundable. Based on regulatory conventions in states where the Company operates, generally our subsidiaries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t>
  </si>
  <si>
    <t>Stock-Based Compensation</t>
  </si>
  <si>
    <t xml:space="preserve">Stock-Based Compensation ─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either a straight-line basis, or the graded vesting method, which is generally commensurate with the vesting term. </t>
  </si>
  <si>
    <t>Fair Value Measurements</t>
  </si>
  <si>
    <t xml:space="preserve">Fair Value Measurements –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dditionally, assets that are measured at fair value using the net asset value (“NAV”) per share practical expedient are not classified in the fair value hierarchy. There have been no changes in the valuation techniques used to measure fair value or asset or liability transfers between the levels of the fair value hierarchy for the years ended December 31, 2019 and 2018. </t>
  </si>
  <si>
    <t>Recent Accounting Pronouncements</t>
  </si>
  <si>
    <t xml:space="preserve">Recent Accounting Pronouncements ─ Pronouncements to be adopted upon the effective date: In December 2019, the FASB issued updated accounting guidance that simplifies the accounting for income taxes. The updated guidance removes certain exceptions to the general principles of accounting for income taxes to reduce the cost and complexity of its application, including the accounting for intraperiod tax allocation when there is a loss from continuing operations and income or a gain from other items, deferred tax liabilities for equity method investments when a foreign subsidiary becomes an equity method investment or when a foreign equity method investment becomes a subsidiary, and calculating income taxes in an interim period when a year-to-date loss exceeds the anticipated loss for the year. Additionally, the updated guidance clarifies and amends the existing guidance over accounting for franchise taxes and other taxes partially based on income, an entity’s tax basis of goodwill, separate entity financial statements, interim recognition of enactment of tax laws or rate changes, and improvements to the Codification for income taxes related to employee stock ownership plans and investments in qualified affordable housing projects accounted for using the equity method. The updated accounting guidance is effective for fiscal years beginning after December 15, 2020 and interim periods within those fiscal years with early adoption permitted. The Company is evaluating the requirements of the updated guidance to determine the impact of adoption. In August 2018, the FASB issued updated accounting guidance on accounting for cloud computing arrangements. The updated guidance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The updated accounting guidance is effective for fiscal years beginning after December 15, 2019 and interim periods within those fiscal years. Upon adoption, we do not believe the new guidance will have an impact on our consolidated financial statements. In August 2018, the FASB issued updated accounting guidance, which modifies the disclosures required for defined benefit pension and other postretirement benefit plans. The modifications in this update remove disclosures that are no longer considered cost beneficial, clarify the specific requirements of disclosures, and add disclosure requirements identified as relevant. The updated accounting guidance is effective for fiscal years ending after December 15, 2020, with early adoption available. Upon adoption, we do not believe the new guidance will have an impact on our consolidated financial statements. In August 2018, the FASB issued updated accounting guidance, which modifies the disclosure requirements on fair value measurements. The modifications in this update eliminates, amends, and adds disclosure requirements for fair value measurements, which is expected to reduce costs for preparers while providing more decision-useful information for financial statement users. The updated accounting guidance is effective for fiscal years ending after December 15, 2019, with early adoption available. Upon adoption, we do not believe the new guidance will have an impact on our consolidated financial statements. In June 2016, the FASB issued updated accounting guidance on accounting for impairments of financial instruments, including trade receivables, which requires companies to estimate expected credit losses on trade receivables over their contractual life. Historically, companies reserve for expected credit losses by applying historical loss percentages to respective aging categories. Under the updated accounting guidance, companies will use a forward-looking methodology that incorporates lifetime expected credit losses, which will result in an allowance for expected credit losses for receivables that are either current or not yet due, which historically have not been reserved for. The updated accounting guidance is effective for fiscal years beginning after December 15, 2019, and interim periods within those fiscal years, with early adoption available. Upon adoption, we do not believe the new guidance will have an impact on our consolidated financial statements. Pronouncements adopted during the fiscal year: In February 2016, the FASB issued updated accounting guidance on accounting for leases, which requires lessees to establish a right-of-use asset and a lease liability on the balance sheet for all leases with terms longer than 12 months. For income statement purposes, leases will be classified as either operating or finance. Operating leases will result in straight-line expense while finance leases will result in a front-loaded expense pattern. The updated accounting guidance is effective for fiscal years beginning after December 15, 2018, and interim periods within those fiscal years, with early adoption available. On January 1, 2019, the Company adopted the updated guidance as required using the modified retrospective approach, which provides a method for recording existing leases at adoption and in comparative periods that approximates the results of a full retrospective approach. Further, we elected the package of practical expedients permitted under the transition guidance within the updated guidance, which among other things, allowed the Company to carry forward its historical lease classification. The Company also elected the practical expedient related to land easements, allowing the Company to carry forward its accounting treatment for land easements on existing agreements. Adoption of the new guidance resulted in the recording, on the Company’s consolidated balance sheet, of a right-of-use asset and lease liability of $ 14,028 as of January 1, 2019, and there was no cumulative impact adjustment to retained earnings for prior periods accounted for under the previous lease guidance. </t>
  </si>
  <si>
    <t>Summary Of Significant Accounting Policies (Tables)</t>
  </si>
  <si>
    <t>Schedule Of Disaggregation Of Revenue</t>
  </si>
  <si>
    <t xml:space="preserve"> Years ended December 31, 2019 2018 Water Revenues Wastewater Revenues Other Revenues Water Revenues Wastewater Revenues Other Revenues Revenues from contracts with customers: Residential $ 518,192 $ 83,561 $ - $ 482,946 $ 73,418 $ - Commercial 145,599 15,222 - 133,753 13,147 - Fire protection 33,589 - - 32,236 - - Industrial 30,667 1,765 - 28,848 1,857 - Other water 39,353 - - 53,658 - - Other wastewater - 4,656 - - 5,748 - Other utility - - 13,835 - - 9,427 Revenues from contracts with customers 767,400 105,204 13,835 731,441 94,170 9,427 Alternative revenue program 80 ( 89 ) - ( 708 ) 308 - Other and eliminations - - 3,262 - - 3,453 Consolidated $ 767,480 $ 105,115 $ 17,097 $ 730,733 $ 94,478 $ 12,880 </t>
  </si>
  <si>
    <t>Summary Of Changes In Goodwill</t>
  </si>
  <si>
    <t xml:space="preserve"> Regulated Water Other Consolidated Balance at December 31, 2017 $ 37,389 $ 4,841 $ 42,230 Goodwill acquired 10,790 - 10,790 Reclassifications to utility plant acquisition adjustment ( 139 ) - ( 139 ) Other ( 155 ) - ( 155 ) Balance at December 31, 2018 47,885 4,841 52,726 Goodwill acquired 11,126 - 11,126 Reclassifications to utility plant acquisition adjustment ( 30 ) - ( 30 ) Balance at December 31, 2019 $ 58,981 $ 4,841 $ 63,822 </t>
  </si>
  <si>
    <t>Property, Plant And Equipment (Tables)</t>
  </si>
  <si>
    <t>Schedule Of Property, Plant And Equipment</t>
  </si>
  <si>
    <t xml:space="preserve"> December 31, 2019 2018 Approximate Range of Useful Lives Weighted Average Useful Life Utility plant and equipment: Mains and accessories $ 3,585,506 $ 3,344,910 33 - 94 years 75 years Services, hydrants, treatment plants and reservoirs 2,152,397 1,984,164 5 - 89 years 56 years Operations structures and water tanks 332,812 313,531 14 - 85 years 48 years Miscellaneous pumping and purification equipment 904,757 847,279 9 - 76 years 42 years Meters, data processing, transportation and operating equipment 847,945 806,978 5 - 84 years 29 years Land and other non-depreciable assets 156,617 107,537 - - Utility plant and equipment 7,980,034 7,404,399 Utility construction work in progress 214,633 235,979 - - Net utility plant acquisition adjustment ( 15,248 ) ( 20,832 ) 2 - 59 years 28 years Non-utility plant and equipment 22,517 28,923 2 - 64 years 57 years Total property, plant and equipment $ 8,201,936 $ 7,648,469 </t>
  </si>
  <si>
    <t>Accounts Receivable (Tables)</t>
  </si>
  <si>
    <t>Net Accounts Receivable</t>
  </si>
  <si>
    <t xml:space="preserve"> December 31, 2019 2018 Billed utility revenue $ 69,205 $ 68,347 Other 5,285 4,392 74,490 72,739 Less allowance for doubtful accounts 7,353 6,914 Net accounts receivable $ 67,137 $ 65,825 </t>
  </si>
  <si>
    <t>Allowance For Doubtful Accounts</t>
  </si>
  <si>
    <t xml:space="preserve"> 2019 2018 2017 Balance at January 1, $ 6,914 $ 7,071 $ 7,095 Amounts charged to expense 5,306 5,305 4,986 Accounts written off ( 5,980 ) ( 6,587 ) ( 6,135 ) Recoveries of accounts written off 1,113 1,125 1,125 Balance at December 31, $ 7,353 $ 6,914 $ 7,071</t>
  </si>
  <si>
    <t>Regulatory Assets And Liabilities (Tables)</t>
  </si>
  <si>
    <t>Components Of Regulatory Assets And Regulatory Liabilities</t>
  </si>
  <si>
    <t xml:space="preserve"> December 31, 2019 December 31, 2018 Regulatory Regulatory Regulatory Regulatory Assets Liabilities Assets Liabilities Income taxes $ 736,120 $ 389,424 $ 657,378 $ 414,787 Customer refunds resulting from TCJA - 3,907 - 4,593 Utility plant retirement costs 7,873 43,742 6,743 38,435 Post-retirement benefits 110,661 78,557 110,719 71,285 Accrued vacation 2,439 - 2,447 - Water tank painting 6,175 1,928 2,864 1,855 Fair value adjustment of long-term debt assumed in acquisition 2,166 - 2,533 - Debt refinancing 6,564 - - - Rate case filing expenses and other 6,134 41 5,392 72 $ 878,132 $ 517,599 $ 788,076 $ 531,027</t>
  </si>
  <si>
    <t>Income Taxes (Tables)</t>
  </si>
  <si>
    <t>Schedule Of Provision For Income Taxes</t>
  </si>
  <si>
    <t xml:space="preserve"> Years Ended December 31, 2019 2018 2017 Current: Federal $ ( 4,415 ) $ - $ 1,297 State 1,834 1,281 1,837 ( 2,581 ) 1,281 3,134 Deferred: Federal ( 3,906 ) ( 8,721 ) 21,376 State ( 6,530 ) ( 6,229 ) ( 7,596 ) ( 10,436 ) ( 14,950 ) 13,780 Total tax expense (benefit) $ ( 13,017 ) $ ( 13,669 ) $ 16,914</t>
  </si>
  <si>
    <t>Schedule Of Reasons For Differences Between Statutory Federal Income Tax Rate To Income Before Income Tax Expense</t>
  </si>
  <si>
    <t xml:space="preserve"> Years Ended December 31, 2019 2018 2017 Computed Federal tax expense at statutory rate $ 44,420 $ 37,447 $ 89,828 Decrease in Federal tax expense related to an income tax accounting change for qualifying utility asset improvement costs ( 48,518 ) ( 44,089 ) ( 69,325 ) State income taxes, net of Federal tax benefit ( 3,616 ) ( 4,964 ) ( 3,743 ) Increase in tax expense for depreciation expense to be recovered in future rates 347 328 199 Stock-based compensation ( 167 ) ( 414 ) ( 595 ) Deduction for Essential Utilities common dividends paid under employee benefit plan ( 315 ) ( 312 ) ( 455 ) Amortization of deferred investment tax credits ( 361 ) ( 373 ) ( 376 ) Impact of Federal rate change and amortization of excess deferred income tax ( 6,323 ) ( 313 ) 3,141 Other, net 1,516 ( 979 ) ( 1,760 ) Actual income tax expense (benefit) $ ( 13,017 ) $ ( 13,669 ) $ 16,914 </t>
  </si>
  <si>
    <t>Unrecognized Tax Benefits Table</t>
  </si>
  <si>
    <t xml:space="preserve"> 2019 2018 Balance at January 1, $ 17,792 $ 17,583 Additions based on tax position related to the current year 879 209 Balance at December 31, $ 18,671 $ 17,792 </t>
  </si>
  <si>
    <t>Schedule Of Deferred Tax Assets And Liabilities</t>
  </si>
  <si>
    <t xml:space="preserve"> December 31, 2019 2018 Deferred tax assets: Customers' advances for construction $ 22,664 $ 13,188 Costs expensed for book not deducted for tax, principally accrued expenses 1,473 27,711 Utility plant acquisition adjustment basis differences - 1,053 Post-retirement benefits 20,575 39,515 Tax loss and credit carryforwards 65,438 43,637 Operating lease liabilities 3,540 - Other 2,798 2,761 116,488 127,865 Less valuation allowance 22,873 18,082 93,615 109,783 Deferred tax liabilities: Utility plant, principally due to depreciation and differences in the basis of fixed assets due to variation in tax and book accounting 909,219 837,057 Deferred taxes associated with the gross-up of revenues necessary to recover, in rates, the effect of temporary differences 101,126 72,258 Tax effect of regulatory asset for post-retirement benefits 8,973 39,515 Utility plant acquisition adjustment basis differences 827 Deferred investment tax credit 6,088 6,356 Operating lease right-of-use assets 3,540 - 1,029,773 955,186 Net deferred tax liability $ 936,158 $ 845,403 </t>
  </si>
  <si>
    <t>Taxes Other Than Income Taxes (Tables)</t>
  </si>
  <si>
    <t>Components Of Taxes Other Than Income Taxes</t>
  </si>
  <si>
    <t xml:space="preserve"> Years Ended December 31, 2019 2018 2017 Property $ 27,735 $ 27,469 $ 25,810 Gross receipts, excise and franchise 13,500 14,521 13,458 Payroll 10,303 9,789 9,477 Regulatory assessments 2,916 2,752 2,552 Pumping fees 5,112 4,978 5,057 Other 389 253 274 Total taxes other than income taxes $ 59,955 $ 59,762 $ 56,628</t>
  </si>
  <si>
    <t>Commitments And Contingencies (Tables)</t>
  </si>
  <si>
    <t>Schedule Of Purchase Obligations</t>
  </si>
  <si>
    <t xml:space="preserve"> 2020 2021 2022 2023 2024 Thereafter $ 1,002 $ 1,022 $ 1,043 $ 1,050 $ 1,068 $ 4,291 </t>
  </si>
  <si>
    <t>Schedule Of Rent Expense Under Operating Leases</t>
  </si>
  <si>
    <t xml:space="preserve"> Years Ended December 31, 2019 2018 2017 Purchased water under long-term agreements $ 6,577 $ 6,065 $ 8,558 Water treatment expense under contractual agreement 989 970 945 </t>
  </si>
  <si>
    <t>Leases (Tables)</t>
  </si>
  <si>
    <t>Components Of Lease Expense</t>
  </si>
  <si>
    <t xml:space="preserve"> Years Ended December 31, 2019 2018 2017 Components of lease expense were as follows: Operating lease cost $ 2,183 $ 2,569 $ 2,241 Year Ended December 31, 2019 Supplemental cash flow information related to leases was as follows: Cash paid for amounts included in the measurement of lease liabilities: Operating cash flows from operating leases $ 1,992 December 31, 2019 Supplemental balance sheet information related to leases was as follows: Operating leases: Operating lease right-of-use assets $ 12,867 Other accrued liabilities $ 1,222 Operating lease liabilities 11,645 Total operating lease liabilities $ 12,867 December 31, 2019 Weighted average remaining lease term: Operating leases 27 years Weighted average discount rate: Operating leases 4.08 %</t>
  </si>
  <si>
    <t>Maturities Of Operating Lease Liabilities</t>
  </si>
  <si>
    <t xml:space="preserve"> Operating Leases 2020 $ 1,699 2021 1,462 2022 1,219 2023 771 2024 609 Thereafter 15,836 Total operating lease payments $ 21,596 Total operating lease payments $ 21,596 Less operating lease liabilities 12,867 Present value adjustment $ 8,729 </t>
  </si>
  <si>
    <t>Long-Term Debt And Loans Payable (Tables)</t>
  </si>
  <si>
    <t>Long Term Debt And Loans Payable [Abstract]</t>
  </si>
  <si>
    <t>Schedule Of Long-Term Debt Future Sinking Fund Payments And Debt Maturities</t>
  </si>
  <si>
    <t xml:space="preserve"> Interest Rate Range 2020 2021 2022 2023 2024 Thereafter 0.00 % to 0.99 % $ 670 $ 460 $ 461 $ 461 $ 252 $ 1,170 1.00 % to 1.99 % 1,016 978 957 835 764 6,183 2.00 % to 2.99 % 1,863 1,913 1,964 2,017 1,619 6,298 3.00 % to 3.99 % 91,524 41,287 24,622 2,065 1,767 1,133,776 4.00 % to 4.99 % 292 168 94 99 103 1,554,035 5.00 % to 5.99 % 6,191 6,215 787 10,811 10,611 76,995 6.00 % to 6.99 % - - - - - 31,000 7.00 % to 7.99 % 574 666 374 - - 29,137 8.00 % to 8.99 % 521 1,665 721 784 852 483 9.00 % to 9.99 % 2,400 4,900 - - - 12,000 Total $ 105,051 $ 58,252 $ 29,980 $ 17,072 $ 15,968 $ 2,851,077</t>
  </si>
  <si>
    <t>Summary Of Amounts Recognized In Earnings</t>
  </si>
  <si>
    <t xml:space="preserve"> Amount of Gain (Loss) Recognized in Income on Derivatives Years Ended December 31, Location of Gain (Loss) Recognized 2019 2018 Derivatives not designated as hedging instrument: Interest rate swaps Other (expense) income $ ( 23,742 ) $ ( 59,779 )</t>
  </si>
  <si>
    <t>Fair Value Of Financial Instruments (Tables)</t>
  </si>
  <si>
    <t>Summary Of Unrealized Gains And Losses On Equity Securities</t>
  </si>
  <si>
    <t xml:space="preserve"> Years ended December 31, 2019 2018 Net gain (loss) recognized during the period on equity securities $ 293 $ ( 95 ) Less: net gain / loss recognized during the period on equity securities sold during the period - - Unrealized gain (loss) recognized during the reporting period on equity securities still held at the reporting date $ 293 $ ( 95 )</t>
  </si>
  <si>
    <t>Schedule Of Carrying Amounts And Estimated Fair Values Of Long-Term Debt</t>
  </si>
  <si>
    <t xml:space="preserve"> December 31, 2019 2018 Carrying amount $ 3,077,400 $ 2,563,660 Estimated fair value 3,324,377 2,588,086</t>
  </si>
  <si>
    <t>Stockholders’ Equity (Tables)</t>
  </si>
  <si>
    <t>Shares Outstanding And Treasury Shares Held</t>
  </si>
  <si>
    <t xml:space="preserve"> December 31, 2019 2018 2017 Shares outstanding 220,758,719 178,091,621 177,713,943 Treasury shares 3,112,565 3,060,206 2,986,308</t>
  </si>
  <si>
    <t>Net Income per Common Share and Equity per Common Share (Tables)</t>
  </si>
  <si>
    <t>Schedule Of Earnings Per Share</t>
  </si>
  <si>
    <t xml:space="preserve"> Years ended December 31, 2019 2018 2017 Average common shares outstanding during the period for basic computation 215,550 177,904 177,612 Effect of dilutive securities: Tangible equity units - - - Employee stock-based compensation 381 495 563 Average common shares outstanding during the period for diluted computation 215,931 178,399 178,175</t>
  </si>
  <si>
    <t>Employee Stock And Incentive Plan (Tables)</t>
  </si>
  <si>
    <t>Share-based Compensation Arrangement by Share-based Payment Award [Line Items]</t>
  </si>
  <si>
    <t>Summary Of Value Of Restricted Stock Units</t>
  </si>
  <si>
    <t xml:space="preserve"> Years ended December 31, 2019 2018 2017 Weighted average fair value of RSUs granted $ 36.25 $ 35.15 $ 30.37 Intrinsic value of vested RSUs 1,456 1,605 896 Fair value of vested RSUs 1,341 1,268 751</t>
  </si>
  <si>
    <t>Performance Share Units [Member]</t>
  </si>
  <si>
    <t>Schedule Of Performance Goals</t>
  </si>
  <si>
    <t xml:space="preserve"> Performance Grant of: 2018 2017 Metric 1 – Company’s total shareholder return (“TSR”) compared to the TSR for a specific peer group of investor-owned water companies (a market-based condition) 25.0 % 26.47 % Metric 2 – Company’s TSR compared to the TSR for the companies listed in the Standard and Poor’s Midcap Utilities Index (a market-based condition) 25.0 % 26.47 % Metric 3 – Achievement of a targeted cumulative level of rate base growth as a result of acquisitions (a performance-based condition) 25.0 % 23.53 % Metric 4 – Achievement of targets for maintaining consolidated operations and maintenance expenses over the three year measurement period (a performance-based condition) 25.0 % 23.53 %</t>
  </si>
  <si>
    <t>Summary Of Compensation Costs</t>
  </si>
  <si>
    <t xml:space="preserve"> Years ended December 31, 2019 2018 2017 Stock-based compensation within operations and maintenance expense $ 2,741 $ 4,817 $ 4,351 Income tax benefit 767 1,344 1,766</t>
  </si>
  <si>
    <t>Summary Of Nonvested PSU Transactions</t>
  </si>
  <si>
    <t xml:space="preserve"> Number of Share Units Weighted Average Fair Value Nonvested share units at beginning of period 443,410 $ 27.20 Granted - - Performance criteria adjustment ( 82,921 ) 33.56 Forfeited ( 9,767 ) 33.21 Share units issued ( 89,324 ) 52.39 Nonvested share units at end of period 261,398 16.35 </t>
  </si>
  <si>
    <t>Assumptions Used In The Pricing Model</t>
  </si>
  <si>
    <t xml:space="preserve"> Years ended December 31, 2019 2018 2017 Expected term (years) - 3.0 3.0 Risk-free interest rate - 2.43 % 1.49 % Expected volatility - 17.2 % 17.9 % Weighted average fair value of PSUs granted $ - $ 37.42 $ 30.79 Intrinsic value of vested PSUs $ 3,181 $ 4,704 $ 3,926 Fair value of vested PSUs $ 2,569 $ 3,613 $ 3,207 </t>
  </si>
  <si>
    <t>Restricted Stock Units [Member]</t>
  </si>
  <si>
    <t xml:space="preserve"> Years ended December 31, 2019 2018 2017 Stock-based compensation within operations and maintenance expense $ 1,650 $ 1,605 $ 1,183 Income tax benefit 466 456 489 </t>
  </si>
  <si>
    <t>Summary Of Nonvested RSU Transactions</t>
  </si>
  <si>
    <t xml:space="preserve"> Number of Stock Units Weighted Average Fair Value Nonvested stock units at beginning of period 130,085 $ 33.13 Granted 57,290 36.25 Stock units vested and issued ( 40,971 ) 32.89 Forfeited ( 4,520 ) 35.28 Nonvested stock units at end of period 141,884 34.39 </t>
  </si>
  <si>
    <t>Stock Options [Member]</t>
  </si>
  <si>
    <t xml:space="preserve"> Years ended December 31, 2019 2018 2017 Stock-based compensation within operations and maintenance expenses $ 2,280 $ 546 $ 245 Income tax benefit 643 184 208 </t>
  </si>
  <si>
    <t xml:space="preserve"> Years ended December 31, 2019 2018 2017 Expected term (years) 5.47 5.46 5.45 Risk-free interest rate 2.53 % 2.72 % 2.01 % Expected volatility 17.7 % 17.2 % 17.7 % Dividend yield 2.44 % 2.37 % 2.51 % Grant date fair value per option $ 5.25 $ 5.10 $ 4.07</t>
  </si>
  <si>
    <t>Summary Of Stock Option Transactions</t>
  </si>
  <si>
    <t xml:space="preserve"> Shares Weighted Average Exercise Price Weighted Average Remaining Life (years) Aggregate Intrinsic Value Outstanding, beginning of year 422,972 $ 25.97 Granted 769,115 35.94 Forfeited ( 36,479 ) 35.46 Expired / Cancelled ( 2,532 ) 32.28 Exercised ( 119,306 ) 15.91 Outstanding at end of year 1,033,770 $ 34.20 8.4 $ 13,171 Exercisable at end of year 164,117 $ 26.86 5.4 $ 3,296 </t>
  </si>
  <si>
    <t>Summary Of Stock Options Exercised And Vested</t>
  </si>
  <si>
    <t xml:space="preserve"> Years ended December 31, 2019 2018 2017 Intrinsic value of options exercised $ 2,552 $ 1,806 $ 2,767 Fair value of options vested 422 156 -</t>
  </si>
  <si>
    <t>Summary Of Options Outstanding And Options Excercisable</t>
  </si>
  <si>
    <t xml:space="preserve"> Options Outstanding Options Exercisable Shares Weighted Average Remaining Life (years) Weighted Average Exercise Price Shares Weighted Average Exercise Price Range of prices: $ 13.00 - 14.99 47,388 0.1 $ 13.72 47,388 $ 13.72 $ 15.00 - 33.99 99,661 7.2 30.47 67,649 30.47 $ 34.00 - 34.99 138,113 8.2 34.51 46,214 34.51 $ 35.00 - 35.99 748,608 9.2 35.93 2,866 35.44 1,033,770 8.4 34.20 164,117 26.86</t>
  </si>
  <si>
    <t>Stock Awards [Member]</t>
  </si>
  <si>
    <t xml:space="preserve"> Years ended December 31, 2019 2018 2017 Stock-based compensation within operations and maintenance expense $ 698 $ 600 $ 563 Income tax benefit 202 173 233</t>
  </si>
  <si>
    <t>Summary Of Value Of Stock Awards</t>
  </si>
  <si>
    <t xml:space="preserve"> Years ended December 31, 2019 2018 2017 Intrinsic and fair value of stock awards vested $ 698 $ 600 $ 563 Weighted average fair value of stock awards granted 41.75 34.95 34.42</t>
  </si>
  <si>
    <t>Summary Of Nonvested Share Activity</t>
  </si>
  <si>
    <t xml:space="preserve"> Number of Stock Awards Weighted Average Fair Value Nonvested stock awards at beginning of period - $ - Granted 16,714 41.75 Vested ( 16,714 ) 41.75 Nonvested stock awards at end of period - -</t>
  </si>
  <si>
    <t>Pension Plans And Other Post-Retirement Benefits (Tables)</t>
  </si>
  <si>
    <t>Defined Benefit Plan Disclosure [Line Items]</t>
  </si>
  <si>
    <t>Schedule Of Benefit Payments Of Expected Future Service</t>
  </si>
  <si>
    <t xml:space="preserve"> Pension Benefits Other Post-retirement Benefits Years: 2020 $ 20,468 $ 2,437 2021 20,330 2,640 2022 20,911 2,880 2023 21,121 3,133 2024 20,583 3,312 2025-2029 106,028 19,517 </t>
  </si>
  <si>
    <t>Schedule Of Changes In Benefit Obligation And Fair Value Of Plan Assets</t>
  </si>
  <si>
    <t xml:space="preserve"> Pension Benefits Other Post-retirement Benefits 2019 2018 2019 2018 Change in benefit obligation: Benefit obligation at January 1, $ 281,964 $ 320,979 $ 69,443 $ 75,960 Service cost 2,718 3,249 819 1,049 Interest cost 11,817 11,495 2,999 2,831 Actuarial (gain)/loss 36,885 ( 23,080 ) 7,238 ( 8,970 ) Plan participants' contributions - - 145 127 Benefits paid ( 23,003 ) ( 30,679 ) ( 1,102 ) ( 1,554 ) Benefit obligation at December 31, 310,381 281,964 79,542 69,443 Change in plan assets: Fair value of plan assets at January 1, 239,007 270,353 45,422 47,750 Actual return on plan assets 41,955 ( 16,852 ) 9,436 ( 2,599 ) Employer contributions 8,502 16,185 - 1,636 Benefits paid ( 23,003 ) ( 30,679 ) ( 847 ) ( 1,365 ) Fair value of plan assets at December 31, 266,461 239,007 54,011 45,422 Funded status of plan: Net liability recognized at December 31, $ 43,920 $ 42,957 $ 25,531 $ 24,021 </t>
  </si>
  <si>
    <t>Schedule Of Net Liability Recognized On Consolidated Balance Sheets</t>
  </si>
  <si>
    <t xml:space="preserve"> Pension Benefits Other Post-retirement Benefits 2019 2018 2019 2018 Current liability $ 403 $ 267 $ - $ - Noncurrent liability 43,517 42,690 25,531 24,021 Net liability recognized $ 43,920 $ 42,957 $ 25,531 $ 24,021</t>
  </si>
  <si>
    <t>Schedule Of Accumulated And Projected Benefit Obligations</t>
  </si>
  <si>
    <t xml:space="preserve"> Projected Benefit Obligation Exceeds the Fair Value of Plan Assets 2019 2018 Projected benefit obligation $ 310,381 $ 281,964 Fair value of plan assets 266,461 239,007 Accumulated Benefit Obligation Exceeds the Fair Value of Plan Assets 2019 2018 Accumulated benefit obligation $ 290,522 $ 264,876 Fair value of plan assets 266,461 239,007 </t>
  </si>
  <si>
    <t>Components Of Net Periodic Benefit Costs</t>
  </si>
  <si>
    <t xml:space="preserve"> Pension Benefits Other Post-retirement Benefits 2019 2018 2017 2019 2018 2017 Service cost $ 2,718 $ 3,249 $ 3,174 $ 819 $ 1,049 $ 1,020 Interest cost 11,817 11,495 12,434 2,999 2,831 2,947 Expected return on plan assets ( 15,272 ) ( 18,211 ) ( 17,077 ) ( 2,482 ) ( 2,706 ) ( 2,589 ) Amortization of prior service cost (credit) 620 527 579 ( 464 ) ( 509 ) ( 509 ) Amortization of actuarial loss 7,927 7,291 8,003 664 1,182 1,165 Settlement loss - 5,931 - - - - Net periodic benefit cost $ 7,810 $ 10,282 $ 7,113 $ 1,536 $ 1,847 $ 2,034 </t>
  </si>
  <si>
    <t>Schedule Of Net Periodic Benefit Cost Not Yet Recognized</t>
  </si>
  <si>
    <t xml:space="preserve"> Pension Benefits Other Post-retirement Benefits 2019 2018 2019 2018 Net actuarial loss $ 87,786 $ 85,510 $ 10,496 $ 10,876 Prior service cost (credit) 2,115 2,734 ( 896 ) ( 1,360 ) Total recognized in regulatory assets $ 89,901 $ 88,244 $ 9,600 $ 9,516</t>
  </si>
  <si>
    <t>Schedule Of Net Periodic Benefit Cost That Will Be Amortized</t>
  </si>
  <si>
    <t xml:space="preserve"> Pension Benefits Other Post-retirement Benefits Net actuarial loss $ 8,021 $ 531 Prior service cost (credit) 591 ( 464 )</t>
  </si>
  <si>
    <t>Schedule Of Assumptions Related To Pension And Other Postretirement benefit Plans</t>
  </si>
  <si>
    <t xml:space="preserve"> The significant assumptions related to the Company’s benefit obligations are as follows: Pension Benefits Other Post-retirement Benefits 2019 2018 2019 2018 Weighted Average Assumptions Used to Determine Benefit Obligations as of December 31, Discount rate 3.35 % 4.30 % 3.42 % 4.34 % Rate of compensation increase 3.0 - 4.0 % 3.0 - 4.0 % n/a n/a Assumed Health Care Cost Trend Rates Used to Determine Benefit Obligations as of December 31, Health care cost trend rate n/a n/a 6.25 % 6.6 % Rate to which the cost trend is assumed to decline (the ultimate trend rate) n/a n/a 5.0 % 5.0 % Year that the rate reaches the ultimate trend rate n/a n/a 2024 2022 n/a – Assumption is not applicable. The significant assumptions related to the Company’s net periodic benefit costs are as follows: Pension Benefits Other Post-retirement Benefits 2019 2018 2017 2019 2018 2017 Weighted Average Assumptions Used to Determine Net Periodic Benefit Costs for Years Ended December 31, Discount rate 4.30 % 3.66 % 4.13 % 4.34 % 3.73 % 4.25 % Expected return on plan assets 6.50 % 6.75 % 7.00 % 4.1 - 6.5 % 4.25 - 6.75 % 4.67 - 7.00 % Rate of compensation increase 3.0 - 4.0 % 3.0 - 4.0 % 3.0 - 4.0 % n/a n/a n/a Assumed Health Care Cost Trend Rates Used to Determine Net Periodic Benefit Costs for Years Ended December 31, Health care cost trend rate n/a n/a n/a 6.6 % 7.0 % 6.6 % Rate to which the cost trend is assumed to decline (the ultimate trend rate) n/a n/a n/a 5.0 % 5.0 % 5.0 % Year that the rate reaches the ultimate trend rate n/a n/a n/a 2023 2023 2021 n/a – Assumption is not applicable . </t>
  </si>
  <si>
    <t>Schedule Of Effect Of One-Percentage-Point Change In Assumed Health Care Cost Trend Rates</t>
  </si>
  <si>
    <t xml:space="preserve"> 1-Percentage-Point Increase 1-Percentage-Point Decrease Effect on the health-care component of the accrued other post-retirement benefit obligation $ 5,131 $ ( 4,548 ) Effect on aggregate service and interest cost components of net periodic post-retirement health-care benefit cost $ 301 $ ( 227 )</t>
  </si>
  <si>
    <t>Pension Benefits [Member]</t>
  </si>
  <si>
    <t>Schedule Of Fair Value Of Plan Assets</t>
  </si>
  <si>
    <t xml:space="preserve">The fair value of the Company’s pension plans’ assets at December 31, 2019 by asset class are as follows: Level 1 Level 2 Level 3 Assets measured at NAV (a) Total Common stock $ 17,166 $ - $ - $ - $ 17,166 Return seeking assets: Global equities - - - 51,408 51,408 Real estate securities - - - 13,970 13,970 Hedge / diversifying strategies - - - 38,099 38,099 Credit - - - 27,847 27,847 Liability hedging assets - - - 113,777 113,777 Cash and cash equivalents 4,194 - - - 4,194 Total pension assets $ 21,360 $ - $ - $ 245,101 $ 266,461 (a) Assets that are measured at fair value using the NAV per share practical expedient have not been classified in the fair value hierarchy. The fair value of the Company’s pension plans’ assets at December 31, 2018 by asset class are as follows: Level 1 Level 2 Level 3 Assets measured at NAV (a) Total Common stock $ 12,268 $ - $ - $ - $ 12,268 Return seeking assets: Global equities - - - 48,040 48,040 Real estate securities - - - 15,766 15,766 Hedge / diversifying strategies - - - 37,591 37,591 Credit - - - 25,772 25,772 Liability hedging assets - - - 97,756 97,756 Cash and cash equivalents 1,814 - - 1,814 Total pension assets $ 14,082 $ - $ - $ 224,925 $ 239,007 </t>
  </si>
  <si>
    <t>Schedule Of Target Asset Allocations</t>
  </si>
  <si>
    <t xml:space="preserve"> Percentage of Plan Assets at December 31, Target Allocation 2019 2018 Return seeking assets 50 to 70 % 56 % 58 % Liability hedging assets 30 to 50 % 44 % 42 % Total 100 % 100 % 100 % </t>
  </si>
  <si>
    <t>Other Postretirement Benefits [Member]</t>
  </si>
  <si>
    <t xml:space="preserve">The fair value of the Company’s other post-retirement benefit plans’ assets at December 31, 2019 by asset class are as follows: Level 1 Level 2 Level 3 Assets measured at NAV (a) Total Return seeking assets: Global equities $ 10,795 $ - $ - $ 17,781 $ 28,576 Real estate securities 2,449 - - 3,751 6,200 Liability hedging assets 5,685 - - 9,984 15,669 Cash and cash equivalents 3,566 - - - 3,566 Total other post-retirement assets $ 22,495 $ - $ - $ 31,516 $ 54,011 (a) Assets that are measured at fair value using the NAV per share practical expedient have not been classified in the fair value hierarchy. The fair value of the Company’s other post-retirement benefit plans’ assets at December 31, 2018 by asset class are as follows: Level 1 Level 2 Level 3 Assets measured at NAV (a) Total Return seeking assets: Global equities $ 8,411 $ - $ - $ 13,882 $ 22,293 Real estate securities 1,967 - - 3,065 5,032 Liability hedging assets 5,075 - - 8,806 13,881 Cash and cash equivalents 4,216 - - - 4,216 Total other post-retirement assets $ 19,669 $ - $ - $ 25,753 $ 45,422 </t>
  </si>
  <si>
    <t xml:space="preserve"> Percentage of Plan Assets at December 31, Target Allocation 2019 2018 Return seeking assets 50 to 70 % 64 % 60 % Liability hedging assets 30 to 50 % 36 % 40 % Total 100 % 100 % 100 % </t>
  </si>
  <si>
    <t>Segment Information (Tables)</t>
  </si>
  <si>
    <t>Company's Segment Information, Continuing Operations</t>
  </si>
  <si>
    <t xml:space="preserve"> 2019 2018 Regulated Water Other and Eliminations Consolidated Regulated Water Other and Eliminations Consolidated Operating revenues $ 886,430 $ 3,262 $ 889,692 $ 834,638 $ 3,453 $ 838,091 Operations and maintenance expense 315,052 18,050 333,102 292,232 16,246 308,478 Depreciation 158,162 17 158,179 145,977 55 146,032 Amortization ( 2,264 ) 561 ( 1,703 ) 401 240 641 Operating income (loss) 357,979 ( 17,820 ) 340,159 338,388 ( 15,210 ) 323,178 Interest expense 97,995 27,388 125,383 89,207 9,847 99,054 Interest income 54 25,352 25,406 95 57 152 Allowance for funds used during construction 16,172 - 16,172 13,023 - 13,023 Equity earnings in joint venture - 2,210 2,210 - 2,081 2,081 Provision for income taxes (benefit) ( 1,267 ) ( 11,750 ) ( 13,017 ) 4,158 ( 17,827 ) ( 13,669 ) Net income (loss) 274,920 ( 50,377 ) 224,543 259,160 ( 67,172 ) 191,988 Capital expenditures 550,273 - 550,273 495,730 7 495,737 Total assets 7,269,404 2,092,581 9,361,985 6,807,960 156,536 6,964,496 2017 Regulated Water Other and Eliminations Consolidated Operating revenues $ 804,905 $ 4,620 $ 809,525 Operations and maintenance expense 282,009 244 282,253 Depreciation 136,246 56 136,302 Amortization 240 182 422 Operating income 331,888 2,032 333,920 Interest expense 82,102 6,441 88,543 Interest income 128 74 202 Allowance for funds used during construction 15,211 - 15,211 Equity earnings in joint venture - 331 331 Provision for income taxes 14,107 2,807 16,914 Net income (loss) 246,548 ( 6,810 ) 239,738 Capital expenditures 478,077 12 478,089 Total assets 6,236,109 96,354 6,332,463 </t>
  </si>
  <si>
    <t>Selected Quarterly Financial Data (Tables)</t>
  </si>
  <si>
    <t>Summary Of Significant Accounting Policies (Narrative) (Details)</t>
  </si>
  <si>
    <t>3 Months Ended</t>
  </si>
  <si>
    <t>Dec. 31, 2019USD ($)</t>
  </si>
  <si>
    <t>Sep. 30, 2019USD ($)</t>
  </si>
  <si>
    <t>Jun. 30, 2019USD ($)</t>
  </si>
  <si>
    <t>Mar. 31, 2019USD ($)</t>
  </si>
  <si>
    <t>Dec. 31, 2018USD ($)</t>
  </si>
  <si>
    <t>Sep. 30, 2018USD ($)</t>
  </si>
  <si>
    <t>Jun. 30, 2018USD ($)</t>
  </si>
  <si>
    <t>Mar. 31, 2018USD ($)</t>
  </si>
  <si>
    <t>Dec. 31, 2019USD ($)segmentcountystate</t>
  </si>
  <si>
    <t>Jan. 01, 2019USD ($)</t>
  </si>
  <si>
    <t>Summary Of Significant Accounting Policies [Line Items]</t>
  </si>
  <si>
    <t>Percentage of operating revenue from largest operating subsidiary</t>
  </si>
  <si>
    <t>54.00%</t>
  </si>
  <si>
    <t>Percentage of net income from largest operating subsidiary</t>
  </si>
  <si>
    <t>72.00%</t>
  </si>
  <si>
    <t>Number of operating segments | segment</t>
  </si>
  <si>
    <t>Number of reportable segments | segment</t>
  </si>
  <si>
    <t>Net utility plant acquisition adjustment</t>
  </si>
  <si>
    <t>Amortization of the acquisition adjustments</t>
  </si>
  <si>
    <t>Utility expenditures expected to be recovered</t>
  </si>
  <si>
    <t>Deferred cost reported as a component of net property, plant and equipment</t>
  </si>
  <si>
    <t>Amount of AFUDC related to equity funds</t>
  </si>
  <si>
    <t>Capitalized interest</t>
  </si>
  <si>
    <t>Overdraft for certain disbursement cash accounts</t>
  </si>
  <si>
    <t>Amortization period of tax repair catch up adjustment</t>
  </si>
  <si>
    <t>10 years</t>
  </si>
  <si>
    <t>Impaired goodwill</t>
  </si>
  <si>
    <t>Adjustments for New Accounting Principle, Early Adoption [Member]</t>
  </si>
  <si>
    <t>Assets and lease liability</t>
  </si>
  <si>
    <t>Joint Venture [Member]</t>
  </si>
  <si>
    <t>Joint venture ownership percentage</t>
  </si>
  <si>
    <t>49.00%</t>
  </si>
  <si>
    <t>Joint Venture Distributions</t>
  </si>
  <si>
    <t>Pennsylvania [Member]</t>
  </si>
  <si>
    <t>Number of counties providing operating services | county</t>
  </si>
  <si>
    <t>Other State [Member]</t>
  </si>
  <si>
    <t>Number of states providing services in other than Pennsylvania | state</t>
  </si>
  <si>
    <t>Amortized Period</t>
  </si>
  <si>
    <t>2 years</t>
  </si>
  <si>
    <t>59 years</t>
  </si>
  <si>
    <t>Regulated [Member]</t>
  </si>
  <si>
    <t>Unregulated Operation [Member]</t>
  </si>
  <si>
    <t>Summary Of Significant Accounting Policies (Schedule Of Disaggregation Of Revenue) (Details) - USD ($) $ in Thousands</t>
  </si>
  <si>
    <t>Sep. 30, 2019</t>
  </si>
  <si>
    <t>Mar. 31, 2019</t>
  </si>
  <si>
    <t>Sep. 30, 2018</t>
  </si>
  <si>
    <t>Jun. 30, 2018</t>
  </si>
  <si>
    <t>Mar. 31, 2018</t>
  </si>
  <si>
    <t>Disaggregation of Revenue [Line Items]</t>
  </si>
  <si>
    <t>Revenue</t>
  </si>
  <si>
    <t>Water [Member]</t>
  </si>
  <si>
    <t>Revenues from contracts with customers</t>
  </si>
  <si>
    <t>Wastewater [Member]</t>
  </si>
  <si>
    <t>Other [Member]</t>
  </si>
  <si>
    <t>Other [Member] | Other And Eliminations [Member]</t>
  </si>
  <si>
    <t>Residential [Member] | Water [Member]</t>
  </si>
  <si>
    <t>Residential [Member] | Wastewater [Member]</t>
  </si>
  <si>
    <t>Commercial [Member] | Water [Member]</t>
  </si>
  <si>
    <t>Commercial [Member] | Wastewater [Member]</t>
  </si>
  <si>
    <t>Fire Protection [Member] | Water [Member]</t>
  </si>
  <si>
    <t>Industrial [Member] | Water [Member]</t>
  </si>
  <si>
    <t>Industrial [Member] | Wastewater [Member]</t>
  </si>
  <si>
    <t>Other Water [Member] | Water [Member]</t>
  </si>
  <si>
    <t>Other Wastewater [Member] | Wastewater [Member]</t>
  </si>
  <si>
    <t>Alternative Revenue Program [Member] | Water [Member]</t>
  </si>
  <si>
    <t>Alternative Revenue Program [Member] | Wastewater [Member]</t>
  </si>
  <si>
    <t>Other Utility [Member] | Other [Member]</t>
  </si>
  <si>
    <t>Summary Of Significant Accounting Policies (Summary Of Changes In Goodwill) (Details) - USD ($) $ in Thousands</t>
  </si>
  <si>
    <t>Goodwill [Line Items]</t>
  </si>
  <si>
    <t>Balance</t>
  </si>
  <si>
    <t>Goodwill acquired</t>
  </si>
  <si>
    <t>Reclassifications to utility plant acquisition adjustment</t>
  </si>
  <si>
    <t>Other Segment [Member]</t>
  </si>
  <si>
    <t>Acquisitions (Details)</t>
  </si>
  <si>
    <t>Apr. 29, 2019USD ($)</t>
  </si>
  <si>
    <t>Apr. 24, 2019USD ($)</t>
  </si>
  <si>
    <t>Oct. 22, 2018USD ($)customeritem</t>
  </si>
  <si>
    <t>Dec. 31, 2019USD ($)customer</t>
  </si>
  <si>
    <t>Nov. 30, 2019USD ($)customer</t>
  </si>
  <si>
    <t>Sep. 30, 2019USD ($)itemcustomer</t>
  </si>
  <si>
    <t>Dec. 31, 2018USD ($)item</t>
  </si>
  <si>
    <t>Jul. 31, 2018USD ($)customer</t>
  </si>
  <si>
    <t>Dec. 31, 2019USD ($)customeritemstate</t>
  </si>
  <si>
    <t>Dec. 31, 2018USD ($)customerstateitem</t>
  </si>
  <si>
    <t>Oct. 31, 2018USD ($)</t>
  </si>
  <si>
    <t>Oct. 23, 2018USD ($)</t>
  </si>
  <si>
    <t>Business Acquisition [Line Items]</t>
  </si>
  <si>
    <t>Cash paid for acquisitions</t>
  </si>
  <si>
    <t>interest rate swaps settled</t>
  </si>
  <si>
    <t>2017 Acquisition [Member]</t>
  </si>
  <si>
    <t>Number of acquisitions completed | item</t>
  </si>
  <si>
    <t>Number of customers | customer</t>
  </si>
  <si>
    <t>Number of states | state</t>
  </si>
  <si>
    <t>Operating revenues included in the consolidated financial statements</t>
  </si>
  <si>
    <t>Water And Wastewater Utility Systems [Member]</t>
  </si>
  <si>
    <t>Wastewater Utility System [Member]</t>
  </si>
  <si>
    <t>Total purchase price</t>
  </si>
  <si>
    <t>Delaware County Regional Water Quality Control Authority [Member]</t>
  </si>
  <si>
    <t>Number of municipalities | item</t>
  </si>
  <si>
    <t>Interest Rate Swap [Member]</t>
  </si>
  <si>
    <t>Interest rate swap</t>
  </si>
  <si>
    <t>Interest Rate Swap [Member] | LDC Funding LLC [Member]</t>
  </si>
  <si>
    <t>Pennsylvania [Member] | LDC Funding LLC [Member]</t>
  </si>
  <si>
    <t>Contingent consideration</t>
  </si>
  <si>
    <t>Assumed liabilities including debt</t>
  </si>
  <si>
    <t>Decrease in purchase price</t>
  </si>
  <si>
    <t>Bridge commitment</t>
  </si>
  <si>
    <t>Commitments terminated</t>
  </si>
  <si>
    <t>Pennsylvania [Member] | Wastewater Utility System [Member]</t>
  </si>
  <si>
    <t>Acquired property, plant and equipment</t>
  </si>
  <si>
    <t>Number of waste water systems | item</t>
  </si>
  <si>
    <t>Pennsylvania [Member] | Delaware County Regional Water Quality Control Authority [Member]</t>
  </si>
  <si>
    <t>Retail customers | customer</t>
  </si>
  <si>
    <t>Limerick [Member] | Wastewater Utility System [Member]</t>
  </si>
  <si>
    <t>Dispositions (Details) $ in Thousands</t>
  </si>
  <si>
    <t>1 Months Ended</t>
  </si>
  <si>
    <t>Apr. 30, 2019USD ($)</t>
  </si>
  <si>
    <t>Dec. 31, 2018customer</t>
  </si>
  <si>
    <t>Mar. 31, 2017customer</t>
  </si>
  <si>
    <t>Dec. 31, 2017USD ($)segment</t>
  </si>
  <si>
    <t>Disposal Group, Disposed of by Sale, Not Discontinued Operations [Member]</t>
  </si>
  <si>
    <t>Discontinued Operations And Other Dispositions [Line Items]</t>
  </si>
  <si>
    <t>Number of business units | segment</t>
  </si>
  <si>
    <t>Total proceeds</t>
  </si>
  <si>
    <t>Net gain (loss)</t>
  </si>
  <si>
    <t>Disposal Group, Held-for-sale, Not Discontinued Operations [Member]</t>
  </si>
  <si>
    <t>Virginia [Member] | Disposal Group, Disposed of by Sale, Not Discontinued Operations [Member]</t>
  </si>
  <si>
    <t>Virginia [Member] | Disposal Group, Held-for-sale, Not Discontinued Operations [Member]</t>
  </si>
  <si>
    <t>Property, Plant And Equipment (Details) - USD ($) $ in Thousands</t>
  </si>
  <si>
    <t>Property, Plant and Equipment [Line Items]</t>
  </si>
  <si>
    <t>Utility plant and equipment</t>
  </si>
  <si>
    <t>Total property, plant and equipment</t>
  </si>
  <si>
    <t>Mains And Accessories [Member]</t>
  </si>
  <si>
    <t>Services, Hydrants, Treatment Plants And Reservoirs [Member]</t>
  </si>
  <si>
    <t>Operations Structures And Water Tanks [Member]</t>
  </si>
  <si>
    <t>Miscellaneous Pumping And Purification Equipment [Member]</t>
  </si>
  <si>
    <t>Meters, Data Processing, Transportation And Operating Equipment [Member]</t>
  </si>
  <si>
    <t>Land And Other Non-Depreciable Assets [Member]</t>
  </si>
  <si>
    <t>Utility Construction Work In progress [Member]</t>
  </si>
  <si>
    <t>Utility construction work in progress</t>
  </si>
  <si>
    <t>Net Utility Plant Acquisition Adjustment [Member]</t>
  </si>
  <si>
    <t>Non-Utility Plant And Equipment [Member]</t>
  </si>
  <si>
    <t>Non-utility plant and equipment</t>
  </si>
  <si>
    <t>Minimum [Member] | Mains And Accessories [Member]</t>
  </si>
  <si>
    <t>Useful Lives</t>
  </si>
  <si>
    <t>33 years</t>
  </si>
  <si>
    <t>Minimum [Member] | Services, Hydrants, Treatment Plants And Reservoirs [Member]</t>
  </si>
  <si>
    <t>5 years</t>
  </si>
  <si>
    <t>Minimum [Member] | Operations Structures And Water Tanks [Member]</t>
  </si>
  <si>
    <t>14 years</t>
  </si>
  <si>
    <t>Minimum [Member] | Miscellaneous Pumping And Purification Equipment [Member]</t>
  </si>
  <si>
    <t>9 years</t>
  </si>
  <si>
    <t>Minimum [Member] | Meters, Data Processing, Transportation And Operating Equipment [Member]</t>
  </si>
  <si>
    <t>Minimum [Member] | Net Utility Plant Acquisition Adjustment [Member]</t>
  </si>
  <si>
    <t>Minimum [Member] | Non-Utility Plant And Equipment [Member]</t>
  </si>
  <si>
    <t>Maximum [Member] | Mains And Accessories [Member]</t>
  </si>
  <si>
    <t>94 years</t>
  </si>
  <si>
    <t>Maximum [Member] | Services, Hydrants, Treatment Plants And Reservoirs [Member]</t>
  </si>
  <si>
    <t>89 years</t>
  </si>
  <si>
    <t>Maximum [Member] | Operations Structures And Water Tanks [Member]</t>
  </si>
  <si>
    <t>85 years</t>
  </si>
  <si>
    <t>Maximum [Member] | Miscellaneous Pumping And Purification Equipment [Member]</t>
  </si>
  <si>
    <t>76 years</t>
  </si>
  <si>
    <t>Maximum [Member] | Meters, Data Processing, Transportation And Operating Equipment [Member]</t>
  </si>
  <si>
    <t>84 years</t>
  </si>
  <si>
    <t>Maximum [Member] | Net Utility Plant Acquisition Adjustment [Member]</t>
  </si>
  <si>
    <t>Maximum [Member] | Non-Utility Plant And Equipment [Member]</t>
  </si>
  <si>
    <t>64 years</t>
  </si>
  <si>
    <t>Weighted Average [Member] | Mains And Accessories [Member]</t>
  </si>
  <si>
    <t>75 years</t>
  </si>
  <si>
    <t>Weighted Average [Member] | Services, Hydrants, Treatment Plants And Reservoirs [Member]</t>
  </si>
  <si>
    <t>56 years</t>
  </si>
  <si>
    <t>Weighted Average [Member] | Operations Structures And Water Tanks [Member]</t>
  </si>
  <si>
    <t>48 years</t>
  </si>
  <si>
    <t>Weighted Average [Member] | Miscellaneous Pumping And Purification Equipment [Member]</t>
  </si>
  <si>
    <t>42 years</t>
  </si>
  <si>
    <t>Weighted Average [Member] | Meters, Data Processing, Transportation And Operating Equipment [Member]</t>
  </si>
  <si>
    <t>29 years</t>
  </si>
  <si>
    <t>Weighted Average [Member] | Net Utility Plant Acquisition Adjustment [Member]</t>
  </si>
  <si>
    <t>28 years</t>
  </si>
  <si>
    <t>Weighted Average [Member] | Non-Utility Plant And Equipment [Member]</t>
  </si>
  <si>
    <t>57 years</t>
  </si>
  <si>
    <t>Accounts Receivable (Narrative) (Details)</t>
  </si>
  <si>
    <t>Accounts, Notes, Loans and Financing Receivable [Line Items]</t>
  </si>
  <si>
    <t>utility customers by geographic operating segment, percentage</t>
  </si>
  <si>
    <t>47.00%</t>
  </si>
  <si>
    <t>Ohio [Member]</t>
  </si>
  <si>
    <t>15.00%</t>
  </si>
  <si>
    <t>North Carolina [Member]</t>
  </si>
  <si>
    <t>10.00%</t>
  </si>
  <si>
    <t>Texas [Member]</t>
  </si>
  <si>
    <t>Illinois [Member]</t>
  </si>
  <si>
    <t>Accounts Receivable (Net Accounts Receivable) (Details) - USD ($) $ in Thousands</t>
  </si>
  <si>
    <t>Dec. 31, 2016</t>
  </si>
  <si>
    <t>Billed utility revenue</t>
  </si>
  <si>
    <t>Gross accounts receivable</t>
  </si>
  <si>
    <t>Less allowance for doubtful accounts</t>
  </si>
  <si>
    <t>Accounts receivable after allowance for doubtful accounts</t>
  </si>
  <si>
    <t>Accounts Receivable (Allowance For Doubtful Accounts) (Details) - USD ($) $ in Thousands</t>
  </si>
  <si>
    <t>Balance at January 1</t>
  </si>
  <si>
    <t>Amounts charged to expense</t>
  </si>
  <si>
    <t>Accounts written off</t>
  </si>
  <si>
    <t>Recoveries of accounts written off</t>
  </si>
  <si>
    <t>Balance at December 31</t>
  </si>
  <si>
    <t>Regulatory Assets And Liabilities (Narrative) (Details) - USD ($) $ in Thousands</t>
  </si>
  <si>
    <t>May 18, 2019</t>
  </si>
  <si>
    <t>May 31, 2019</t>
  </si>
  <si>
    <t>Regulatory Assets And Liabilities [Line Items]</t>
  </si>
  <si>
    <t>Amortization of deferred repair tax adjustment</t>
  </si>
  <si>
    <t>Amortization period</t>
  </si>
  <si>
    <t>Increase in net income</t>
  </si>
  <si>
    <t>Statutory federal tax rate</t>
  </si>
  <si>
    <t>21.00%</t>
  </si>
  <si>
    <t>35.00%</t>
  </si>
  <si>
    <t>Redemption of debt</t>
  </si>
  <si>
    <t>Make whole payment</t>
  </si>
  <si>
    <t>Scenario, Plan [Member]</t>
  </si>
  <si>
    <t>Water tank painting costs amortization period</t>
  </si>
  <si>
    <t>7 years</t>
  </si>
  <si>
    <t>Rate case filing expense amortization period</t>
  </si>
  <si>
    <t>1 year</t>
  </si>
  <si>
    <t>Maturity</t>
  </si>
  <si>
    <t>Redemption percentage</t>
  </si>
  <si>
    <t>3.57%</t>
  </si>
  <si>
    <t>2037</t>
  </si>
  <si>
    <t>5.83%</t>
  </si>
  <si>
    <t>Postretirement Benefits [Member]</t>
  </si>
  <si>
    <t>Regulatory asset recovery period</t>
  </si>
  <si>
    <t>Regulatory Assets And Liabilities (Components Of Regulatory Assets And Regulatory Liabilities) (Details) - USD ($) $ in Thousands</t>
  </si>
  <si>
    <t>Regulatory Of Assets And Liabilities [Line Items]</t>
  </si>
  <si>
    <t>Regulatory Assets</t>
  </si>
  <si>
    <t>Regulatory Liabilities</t>
  </si>
  <si>
    <t>Income Taxes [Member]</t>
  </si>
  <si>
    <t>Customer Refunds Resulting From TCJA [Member]</t>
  </si>
  <si>
    <t>Utility Plant Retirement Costs [Member]</t>
  </si>
  <si>
    <t>Accrued Vacation [Member]</t>
  </si>
  <si>
    <t>Water Tank Painting [Member]</t>
  </si>
  <si>
    <t>Fair Value Adjustment Of Long-Term Debt Assumed In Acquisition [Member]</t>
  </si>
  <si>
    <t>Debt Refinancing [Member]</t>
  </si>
  <si>
    <t>Rate Case Filing Expenses And Other [Member]</t>
  </si>
  <si>
    <t>Income Taxes (Narrative) (Details) - USD ($)</t>
  </si>
  <si>
    <t>Income Taxes [Line Items]</t>
  </si>
  <si>
    <t>Net income tax benefits</t>
  </si>
  <si>
    <t>Additional net income tax benefits</t>
  </si>
  <si>
    <t>Effective income tax rate</t>
  </si>
  <si>
    <t>(6.20%)</t>
  </si>
  <si>
    <t>(7.70%)</t>
  </si>
  <si>
    <t>6.60%</t>
  </si>
  <si>
    <t>Expected tax refund</t>
  </si>
  <si>
    <t>Unrecognized tax benefits</t>
  </si>
  <si>
    <t>Deferred income tax liabilities</t>
  </si>
  <si>
    <t>Interest and penalties</t>
  </si>
  <si>
    <t>Federal [Member]</t>
  </si>
  <si>
    <t>Operating loss carryforwards</t>
  </si>
  <si>
    <t>Operating loss carryforwards, valuation allowance</t>
  </si>
  <si>
    <t>Operating loss carryforwards before unrecognized tax position</t>
  </si>
  <si>
    <t>State [Member]</t>
  </si>
  <si>
    <t>Deferred tax assets operating loss carryforward</t>
  </si>
  <si>
    <t>Decrease in current taxes payable</t>
  </si>
  <si>
    <t>Reduction in state income tax expense</t>
  </si>
  <si>
    <t>Target</t>
  </si>
  <si>
    <t>Tax deduction</t>
  </si>
  <si>
    <t>Amortization of benefit</t>
  </si>
  <si>
    <t>Term</t>
  </si>
  <si>
    <t>State corporate net income tax rates</t>
  </si>
  <si>
    <t>2.50%</t>
  </si>
  <si>
    <t>Income Taxes (Schedule Of Provision For Income Taxes) (Details) - USD ($) $ in Thousands</t>
  </si>
  <si>
    <t>Current:</t>
  </si>
  <si>
    <t>Federal</t>
  </si>
  <si>
    <t>State</t>
  </si>
  <si>
    <t>Total current income taxes</t>
  </si>
  <si>
    <t>Deferred:</t>
  </si>
  <si>
    <t>Total deferred income taxes</t>
  </si>
  <si>
    <t>Total tax expense</t>
  </si>
  <si>
    <t>Income Taxes (Schedule Of Reasons For Differences Between Statutory Federal Income Tax Rate To Income Before Income Tax Expense) (Details) - USD ($) $ in Thousands</t>
  </si>
  <si>
    <t>Computed Federal tax expense at statutory rate</t>
  </si>
  <si>
    <t>Decrease in Federal tax expense related to an income tax accounting change for qualifying utility asset improvement costs</t>
  </si>
  <si>
    <t>State income taxes, net of Federal tax benefit</t>
  </si>
  <si>
    <t>Increase in tax expense for depreciation expense to be recovered in future rates</t>
  </si>
  <si>
    <t>Deduction for Essential Utilities common dividends paid under employee benefit plan</t>
  </si>
  <si>
    <t>Amortization of deferred investment tax credits</t>
  </si>
  <si>
    <t>Impact of Federal rate change and amortization of excess deferred income tax</t>
  </si>
  <si>
    <t>Other, net</t>
  </si>
  <si>
    <t>Income Taxes (Unrecognized Tax Benefits Table) (Details) - USD ($) $ in Thousands</t>
  </si>
  <si>
    <t>Balance at January 1,</t>
  </si>
  <si>
    <t>Additions based on tax position related to the current year</t>
  </si>
  <si>
    <t>Balance at December 31,</t>
  </si>
  <si>
    <t>Income Taxes (Schedule Of Deferred Tax Assets And Liabilities) (Details) - USD ($) $ in Thousands</t>
  </si>
  <si>
    <t>Customers’ advances for construction</t>
  </si>
  <si>
    <t>Costs expensed for book not deducted for tax, principally accrued expenses</t>
  </si>
  <si>
    <t>Utility plant acquisition adjustment basis differences</t>
  </si>
  <si>
    <t>Post-retirement benefits</t>
  </si>
  <si>
    <t>Tax loss and credit carryforwards</t>
  </si>
  <si>
    <t>Total gross deferred tax assets</t>
  </si>
  <si>
    <t>Less valuation allowance</t>
  </si>
  <si>
    <t>Net deferred tax assets</t>
  </si>
  <si>
    <t>Utility plant, principally due to depreciation and differences in the basis of fixed assets due to variation in tax and book accounting</t>
  </si>
  <si>
    <t>Deferred taxes associated with the gross-up of revenues necessary to recover, in rates, the effect of temporary differences</t>
  </si>
  <si>
    <t>Tax effect of regulatory asset for post-retirement benefits</t>
  </si>
  <si>
    <t>Deferred investment tax credit</t>
  </si>
  <si>
    <t>Total gross deferred tax liabilities</t>
  </si>
  <si>
    <t>Net deferred tax liability</t>
  </si>
  <si>
    <t>Taxes Other Than Income Taxes (Details) - USD ($) $ in Thousands</t>
  </si>
  <si>
    <t>Taxes Other Than Income Taxes [Line Items]</t>
  </si>
  <si>
    <t>Total taxes other than income taxes</t>
  </si>
  <si>
    <t>Property [Member]</t>
  </si>
  <si>
    <t>Gross Receipts, Excise And Franchise [Member]</t>
  </si>
  <si>
    <t>Payroll [Member]</t>
  </si>
  <si>
    <t>Regulatory Assessments [Member]</t>
  </si>
  <si>
    <t>Pumping Fees [Member]</t>
  </si>
  <si>
    <t>Commitments And Contingencies (Narrative) (Details) - USD ($) $ in Thousands</t>
  </si>
  <si>
    <t>Estimated annual commitments to purchase water through the next five years</t>
  </si>
  <si>
    <t>Aggregate amount of the commitments for the remaining years</t>
  </si>
  <si>
    <t>Purchase Obligation Term</t>
  </si>
  <si>
    <t>20 years</t>
  </si>
  <si>
    <t>Aggregate amount accrued for loss contingencies</t>
  </si>
  <si>
    <t>Amount probable of recovery through insurance</t>
  </si>
  <si>
    <t>Contingent liability for self-insured employee medical benefit program</t>
  </si>
  <si>
    <t>Commitments And Contingencies (Schedule Of Purchase Obligations) (Details) $ in Thousands</t>
  </si>
  <si>
    <t>Thereafter</t>
  </si>
  <si>
    <t>Commitments And Contingencies (Schedule Of Rent Expense Under Operating Leases) (Details) - USD ($) $ in Thousands</t>
  </si>
  <si>
    <t>Operating leases expense</t>
  </si>
  <si>
    <t>Purchased water under long-term agreements</t>
  </si>
  <si>
    <t>Leases (Narrative) (Details)</t>
  </si>
  <si>
    <t>Renewal term</t>
  </si>
  <si>
    <t>50 years</t>
  </si>
  <si>
    <t>Lease term</t>
  </si>
  <si>
    <t>Leases (Components Of Lease Expense) (Details) - USD ($) $ in Thousands</t>
  </si>
  <si>
    <t>Operating lease cost</t>
  </si>
  <si>
    <t>Operating cash flows from operating leases</t>
  </si>
  <si>
    <t>Total operating lease liabilities</t>
  </si>
  <si>
    <t>Weighted average remaining lease term</t>
  </si>
  <si>
    <t>27 years</t>
  </si>
  <si>
    <t>4.08%</t>
  </si>
  <si>
    <t>Leases (Maturities Of Operating Lease Liabilities) (Details) $ in Thousands</t>
  </si>
  <si>
    <t>Total operating lease payments</t>
  </si>
  <si>
    <t>Less operating lease liabilities</t>
  </si>
  <si>
    <t>Present value adjustment</t>
  </si>
  <si>
    <t>Long-Term Debt And Loans Payable (Narrative) (Details) - USD ($)</t>
  </si>
  <si>
    <t>Apr. 26, 2019</t>
  </si>
  <si>
    <t>Apr. 24, 2019</t>
  </si>
  <si>
    <t>Jul. 31, 2018</t>
  </si>
  <si>
    <t>Nov. 30, 2018</t>
  </si>
  <si>
    <t>Oct. 31, 2018</t>
  </si>
  <si>
    <t>Oct. 22, 2018</t>
  </si>
  <si>
    <t>Debt Instrument [Line Items]</t>
  </si>
  <si>
    <t>Aqua Pennsylvania's retainied earnings including minority interest</t>
  </si>
  <si>
    <t>Restricted assets</t>
  </si>
  <si>
    <t>Total net assets</t>
  </si>
  <si>
    <t>Average borrowings cost percentage</t>
  </si>
  <si>
    <t>3.12%</t>
  </si>
  <si>
    <t>2.68%</t>
  </si>
  <si>
    <t>Maximum amount outstanding at the end of any one month</t>
  </si>
  <si>
    <t>Average borrowing amount</t>
  </si>
  <si>
    <t>Interest cost</t>
  </si>
  <si>
    <t>Capitalized amount</t>
  </si>
  <si>
    <t>Debt redeemed</t>
  </si>
  <si>
    <t>Debt issuance costs</t>
  </si>
  <si>
    <t>Interest Rate Derivative Instruments Not Designated as Hedging Instruments, Asset at Fair Value</t>
  </si>
  <si>
    <t>Letter of Credit [Member]</t>
  </si>
  <si>
    <t>Letters of credit capacity available</t>
  </si>
  <si>
    <t>Peoples [Member]</t>
  </si>
  <si>
    <t>Aqua Pennsylvanias [Member]</t>
  </si>
  <si>
    <t>Aqua Pennsylvania retained earning excluding minority interest</t>
  </si>
  <si>
    <t>Restricted net assets</t>
  </si>
  <si>
    <t>Commitment fee percentage</t>
  </si>
  <si>
    <t>0.05%</t>
  </si>
  <si>
    <t>Other Subsidiaries [Member]</t>
  </si>
  <si>
    <t>Swing-Line Commitment [Member]</t>
  </si>
  <si>
    <t>Available capacity borrowed</t>
  </si>
  <si>
    <t>3.55%</t>
  </si>
  <si>
    <t>2.92%</t>
  </si>
  <si>
    <t>Unsecured Revolving Credit Facility With Four Banks [Member]</t>
  </si>
  <si>
    <t>Term of debt</t>
  </si>
  <si>
    <t>364 days</t>
  </si>
  <si>
    <t>Funds borrowed under credit facility</t>
  </si>
  <si>
    <t>Unsecured Revolving Credit Facility Maturity Year 2017 [Member]</t>
  </si>
  <si>
    <t>Sublimit for daily demand loans</t>
  </si>
  <si>
    <t>Unsecured Revolving Credit Facility [Member] | Letter of Credit [Member]</t>
  </si>
  <si>
    <t>Debt instrument, issued</t>
  </si>
  <si>
    <t>Additional facility</t>
  </si>
  <si>
    <t>Unsecured Revolving Credit Facility, Replaced [Member] | Letter of Credit [Member]</t>
  </si>
  <si>
    <t>Short-Term Line Of Credit [Member]</t>
  </si>
  <si>
    <t>Short-term lines of credit</t>
  </si>
  <si>
    <t>Senior Unsecured Bridge Loan [Member]</t>
  </si>
  <si>
    <t>Repayments of Debt</t>
  </si>
  <si>
    <t>Senior Notes [Member] | Peoples [Member]</t>
  </si>
  <si>
    <t>Payments of Debt Issuance Costs</t>
  </si>
  <si>
    <t>Senior Notes Maturity Year 2029 [Member] | Peoples [Member]</t>
  </si>
  <si>
    <t>3.566%</t>
  </si>
  <si>
    <t>Debt maturity</t>
  </si>
  <si>
    <t>Senior Notes Maturity Year 2049 [Member] | Peoples [Member]</t>
  </si>
  <si>
    <t>4.276%</t>
  </si>
  <si>
    <t>Long-Term Debt [Member]</t>
  </si>
  <si>
    <t>Weighted average cost of long-term debt</t>
  </si>
  <si>
    <t>4.09%</t>
  </si>
  <si>
    <t>4.23%</t>
  </si>
  <si>
    <t>Fixed Rate Long Term Debt [Member]</t>
  </si>
  <si>
    <t>Weighted average cost of fixed rate long-term debt</t>
  </si>
  <si>
    <t>4.31%</t>
  </si>
  <si>
    <t>Original maturity</t>
  </si>
  <si>
    <t>Maximum [Member] | Unsecured Revolving Credit Facility [Member] | Letter of Credit [Member]</t>
  </si>
  <si>
    <t>Aqua Pennsylvania, Inc [Member]</t>
  </si>
  <si>
    <t>Aqua Pennsylvania, Inc [Member] | Tax-Exempt Bond [Member] | Bonds [Member]</t>
  </si>
  <si>
    <t>5.25%</t>
  </si>
  <si>
    <t>Aqua Pennsylvania, Inc [Member] | Tax-Exempt Bond [Member] | Bonds Due 2042 [Member]</t>
  </si>
  <si>
    <t>2042</t>
  </si>
  <si>
    <t>Aqua Pennsylvania, Inc [Member] | Tax-Exempt Bond [Member] | Bonds Due 2043 [Member]</t>
  </si>
  <si>
    <t>Aqua Pennsylvania, Inc [Member] | First Mortgage Bonds [Member]</t>
  </si>
  <si>
    <t>Aqua Pennsylvania, Inc [Member] | First Mortgage Bonds Maturity Year 2047 [Member]</t>
  </si>
  <si>
    <t>4.44%</t>
  </si>
  <si>
    <t>2047</t>
  </si>
  <si>
    <t>Aqua Pennsylvania, Inc [Member] | First Mortgage Bonds Maturity Year 2052 [Member]</t>
  </si>
  <si>
    <t>4.49%</t>
  </si>
  <si>
    <t>2052</t>
  </si>
  <si>
    <t>Aqua Pennsylvania, Inc [Member] | First Mortgage Bonds Maturity Year 2053 [Member]</t>
  </si>
  <si>
    <t>4.51%</t>
  </si>
  <si>
    <t>2053</t>
  </si>
  <si>
    <t>Aqua Pennsylvania, Inc [Member] | First Mortgage Bonds Maturity Year 2048 [Member]</t>
  </si>
  <si>
    <t>2048</t>
  </si>
  <si>
    <t>Aqua Pennsylvania, Inc [Member] | First Mortgage Bonds Maturity Year 2045 [Member]</t>
  </si>
  <si>
    <t>4.04%</t>
  </si>
  <si>
    <t>2045</t>
  </si>
  <si>
    <t>3.39%</t>
  </si>
  <si>
    <t>3.41%</t>
  </si>
  <si>
    <t>Aqua Pennsylvania, Inc [Member] | First Mortgage Bonds Maturity Year 2042 [Member]</t>
  </si>
  <si>
    <t>Aqua Pennsylvania, Inc [Member] | First Mortgage Bonds Maturity Year 2049 [Member]</t>
  </si>
  <si>
    <t>4.02%</t>
  </si>
  <si>
    <t>Aqua Pennsylvania, Inc [Member] | First Mortgage Bonds Maturity Year 2054 [Member]</t>
  </si>
  <si>
    <t>4.07%</t>
  </si>
  <si>
    <t>2054</t>
  </si>
  <si>
    <t>Aqua Pennsylvania, Inc [Member] | First Mortgage Bonds Maturity Year 2059 [Member]</t>
  </si>
  <si>
    <t>4.12%</t>
  </si>
  <si>
    <t>Aqua Pennsylvania, Inc [Member] | First Mortgage Bonds Maturity Year 2058 [Member]</t>
  </si>
  <si>
    <t>4.13%</t>
  </si>
  <si>
    <t>2058</t>
  </si>
  <si>
    <t>Aqua Pennsylvania, Inc [Member] | Senior Unsecured Notes Maturity Year 2059 [Member]</t>
  </si>
  <si>
    <t>4.14%</t>
  </si>
  <si>
    <t>Long-Term Debt And Loans Payable (Schedule Of Long-Term Debt Future Sinking Fund Payments And Debt Maturities) (Details) $ in Thousands</t>
  </si>
  <si>
    <t>Long-Term Debt Interest Rate Range 0.00% To 0.99% [Member]</t>
  </si>
  <si>
    <t>Long-Term Debt Interest Rate Range 1.00% To 1.99% [Member]</t>
  </si>
  <si>
    <t>Long-Term Debt Interest Rate Range 2.00% To 2.99% [Member]</t>
  </si>
  <si>
    <t>Long-Term Debt Interest Rate Range 3.00% To 3.99% [Member]</t>
  </si>
  <si>
    <t>Long-Term Debt Interest Rate Range 4.00% To 4.99% [Member]</t>
  </si>
  <si>
    <t>Long-Term Debt Interest Rate Range 5.00% To 5.99% [Member]</t>
  </si>
  <si>
    <t>Long-Term Debt Interest Rate Range 6.00% To 6.99% [Member]</t>
  </si>
  <si>
    <t>Long-Term Debt Interest Rate Range 7.00% To 7.99% [Member]</t>
  </si>
  <si>
    <t>Long-Term Debt Interest Rate Range 8.00% To 8.99% [Member]</t>
  </si>
  <si>
    <t>Long-Term Debt Interest Rate Range 9.00% To 9.99% [Member]</t>
  </si>
  <si>
    <t>Minimum [Member] | Long-Term Debt Interest Rate Range 0.00% To 0.99% [Member]</t>
  </si>
  <si>
    <t>Interest Rate Range</t>
  </si>
  <si>
    <t>Minimum [Member] | Long-Term Debt Interest Rate Range 1.00% To 1.99% [Member]</t>
  </si>
  <si>
    <t>Minimum [Member] | Long-Term Debt Interest Rate Range 2.00% To 2.99% [Member]</t>
  </si>
  <si>
    <t>Minimum [Member] | Long-Term Debt Interest Rate Range 3.00% To 3.99% [Member]</t>
  </si>
  <si>
    <t>Minimum [Member] | Long-Term Debt Interest Rate Range 4.00% To 4.99% [Member]</t>
  </si>
  <si>
    <t>Minimum [Member] | Long-Term Debt Interest Rate Range 5.00% To 5.99% [Member]</t>
  </si>
  <si>
    <t>Minimum [Member] | Long-Term Debt Interest Rate Range 6.00% To 6.99% [Member]</t>
  </si>
  <si>
    <t>Minimum [Member] | Long-Term Debt Interest Rate Range 7.00% To 7.99% [Member]</t>
  </si>
  <si>
    <t>Minimum [Member] | Long-Term Debt Interest Rate Range 8.00% To 8.99% [Member]</t>
  </si>
  <si>
    <t>Minimum [Member] | Long-Term Debt Interest Rate Range 9.00% To 9.99% [Member]</t>
  </si>
  <si>
    <t>Maximum [Member] | Long-Term Debt Interest Rate Range 0.00% To 0.99% [Member]</t>
  </si>
  <si>
    <t>Maximum [Member] | Long-Term Debt Interest Rate Range 1.00% To 1.99% [Member]</t>
  </si>
  <si>
    <t>Maximum [Member] | Long-Term Debt Interest Rate Range 2.00% To 2.99% [Member]</t>
  </si>
  <si>
    <t>Maximum [Member] | Long-Term Debt Interest Rate Range 3.00% To 3.99% [Member]</t>
  </si>
  <si>
    <t>Maximum [Member] | Long-Term Debt Interest Rate Range 4.00% To 4.99% [Member]</t>
  </si>
  <si>
    <t>Maximum [Member] | Long-Term Debt Interest Rate Range 5.00% To 5.99% [Member]</t>
  </si>
  <si>
    <t>Maximum [Member] | Long-Term Debt Interest Rate Range 6.00% To 6.99% [Member]</t>
  </si>
  <si>
    <t>Maximum [Member] | Long-Term Debt Interest Rate Range 7.00% To 7.99% [Member]</t>
  </si>
  <si>
    <t>Maximum [Member] | Long-Term Debt Interest Rate Range 8.00% To 8.99% [Member]</t>
  </si>
  <si>
    <t>Maximum [Member] | Long-Term Debt Interest Rate Range 9.00% To 9.99% [Member]</t>
  </si>
  <si>
    <t>Long-Term Debt And Loans Payable (Summary Of Amounts Recognized In Earnings) (Details) - USD ($) $ in Thousands</t>
  </si>
  <si>
    <t>Interest Rate Swap [Member] | Not Designated as Hedging Instrument [Member] | Other Operating Income (Expense) [Member]</t>
  </si>
  <si>
    <t>Derivative Instruments, Gain (Loss) [Line Items]</t>
  </si>
  <si>
    <t>Amount of Gain (Loss) Recognized in Income on Derivatives</t>
  </si>
  <si>
    <t>Fair Value Of Financial Instruments (Narrative) (Details) - USD ($) $ in Thousands</t>
  </si>
  <si>
    <t>Derivative Liabilities</t>
  </si>
  <si>
    <t>Available-for-sale Securities</t>
  </si>
  <si>
    <t>Loans Payable, Current, Not Included In Current Portion Of Long Term Debt</t>
  </si>
  <si>
    <t>Fair Value Of Financial Instruments (Summary Of Unrealized Gains And Losses On Equity Securities) (Details) - USD ($) $ in Thousands</t>
  </si>
  <si>
    <t>Net loss recognized during the period on equity securities</t>
  </si>
  <si>
    <t>Unrealized loss recognized during the reporting period on equity securities still held at the reporting date</t>
  </si>
  <si>
    <t>Fair Value Of Financial Instruments (Schedule Of Carrying Amounts And Estimated Fair Values Of Long-Term Debt) (Details) - USD ($) $ in Thousands</t>
  </si>
  <si>
    <t>Carrying Amount [Member]</t>
  </si>
  <si>
    <t>Fair Value, Balance Sheet Grouping, Financial Statement Captions [Line Items]</t>
  </si>
  <si>
    <t>Estimated Fair Value [Member]</t>
  </si>
  <si>
    <t>Stockholders’ Equity (Narrative) (Details) - USD ($) $ / shares in Units, $ in Thousands</t>
  </si>
  <si>
    <t>May 29, 2019</t>
  </si>
  <si>
    <t>Apr. 23, 2019</t>
  </si>
  <si>
    <t>Mar. 29, 2019</t>
  </si>
  <si>
    <t>Feb. 28, 2015</t>
  </si>
  <si>
    <t>Equity, Class of Treasury Stock [Line Items]</t>
  </si>
  <si>
    <t>Common stock, authorized</t>
  </si>
  <si>
    <t>Preferred stock, shares authorized</t>
  </si>
  <si>
    <t>Preferred stock, par value</t>
  </si>
  <si>
    <t>Common and preferred shares authorized</t>
  </si>
  <si>
    <t>Sale Of Stock, Shares</t>
  </si>
  <si>
    <t>Common stock issued</t>
  </si>
  <si>
    <t>Private Placement expenses</t>
  </si>
  <si>
    <t>Share Price</t>
  </si>
  <si>
    <t>Discount</t>
  </si>
  <si>
    <t>4.50%</t>
  </si>
  <si>
    <t>Transfer Restriction Period</t>
  </si>
  <si>
    <t>15 months</t>
  </si>
  <si>
    <t>Stock Purchase Contracts Settled</t>
  </si>
  <si>
    <t>Stock Purchase Contracts Settled, Issuance Of Common Shares</t>
  </si>
  <si>
    <t>Stock Purchase Contracts, Initial Principal Amount</t>
  </si>
  <si>
    <t>Stock Purchase Contracts, Aggregate Initial Principal Amount</t>
  </si>
  <si>
    <t>Stock Purchase Contracts, Interest Rate</t>
  </si>
  <si>
    <t>Stock Purchase Contracts, Quarterly Cash Installments</t>
  </si>
  <si>
    <t>Stock Purchase Contracts, Cash Installments</t>
  </si>
  <si>
    <t>Stock Purchase Contracts, Interest And Partial Repayment</t>
  </si>
  <si>
    <t>Proceeds From Shares Issued, Gross</t>
  </si>
  <si>
    <t>Proceeds From Shares Issued, Issuance Costs</t>
  </si>
  <si>
    <t>Direct Stock Purchase Plan discount from current market value</t>
  </si>
  <si>
    <t>Common stock sold under dividend reinvestment plan</t>
  </si>
  <si>
    <t>Shares available for issuance under acquisition shelf registration</t>
  </si>
  <si>
    <t>Long-Term [Member]</t>
  </si>
  <si>
    <t>Debt issued</t>
  </si>
  <si>
    <t>Investor [Member]</t>
  </si>
  <si>
    <t>Dividend Reinvestment [Member]</t>
  </si>
  <si>
    <t>Shares purchased by transfer agent for dividend reinvestment plan</t>
  </si>
  <si>
    <t>Value of shares purchased in open market for dividend investment plan</t>
  </si>
  <si>
    <t>Minimum [Member] | Common Stock [Member]</t>
  </si>
  <si>
    <t>Settle</t>
  </si>
  <si>
    <t>Maximum [Member] | Common Stock [Member]</t>
  </si>
  <si>
    <t>Stockholders’ Equity (Shares Outstanding And Treasury Shares Held) (Details) - shares</t>
  </si>
  <si>
    <t>Shares outstanding</t>
  </si>
  <si>
    <t>Treasury shares</t>
  </si>
  <si>
    <t>Net Income Per Common Share And Equity Per Common Share (Narrative) (Details) - $ / shares</t>
  </si>
  <si>
    <t>Apr. 30, 2019</t>
  </si>
  <si>
    <t>Employee stock options excluded from calculations of diluted net income per share</t>
  </si>
  <si>
    <t>Weighted average impact</t>
  </si>
  <si>
    <t>Equity per common share</t>
  </si>
  <si>
    <t>Net Income Per Common Share and Equity per Common Share (Schedule Of Earnings Per Share) (Details) - shares shares in Thousands</t>
  </si>
  <si>
    <t>Average common shares outstanding during the period for basic computation</t>
  </si>
  <si>
    <t>Dilutive effect of employee stock-based compensation</t>
  </si>
  <si>
    <t>Average common shares outstanding during the period for diluted computation</t>
  </si>
  <si>
    <t>Employee Stock And Incentive Plan (Narrative) (Details) $ in Thousands</t>
  </si>
  <si>
    <t>Dec. 31, 2019USD ($)shares</t>
  </si>
  <si>
    <t>2009 Plan [Member]</t>
  </si>
  <si>
    <t>Number of shares authorized for issuance | shares</t>
  </si>
  <si>
    <t>Maximum number of shares available for issuance may be issued as restricted stock | shares</t>
  </si>
  <si>
    <t>Maximum number of shares subject to grants to any one individual in any one year | shares</t>
  </si>
  <si>
    <t>Underlying stock option and restricted stock awards available for grant | shares</t>
  </si>
  <si>
    <t>Performance period specified in grant, in years</t>
  </si>
  <si>
    <t>3 years</t>
  </si>
  <si>
    <t>Unrecognized compensation costs</t>
  </si>
  <si>
    <t>Period over which unrecognized compensation cost will be recognized</t>
  </si>
  <si>
    <t>1 year 1 month 6 days</t>
  </si>
  <si>
    <t>Aggregate intrinsic value</t>
  </si>
  <si>
    <t>Performance Share Units [Member] | Minimum [Member]</t>
  </si>
  <si>
    <t>Percentage of target award amount the grantee may earn</t>
  </si>
  <si>
    <t>Performance Share Units [Member] | Maximum [Member]</t>
  </si>
  <si>
    <t>200.00%</t>
  </si>
  <si>
    <t>Amortization period of fair value of shares, in months</t>
  </si>
  <si>
    <t>36 months</t>
  </si>
  <si>
    <t>Vesting period, in years</t>
  </si>
  <si>
    <t>1 year 4 months 24 days</t>
  </si>
  <si>
    <t>Return on equity</t>
  </si>
  <si>
    <t>1.50%</t>
  </si>
  <si>
    <t>1 year 6 months</t>
  </si>
  <si>
    <t>Stock Options [Member] | Share-based Payment Arrangement, Tranche One [Member]</t>
  </si>
  <si>
    <t>Vesting percentage</t>
  </si>
  <si>
    <t>33.00%</t>
  </si>
  <si>
    <t>Stock Options [Member] | Minimum [Member]</t>
  </si>
  <si>
    <t>Stock Options [Member] | Maximum [Member]</t>
  </si>
  <si>
    <t>Employee Stock And Incentive Plan (Schedule Of Performance Goals) (Details) - Performance Share Units [Member]</t>
  </si>
  <si>
    <t>Metric 1</t>
  </si>
  <si>
    <t>25.00%</t>
  </si>
  <si>
    <t>26.47%</t>
  </si>
  <si>
    <t>Metric 2</t>
  </si>
  <si>
    <t>Metric 3</t>
  </si>
  <si>
    <t>23.53%</t>
  </si>
  <si>
    <t>Metric 4</t>
  </si>
  <si>
    <t>Employee Stock And Incentive Plan (Summary Of Compensation Costs) (Details) - USD ($) $ in Thousands</t>
  </si>
  <si>
    <t>Income tax benefit</t>
  </si>
  <si>
    <t>Stock-based compensation within opertions and maintenance expense</t>
  </si>
  <si>
    <t>Employee Stock And Incentive Plan (Summary Of Value Of Stock Awards) (Details) - Stock Awards [Member] - USD ($) $ / shares in Units, $ in Thousands</t>
  </si>
  <si>
    <t>Intrinsic value of restricted stock awards vested</t>
  </si>
  <si>
    <t>Weighted average fair value of stock awards granted</t>
  </si>
  <si>
    <t>Employee Stock and Incentive Plan (Summary Of Nonvested PSU Transactions) (Details) - $ / shares</t>
  </si>
  <si>
    <t>Granted, Number of Share Units</t>
  </si>
  <si>
    <t>Nonvested stock units at beginning of period, Number of Share Units</t>
  </si>
  <si>
    <t>Performance criteria adjustment, Number of Share Units</t>
  </si>
  <si>
    <t>Forfeited, Number of Share Units</t>
  </si>
  <si>
    <t>Share units issued, Number of Share Units</t>
  </si>
  <si>
    <t>Nonvested stock units at end of period, Number of Share Units</t>
  </si>
  <si>
    <t>Nonvested stock units at beginning of period, Weighted Average Fair Value</t>
  </si>
  <si>
    <t>Performance criteria adjustment, Weighted Average Fair Value</t>
  </si>
  <si>
    <t>Forfeited, Weighted Average Fair Value</t>
  </si>
  <si>
    <t>Share units issued, Weighted Average Fair Value</t>
  </si>
  <si>
    <t>Nonvested stock units at end of period, Weighted Average Fair Value</t>
  </si>
  <si>
    <t>Employee Stock And Incentive Plan (Summary Of Nonvested RSU Transactions) (Details) - $ / shares</t>
  </si>
  <si>
    <t>Stock units vested and paid, Number of Share Units</t>
  </si>
  <si>
    <t>Granted, Weighted Average Fair Value</t>
  </si>
  <si>
    <t>Stock units vested and paid, Weighted Average Fair Value</t>
  </si>
  <si>
    <t>Employee Stock And Incentive Plan (Summary Of Nonvested Share Activity – Restricted Stock) (Details) - shares</t>
  </si>
  <si>
    <t>Employee Stock And Incentive Plan (Assumptions Used In The Pricing Model) (Details) - USD ($) $ / shares in Units, $ in Thousands</t>
  </si>
  <si>
    <t>Expected term (years)</t>
  </si>
  <si>
    <t>5 years 5 months 19 days</t>
  </si>
  <si>
    <t>5 years 5 months 15 days</t>
  </si>
  <si>
    <t>5 years 5 months 12 days</t>
  </si>
  <si>
    <t>Risk-free interest rate</t>
  </si>
  <si>
    <t>2.53%</t>
  </si>
  <si>
    <t>2.72%</t>
  </si>
  <si>
    <t>2.01%</t>
  </si>
  <si>
    <t>Expected volatility</t>
  </si>
  <si>
    <t>17.70%</t>
  </si>
  <si>
    <t>17.20%</t>
  </si>
  <si>
    <t>Dividend yield</t>
  </si>
  <si>
    <t>2.44%</t>
  </si>
  <si>
    <t>2.37%</t>
  </si>
  <si>
    <t>2.51%</t>
  </si>
  <si>
    <t>Grant date fair value</t>
  </si>
  <si>
    <t>2.43%</t>
  </si>
  <si>
    <t>1.49%</t>
  </si>
  <si>
    <t>17.90%</t>
  </si>
  <si>
    <t>Intrinsic value of vested PSUs</t>
  </si>
  <si>
    <t>Fair value of vested PSUs</t>
  </si>
  <si>
    <t>Employee Stock And Incentive Plan (Summary Of Value Of Restricted Stock Units) (Details) - Restricted Stock Units [Member] - USD ($) $ / shares in Units, $ in Thousands</t>
  </si>
  <si>
    <t>Intrinsic value of vested RSUs</t>
  </si>
  <si>
    <t>Fair value of vested RSUs</t>
  </si>
  <si>
    <t>Employee Stock And Incentive Plan (Summary Of Stock Option Transactions) (Details) - USD ($) $ / shares in Units, $ in Thousands</t>
  </si>
  <si>
    <t>Exercised, Shares</t>
  </si>
  <si>
    <t>Outstanding at beginning of period, Shares</t>
  </si>
  <si>
    <t>Granted</t>
  </si>
  <si>
    <t>Forfeited, Shares</t>
  </si>
  <si>
    <t>Expired / Cancelled, Shares</t>
  </si>
  <si>
    <t>Outstanding at end of period, Shares</t>
  </si>
  <si>
    <t>Exercisable at end of period, Shares</t>
  </si>
  <si>
    <t>Outstanding at beginning of period, Weighted Average Exercise Price</t>
  </si>
  <si>
    <t>Granted, Weighted Average Exercise Price</t>
  </si>
  <si>
    <t>Forfeited, Weighted Average Exercise Price</t>
  </si>
  <si>
    <t>Expired / Cancelled, Weighted Average Exercise Price</t>
  </si>
  <si>
    <t>Exercised, Weighted Average Exercise Price</t>
  </si>
  <si>
    <t>Outstanding at end of period, Weighted Average Exercise Price</t>
  </si>
  <si>
    <t>Exercisable at end of period, Weighted Average Exercise Price</t>
  </si>
  <si>
    <t>Outstanding at end of period, Weighted Average Remaining Life (years)</t>
  </si>
  <si>
    <t>8 years 4 months 24 days</t>
  </si>
  <si>
    <t>Exercisable at end of period, Weighted Average Remaining Life (years)</t>
  </si>
  <si>
    <t>5 years 4 months 24 days</t>
  </si>
  <si>
    <t>Outstanding at end of period, Aggregate Intrinsic Value</t>
  </si>
  <si>
    <t>Exercisable at end of period, Aggregate Intrinsic Value</t>
  </si>
  <si>
    <t>Employee Stock And Incentive Plan (Summary Of Options Outstanding And Options Exercisable) (Details) - Stock Options [Member]</t>
  </si>
  <si>
    <t>Dec. 31, 2019$ / sharesshares</t>
  </si>
  <si>
    <t>Share-based Compensation, Shares Authorized under Stock Option Plans, Exercise Price Range [Line Items]</t>
  </si>
  <si>
    <t>Options Outstanding, Shares | shares</t>
  </si>
  <si>
    <t>Options Outstanding, Weighted Average Remaining Life</t>
  </si>
  <si>
    <t>Options Outstanding, Weighted Average Exercise Price</t>
  </si>
  <si>
    <t>Options Exercisable, Shares | shares</t>
  </si>
  <si>
    <t>Options Exercisable, Weighted Average Exercise Price</t>
  </si>
  <si>
    <t>$13.00 - 14.99 [Member]</t>
  </si>
  <si>
    <t>Range of prices, Lower limit</t>
  </si>
  <si>
    <t>Range of prices, Upper limit</t>
  </si>
  <si>
    <t>1 month 6 days</t>
  </si>
  <si>
    <t>$15.00 - 33.99 [Member]</t>
  </si>
  <si>
    <t>7 years 2 months 12 days</t>
  </si>
  <si>
    <t>$34.00 - 34.99 [Member]</t>
  </si>
  <si>
    <t>8 years 2 months 12 days</t>
  </si>
  <si>
    <t>$35.00 - 35.99 [Member]</t>
  </si>
  <si>
    <t>9 years 2 months 12 days</t>
  </si>
  <si>
    <t>Employee Stock And Incentive Plan (Summary Of Stock Options Exercised And Vested) (Details) - Stock Options [Member] - USD ($) $ in Thousands</t>
  </si>
  <si>
    <t>Intrinsic value of options exercised</t>
  </si>
  <si>
    <t>Fair value of options vested</t>
  </si>
  <si>
    <t>Employee Stock And Incentive Plan (Summary Of Nonvested Share Activity) (Details) - $ / shares</t>
  </si>
  <si>
    <t>Stock units vested and issued, Number of Share Units</t>
  </si>
  <si>
    <t>Stock units vested and issued, Weighted Average Fair Value</t>
  </si>
  <si>
    <t>Pension Plans And Other Post-Retirement Benefits (Narrative) (Details) - USD ($) $ in Thousands</t>
  </si>
  <si>
    <t>Dec. 31, 2020</t>
  </si>
  <si>
    <t>Lump sum paid</t>
  </si>
  <si>
    <t>Expected return on plan assets</t>
  </si>
  <si>
    <t>6.50%</t>
  </si>
  <si>
    <t>Settlement loss</t>
  </si>
  <si>
    <t>6.75%</t>
  </si>
  <si>
    <t>Fair value of plan assets</t>
  </si>
  <si>
    <t>2015 expected contribution</t>
  </si>
  <si>
    <t>401(k) Savings Plans [Member]</t>
  </si>
  <si>
    <t>Matching contribution, annual profit sharing compensation expense</t>
  </si>
  <si>
    <t>Aqua America Common Stock [Member] | Pension Benefits [Member]</t>
  </si>
  <si>
    <t>Percentage of plan assets</t>
  </si>
  <si>
    <t>6.40%</t>
  </si>
  <si>
    <t>5.10%</t>
  </si>
  <si>
    <t>Scenario, Forecast [Member]</t>
  </si>
  <si>
    <t>Pension Plans And Other Post-Retirement Benefits (Schedule Of Benefit Payments Of Expected Future Service) (Details) $ in Thousands</t>
  </si>
  <si>
    <t>2025 - 2029</t>
  </si>
  <si>
    <t>Pension Plans And Other Post-Retirement Benefits (Schedule Of Changes In Benefit Obligation And Fair Value Of Plan Assets) (Details) - USD ($) $ in Thousands</t>
  </si>
  <si>
    <t>Change in benefit obligation:</t>
  </si>
  <si>
    <t>Benefit obligation at January 1</t>
  </si>
  <si>
    <t>Service cost</t>
  </si>
  <si>
    <t>Actuarial (gain)/loss</t>
  </si>
  <si>
    <t>Plan participants' contributions</t>
  </si>
  <si>
    <t>Benefits paid</t>
  </si>
  <si>
    <t>Benefit obligation at December 31</t>
  </si>
  <si>
    <t>Change in plan assets:</t>
  </si>
  <si>
    <t>Fair value of plan assets at January 1</t>
  </si>
  <si>
    <t>Actual return on plan assets</t>
  </si>
  <si>
    <t>Employer contributions</t>
  </si>
  <si>
    <t>Fair value of plan assets at December 31</t>
  </si>
  <si>
    <t>Funded status of plan:</t>
  </si>
  <si>
    <t>Net liability recognized at December 31,</t>
  </si>
  <si>
    <t>Pension Plans And Other Post-Retirement Benefits (Schedule Of Net Liability Recognized On Consolidated Balance Sheets) (Details) - USD ($) $ in Thousands</t>
  </si>
  <si>
    <t>Current liability</t>
  </si>
  <si>
    <t>Noncurrent liability</t>
  </si>
  <si>
    <t>Net liability recognized</t>
  </si>
  <si>
    <t>Pension Plans And Other Post-Retirement Benefits (Schedule Of Accumulated And Projected Benefit Obligations) (Details) - USD ($) $ in Thousands</t>
  </si>
  <si>
    <t>Projected Benefit [Member]</t>
  </si>
  <si>
    <t>Projected benefit obligation</t>
  </si>
  <si>
    <t>Accumulated Benefit [Member]</t>
  </si>
  <si>
    <t>Accumulated benefit obligation</t>
  </si>
  <si>
    <t>Pension Plans And Other Post-Retirement Benefits (Components Of Net Periodic Benefit Costs) (Details) - USD ($) $ in Thousands</t>
  </si>
  <si>
    <t>Amortization of prior service cost (credit)</t>
  </si>
  <si>
    <t>Amortization of actuarial loss</t>
  </si>
  <si>
    <t>Net periodic benefit cost</t>
  </si>
  <si>
    <t>Pension Plans And Other Post-Retirement Benefits (Schedule Of Net Periodic Benefit Cost Not Yet Recognized) (Details) - USD ($) $ in Thousands</t>
  </si>
  <si>
    <t>Net actuarial loss</t>
  </si>
  <si>
    <t>Prior service cost (credit)</t>
  </si>
  <si>
    <t>Total recognized in regulatory assets</t>
  </si>
  <si>
    <t>Pension Plans And Other Post-Retirement Benefits (Schedule Of Net Periodic Benefit Cost That Will Be Amortized) (Details) - USD ($) $ in Thousands</t>
  </si>
  <si>
    <t>Pension Benefits [Member] | Pension and Other Postretirement Plans Costs [Member]</t>
  </si>
  <si>
    <t>Other Postretirement Benefits [Member] | Pension and Other Postretirement Plans Costs [Member]</t>
  </si>
  <si>
    <t>Pension Plans And Other Post-Retirement Benefits (Schedule Of Assumptions Related To Pension And Other Postretirement Benefit Plans) (Details)</t>
  </si>
  <si>
    <t>Discount rate</t>
  </si>
  <si>
    <t>4.30%</t>
  </si>
  <si>
    <t>3.66%</t>
  </si>
  <si>
    <t>Pension Benefits [Member] | Obligations [Member]</t>
  </si>
  <si>
    <t>3.35%</t>
  </si>
  <si>
    <t>Pension Benefits [Member] | Minimum [Member]</t>
  </si>
  <si>
    <t>Rate of compensation increase</t>
  </si>
  <si>
    <t>Pension Benefits [Member] | Minimum [Member] | Obligations [Member]</t>
  </si>
  <si>
    <t>Pension Benefits [Member] | Maximum [Member]</t>
  </si>
  <si>
    <t>Pension Benefits [Member] | Maximum [Member] | Obligations [Member]</t>
  </si>
  <si>
    <t>4.34%</t>
  </si>
  <si>
    <t>3.73%</t>
  </si>
  <si>
    <t>4.25%</t>
  </si>
  <si>
    <t>Health care cost trend rate</t>
  </si>
  <si>
    <t>Rate to which the cost trend is assumed to decline (the ultimate trend rate)</t>
  </si>
  <si>
    <t>Year that the rate reaches the ultimate trend rate</t>
  </si>
  <si>
    <t>Other Postretirement Benefits [Member] | Obligations [Member]</t>
  </si>
  <si>
    <t>3.42%</t>
  </si>
  <si>
    <t>6.25%</t>
  </si>
  <si>
    <t>Other Postretirement Benefits [Member] | Minimum [Member]</t>
  </si>
  <si>
    <t>4.10%</t>
  </si>
  <si>
    <t>4.67%</t>
  </si>
  <si>
    <t>Other Postretirement Benefits [Member] | Maximum [Member]</t>
  </si>
  <si>
    <t>Pension Plans And Other Post-Retirement Benefits (Schedule Of Effect Of One-Percentage-Point Change In Assumed Health Care Cost Trend Rates) (Details) $ in Thousands</t>
  </si>
  <si>
    <t>Effect on the health-care component of the accrued other post-retirement benefit obligation, 1-Percentage- Point Increase</t>
  </si>
  <si>
    <t>Effect on the health-care component of the accrued other post-retirement benefit obligation, 1-Percentage- Point Decrease</t>
  </si>
  <si>
    <t>Effect on aggregate service and interest cost components of net periodic post-retirement health-care benefit cost, 1-Percentage- Point Increase</t>
  </si>
  <si>
    <t>Effect on aggregate service and interest cost components of net periodic post-retirement health-care benefit cost, 1-Percentage- Point Decrease</t>
  </si>
  <si>
    <t>Pension Plans And Other Post-Retirement Benefits (Schedule Of Target Asset Allocations) (Details)</t>
  </si>
  <si>
    <t>Target Allocation</t>
  </si>
  <si>
    <t>100.00%</t>
  </si>
  <si>
    <t>Percentage of Plan Assets</t>
  </si>
  <si>
    <t>Return Seeking Assets [Member] | Pension Benefits [Member]</t>
  </si>
  <si>
    <t>56.00%</t>
  </si>
  <si>
    <t>58.00%</t>
  </si>
  <si>
    <t>Return Seeking Assets [Member] | Other Postretirement Benefits [Member]</t>
  </si>
  <si>
    <t>64.00%</t>
  </si>
  <si>
    <t>60.00%</t>
  </si>
  <si>
    <t>Liability Hedging Assets [Member] | Pension Benefits [Member]</t>
  </si>
  <si>
    <t>44.00%</t>
  </si>
  <si>
    <t>42.00%</t>
  </si>
  <si>
    <t>Liability Hedging Assets [Member] | Other Postretirement Benefits [Member]</t>
  </si>
  <si>
    <t>36.00%</t>
  </si>
  <si>
    <t>40.00%</t>
  </si>
  <si>
    <t>Minimum [Member] | Return Seeking Assets [Member] | Pension Benefits [Member]</t>
  </si>
  <si>
    <t>50.00%</t>
  </si>
  <si>
    <t>Minimum [Member] | Return Seeking Assets [Member] | Other Postretirement Benefits [Member]</t>
  </si>
  <si>
    <t>Minimum [Member] | Liability Hedging Assets [Member] | Pension Benefits [Member]</t>
  </si>
  <si>
    <t>30.00%</t>
  </si>
  <si>
    <t>Minimum [Member] | Liability Hedging Assets [Member] | Other Postretirement Benefits [Member]</t>
  </si>
  <si>
    <t>Maximum [Member] | Return Seeking Assets [Member] | Pension Benefits [Member]</t>
  </si>
  <si>
    <t>70.00%</t>
  </si>
  <si>
    <t>Maximum [Member] | Return Seeking Assets [Member] | Other Postretirement Benefits [Member]</t>
  </si>
  <si>
    <t>Maximum [Member] | Liability Hedging Assets [Member] | Pension Benefits [Member]</t>
  </si>
  <si>
    <t>Maximum [Member] | Liability Hedging Assets [Member] | Other Postretirement Benefits [Member]</t>
  </si>
  <si>
    <t>Pension Plans And Other Post-Retirement Benefits (Schedule Of Fair Value Of Plan Assets) (Details) - USD ($) $ in Thousands</t>
  </si>
  <si>
    <t>Pension Benefits [Member] | Fair Value, Inputs, Level 1 [Member]</t>
  </si>
  <si>
    <t>Pension Benefits [Member] | Assets Measured At NAV [Member]</t>
  </si>
  <si>
    <t>Pension Benefits [Member] | Common stocks [Member]</t>
  </si>
  <si>
    <t>Pension Benefits [Member] | Common stocks [Member] | Fair Value, Inputs, Level 1 [Member]</t>
  </si>
  <si>
    <t>Pension Benefits [Member] | International equities [Member]</t>
  </si>
  <si>
    <t>Pension Benefits [Member] | International equities [Member] | Assets Measured At NAV [Member]</t>
  </si>
  <si>
    <t>Pension Benefits [Member] | Real estate [Member]</t>
  </si>
  <si>
    <t>Pension Benefits [Member] | Real estate [Member] | Assets Measured At NAV [Member]</t>
  </si>
  <si>
    <t>Pension Benefits [Member] | Hedge / Diversifying Strategies [Member]</t>
  </si>
  <si>
    <t>Pension Benefits [Member] | Hedge / Diversifying Strategies [Member] | Assets Measured At NAV [Member]</t>
  </si>
  <si>
    <t>Pension Benefits [Member] | Credit [Member]</t>
  </si>
  <si>
    <t>Pension Benefits [Member] | Credit [Member] | Assets Measured At NAV [Member]</t>
  </si>
  <si>
    <t>Pension Benefits [Member] | Liability Hedging Assets [Member]</t>
  </si>
  <si>
    <t>Pension Benefits [Member] | Liability Hedging Assets [Member] | Assets Measured At NAV [Member]</t>
  </si>
  <si>
    <t>Pension Benefits [Member] | Cash And Cash Equivalents [Member]</t>
  </si>
  <si>
    <t>Pension Benefits [Member] | Cash And Cash Equivalents [Member] | Fair Value, Inputs, Level 1 [Member]</t>
  </si>
  <si>
    <t>Other Postretirement Benefits [Member] | Fair Value, Inputs, Level 1 [Member]</t>
  </si>
  <si>
    <t>Other Postretirement Benefits [Member] | Assets Measured At NAV [Member]</t>
  </si>
  <si>
    <t>Other Postretirement Benefits [Member] | International equities [Member]</t>
  </si>
  <si>
    <t>Other Postretirement Benefits [Member] | International equities [Member] | Fair Value, Inputs, Level 1 [Member]</t>
  </si>
  <si>
    <t>Other Postretirement Benefits [Member] | International equities [Member] | Assets Measured At NAV [Member]</t>
  </si>
  <si>
    <t>Other Postretirement Benefits [Member] | Real estate [Member]</t>
  </si>
  <si>
    <t>Other Postretirement Benefits [Member] | Real estate [Member] | Fair Value, Inputs, Level 1 [Member]</t>
  </si>
  <si>
    <t>Other Postretirement Benefits [Member] | Real estate [Member] | Assets Measured At NAV [Member]</t>
  </si>
  <si>
    <t>Other Postretirement Benefits [Member] | Liability Hedging Assets [Member]</t>
  </si>
  <si>
    <t>Other Postretirement Benefits [Member] | Liability Hedging Assets [Member] | Fair Value, Inputs, Level 1 [Member]</t>
  </si>
  <si>
    <t>Other Postretirement Benefits [Member] | Liability Hedging Assets [Member] | Assets Measured At NAV [Member]</t>
  </si>
  <si>
    <t>Other Postretirement Benefits [Member] | Cash And Cash Equivalents [Member]</t>
  </si>
  <si>
    <t>Other Postretirement Benefits [Member] | Cash And Cash Equivalents [Member] | Fair Value, Inputs, Level 1 [Member]</t>
  </si>
  <si>
    <t>Water And Wastewater Rates (Details) $ in Thousands</t>
  </si>
  <si>
    <t>May 24, 2019USD ($)</t>
  </si>
  <si>
    <t>May 31, 2019USD ($)</t>
  </si>
  <si>
    <t>Dec. 31, 2019USD ($)item</t>
  </si>
  <si>
    <t>Dec. 31, 2017USD ($)item</t>
  </si>
  <si>
    <t>Water And Wastewater Rates [Line Items]</t>
  </si>
  <si>
    <t>Increase in annual revenue due to rate filings</t>
  </si>
  <si>
    <t>Infrastructure rehabilitation surcharge percentage, reset level upon new base rates</t>
  </si>
  <si>
    <t>Infrastructure rehabilitation surcharges</t>
  </si>
  <si>
    <t>Distribution system improvement charges</t>
  </si>
  <si>
    <t>Distribution system improvement charges over base rate</t>
  </si>
  <si>
    <t>7.50%</t>
  </si>
  <si>
    <t>Base rate increase designed to increase total operating revenues on an annual basis</t>
  </si>
  <si>
    <t>Revenues realized</t>
  </si>
  <si>
    <t>New Jersey [Member]</t>
  </si>
  <si>
    <t>Public Utilities, Approved Rate Increase (Decrease), Amount</t>
  </si>
  <si>
    <t>Number of rate decisions | item</t>
  </si>
  <si>
    <t>Infrastructure rehabilitation surcharges, capped percentage</t>
  </si>
  <si>
    <t>12.75%</t>
  </si>
  <si>
    <t>Segment Information (Narrative) (Details)</t>
  </si>
  <si>
    <t>Dec. 31, 2019segment</t>
  </si>
  <si>
    <t>Segment Reporting Information [Line Items]</t>
  </si>
  <si>
    <t>Operating Segments</t>
  </si>
  <si>
    <t>Reportable Segments</t>
  </si>
  <si>
    <t>Not Quantitatively Significant [Member]</t>
  </si>
  <si>
    <t>Segment Information (Company's Segment Information, Continuing Operations) (Details) - USD ($) $ in Thousands</t>
  </si>
  <si>
    <t>Operations and maintenance expense</t>
  </si>
  <si>
    <t>Operating income (loss)</t>
  </si>
  <si>
    <t>Interest expense, net</t>
  </si>
  <si>
    <t>Net income (loss)</t>
  </si>
  <si>
    <t>Capital expenditures</t>
  </si>
  <si>
    <t>Other And Eliminations [Member]</t>
  </si>
  <si>
    <t>Selected Quarterly Financial Data (Details) - USD ($) $ / shares in Units, $ in Thousands</t>
  </si>
  <si>
    <t>Basic net income (loss) per common share</t>
  </si>
  <si>
    <t>Diluted net income (loss) per common share</t>
  </si>
  <si>
    <t>Dividend paid per common share</t>
  </si>
  <si>
    <t>Schedule 1 - Condensed Parent Company Financial Statements (Narrative) (Details) - Parent Company [Member] - USD ($) $ in Thousands</t>
  </si>
  <si>
    <t>Dividends paid to parent by wholly-owned subsidiaries</t>
  </si>
  <si>
    <t>Revolving credit agreement</t>
  </si>
  <si>
    <t>Accounts receivable - affiliates</t>
  </si>
  <si>
    <t>Notes Receivable, Related Parties</t>
  </si>
  <si>
    <t>Schedule 1 - Condensed Parent Company Financial Statements (Condensed Balance Sheets) (Details) - USD ($) $ in Thousands</t>
  </si>
  <si>
    <t>Condensed Balance Sheet Statements, Captions [Line Items]</t>
  </si>
  <si>
    <t>Investment in subsidiaries</t>
  </si>
  <si>
    <t>Stockholders' equity</t>
  </si>
  <si>
    <t>Other liabilities</t>
  </si>
  <si>
    <t>Notes receivable - affiliates</t>
  </si>
  <si>
    <t>Deferred income tax asset</t>
  </si>
  <si>
    <t>Accounts payable - affiliates</t>
  </si>
  <si>
    <t>Schedule 1 - Condensed Parent Company Financial Statements (Condensed Statements of Comprehensive Income) (Details) - USD ($) $ / shares in Units, shares in Thousands, $ in Thousands</t>
  </si>
  <si>
    <t>Condensed Income Statements, Captions [Line Items]</t>
  </si>
  <si>
    <t>Other (income) expense</t>
  </si>
  <si>
    <t>Other income</t>
  </si>
  <si>
    <t>Operating expense and other expenses</t>
  </si>
  <si>
    <t>Equity in earnings of subsidiaries</t>
  </si>
  <si>
    <t>Schedule 1 - Condensed Parent Company Financial Statements (Condensed Statements of Cash Flows) (Details) - USD ($) $ in Thousands</t>
  </si>
  <si>
    <t>Condensed Cash Flow Statements, Captions [Line Items]</t>
  </si>
  <si>
    <t>Proceeds from stock issued to finance pending acquisition</t>
  </si>
  <si>
    <t>Proceeds from equity unit issuance</t>
  </si>
  <si>
    <t>Decrease (increase) in investment of subsidiary</t>
  </si>
  <si>
    <t>Proceeds from issuing common stock</t>
  </si>
  <si>
    <t>Schedule 1 - Condensed Parent Company Financial Statements (Debt Maturities Of Long-Term Debt) (Detail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00_);_(&quot;$ &quot;(#,##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8</v>
      </c>
    </row>
    <row r="11" spans="1:4">
      <c r="A11" s="3" t="s">
        <v>20</v>
      </c>
      <c r="B11" s="3" t="s">
        <v>21</v>
      </c>
    </row>
    <row r="12" spans="1:4">
      <c r="A12" s="3" t="s">
        <v>22</v>
      </c>
      <c r="B12" s="3" t="s">
        <v>23</v>
      </c>
    </row>
    <row r="13" spans="1:4">
      <c r="A13" s="3" t="s">
        <v>24</v>
      </c>
      <c r="B13" s="3" t="s">
        <v>25</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27</v>
      </c>
    </row>
    <row r="19" spans="1:4">
      <c r="A19" s="3" t="s">
        <v>35</v>
      </c>
      <c r="B19" s="3" t="s">
        <v>36</v>
      </c>
    </row>
    <row r="20" spans="1:4">
      <c r="A20" s="3" t="s">
        <v>37</v>
      </c>
      <c r="B20" s="3" t="s">
        <v>38</v>
      </c>
    </row>
    <row r="21" spans="1:4">
      <c r="A21" s="3" t="s">
        <v>39</v>
      </c>
      <c r="B21" s="3" t="s">
        <v>40</v>
      </c>
    </row>
    <row r="22" spans="1:4">
      <c r="A22" s="3" t="s">
        <v>41</v>
      </c>
      <c r="B22" s="3" t="s">
        <v>42</v>
      </c>
    </row>
    <row r="23" spans="1:4">
      <c r="A23" s="3" t="s">
        <v>43</v>
      </c>
      <c r="B23" s="3" t="s">
        <v>44</v>
      </c>
    </row>
    <row r="24" spans="1:4">
      <c r="A24" s="3" t="s">
        <v>45</v>
      </c>
      <c r="B24" s="3" t="s">
        <v>42</v>
      </c>
    </row>
    <row r="25" spans="1:4">
      <c r="A25" s="3" t="s">
        <v>46</v>
      </c>
      <c r="B25" s="3" t="s">
        <v>42</v>
      </c>
    </row>
    <row r="26" spans="1:4">
      <c r="A26" s="3" t="s">
        <v>47</v>
      </c>
      <c r="B26" s="3" t="s">
        <v>48</v>
      </c>
    </row>
    <row r="27" spans="1:4">
      <c r="A27" s="3" t="s">
        <v>49</v>
      </c>
      <c r="B27" s="3" t="s">
        <v>8</v>
      </c>
    </row>
    <row r="28" spans="1:4">
      <c r="A28" s="3" t="s">
        <v>50</v>
      </c>
      <c r="B28" s="3" t="s">
        <v>8</v>
      </c>
    </row>
    <row r="29" spans="1:4">
      <c r="A29" s="3" t="s">
        <v>51</v>
      </c>
      <c r="B29" s="3" t="s">
        <v>8</v>
      </c>
    </row>
    <row r="30" spans="1:4">
      <c r="A30" s="3" t="s">
        <v>52</v>
      </c>
      <c r="D30" s="4" t="n">
        <v>8911078473</v>
      </c>
    </row>
    <row r="31" spans="1:4">
      <c r="A31" s="3" t="s">
        <v>53</v>
      </c>
      <c r="C31" s="5" t="n">
        <v>222781536</v>
      </c>
    </row>
    <row r="32" spans="1:4">
      <c r="A32" s="3" t="s">
        <v>54</v>
      </c>
      <c r="B32" s="3" t="s">
        <v>55</v>
      </c>
    </row>
    <row r="33" spans="1:4">
      <c r="A33" s="3" t="s">
        <v>56</v>
      </c>
    </row>
    <row r="34" spans="1:4">
      <c r="A34" s="3" t="s">
        <v>57</v>
      </c>
      <c r="B34" s="3" t="s">
        <v>58</v>
      </c>
    </row>
    <row r="35" spans="1:4">
      <c r="A35" s="3" t="s">
        <v>59</v>
      </c>
      <c r="B35" s="3" t="s">
        <v>60</v>
      </c>
    </row>
    <row r="36" spans="1:4">
      <c r="A36" s="3" t="s">
        <v>61</v>
      </c>
      <c r="B36" s="3" t="s">
        <v>62</v>
      </c>
    </row>
    <row r="37" spans="1:4">
      <c r="A37" s="3" t="s">
        <v>63</v>
      </c>
    </row>
    <row r="38" spans="1:4">
      <c r="A38" s="3" t="s">
        <v>57</v>
      </c>
      <c r="B38" s="3" t="s">
        <v>64</v>
      </c>
    </row>
    <row r="39" spans="1:4">
      <c r="A39" s="3" t="s">
        <v>59</v>
      </c>
      <c r="B39" s="3" t="s">
        <v>65</v>
      </c>
    </row>
    <row r="40" spans="1:4">
      <c r="A40" s="3" t="s">
        <v>61</v>
      </c>
      <c r="B40" s="3"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82</v>
      </c>
      <c r="B1" s="2" t="s">
        <v>1</v>
      </c>
    </row>
    <row r="2" spans="1:4">
      <c r="B2" s="2" t="s">
        <v>2</v>
      </c>
      <c r="C2" s="2" t="s">
        <v>67</v>
      </c>
      <c r="D2" s="2" t="s">
        <v>124</v>
      </c>
    </row>
    <row r="3" spans="1:4">
      <c r="A3" s="6" t="s">
        <v>283</v>
      </c>
    </row>
    <row r="4" spans="1:4">
      <c r="A4" s="3" t="s">
        <v>284</v>
      </c>
      <c r="D4" s="4" t="n">
        <v>102</v>
      </c>
    </row>
    <row r="5" spans="1:4">
      <c r="A5" s="3" t="s">
        <v>285</v>
      </c>
      <c r="B5" s="8" t="n">
        <v>0.9066</v>
      </c>
      <c r="C5" s="8" t="n">
        <v>0.8474</v>
      </c>
      <c r="D5" s="8" t="n">
        <v>0.792</v>
      </c>
    </row>
    <row r="6" spans="1:4">
      <c r="A6" s="3" t="s">
        <v>286</v>
      </c>
      <c r="B6" s="5" t="n">
        <v>37370017</v>
      </c>
    </row>
    <row r="7" spans="1:4">
      <c r="A7" s="3" t="s">
        <v>287</v>
      </c>
      <c r="B7" s="5" t="n">
        <v>4846601</v>
      </c>
    </row>
    <row r="8" spans="1:4">
      <c r="A8" s="3" t="s">
        <v>288</v>
      </c>
      <c r="B8" s="5" t="n">
        <v>236666</v>
      </c>
      <c r="C8" s="5" t="n">
        <v>158205</v>
      </c>
      <c r="D8" s="5" t="n">
        <v>45121</v>
      </c>
    </row>
    <row r="9" spans="1:4">
      <c r="A9" s="3" t="s">
        <v>289</v>
      </c>
      <c r="B9" s="5" t="n">
        <v>52359</v>
      </c>
      <c r="C9" s="5" t="n">
        <v>73898</v>
      </c>
      <c r="D9" s="5" t="n">
        <v>69339</v>
      </c>
    </row>
    <row r="10" spans="1:4">
      <c r="A10" s="3" t="s">
        <v>290</v>
      </c>
      <c r="B10" s="5" t="n">
        <v>146867</v>
      </c>
      <c r="C10" s="5" t="n">
        <v>201563</v>
      </c>
      <c r="D10" s="5" t="n">
        <v>169258</v>
      </c>
    </row>
    <row r="11" spans="1:4">
      <c r="A11" s="3" t="s">
        <v>291</v>
      </c>
      <c r="B11" s="5" t="n">
        <v>119306</v>
      </c>
      <c r="C11" s="5" t="n">
        <v>91808</v>
      </c>
      <c r="D11" s="5" t="n">
        <v>17452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67</v>
      </c>
    </row>
    <row r="2" spans="1:3">
      <c r="A2" s="3" t="s">
        <v>1259</v>
      </c>
    </row>
    <row r="3" spans="1:3">
      <c r="A3" s="6" t="s">
        <v>521</v>
      </c>
    </row>
    <row r="4" spans="1:3">
      <c r="A4" s="3" t="s">
        <v>1260</v>
      </c>
      <c r="B4" s="4" t="n">
        <v>310381</v>
      </c>
      <c r="C4" s="4" t="n">
        <v>281964</v>
      </c>
    </row>
    <row r="5" spans="1:3">
      <c r="A5" s="3" t="s">
        <v>1228</v>
      </c>
      <c r="B5" s="5" t="n">
        <v>266461</v>
      </c>
      <c r="C5" s="5" t="n">
        <v>239007</v>
      </c>
    </row>
    <row r="6" spans="1:3">
      <c r="A6" s="3" t="s">
        <v>1261</v>
      </c>
    </row>
    <row r="7" spans="1:3">
      <c r="A7" s="6" t="s">
        <v>521</v>
      </c>
    </row>
    <row r="8" spans="1:3">
      <c r="A8" s="3" t="s">
        <v>1262</v>
      </c>
      <c r="B8" s="5" t="n">
        <v>290522</v>
      </c>
      <c r="C8" s="5" t="n">
        <v>264876</v>
      </c>
    </row>
    <row r="9" spans="1:3">
      <c r="A9" s="3" t="s">
        <v>1228</v>
      </c>
      <c r="B9" s="4" t="n">
        <v>266461</v>
      </c>
      <c r="C9" s="4" t="n">
        <v>2390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67</v>
      </c>
      <c r="D2" s="2" t="s">
        <v>124</v>
      </c>
    </row>
    <row r="3" spans="1:4">
      <c r="A3" s="3" t="s">
        <v>540</v>
      </c>
    </row>
    <row r="4" spans="1:4">
      <c r="A4" s="6" t="s">
        <v>521</v>
      </c>
    </row>
    <row r="5" spans="1:4">
      <c r="A5" s="3" t="s">
        <v>1242</v>
      </c>
      <c r="B5" s="4" t="n">
        <v>2718</v>
      </c>
      <c r="C5" s="4" t="n">
        <v>3249</v>
      </c>
      <c r="D5" s="4" t="n">
        <v>3174</v>
      </c>
    </row>
    <row r="6" spans="1:4">
      <c r="A6" s="3" t="s">
        <v>908</v>
      </c>
      <c r="B6" s="5" t="n">
        <v>11817</v>
      </c>
      <c r="C6" s="5" t="n">
        <v>11495</v>
      </c>
      <c r="D6" s="5" t="n">
        <v>12434</v>
      </c>
    </row>
    <row r="7" spans="1:4">
      <c r="A7" s="3" t="s">
        <v>1224</v>
      </c>
      <c r="B7" s="5" t="n">
        <v>-15272</v>
      </c>
      <c r="C7" s="5" t="n">
        <v>-18211</v>
      </c>
      <c r="D7" s="5" t="n">
        <v>-17077</v>
      </c>
    </row>
    <row r="8" spans="1:4">
      <c r="A8" s="3" t="s">
        <v>1264</v>
      </c>
      <c r="B8" s="5" t="n">
        <v>620</v>
      </c>
      <c r="C8" s="5" t="n">
        <v>527</v>
      </c>
      <c r="D8" s="5" t="n">
        <v>579</v>
      </c>
    </row>
    <row r="9" spans="1:4">
      <c r="A9" s="3" t="s">
        <v>1265</v>
      </c>
      <c r="B9" s="5" t="n">
        <v>7927</v>
      </c>
      <c r="C9" s="5" t="n">
        <v>7291</v>
      </c>
      <c r="D9" s="5" t="n">
        <v>8003</v>
      </c>
    </row>
    <row r="10" spans="1:4">
      <c r="A10" s="3" t="s">
        <v>1226</v>
      </c>
      <c r="C10" s="5" t="n">
        <v>5931</v>
      </c>
    </row>
    <row r="11" spans="1:4">
      <c r="A11" s="3" t="s">
        <v>1266</v>
      </c>
      <c r="B11" s="5" t="n">
        <v>7810</v>
      </c>
      <c r="C11" s="5" t="n">
        <v>10282</v>
      </c>
      <c r="D11" s="5" t="n">
        <v>7113</v>
      </c>
    </row>
    <row r="12" spans="1:4">
      <c r="A12" s="3" t="s">
        <v>545</v>
      </c>
    </row>
    <row r="13" spans="1:4">
      <c r="A13" s="6" t="s">
        <v>521</v>
      </c>
    </row>
    <row r="14" spans="1:4">
      <c r="A14" s="3" t="s">
        <v>1242</v>
      </c>
      <c r="B14" s="5" t="n">
        <v>819</v>
      </c>
      <c r="C14" s="5" t="n">
        <v>1049</v>
      </c>
      <c r="D14" s="5" t="n">
        <v>1020</v>
      </c>
    </row>
    <row r="15" spans="1:4">
      <c r="A15" s="3" t="s">
        <v>908</v>
      </c>
      <c r="B15" s="5" t="n">
        <v>2999</v>
      </c>
      <c r="C15" s="5" t="n">
        <v>2831</v>
      </c>
      <c r="D15" s="5" t="n">
        <v>2947</v>
      </c>
    </row>
    <row r="16" spans="1:4">
      <c r="A16" s="3" t="s">
        <v>1224</v>
      </c>
      <c r="B16" s="5" t="n">
        <v>-2482</v>
      </c>
      <c r="C16" s="5" t="n">
        <v>-2706</v>
      </c>
      <c r="D16" s="5" t="n">
        <v>-2589</v>
      </c>
    </row>
    <row r="17" spans="1:4">
      <c r="A17" s="3" t="s">
        <v>1264</v>
      </c>
      <c r="B17" s="5" t="n">
        <v>-464</v>
      </c>
      <c r="C17" s="5" t="n">
        <v>-509</v>
      </c>
      <c r="D17" s="5" t="n">
        <v>-509</v>
      </c>
    </row>
    <row r="18" spans="1:4">
      <c r="A18" s="3" t="s">
        <v>1265</v>
      </c>
      <c r="B18" s="5" t="n">
        <v>664</v>
      </c>
      <c r="C18" s="5" t="n">
        <v>1182</v>
      </c>
      <c r="D18" s="5" t="n">
        <v>1165</v>
      </c>
    </row>
    <row r="19" spans="1:4">
      <c r="A19" s="3" t="s">
        <v>1266</v>
      </c>
      <c r="B19" s="4" t="n">
        <v>1536</v>
      </c>
      <c r="C19" s="4" t="n">
        <v>1847</v>
      </c>
      <c r="D19" s="4" t="n">
        <v>20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67</v>
      </c>
    </row>
    <row r="2" spans="1:3">
      <c r="A2" s="3" t="s">
        <v>540</v>
      </c>
    </row>
    <row r="3" spans="1:3">
      <c r="A3" s="6" t="s">
        <v>521</v>
      </c>
    </row>
    <row r="4" spans="1:3">
      <c r="A4" s="3" t="s">
        <v>1268</v>
      </c>
      <c r="B4" s="4" t="n">
        <v>87786</v>
      </c>
      <c r="C4" s="4" t="n">
        <v>85510</v>
      </c>
    </row>
    <row r="5" spans="1:3">
      <c r="A5" s="3" t="s">
        <v>1269</v>
      </c>
      <c r="B5" s="5" t="n">
        <v>2115</v>
      </c>
      <c r="C5" s="5" t="n">
        <v>2734</v>
      </c>
    </row>
    <row r="6" spans="1:3">
      <c r="A6" s="3" t="s">
        <v>1270</v>
      </c>
      <c r="B6" s="5" t="n">
        <v>89901</v>
      </c>
      <c r="C6" s="5" t="n">
        <v>88244</v>
      </c>
    </row>
    <row r="7" spans="1:3">
      <c r="A7" s="3" t="s">
        <v>545</v>
      </c>
    </row>
    <row r="8" spans="1:3">
      <c r="A8" s="6" t="s">
        <v>521</v>
      </c>
    </row>
    <row r="9" spans="1:3">
      <c r="A9" s="3" t="s">
        <v>1268</v>
      </c>
      <c r="B9" s="5" t="n">
        <v>10496</v>
      </c>
      <c r="C9" s="5" t="n">
        <v>10876</v>
      </c>
    </row>
    <row r="10" spans="1:3">
      <c r="A10" s="3" t="s">
        <v>1269</v>
      </c>
      <c r="B10" s="5" t="n">
        <v>-896</v>
      </c>
      <c r="C10" s="5" t="n">
        <v>-1360</v>
      </c>
    </row>
    <row r="11" spans="1:3">
      <c r="A11" s="3" t="s">
        <v>1270</v>
      </c>
      <c r="B11" s="4" t="n">
        <v>9600</v>
      </c>
      <c r="C11" s="4" t="n">
        <v>95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67</v>
      </c>
    </row>
    <row r="2" spans="1:3">
      <c r="A2" s="3" t="s">
        <v>540</v>
      </c>
    </row>
    <row r="3" spans="1:3">
      <c r="A3" s="6" t="s">
        <v>521</v>
      </c>
    </row>
    <row r="4" spans="1:3">
      <c r="A4" s="3" t="s">
        <v>1268</v>
      </c>
      <c r="B4" s="4" t="n">
        <v>-87786</v>
      </c>
      <c r="C4" s="4" t="n">
        <v>-85510</v>
      </c>
    </row>
    <row r="5" spans="1:3">
      <c r="A5" s="3" t="s">
        <v>1269</v>
      </c>
      <c r="B5" s="5" t="n">
        <v>2115</v>
      </c>
      <c r="C5" s="5" t="n">
        <v>2734</v>
      </c>
    </row>
    <row r="6" spans="1:3">
      <c r="A6" s="3" t="s">
        <v>1272</v>
      </c>
    </row>
    <row r="7" spans="1:3">
      <c r="A7" s="6" t="s">
        <v>521</v>
      </c>
    </row>
    <row r="8" spans="1:3">
      <c r="A8" s="3" t="s">
        <v>1268</v>
      </c>
      <c r="B8" s="5" t="n">
        <v>-8021</v>
      </c>
    </row>
    <row r="9" spans="1:3">
      <c r="A9" s="3" t="s">
        <v>1269</v>
      </c>
      <c r="B9" s="5" t="n">
        <v>591</v>
      </c>
    </row>
    <row r="10" spans="1:3">
      <c r="A10" s="3" t="s">
        <v>545</v>
      </c>
    </row>
    <row r="11" spans="1:3">
      <c r="A11" s="6" t="s">
        <v>521</v>
      </c>
    </row>
    <row r="12" spans="1:3">
      <c r="A12" s="3" t="s">
        <v>1268</v>
      </c>
      <c r="B12" s="5" t="n">
        <v>-10496</v>
      </c>
      <c r="C12" s="5" t="n">
        <v>-10876</v>
      </c>
    </row>
    <row r="13" spans="1:3">
      <c r="A13" s="3" t="s">
        <v>1269</v>
      </c>
      <c r="B13" s="5" t="n">
        <v>-896</v>
      </c>
      <c r="C13" s="4" t="n">
        <v>-1360</v>
      </c>
    </row>
    <row r="14" spans="1:3">
      <c r="A14" s="3" t="s">
        <v>1273</v>
      </c>
    </row>
    <row r="15" spans="1:3">
      <c r="A15" s="6" t="s">
        <v>521</v>
      </c>
    </row>
    <row r="16" spans="1:3">
      <c r="A16" s="3" t="s">
        <v>1268</v>
      </c>
      <c r="B16" s="5" t="n">
        <v>-531</v>
      </c>
    </row>
    <row r="17" spans="1:3">
      <c r="A17" s="3" t="s">
        <v>1269</v>
      </c>
      <c r="B17" s="4" t="n">
        <v>-4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67</v>
      </c>
      <c r="D2" s="2" t="s">
        <v>124</v>
      </c>
    </row>
    <row r="3" spans="1:4">
      <c r="A3" s="6" t="s">
        <v>521</v>
      </c>
    </row>
    <row r="4" spans="1:4">
      <c r="A4" s="3" t="s">
        <v>1224</v>
      </c>
      <c r="B4" s="3" t="s">
        <v>1225</v>
      </c>
    </row>
    <row r="5" spans="1:4">
      <c r="A5" s="3" t="s">
        <v>540</v>
      </c>
    </row>
    <row r="6" spans="1:4">
      <c r="A6" s="6" t="s">
        <v>521</v>
      </c>
    </row>
    <row r="7" spans="1:4">
      <c r="A7" s="3" t="s">
        <v>1275</v>
      </c>
      <c r="B7" s="3" t="s">
        <v>1276</v>
      </c>
      <c r="C7" s="3" t="s">
        <v>1277</v>
      </c>
      <c r="D7" s="3" t="s">
        <v>988</v>
      </c>
    </row>
    <row r="8" spans="1:4">
      <c r="A8" s="3" t="s">
        <v>1224</v>
      </c>
      <c r="B8" s="3" t="s">
        <v>1225</v>
      </c>
      <c r="C8" s="3" t="s">
        <v>1227</v>
      </c>
      <c r="D8" s="3" t="s">
        <v>212</v>
      </c>
    </row>
    <row r="9" spans="1:4">
      <c r="A9" s="3" t="s">
        <v>1278</v>
      </c>
    </row>
    <row r="10" spans="1:4">
      <c r="A10" s="6" t="s">
        <v>521</v>
      </c>
    </row>
    <row r="11" spans="1:4">
      <c r="A11" s="3" t="s">
        <v>1275</v>
      </c>
      <c r="B11" s="3" t="s">
        <v>1279</v>
      </c>
      <c r="C11" s="3" t="s">
        <v>1276</v>
      </c>
    </row>
    <row r="12" spans="1:4">
      <c r="A12" s="3" t="s">
        <v>1280</v>
      </c>
    </row>
    <row r="13" spans="1:4">
      <c r="A13" s="6" t="s">
        <v>521</v>
      </c>
    </row>
    <row r="14" spans="1:4">
      <c r="A14" s="3" t="s">
        <v>1281</v>
      </c>
      <c r="B14" s="3" t="s">
        <v>190</v>
      </c>
      <c r="C14" s="3" t="s">
        <v>190</v>
      </c>
      <c r="D14" s="3" t="s">
        <v>190</v>
      </c>
    </row>
    <row r="15" spans="1:4">
      <c r="A15" s="3" t="s">
        <v>1282</v>
      </c>
    </row>
    <row r="16" spans="1:4">
      <c r="A16" s="6" t="s">
        <v>521</v>
      </c>
    </row>
    <row r="17" spans="1:4">
      <c r="A17" s="3" t="s">
        <v>1281</v>
      </c>
      <c r="B17" s="3" t="s">
        <v>190</v>
      </c>
      <c r="C17" s="3" t="s">
        <v>190</v>
      </c>
    </row>
    <row r="18" spans="1:4">
      <c r="A18" s="3" t="s">
        <v>1283</v>
      </c>
    </row>
    <row r="19" spans="1:4">
      <c r="A19" s="6" t="s">
        <v>521</v>
      </c>
    </row>
    <row r="20" spans="1:4">
      <c r="A20" s="3" t="s">
        <v>1281</v>
      </c>
      <c r="B20" s="3" t="s">
        <v>204</v>
      </c>
      <c r="C20" s="3" t="s">
        <v>204</v>
      </c>
      <c r="D20" s="3" t="s">
        <v>204</v>
      </c>
    </row>
    <row r="21" spans="1:4">
      <c r="A21" s="3" t="s">
        <v>1284</v>
      </c>
    </row>
    <row r="22" spans="1:4">
      <c r="A22" s="6" t="s">
        <v>521</v>
      </c>
    </row>
    <row r="23" spans="1:4">
      <c r="A23" s="3" t="s">
        <v>1281</v>
      </c>
      <c r="B23" s="3" t="s">
        <v>204</v>
      </c>
      <c r="C23" s="3" t="s">
        <v>204</v>
      </c>
    </row>
    <row r="24" spans="1:4">
      <c r="A24" s="3" t="s">
        <v>545</v>
      </c>
    </row>
    <row r="25" spans="1:4">
      <c r="A25" s="6" t="s">
        <v>521</v>
      </c>
    </row>
    <row r="26" spans="1:4">
      <c r="A26" s="3" t="s">
        <v>1275</v>
      </c>
      <c r="B26" s="3" t="s">
        <v>1285</v>
      </c>
      <c r="C26" s="3" t="s">
        <v>1286</v>
      </c>
      <c r="D26" s="3" t="s">
        <v>1287</v>
      </c>
    </row>
    <row r="27" spans="1:4">
      <c r="A27" s="3" t="s">
        <v>1288</v>
      </c>
      <c r="B27" s="3" t="s">
        <v>801</v>
      </c>
      <c r="C27" s="3" t="s">
        <v>212</v>
      </c>
      <c r="D27" s="3" t="s">
        <v>801</v>
      </c>
    </row>
    <row r="28" spans="1:4">
      <c r="A28" s="3" t="s">
        <v>1289</v>
      </c>
      <c r="B28" s="3" t="s">
        <v>206</v>
      </c>
      <c r="C28" s="3" t="s">
        <v>206</v>
      </c>
      <c r="D28" s="3" t="s">
        <v>206</v>
      </c>
    </row>
    <row r="29" spans="1:4">
      <c r="A29" s="3" t="s">
        <v>1290</v>
      </c>
      <c r="B29" s="3" t="s">
        <v>186</v>
      </c>
      <c r="C29" s="3" t="s">
        <v>186</v>
      </c>
      <c r="D29" s="3" t="s">
        <v>215</v>
      </c>
    </row>
    <row r="30" spans="1:4">
      <c r="A30" s="3" t="s">
        <v>1291</v>
      </c>
    </row>
    <row r="31" spans="1:4">
      <c r="A31" s="6" t="s">
        <v>521</v>
      </c>
    </row>
    <row r="32" spans="1:4">
      <c r="A32" s="3" t="s">
        <v>1275</v>
      </c>
      <c r="B32" s="3" t="s">
        <v>1292</v>
      </c>
      <c r="C32" s="3" t="s">
        <v>1285</v>
      </c>
    </row>
    <row r="33" spans="1:4">
      <c r="A33" s="3" t="s">
        <v>1288</v>
      </c>
      <c r="B33" s="3" t="s">
        <v>1293</v>
      </c>
      <c r="C33" s="3" t="s">
        <v>801</v>
      </c>
    </row>
    <row r="34" spans="1:4">
      <c r="A34" s="3" t="s">
        <v>1289</v>
      </c>
      <c r="B34" s="3" t="s">
        <v>206</v>
      </c>
      <c r="C34" s="3" t="s">
        <v>206</v>
      </c>
    </row>
    <row r="35" spans="1:4">
      <c r="A35" s="3" t="s">
        <v>1290</v>
      </c>
      <c r="B35" s="3" t="s">
        <v>201</v>
      </c>
      <c r="C35" s="3" t="s">
        <v>191</v>
      </c>
    </row>
    <row r="36" spans="1:4">
      <c r="A36" s="3" t="s">
        <v>1294</v>
      </c>
    </row>
    <row r="37" spans="1:4">
      <c r="A37" s="6" t="s">
        <v>521</v>
      </c>
    </row>
    <row r="38" spans="1:4">
      <c r="A38" s="3" t="s">
        <v>1224</v>
      </c>
      <c r="B38" s="3" t="s">
        <v>1295</v>
      </c>
      <c r="C38" s="3" t="s">
        <v>1287</v>
      </c>
      <c r="D38" s="3" t="s">
        <v>1296</v>
      </c>
    </row>
    <row r="39" spans="1:4">
      <c r="A39" s="3" t="s">
        <v>1297</v>
      </c>
    </row>
    <row r="40" spans="1:4">
      <c r="A40" s="6" t="s">
        <v>521</v>
      </c>
    </row>
    <row r="41" spans="1:4">
      <c r="A41" s="3" t="s">
        <v>1224</v>
      </c>
      <c r="B41" s="3" t="s">
        <v>1225</v>
      </c>
      <c r="C41" s="3" t="s">
        <v>1227</v>
      </c>
      <c r="D41" s="3" t="s">
        <v>2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1</v>
      </c>
    </row>
    <row r="2" spans="1:2">
      <c r="B2" s="2" t="s">
        <v>554</v>
      </c>
    </row>
    <row r="3" spans="1:2">
      <c r="A3" s="6" t="s">
        <v>383</v>
      </c>
    </row>
    <row r="4" spans="1:2">
      <c r="A4" s="3" t="s">
        <v>1299</v>
      </c>
      <c r="B4" s="4" t="n">
        <v>5131</v>
      </c>
    </row>
    <row r="5" spans="1:2">
      <c r="A5" s="3" t="s">
        <v>1300</v>
      </c>
      <c r="B5" s="5" t="n">
        <v>-4548</v>
      </c>
    </row>
    <row r="6" spans="1:2">
      <c r="A6" s="3" t="s">
        <v>1301</v>
      </c>
      <c r="B6" s="5" t="n">
        <v>301</v>
      </c>
    </row>
    <row r="7" spans="1:2">
      <c r="A7" s="3" t="s">
        <v>1302</v>
      </c>
      <c r="B7" s="4" t="n">
        <v>-22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67</v>
      </c>
    </row>
    <row r="2" spans="1:3">
      <c r="A2" s="3" t="s">
        <v>540</v>
      </c>
    </row>
    <row r="3" spans="1:3">
      <c r="A3" s="6" t="s">
        <v>521</v>
      </c>
    </row>
    <row r="4" spans="1:3">
      <c r="A4" s="3" t="s">
        <v>1304</v>
      </c>
      <c r="B4" s="3" t="s">
        <v>1305</v>
      </c>
    </row>
    <row r="5" spans="1:3">
      <c r="A5" s="3" t="s">
        <v>1306</v>
      </c>
      <c r="B5" s="3" t="s">
        <v>1305</v>
      </c>
      <c r="C5" s="3" t="s">
        <v>1305</v>
      </c>
    </row>
    <row r="6" spans="1:3">
      <c r="A6" s="3" t="s">
        <v>545</v>
      </c>
    </row>
    <row r="7" spans="1:3">
      <c r="A7" s="6" t="s">
        <v>521</v>
      </c>
    </row>
    <row r="8" spans="1:3">
      <c r="A8" s="3" t="s">
        <v>1304</v>
      </c>
      <c r="B8" s="3" t="s">
        <v>1305</v>
      </c>
    </row>
    <row r="9" spans="1:3">
      <c r="A9" s="3" t="s">
        <v>1306</v>
      </c>
      <c r="B9" s="3" t="s">
        <v>1305</v>
      </c>
    </row>
    <row r="10" spans="1:3">
      <c r="A10" s="3" t="s">
        <v>1307</v>
      </c>
    </row>
    <row r="11" spans="1:3">
      <c r="A11" s="6" t="s">
        <v>521</v>
      </c>
    </row>
    <row r="12" spans="1:3">
      <c r="A12" s="3" t="s">
        <v>1306</v>
      </c>
      <c r="B12" s="3" t="s">
        <v>1308</v>
      </c>
      <c r="C12" s="3" t="s">
        <v>1309</v>
      </c>
    </row>
    <row r="13" spans="1:3">
      <c r="A13" s="3" t="s">
        <v>1310</v>
      </c>
    </row>
    <row r="14" spans="1:3">
      <c r="A14" s="6" t="s">
        <v>521</v>
      </c>
    </row>
    <row r="15" spans="1:3">
      <c r="A15" s="3" t="s">
        <v>1306</v>
      </c>
      <c r="B15" s="3" t="s">
        <v>1311</v>
      </c>
      <c r="C15" s="3" t="s">
        <v>1312</v>
      </c>
    </row>
    <row r="16" spans="1:3">
      <c r="A16" s="3" t="s">
        <v>1313</v>
      </c>
    </row>
    <row r="17" spans="1:3">
      <c r="A17" s="6" t="s">
        <v>521</v>
      </c>
    </row>
    <row r="18" spans="1:3">
      <c r="A18" s="3" t="s">
        <v>1306</v>
      </c>
      <c r="B18" s="3" t="s">
        <v>1314</v>
      </c>
      <c r="C18" s="3" t="s">
        <v>1315</v>
      </c>
    </row>
    <row r="19" spans="1:3">
      <c r="A19" s="3" t="s">
        <v>1316</v>
      </c>
    </row>
    <row r="20" spans="1:3">
      <c r="A20" s="6" t="s">
        <v>521</v>
      </c>
    </row>
    <row r="21" spans="1:3">
      <c r="A21" s="3" t="s">
        <v>1306</v>
      </c>
      <c r="B21" s="3" t="s">
        <v>1317</v>
      </c>
      <c r="C21" s="3" t="s">
        <v>1318</v>
      </c>
    </row>
    <row r="22" spans="1:3">
      <c r="A22" s="3" t="s">
        <v>1319</v>
      </c>
    </row>
    <row r="23" spans="1:3">
      <c r="A23" s="6" t="s">
        <v>521</v>
      </c>
    </row>
    <row r="24" spans="1:3">
      <c r="A24" s="3" t="s">
        <v>1304</v>
      </c>
      <c r="B24" s="3" t="s">
        <v>1320</v>
      </c>
    </row>
    <row r="25" spans="1:3">
      <c r="A25" s="3" t="s">
        <v>1321</v>
      </c>
    </row>
    <row r="26" spans="1:3">
      <c r="A26" s="6" t="s">
        <v>521</v>
      </c>
    </row>
    <row r="27" spans="1:3">
      <c r="A27" s="3" t="s">
        <v>1304</v>
      </c>
      <c r="B27" s="3" t="s">
        <v>1320</v>
      </c>
    </row>
    <row r="28" spans="1:3">
      <c r="A28" s="3" t="s">
        <v>1322</v>
      </c>
    </row>
    <row r="29" spans="1:3">
      <c r="A29" s="6" t="s">
        <v>521</v>
      </c>
    </row>
    <row r="30" spans="1:3">
      <c r="A30" s="3" t="s">
        <v>1304</v>
      </c>
      <c r="B30" s="3" t="s">
        <v>1323</v>
      </c>
    </row>
    <row r="31" spans="1:3">
      <c r="A31" s="3" t="s">
        <v>1324</v>
      </c>
    </row>
    <row r="32" spans="1:3">
      <c r="A32" s="6" t="s">
        <v>521</v>
      </c>
    </row>
    <row r="33" spans="1:3">
      <c r="A33" s="3" t="s">
        <v>1304</v>
      </c>
      <c r="B33" s="3" t="s">
        <v>1323</v>
      </c>
    </row>
    <row r="34" spans="1:3">
      <c r="A34" s="3" t="s">
        <v>1325</v>
      </c>
    </row>
    <row r="35" spans="1:3">
      <c r="A35" s="6" t="s">
        <v>521</v>
      </c>
    </row>
    <row r="36" spans="1:3">
      <c r="A36" s="3" t="s">
        <v>1304</v>
      </c>
      <c r="B36" s="3" t="s">
        <v>1326</v>
      </c>
    </row>
    <row r="37" spans="1:3">
      <c r="A37" s="3" t="s">
        <v>1327</v>
      </c>
    </row>
    <row r="38" spans="1:3">
      <c r="A38" s="6" t="s">
        <v>521</v>
      </c>
    </row>
    <row r="39" spans="1:3">
      <c r="A39" s="3" t="s">
        <v>1304</v>
      </c>
      <c r="B39" s="3" t="s">
        <v>1326</v>
      </c>
    </row>
    <row r="40" spans="1:3">
      <c r="A40" s="3" t="s">
        <v>1328</v>
      </c>
    </row>
    <row r="41" spans="1:3">
      <c r="A41" s="6" t="s">
        <v>521</v>
      </c>
    </row>
    <row r="42" spans="1:3">
      <c r="A42" s="3" t="s">
        <v>1304</v>
      </c>
      <c r="B42" s="3" t="s">
        <v>1320</v>
      </c>
    </row>
    <row r="43" spans="1:3">
      <c r="A43" s="3" t="s">
        <v>1329</v>
      </c>
    </row>
    <row r="44" spans="1:3">
      <c r="A44" s="6" t="s">
        <v>521</v>
      </c>
    </row>
    <row r="45" spans="1:3">
      <c r="A45" s="3" t="s">
        <v>1304</v>
      </c>
      <c r="B45" s="3" t="s">
        <v>13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0</v>
      </c>
      <c r="B1" s="2" t="s">
        <v>2</v>
      </c>
      <c r="C1" s="2" t="s">
        <v>67</v>
      </c>
      <c r="D1" s="2" t="s">
        <v>124</v>
      </c>
    </row>
    <row r="2" spans="1:4">
      <c r="A2" s="3" t="s">
        <v>540</v>
      </c>
    </row>
    <row r="3" spans="1:4">
      <c r="A3" s="6" t="s">
        <v>521</v>
      </c>
    </row>
    <row r="4" spans="1:4">
      <c r="A4" s="3" t="s">
        <v>85</v>
      </c>
      <c r="B4" s="4" t="n">
        <v>266461</v>
      </c>
      <c r="C4" s="4" t="n">
        <v>239007</v>
      </c>
      <c r="D4" s="4" t="n">
        <v>270353</v>
      </c>
    </row>
    <row r="5" spans="1:4">
      <c r="A5" s="3" t="s">
        <v>1331</v>
      </c>
    </row>
    <row r="6" spans="1:4">
      <c r="A6" s="6" t="s">
        <v>521</v>
      </c>
    </row>
    <row r="7" spans="1:4">
      <c r="A7" s="3" t="s">
        <v>85</v>
      </c>
      <c r="B7" s="5" t="n">
        <v>21360</v>
      </c>
      <c r="C7" s="5" t="n">
        <v>14082</v>
      </c>
    </row>
    <row r="8" spans="1:4">
      <c r="A8" s="3" t="s">
        <v>1332</v>
      </c>
    </row>
    <row r="9" spans="1:4">
      <c r="A9" s="6" t="s">
        <v>521</v>
      </c>
    </row>
    <row r="10" spans="1:4">
      <c r="A10" s="3" t="s">
        <v>85</v>
      </c>
      <c r="B10" s="5" t="n">
        <v>245101</v>
      </c>
      <c r="C10" s="5" t="n">
        <v>224925</v>
      </c>
    </row>
    <row r="11" spans="1:4">
      <c r="A11" s="3" t="s">
        <v>1333</v>
      </c>
    </row>
    <row r="12" spans="1:4">
      <c r="A12" s="6" t="s">
        <v>521</v>
      </c>
    </row>
    <row r="13" spans="1:4">
      <c r="A13" s="3" t="s">
        <v>85</v>
      </c>
      <c r="B13" s="5" t="n">
        <v>17166</v>
      </c>
      <c r="C13" s="5" t="n">
        <v>12268</v>
      </c>
    </row>
    <row r="14" spans="1:4">
      <c r="A14" s="3" t="s">
        <v>1334</v>
      </c>
    </row>
    <row r="15" spans="1:4">
      <c r="A15" s="6" t="s">
        <v>521</v>
      </c>
    </row>
    <row r="16" spans="1:4">
      <c r="A16" s="3" t="s">
        <v>85</v>
      </c>
      <c r="B16" s="5" t="n">
        <v>17166</v>
      </c>
      <c r="C16" s="5" t="n">
        <v>12268</v>
      </c>
    </row>
    <row r="17" spans="1:4">
      <c r="A17" s="3" t="s">
        <v>1335</v>
      </c>
    </row>
    <row r="18" spans="1:4">
      <c r="A18" s="6" t="s">
        <v>521</v>
      </c>
    </row>
    <row r="19" spans="1:4">
      <c r="A19" s="3" t="s">
        <v>85</v>
      </c>
      <c r="B19" s="5" t="n">
        <v>51408</v>
      </c>
      <c r="C19" s="5" t="n">
        <v>48040</v>
      </c>
    </row>
    <row r="20" spans="1:4">
      <c r="A20" s="3" t="s">
        <v>1336</v>
      </c>
    </row>
    <row r="21" spans="1:4">
      <c r="A21" s="6" t="s">
        <v>521</v>
      </c>
    </row>
    <row r="22" spans="1:4">
      <c r="A22" s="3" t="s">
        <v>85</v>
      </c>
      <c r="B22" s="5" t="n">
        <v>51408</v>
      </c>
      <c r="C22" s="5" t="n">
        <v>48040</v>
      </c>
    </row>
    <row r="23" spans="1:4">
      <c r="A23" s="3" t="s">
        <v>1337</v>
      </c>
    </row>
    <row r="24" spans="1:4">
      <c r="A24" s="6" t="s">
        <v>521</v>
      </c>
    </row>
    <row r="25" spans="1:4">
      <c r="A25" s="3" t="s">
        <v>85</v>
      </c>
      <c r="B25" s="5" t="n">
        <v>13970</v>
      </c>
      <c r="C25" s="5" t="n">
        <v>15766</v>
      </c>
    </row>
    <row r="26" spans="1:4">
      <c r="A26" s="3" t="s">
        <v>1338</v>
      </c>
    </row>
    <row r="27" spans="1:4">
      <c r="A27" s="6" t="s">
        <v>521</v>
      </c>
    </row>
    <row r="28" spans="1:4">
      <c r="A28" s="3" t="s">
        <v>85</v>
      </c>
      <c r="B28" s="5" t="n">
        <v>13970</v>
      </c>
      <c r="C28" s="5" t="n">
        <v>15766</v>
      </c>
    </row>
    <row r="29" spans="1:4">
      <c r="A29" s="3" t="s">
        <v>1339</v>
      </c>
    </row>
    <row r="30" spans="1:4">
      <c r="A30" s="6" t="s">
        <v>521</v>
      </c>
    </row>
    <row r="31" spans="1:4">
      <c r="A31" s="3" t="s">
        <v>85</v>
      </c>
      <c r="B31" s="5" t="n">
        <v>38099</v>
      </c>
      <c r="C31" s="5" t="n">
        <v>37591</v>
      </c>
    </row>
    <row r="32" spans="1:4">
      <c r="A32" s="3" t="s">
        <v>1340</v>
      </c>
    </row>
    <row r="33" spans="1:4">
      <c r="A33" s="6" t="s">
        <v>521</v>
      </c>
    </row>
    <row r="34" spans="1:4">
      <c r="A34" s="3" t="s">
        <v>85</v>
      </c>
      <c r="B34" s="5" t="n">
        <v>38099</v>
      </c>
      <c r="C34" s="5" t="n">
        <v>37591</v>
      </c>
    </row>
    <row r="35" spans="1:4">
      <c r="A35" s="3" t="s">
        <v>1341</v>
      </c>
    </row>
    <row r="36" spans="1:4">
      <c r="A36" s="6" t="s">
        <v>521</v>
      </c>
    </row>
    <row r="37" spans="1:4">
      <c r="A37" s="3" t="s">
        <v>85</v>
      </c>
      <c r="B37" s="5" t="n">
        <v>27847</v>
      </c>
      <c r="C37" s="5" t="n">
        <v>25772</v>
      </c>
    </row>
    <row r="38" spans="1:4">
      <c r="A38" s="3" t="s">
        <v>1342</v>
      </c>
    </row>
    <row r="39" spans="1:4">
      <c r="A39" s="6" t="s">
        <v>521</v>
      </c>
    </row>
    <row r="40" spans="1:4">
      <c r="A40" s="3" t="s">
        <v>85</v>
      </c>
      <c r="B40" s="5" t="n">
        <v>27847</v>
      </c>
      <c r="C40" s="5" t="n">
        <v>25772</v>
      </c>
    </row>
    <row r="41" spans="1:4">
      <c r="A41" s="3" t="s">
        <v>1343</v>
      </c>
    </row>
    <row r="42" spans="1:4">
      <c r="A42" s="6" t="s">
        <v>521</v>
      </c>
    </row>
    <row r="43" spans="1:4">
      <c r="A43" s="3" t="s">
        <v>85</v>
      </c>
      <c r="B43" s="5" t="n">
        <v>113777</v>
      </c>
      <c r="C43" s="5" t="n">
        <v>97756</v>
      </c>
    </row>
    <row r="44" spans="1:4">
      <c r="A44" s="3" t="s">
        <v>1344</v>
      </c>
    </row>
    <row r="45" spans="1:4">
      <c r="A45" s="6" t="s">
        <v>521</v>
      </c>
    </row>
    <row r="46" spans="1:4">
      <c r="A46" s="3" t="s">
        <v>85</v>
      </c>
      <c r="B46" s="5" t="n">
        <v>113777</v>
      </c>
      <c r="C46" s="5" t="n">
        <v>97756</v>
      </c>
    </row>
    <row r="47" spans="1:4">
      <c r="A47" s="3" t="s">
        <v>1345</v>
      </c>
    </row>
    <row r="48" spans="1:4">
      <c r="A48" s="6" t="s">
        <v>521</v>
      </c>
    </row>
    <row r="49" spans="1:4">
      <c r="A49" s="3" t="s">
        <v>85</v>
      </c>
      <c r="B49" s="5" t="n">
        <v>4194</v>
      </c>
      <c r="C49" s="5" t="n">
        <v>1814</v>
      </c>
    </row>
    <row r="50" spans="1:4">
      <c r="A50" s="3" t="s">
        <v>1346</v>
      </c>
    </row>
    <row r="51" spans="1:4">
      <c r="A51" s="6" t="s">
        <v>521</v>
      </c>
    </row>
    <row r="52" spans="1:4">
      <c r="A52" s="3" t="s">
        <v>85</v>
      </c>
      <c r="B52" s="5" t="n">
        <v>4194</v>
      </c>
      <c r="C52" s="5" t="n">
        <v>1814</v>
      </c>
    </row>
    <row r="53" spans="1:4">
      <c r="A53" s="3" t="s">
        <v>545</v>
      </c>
    </row>
    <row r="54" spans="1:4">
      <c r="A54" s="6" t="s">
        <v>521</v>
      </c>
    </row>
    <row r="55" spans="1:4">
      <c r="A55" s="3" t="s">
        <v>85</v>
      </c>
      <c r="B55" s="5" t="n">
        <v>54011</v>
      </c>
      <c r="C55" s="5" t="n">
        <v>45422</v>
      </c>
      <c r="D55" s="4" t="n">
        <v>47750</v>
      </c>
    </row>
    <row r="56" spans="1:4">
      <c r="A56" s="3" t="s">
        <v>1347</v>
      </c>
    </row>
    <row r="57" spans="1:4">
      <c r="A57" s="6" t="s">
        <v>521</v>
      </c>
    </row>
    <row r="58" spans="1:4">
      <c r="A58" s="3" t="s">
        <v>85</v>
      </c>
      <c r="B58" s="5" t="n">
        <v>22495</v>
      </c>
      <c r="C58" s="5" t="n">
        <v>19669</v>
      </c>
    </row>
    <row r="59" spans="1:4">
      <c r="A59" s="3" t="s">
        <v>1348</v>
      </c>
    </row>
    <row r="60" spans="1:4">
      <c r="A60" s="6" t="s">
        <v>521</v>
      </c>
    </row>
    <row r="61" spans="1:4">
      <c r="A61" s="3" t="s">
        <v>85</v>
      </c>
      <c r="B61" s="5" t="n">
        <v>31516</v>
      </c>
      <c r="C61" s="5" t="n">
        <v>25753</v>
      </c>
    </row>
    <row r="62" spans="1:4">
      <c r="A62" s="3" t="s">
        <v>1349</v>
      </c>
    </row>
    <row r="63" spans="1:4">
      <c r="A63" s="6" t="s">
        <v>521</v>
      </c>
    </row>
    <row r="64" spans="1:4">
      <c r="A64" s="3" t="s">
        <v>85</v>
      </c>
      <c r="B64" s="5" t="n">
        <v>28576</v>
      </c>
      <c r="C64" s="5" t="n">
        <v>22293</v>
      </c>
    </row>
    <row r="65" spans="1:4">
      <c r="A65" s="3" t="s">
        <v>1350</v>
      </c>
    </row>
    <row r="66" spans="1:4">
      <c r="A66" s="6" t="s">
        <v>521</v>
      </c>
    </row>
    <row r="67" spans="1:4">
      <c r="A67" s="3" t="s">
        <v>85</v>
      </c>
      <c r="B67" s="5" t="n">
        <v>10795</v>
      </c>
      <c r="C67" s="5" t="n">
        <v>8411</v>
      </c>
    </row>
    <row r="68" spans="1:4">
      <c r="A68" s="3" t="s">
        <v>1351</v>
      </c>
    </row>
    <row r="69" spans="1:4">
      <c r="A69" s="6" t="s">
        <v>521</v>
      </c>
    </row>
    <row r="70" spans="1:4">
      <c r="A70" s="3" t="s">
        <v>85</v>
      </c>
      <c r="B70" s="5" t="n">
        <v>17781</v>
      </c>
      <c r="C70" s="5" t="n">
        <v>13882</v>
      </c>
    </row>
    <row r="71" spans="1:4">
      <c r="A71" s="3" t="s">
        <v>1352</v>
      </c>
    </row>
    <row r="72" spans="1:4">
      <c r="A72" s="6" t="s">
        <v>521</v>
      </c>
    </row>
    <row r="73" spans="1:4">
      <c r="A73" s="3" t="s">
        <v>85</v>
      </c>
      <c r="B73" s="5" t="n">
        <v>6200</v>
      </c>
      <c r="C73" s="5" t="n">
        <v>5032</v>
      </c>
    </row>
    <row r="74" spans="1:4">
      <c r="A74" s="3" t="s">
        <v>1353</v>
      </c>
    </row>
    <row r="75" spans="1:4">
      <c r="A75" s="6" t="s">
        <v>521</v>
      </c>
    </row>
    <row r="76" spans="1:4">
      <c r="A76" s="3" t="s">
        <v>85</v>
      </c>
      <c r="B76" s="5" t="n">
        <v>2449</v>
      </c>
      <c r="C76" s="5" t="n">
        <v>1967</v>
      </c>
    </row>
    <row r="77" spans="1:4">
      <c r="A77" s="3" t="s">
        <v>1354</v>
      </c>
    </row>
    <row r="78" spans="1:4">
      <c r="A78" s="6" t="s">
        <v>521</v>
      </c>
    </row>
    <row r="79" spans="1:4">
      <c r="A79" s="3" t="s">
        <v>85</v>
      </c>
      <c r="B79" s="5" t="n">
        <v>3751</v>
      </c>
      <c r="C79" s="5" t="n">
        <v>3065</v>
      </c>
    </row>
    <row r="80" spans="1:4">
      <c r="A80" s="3" t="s">
        <v>1355</v>
      </c>
    </row>
    <row r="81" spans="1:4">
      <c r="A81" s="6" t="s">
        <v>521</v>
      </c>
    </row>
    <row r="82" spans="1:4">
      <c r="A82" s="3" t="s">
        <v>85</v>
      </c>
      <c r="B82" s="5" t="n">
        <v>15669</v>
      </c>
      <c r="C82" s="5" t="n">
        <v>13881</v>
      </c>
    </row>
    <row r="83" spans="1:4">
      <c r="A83" s="3" t="s">
        <v>1356</v>
      </c>
    </row>
    <row r="84" spans="1:4">
      <c r="A84" s="6" t="s">
        <v>521</v>
      </c>
    </row>
    <row r="85" spans="1:4">
      <c r="A85" s="3" t="s">
        <v>85</v>
      </c>
      <c r="B85" s="5" t="n">
        <v>5685</v>
      </c>
      <c r="C85" s="5" t="n">
        <v>5075</v>
      </c>
    </row>
    <row r="86" spans="1:4">
      <c r="A86" s="3" t="s">
        <v>1357</v>
      </c>
    </row>
    <row r="87" spans="1:4">
      <c r="A87" s="6" t="s">
        <v>521</v>
      </c>
    </row>
    <row r="88" spans="1:4">
      <c r="A88" s="3" t="s">
        <v>85</v>
      </c>
      <c r="B88" s="5" t="n">
        <v>9984</v>
      </c>
      <c r="C88" s="5" t="n">
        <v>8806</v>
      </c>
    </row>
    <row r="89" spans="1:4">
      <c r="A89" s="3" t="s">
        <v>1358</v>
      </c>
    </row>
    <row r="90" spans="1:4">
      <c r="A90" s="6" t="s">
        <v>521</v>
      </c>
    </row>
    <row r="91" spans="1:4">
      <c r="A91" s="3" t="s">
        <v>85</v>
      </c>
      <c r="B91" s="5" t="n">
        <v>3566</v>
      </c>
      <c r="C91" s="5" t="n">
        <v>4216</v>
      </c>
    </row>
    <row r="92" spans="1:4">
      <c r="A92" s="3" t="s">
        <v>1359</v>
      </c>
    </row>
    <row r="93" spans="1:4">
      <c r="A93" s="6" t="s">
        <v>521</v>
      </c>
    </row>
    <row r="94" spans="1:4">
      <c r="A94" s="3" t="s">
        <v>85</v>
      </c>
      <c r="B94" s="4" t="n">
        <v>3566</v>
      </c>
      <c r="C94" s="4" t="n">
        <v>42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25"/>
    <col customWidth="1" max="6" min="6" width="25"/>
  </cols>
  <sheetData>
    <row r="1" spans="1:6">
      <c r="A1" s="1" t="s">
        <v>1360</v>
      </c>
      <c r="B1" s="2" t="s">
        <v>1361</v>
      </c>
      <c r="C1" s="2" t="s">
        <v>1362</v>
      </c>
      <c r="D1" s="2" t="s">
        <v>1363</v>
      </c>
      <c r="E1" s="2" t="s">
        <v>634</v>
      </c>
      <c r="F1" s="2" t="s">
        <v>1364</v>
      </c>
    </row>
    <row r="2" spans="1:6">
      <c r="A2" s="6" t="s">
        <v>1365</v>
      </c>
    </row>
    <row r="3" spans="1:6">
      <c r="A3" s="3" t="s">
        <v>1366</v>
      </c>
      <c r="D3" s="4" t="n">
        <v>76493</v>
      </c>
    </row>
    <row r="4" spans="1:6">
      <c r="A4" s="3" t="s">
        <v>143</v>
      </c>
      <c r="D4" s="4" t="n">
        <v>-13017</v>
      </c>
      <c r="E4" s="4" t="n">
        <v>-13669</v>
      </c>
      <c r="F4" s="4" t="n">
        <v>16914</v>
      </c>
    </row>
    <row r="5" spans="1:6">
      <c r="A5" s="3" t="s">
        <v>1367</v>
      </c>
      <c r="D5" s="3" t="s">
        <v>196</v>
      </c>
    </row>
    <row r="6" spans="1:6">
      <c r="A6" s="3" t="s">
        <v>1368</v>
      </c>
      <c r="D6" s="4" t="n">
        <v>16007</v>
      </c>
      <c r="E6" s="5" t="n">
        <v>31836</v>
      </c>
      <c r="F6" s="5" t="n">
        <v>10255</v>
      </c>
    </row>
    <row r="7" spans="1:6">
      <c r="A7" s="3" t="s">
        <v>587</v>
      </c>
    </row>
    <row r="8" spans="1:6">
      <c r="A8" s="6" t="s">
        <v>1365</v>
      </c>
    </row>
    <row r="9" spans="1:6">
      <c r="A9" s="3" t="s">
        <v>1369</v>
      </c>
      <c r="B9" s="4" t="n">
        <v>29493</v>
      </c>
    </row>
    <row r="10" spans="1:6">
      <c r="A10" s="3" t="s">
        <v>1370</v>
      </c>
      <c r="B10" s="3" t="s">
        <v>1371</v>
      </c>
    </row>
    <row r="11" spans="1:6">
      <c r="A11" s="3" t="s">
        <v>1372</v>
      </c>
      <c r="B11" s="4" t="n">
        <v>47000</v>
      </c>
    </row>
    <row r="12" spans="1:6">
      <c r="A12" s="3" t="s">
        <v>814</v>
      </c>
      <c r="C12" s="4" t="n">
        <v>3000</v>
      </c>
    </row>
    <row r="13" spans="1:6">
      <c r="A13" s="3" t="s">
        <v>143</v>
      </c>
      <c r="C13" s="5" t="n">
        <v>158865</v>
      </c>
    </row>
    <row r="14" spans="1:6">
      <c r="A14" s="3" t="s">
        <v>1373</v>
      </c>
      <c r="C14" s="5" t="n">
        <v>28396</v>
      </c>
    </row>
    <row r="15" spans="1:6">
      <c r="A15" s="3" t="s">
        <v>1374</v>
      </c>
    </row>
    <row r="16" spans="1:6">
      <c r="A16" s="6" t="s">
        <v>1365</v>
      </c>
    </row>
    <row r="17" spans="1:6">
      <c r="A17" s="3" t="s">
        <v>1375</v>
      </c>
      <c r="C17" s="5" t="n">
        <v>5000</v>
      </c>
    </row>
    <row r="18" spans="1:6">
      <c r="A18" s="3" t="s">
        <v>1373</v>
      </c>
      <c r="C18" s="4" t="n">
        <v>2917</v>
      </c>
    </row>
    <row r="19" spans="1:6">
      <c r="A19" s="3" t="s">
        <v>921</v>
      </c>
    </row>
    <row r="20" spans="1:6">
      <c r="A20" s="6" t="s">
        <v>1365</v>
      </c>
    </row>
    <row r="21" spans="1:6">
      <c r="A21" s="3" t="s">
        <v>1375</v>
      </c>
      <c r="D21" s="4" t="n">
        <v>974</v>
      </c>
      <c r="E21" s="4" t="n">
        <v>11558</v>
      </c>
      <c r="F21" s="4" t="n">
        <v>7558</v>
      </c>
    </row>
    <row r="22" spans="1:6">
      <c r="A22" s="3" t="s">
        <v>1376</v>
      </c>
      <c r="D22" s="5" t="n">
        <v>2</v>
      </c>
      <c r="E22" s="5" t="n">
        <v>5</v>
      </c>
      <c r="F22" s="5" t="n">
        <v>5</v>
      </c>
    </row>
    <row r="23" spans="1:6">
      <c r="A23" s="3" t="s">
        <v>1373</v>
      </c>
      <c r="D23" s="4" t="n">
        <v>974</v>
      </c>
      <c r="E23" s="4" t="n">
        <v>7270</v>
      </c>
      <c r="F23" s="4" t="n">
        <v>6343</v>
      </c>
    </row>
    <row r="24" spans="1:6">
      <c r="A24" s="3" t="s">
        <v>194</v>
      </c>
    </row>
    <row r="25" spans="1:6">
      <c r="A25" s="6" t="s">
        <v>1365</v>
      </c>
    </row>
    <row r="26" spans="1:6">
      <c r="A26" s="3" t="s">
        <v>1377</v>
      </c>
      <c r="D26" s="3" t="s">
        <v>206</v>
      </c>
    </row>
    <row r="27" spans="1:6">
      <c r="A27" s="3" t="s">
        <v>225</v>
      </c>
    </row>
    <row r="28" spans="1:6">
      <c r="A28" s="6" t="s">
        <v>1365</v>
      </c>
    </row>
    <row r="29" spans="1:6">
      <c r="A29" s="3" t="s">
        <v>1377</v>
      </c>
      <c r="D29" s="3" t="s">
        <v>13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1379</v>
      </c>
      <c r="B1" s="2" t="s">
        <v>1</v>
      </c>
    </row>
    <row r="2" spans="1:2">
      <c r="B2" s="2" t="s">
        <v>1380</v>
      </c>
    </row>
    <row r="3" spans="1:2">
      <c r="A3" s="6" t="s">
        <v>1381</v>
      </c>
    </row>
    <row r="4" spans="1:2">
      <c r="A4" s="3" t="s">
        <v>1382</v>
      </c>
      <c r="B4" s="5" t="n">
        <v>10</v>
      </c>
    </row>
    <row r="5" spans="1:2">
      <c r="A5" s="3" t="s">
        <v>1383</v>
      </c>
      <c r="B5" s="5" t="n">
        <v>1</v>
      </c>
    </row>
    <row r="6" spans="1:2">
      <c r="A6" s="3" t="s">
        <v>1384</v>
      </c>
    </row>
    <row r="7" spans="1:2">
      <c r="A7" s="6" t="s">
        <v>1381</v>
      </c>
    </row>
    <row r="8" spans="1:2">
      <c r="A8" s="3" t="s">
        <v>1382</v>
      </c>
      <c r="B8" s="5" t="n">
        <v>2</v>
      </c>
    </row>
    <row r="9" spans="1:2">
      <c r="A9" s="3" t="s">
        <v>594</v>
      </c>
    </row>
    <row r="10" spans="1:2">
      <c r="A10" s="6" t="s">
        <v>1381</v>
      </c>
    </row>
    <row r="11" spans="1:2">
      <c r="A11" s="3" t="s">
        <v>1382</v>
      </c>
      <c r="B11" s="5" t="n">
        <v>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67</v>
      </c>
      <c r="D2" s="2" t="s">
        <v>124</v>
      </c>
    </row>
    <row r="3" spans="1:4">
      <c r="A3" s="6" t="s">
        <v>293</v>
      </c>
    </row>
    <row r="4" spans="1:4">
      <c r="A4" s="3" t="s">
        <v>144</v>
      </c>
      <c r="B4" s="4" t="n">
        <v>224543</v>
      </c>
      <c r="C4" s="4" t="n">
        <v>191988</v>
      </c>
      <c r="D4" s="4" t="n">
        <v>239738</v>
      </c>
    </row>
    <row r="5" spans="1:4">
      <c r="A5" s="6" t="s">
        <v>294</v>
      </c>
    </row>
    <row r="6" spans="1:4">
      <c r="A6" s="3" t="s">
        <v>295</v>
      </c>
      <c r="B6" s="5" t="n">
        <v>156476</v>
      </c>
      <c r="C6" s="5" t="n">
        <v>146673</v>
      </c>
      <c r="D6" s="5" t="n">
        <v>136724</v>
      </c>
    </row>
    <row r="7" spans="1:4">
      <c r="A7" s="3" t="s">
        <v>296</v>
      </c>
      <c r="B7" s="5" t="n">
        <v>-10436</v>
      </c>
      <c r="C7" s="5" t="n">
        <v>-14950</v>
      </c>
      <c r="D7" s="5" t="n">
        <v>13780</v>
      </c>
    </row>
    <row r="8" spans="1:4">
      <c r="A8" s="3" t="s">
        <v>297</v>
      </c>
      <c r="B8" s="5" t="n">
        <v>5306</v>
      </c>
      <c r="C8" s="5" t="n">
        <v>5305</v>
      </c>
      <c r="D8" s="5" t="n">
        <v>4986</v>
      </c>
    </row>
    <row r="9" spans="1:4">
      <c r="A9" s="3" t="s">
        <v>274</v>
      </c>
      <c r="B9" s="5" t="n">
        <v>7368</v>
      </c>
      <c r="C9" s="5" t="n">
        <v>7567</v>
      </c>
      <c r="D9" s="5" t="n">
        <v>6342</v>
      </c>
    </row>
    <row r="10" spans="1:4">
      <c r="A10" s="3" t="s">
        <v>298</v>
      </c>
      <c r="B10" s="5" t="n">
        <v>-405</v>
      </c>
      <c r="D10" s="5" t="n">
        <v>774</v>
      </c>
    </row>
    <row r="11" spans="1:4">
      <c r="A11" s="3" t="s">
        <v>299</v>
      </c>
      <c r="B11" s="5" t="n">
        <v>23742</v>
      </c>
      <c r="C11" s="5" t="n">
        <v>59779</v>
      </c>
    </row>
    <row r="12" spans="1:4">
      <c r="A12" s="3" t="s">
        <v>139</v>
      </c>
      <c r="B12" s="5" t="n">
        <v>18528</v>
      </c>
    </row>
    <row r="13" spans="1:4">
      <c r="A13" s="3" t="s">
        <v>300</v>
      </c>
      <c r="B13" s="5" t="n">
        <v>-83520</v>
      </c>
    </row>
    <row r="14" spans="1:4">
      <c r="A14" s="3" t="s">
        <v>140</v>
      </c>
      <c r="B14" s="5" t="n">
        <v>-923</v>
      </c>
      <c r="C14" s="5" t="n">
        <v>-714</v>
      </c>
      <c r="D14" s="5" t="n">
        <v>-484</v>
      </c>
    </row>
    <row r="15" spans="1:4">
      <c r="A15" s="3" t="s">
        <v>301</v>
      </c>
      <c r="B15" s="5" t="n">
        <v>-4335</v>
      </c>
      <c r="C15" s="5" t="n">
        <v>-18024</v>
      </c>
      <c r="D15" s="5" t="n">
        <v>-6458</v>
      </c>
    </row>
    <row r="16" spans="1:4">
      <c r="A16" s="3" t="s">
        <v>302</v>
      </c>
      <c r="B16" s="5" t="n">
        <v>5108</v>
      </c>
      <c r="C16" s="5" t="n">
        <v>567</v>
      </c>
      <c r="D16" s="5" t="n">
        <v>-763</v>
      </c>
    </row>
    <row r="17" spans="1:4">
      <c r="A17" s="3" t="s">
        <v>303</v>
      </c>
      <c r="B17" s="5" t="n">
        <v>-8597</v>
      </c>
      <c r="C17" s="5" t="n">
        <v>-14216</v>
      </c>
      <c r="D17" s="5" t="n">
        <v>-16240</v>
      </c>
    </row>
    <row r="18" spans="1:4">
      <c r="A18" s="3" t="s">
        <v>113</v>
      </c>
      <c r="B18" s="5" t="n">
        <v>5668</v>
      </c>
      <c r="C18" s="5" t="n">
        <v>4547</v>
      </c>
      <c r="D18" s="5" t="n">
        <v>2919</v>
      </c>
    </row>
    <row r="19" spans="1:4">
      <c r="A19" s="3" t="s">
        <v>304</v>
      </c>
      <c r="B19" s="5" t="n">
        <v>338523</v>
      </c>
      <c r="C19" s="5" t="n">
        <v>368522</v>
      </c>
      <c r="D19" s="5" t="n">
        <v>381318</v>
      </c>
    </row>
    <row r="20" spans="1:4">
      <c r="A20" s="6" t="s">
        <v>305</v>
      </c>
    </row>
    <row r="21" spans="1:4">
      <c r="A21" s="3" t="s">
        <v>306</v>
      </c>
      <c r="B21" s="5" t="n">
        <v>-550273</v>
      </c>
      <c r="C21" s="5" t="n">
        <v>-495737</v>
      </c>
      <c r="D21" s="5" t="n">
        <v>-478089</v>
      </c>
    </row>
    <row r="22" spans="1:4">
      <c r="A22" s="3" t="s">
        <v>307</v>
      </c>
      <c r="B22" s="5" t="n">
        <v>-59687</v>
      </c>
      <c r="C22" s="5" t="n">
        <v>-145693</v>
      </c>
      <c r="D22" s="5" t="n">
        <v>-5860</v>
      </c>
    </row>
    <row r="23" spans="1:4">
      <c r="A23" s="3" t="s">
        <v>308</v>
      </c>
      <c r="B23" s="5" t="n">
        <v>2893</v>
      </c>
      <c r="C23" s="5" t="n">
        <v>716</v>
      </c>
      <c r="D23" s="5" t="n">
        <v>1342</v>
      </c>
    </row>
    <row r="24" spans="1:4">
      <c r="A24" s="3" t="s">
        <v>113</v>
      </c>
      <c r="B24" s="5" t="n">
        <v>2464</v>
      </c>
      <c r="C24" s="5" t="n">
        <v>899</v>
      </c>
      <c r="D24" s="5" t="n">
        <v>2223</v>
      </c>
    </row>
    <row r="25" spans="1:4">
      <c r="A25" s="3" t="s">
        <v>309</v>
      </c>
      <c r="B25" s="5" t="n">
        <v>-604603</v>
      </c>
      <c r="C25" s="5" t="n">
        <v>-639815</v>
      </c>
      <c r="D25" s="5" t="n">
        <v>-480384</v>
      </c>
    </row>
    <row r="26" spans="1:4">
      <c r="A26" s="6" t="s">
        <v>310</v>
      </c>
    </row>
    <row r="27" spans="1:4">
      <c r="A27" s="3" t="s">
        <v>311</v>
      </c>
      <c r="B27" s="5" t="n">
        <v>9092</v>
      </c>
      <c r="C27" s="5" t="n">
        <v>7458</v>
      </c>
      <c r="D27" s="5" t="n">
        <v>7312</v>
      </c>
    </row>
    <row r="28" spans="1:4">
      <c r="A28" s="3" t="s">
        <v>312</v>
      </c>
      <c r="B28" s="5" t="n">
        <v>-6825</v>
      </c>
      <c r="C28" s="5" t="n">
        <v>-6217</v>
      </c>
      <c r="D28" s="5" t="n">
        <v>-6536</v>
      </c>
    </row>
    <row r="29" spans="1:4">
      <c r="A29" s="3" t="s">
        <v>313</v>
      </c>
      <c r="B29" s="5" t="n">
        <v>10275</v>
      </c>
      <c r="C29" s="5" t="n">
        <v>11799</v>
      </c>
      <c r="D29" s="5" t="n">
        <v>-2885</v>
      </c>
    </row>
    <row r="30" spans="1:4">
      <c r="A30" s="3" t="s">
        <v>314</v>
      </c>
      <c r="B30" s="5" t="n">
        <v>1434506</v>
      </c>
      <c r="C30" s="5" t="n">
        <v>1331868</v>
      </c>
      <c r="D30" s="5" t="n">
        <v>591024</v>
      </c>
    </row>
    <row r="31" spans="1:4">
      <c r="A31" s="3" t="s">
        <v>315</v>
      </c>
      <c r="B31" s="5" t="n">
        <v>-1048471</v>
      </c>
      <c r="C31" s="5" t="n">
        <v>-914125</v>
      </c>
      <c r="D31" s="5" t="n">
        <v>-359068</v>
      </c>
    </row>
    <row r="32" spans="1:4">
      <c r="A32" s="3" t="s">
        <v>316</v>
      </c>
      <c r="B32" s="5" t="n">
        <v>-25237</v>
      </c>
    </row>
    <row r="33" spans="1:4">
      <c r="A33" s="3" t="s">
        <v>317</v>
      </c>
      <c r="B33" s="5" t="n">
        <v>1993</v>
      </c>
      <c r="C33" s="5" t="n">
        <v>-12678</v>
      </c>
      <c r="D33" s="5" t="n">
        <v>9012</v>
      </c>
    </row>
    <row r="34" spans="1:4">
      <c r="A34" s="3" t="s">
        <v>318</v>
      </c>
      <c r="B34" s="5" t="n">
        <v>8959</v>
      </c>
      <c r="C34" s="5" t="n">
        <v>5163</v>
      </c>
      <c r="D34" s="5" t="n">
        <v>1453</v>
      </c>
    </row>
    <row r="35" spans="1:4">
      <c r="A35" s="3" t="s">
        <v>319</v>
      </c>
      <c r="B35" s="5" t="n">
        <v>1263099</v>
      </c>
    </row>
    <row r="36" spans="1:4">
      <c r="A36" s="3" t="s">
        <v>320</v>
      </c>
      <c r="B36" s="5" t="n">
        <v>673642</v>
      </c>
    </row>
    <row r="37" spans="1:4">
      <c r="A37" s="3" t="s">
        <v>321</v>
      </c>
      <c r="B37" s="5" t="n">
        <v>1898</v>
      </c>
      <c r="C37" s="5" t="n">
        <v>1459</v>
      </c>
      <c r="D37" s="5" t="n">
        <v>2873</v>
      </c>
    </row>
    <row r="38" spans="1:4">
      <c r="A38" s="3" t="s">
        <v>322</v>
      </c>
      <c r="B38" s="5" t="n">
        <v>-1867</v>
      </c>
      <c r="C38" s="5" t="n">
        <v>-2555</v>
      </c>
      <c r="D38" s="5" t="n">
        <v>-2167</v>
      </c>
    </row>
    <row r="39" spans="1:4">
      <c r="A39" s="3" t="s">
        <v>323</v>
      </c>
      <c r="B39" s="5" t="n">
        <v>-188512</v>
      </c>
      <c r="C39" s="5" t="n">
        <v>-150736</v>
      </c>
      <c r="D39" s="5" t="n">
        <v>-140660</v>
      </c>
    </row>
    <row r="40" spans="1:4">
      <c r="A40" s="3" t="s">
        <v>113</v>
      </c>
      <c r="B40" s="5" t="n">
        <v>-1177</v>
      </c>
      <c r="C40" s="5" t="n">
        <v>-720</v>
      </c>
      <c r="D40" s="5" t="n">
        <v>-851</v>
      </c>
    </row>
    <row r="41" spans="1:4">
      <c r="A41" s="3" t="s">
        <v>324</v>
      </c>
      <c r="B41" s="5" t="n">
        <v>2131375</v>
      </c>
      <c r="C41" s="5" t="n">
        <v>270716</v>
      </c>
      <c r="D41" s="5" t="n">
        <v>99507</v>
      </c>
    </row>
    <row r="42" spans="1:4">
      <c r="A42" s="3" t="s">
        <v>325</v>
      </c>
      <c r="B42" s="5" t="n">
        <v>1865295</v>
      </c>
      <c r="C42" s="5" t="n">
        <v>-577</v>
      </c>
      <c r="D42" s="5" t="n">
        <v>441</v>
      </c>
    </row>
    <row r="43" spans="1:4">
      <c r="A43" s="3" t="s">
        <v>326</v>
      </c>
      <c r="B43" s="5" t="n">
        <v>3627</v>
      </c>
      <c r="C43" s="5" t="n">
        <v>4204</v>
      </c>
      <c r="D43" s="5" t="n">
        <v>3763</v>
      </c>
    </row>
    <row r="44" spans="1:4">
      <c r="A44" s="3" t="s">
        <v>327</v>
      </c>
      <c r="B44" s="5" t="n">
        <v>1868922</v>
      </c>
      <c r="C44" s="5" t="n">
        <v>3627</v>
      </c>
      <c r="D44" s="5" t="n">
        <v>4204</v>
      </c>
    </row>
    <row r="45" spans="1:4">
      <c r="A45" s="6" t="s">
        <v>328</v>
      </c>
    </row>
    <row r="46" spans="1:4">
      <c r="A46" s="3" t="s">
        <v>329</v>
      </c>
      <c r="B46" s="5" t="n">
        <v>89228</v>
      </c>
      <c r="C46" s="5" t="n">
        <v>93630</v>
      </c>
      <c r="D46" s="5" t="n">
        <v>81771</v>
      </c>
    </row>
    <row r="47" spans="1:4">
      <c r="A47" s="3" t="s">
        <v>330</v>
      </c>
      <c r="B47" s="5" t="n">
        <v>970</v>
      </c>
      <c r="C47" s="5" t="n">
        <v>2103</v>
      </c>
      <c r="D47" s="5" t="n">
        <v>3177</v>
      </c>
    </row>
    <row r="48" spans="1:4">
      <c r="A48" s="6" t="s">
        <v>331</v>
      </c>
    </row>
    <row r="49" spans="1:4">
      <c r="A49" s="3" t="s">
        <v>332</v>
      </c>
      <c r="B49" s="5" t="n">
        <v>60628</v>
      </c>
      <c r="C49" s="5" t="n">
        <v>65285</v>
      </c>
      <c r="D49" s="5" t="n">
        <v>45385</v>
      </c>
    </row>
    <row r="50" spans="1:4">
      <c r="A50" s="3" t="s">
        <v>333</v>
      </c>
      <c r="B50" s="4" t="n">
        <v>30693</v>
      </c>
      <c r="C50" s="4" t="n">
        <v>24660</v>
      </c>
      <c r="D50" s="4" t="n">
        <v>39220</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553</v>
      </c>
      <c r="J1" s="2" t="s">
        <v>1</v>
      </c>
    </row>
    <row r="2" spans="1:12">
      <c r="B2" s="2" t="s">
        <v>2</v>
      </c>
      <c r="C2" s="2" t="s">
        <v>597</v>
      </c>
      <c r="D2" s="2" t="s">
        <v>4</v>
      </c>
      <c r="E2" s="2" t="s">
        <v>598</v>
      </c>
      <c r="F2" s="2" t="s">
        <v>67</v>
      </c>
      <c r="G2" s="2" t="s">
        <v>599</v>
      </c>
      <c r="H2" s="2" t="s">
        <v>600</v>
      </c>
      <c r="I2" s="2" t="s">
        <v>601</v>
      </c>
      <c r="J2" s="2" t="s">
        <v>2</v>
      </c>
      <c r="K2" s="2" t="s">
        <v>67</v>
      </c>
      <c r="L2" s="2" t="s">
        <v>124</v>
      </c>
    </row>
    <row r="3" spans="1:12">
      <c r="A3" s="6" t="s">
        <v>1381</v>
      </c>
    </row>
    <row r="4" spans="1:12">
      <c r="A4" s="3" t="s">
        <v>126</v>
      </c>
      <c r="B4" s="4" t="n">
        <v>226042</v>
      </c>
      <c r="C4" s="4" t="n">
        <v>243626</v>
      </c>
      <c r="D4" s="4" t="n">
        <v>218892</v>
      </c>
      <c r="E4" s="4" t="n">
        <v>201132</v>
      </c>
      <c r="F4" s="4" t="n">
        <v>205747</v>
      </c>
      <c r="G4" s="4" t="n">
        <v>226137</v>
      </c>
      <c r="H4" s="4" t="n">
        <v>211860</v>
      </c>
      <c r="I4" s="4" t="n">
        <v>194347</v>
      </c>
      <c r="J4" s="4" t="n">
        <v>889692</v>
      </c>
      <c r="K4" s="4" t="n">
        <v>838091</v>
      </c>
      <c r="L4" s="4" t="n">
        <v>809525</v>
      </c>
    </row>
    <row r="5" spans="1:12">
      <c r="A5" s="3" t="s">
        <v>1386</v>
      </c>
      <c r="B5" s="5" t="n">
        <v>85321</v>
      </c>
      <c r="C5" s="5" t="n">
        <v>82022</v>
      </c>
      <c r="D5" s="5" t="n">
        <v>86445</v>
      </c>
      <c r="E5" s="5" t="n">
        <v>79314</v>
      </c>
      <c r="F5" s="5" t="n">
        <v>92393</v>
      </c>
      <c r="G5" s="5" t="n">
        <v>68624</v>
      </c>
      <c r="H5" s="5" t="n">
        <v>73515</v>
      </c>
      <c r="I5" s="5" t="n">
        <v>73946</v>
      </c>
      <c r="J5" s="5" t="n">
        <v>333102</v>
      </c>
      <c r="K5" s="5" t="n">
        <v>308478</v>
      </c>
      <c r="L5" s="5" t="n">
        <v>282253</v>
      </c>
    </row>
    <row r="6" spans="1:12">
      <c r="A6" s="3" t="s">
        <v>129</v>
      </c>
      <c r="J6" s="5" t="n">
        <v>158179</v>
      </c>
      <c r="K6" s="5" t="n">
        <v>146032</v>
      </c>
      <c r="L6" s="5" t="n">
        <v>136302</v>
      </c>
    </row>
    <row r="7" spans="1:12">
      <c r="A7" s="3" t="s">
        <v>130</v>
      </c>
      <c r="J7" s="5" t="n">
        <v>-1703</v>
      </c>
      <c r="K7" s="5" t="n">
        <v>641</v>
      </c>
      <c r="L7" s="5" t="n">
        <v>422</v>
      </c>
    </row>
    <row r="8" spans="1:12">
      <c r="A8" s="3" t="s">
        <v>1387</v>
      </c>
      <c r="B8" s="5" t="n">
        <v>85301</v>
      </c>
      <c r="C8" s="5" t="n">
        <v>106470</v>
      </c>
      <c r="D8" s="5" t="n">
        <v>80949</v>
      </c>
      <c r="E8" s="5" t="n">
        <v>67439</v>
      </c>
      <c r="F8" s="5" t="n">
        <v>62794</v>
      </c>
      <c r="G8" s="5" t="n">
        <v>104293</v>
      </c>
      <c r="H8" s="5" t="n">
        <v>86754</v>
      </c>
      <c r="I8" s="5" t="n">
        <v>69337</v>
      </c>
      <c r="J8" s="5" t="n">
        <v>340159</v>
      </c>
      <c r="K8" s="5" t="n">
        <v>323178</v>
      </c>
      <c r="L8" s="5" t="n">
        <v>333920</v>
      </c>
    </row>
    <row r="9" spans="1:12">
      <c r="A9" s="3" t="s">
        <v>1388</v>
      </c>
      <c r="J9" s="5" t="n">
        <v>125383</v>
      </c>
      <c r="K9" s="5" t="n">
        <v>99054</v>
      </c>
      <c r="L9" s="5" t="n">
        <v>88543</v>
      </c>
    </row>
    <row r="10" spans="1:12">
      <c r="A10" s="3" t="s">
        <v>136</v>
      </c>
      <c r="J10" s="5" t="n">
        <v>25406</v>
      </c>
      <c r="K10" s="5" t="n">
        <v>152</v>
      </c>
      <c r="L10" s="5" t="n">
        <v>202</v>
      </c>
    </row>
    <row r="11" spans="1:12">
      <c r="A11" s="3" t="s">
        <v>137</v>
      </c>
      <c r="J11" s="5" t="n">
        <v>16172</v>
      </c>
      <c r="K11" s="5" t="n">
        <v>13023</v>
      </c>
      <c r="L11" s="5" t="n">
        <v>15211</v>
      </c>
    </row>
    <row r="12" spans="1:12">
      <c r="A12" s="3" t="s">
        <v>141</v>
      </c>
      <c r="J12" s="5" t="n">
        <v>-2210</v>
      </c>
      <c r="K12" s="5" t="n">
        <v>-2081</v>
      </c>
      <c r="L12" s="5" t="n">
        <v>-331</v>
      </c>
    </row>
    <row r="13" spans="1:12">
      <c r="A13" s="3" t="s">
        <v>143</v>
      </c>
      <c r="J13" s="5" t="n">
        <v>-13017</v>
      </c>
      <c r="K13" s="5" t="n">
        <v>-13669</v>
      </c>
      <c r="L13" s="5" t="n">
        <v>16914</v>
      </c>
    </row>
    <row r="14" spans="1:12">
      <c r="A14" s="3" t="s">
        <v>1389</v>
      </c>
      <c r="B14" s="5" t="n">
        <v>64227</v>
      </c>
      <c r="C14" s="4" t="n">
        <v>88489</v>
      </c>
      <c r="D14" s="4" t="n">
        <v>54903</v>
      </c>
      <c r="E14" s="4" t="n">
        <v>16924</v>
      </c>
      <c r="F14" s="5" t="n">
        <v>-3657</v>
      </c>
      <c r="G14" s="4" t="n">
        <v>78216</v>
      </c>
      <c r="H14" s="4" t="n">
        <v>66590</v>
      </c>
      <c r="I14" s="4" t="n">
        <v>50839</v>
      </c>
      <c r="J14" s="5" t="n">
        <v>224543</v>
      </c>
      <c r="K14" s="5" t="n">
        <v>191988</v>
      </c>
      <c r="L14" s="5" t="n">
        <v>239738</v>
      </c>
    </row>
    <row r="15" spans="1:12">
      <c r="A15" s="3" t="s">
        <v>1390</v>
      </c>
      <c r="J15" s="5" t="n">
        <v>550273</v>
      </c>
      <c r="K15" s="5" t="n">
        <v>495737</v>
      </c>
      <c r="L15" s="5" t="n">
        <v>478089</v>
      </c>
    </row>
    <row r="16" spans="1:12">
      <c r="A16" s="3" t="s">
        <v>85</v>
      </c>
      <c r="B16" s="5" t="n">
        <v>9361985</v>
      </c>
      <c r="F16" s="5" t="n">
        <v>6964496</v>
      </c>
      <c r="J16" s="5" t="n">
        <v>9361985</v>
      </c>
      <c r="K16" s="5" t="n">
        <v>6964496</v>
      </c>
      <c r="L16" s="5" t="n">
        <v>6332463</v>
      </c>
    </row>
    <row r="17" spans="1:12">
      <c r="A17" s="3" t="s">
        <v>594</v>
      </c>
    </row>
    <row r="18" spans="1:12">
      <c r="A18" s="6" t="s">
        <v>1381</v>
      </c>
    </row>
    <row r="19" spans="1:12">
      <c r="A19" s="3" t="s">
        <v>126</v>
      </c>
      <c r="J19" s="5" t="n">
        <v>886430</v>
      </c>
      <c r="K19" s="5" t="n">
        <v>834638</v>
      </c>
      <c r="L19" s="5" t="n">
        <v>804905</v>
      </c>
    </row>
    <row r="20" spans="1:12">
      <c r="A20" s="3" t="s">
        <v>1386</v>
      </c>
      <c r="J20" s="5" t="n">
        <v>315052</v>
      </c>
      <c r="K20" s="5" t="n">
        <v>292232</v>
      </c>
      <c r="L20" s="5" t="n">
        <v>282009</v>
      </c>
    </row>
    <row r="21" spans="1:12">
      <c r="A21" s="3" t="s">
        <v>129</v>
      </c>
      <c r="J21" s="5" t="n">
        <v>158162</v>
      </c>
      <c r="K21" s="5" t="n">
        <v>145977</v>
      </c>
      <c r="L21" s="5" t="n">
        <v>136246</v>
      </c>
    </row>
    <row r="22" spans="1:12">
      <c r="A22" s="3" t="s">
        <v>130</v>
      </c>
      <c r="J22" s="5" t="n">
        <v>-2264</v>
      </c>
      <c r="K22" s="5" t="n">
        <v>401</v>
      </c>
      <c r="L22" s="5" t="n">
        <v>240</v>
      </c>
    </row>
    <row r="23" spans="1:12">
      <c r="A23" s="3" t="s">
        <v>1387</v>
      </c>
      <c r="J23" s="5" t="n">
        <v>357979</v>
      </c>
      <c r="K23" s="5" t="n">
        <v>338388</v>
      </c>
      <c r="L23" s="5" t="n">
        <v>331888</v>
      </c>
    </row>
    <row r="24" spans="1:12">
      <c r="A24" s="3" t="s">
        <v>1388</v>
      </c>
      <c r="J24" s="5" t="n">
        <v>97995</v>
      </c>
      <c r="K24" s="5" t="n">
        <v>89207</v>
      </c>
      <c r="L24" s="5" t="n">
        <v>82102</v>
      </c>
    </row>
    <row r="25" spans="1:12">
      <c r="A25" s="3" t="s">
        <v>136</v>
      </c>
      <c r="J25" s="5" t="n">
        <v>54</v>
      </c>
      <c r="K25" s="5" t="n">
        <v>95</v>
      </c>
      <c r="L25" s="5" t="n">
        <v>128</v>
      </c>
    </row>
    <row r="26" spans="1:12">
      <c r="A26" s="3" t="s">
        <v>137</v>
      </c>
      <c r="J26" s="5" t="n">
        <v>16172</v>
      </c>
      <c r="K26" s="5" t="n">
        <v>13023</v>
      </c>
      <c r="L26" s="5" t="n">
        <v>15211</v>
      </c>
    </row>
    <row r="27" spans="1:12">
      <c r="A27" s="3" t="s">
        <v>143</v>
      </c>
      <c r="J27" s="5" t="n">
        <v>-1267</v>
      </c>
      <c r="K27" s="5" t="n">
        <v>4158</v>
      </c>
      <c r="L27" s="5" t="n">
        <v>14107</v>
      </c>
    </row>
    <row r="28" spans="1:12">
      <c r="A28" s="3" t="s">
        <v>1389</v>
      </c>
      <c r="J28" s="5" t="n">
        <v>274920</v>
      </c>
      <c r="K28" s="5" t="n">
        <v>259160</v>
      </c>
      <c r="L28" s="5" t="n">
        <v>246548</v>
      </c>
    </row>
    <row r="29" spans="1:12">
      <c r="A29" s="3" t="s">
        <v>1390</v>
      </c>
      <c r="J29" s="5" t="n">
        <v>550273</v>
      </c>
      <c r="K29" s="5" t="n">
        <v>495730</v>
      </c>
      <c r="L29" s="5" t="n">
        <v>478077</v>
      </c>
    </row>
    <row r="30" spans="1:12">
      <c r="A30" s="3" t="s">
        <v>85</v>
      </c>
      <c r="B30" s="5" t="n">
        <v>7269404</v>
      </c>
      <c r="F30" s="5" t="n">
        <v>6807960</v>
      </c>
      <c r="J30" s="5" t="n">
        <v>7269404</v>
      </c>
      <c r="K30" s="5" t="n">
        <v>6807960</v>
      </c>
      <c r="L30" s="5" t="n">
        <v>6236109</v>
      </c>
    </row>
    <row r="31" spans="1:12">
      <c r="A31" s="3" t="s">
        <v>1391</v>
      </c>
    </row>
    <row r="32" spans="1:12">
      <c r="A32" s="6" t="s">
        <v>1381</v>
      </c>
    </row>
    <row r="33" spans="1:12">
      <c r="A33" s="3" t="s">
        <v>126</v>
      </c>
      <c r="J33" s="5" t="n">
        <v>3262</v>
      </c>
      <c r="K33" s="5" t="n">
        <v>3453</v>
      </c>
      <c r="L33" s="5" t="n">
        <v>4620</v>
      </c>
    </row>
    <row r="34" spans="1:12">
      <c r="A34" s="3" t="s">
        <v>1386</v>
      </c>
      <c r="J34" s="5" t="n">
        <v>18050</v>
      </c>
      <c r="K34" s="5" t="n">
        <v>16246</v>
      </c>
      <c r="L34" s="5" t="n">
        <v>244</v>
      </c>
    </row>
    <row r="35" spans="1:12">
      <c r="A35" s="3" t="s">
        <v>129</v>
      </c>
      <c r="J35" s="5" t="n">
        <v>17</v>
      </c>
      <c r="K35" s="5" t="n">
        <v>55</v>
      </c>
      <c r="L35" s="5" t="n">
        <v>56</v>
      </c>
    </row>
    <row r="36" spans="1:12">
      <c r="A36" s="3" t="s">
        <v>130</v>
      </c>
      <c r="J36" s="5" t="n">
        <v>561</v>
      </c>
      <c r="K36" s="5" t="n">
        <v>240</v>
      </c>
      <c r="L36" s="5" t="n">
        <v>182</v>
      </c>
    </row>
    <row r="37" spans="1:12">
      <c r="A37" s="3" t="s">
        <v>1387</v>
      </c>
      <c r="J37" s="5" t="n">
        <v>-17820</v>
      </c>
      <c r="K37" s="5" t="n">
        <v>-15210</v>
      </c>
      <c r="L37" s="5" t="n">
        <v>2032</v>
      </c>
    </row>
    <row r="38" spans="1:12">
      <c r="A38" s="3" t="s">
        <v>1388</v>
      </c>
      <c r="J38" s="5" t="n">
        <v>27388</v>
      </c>
      <c r="K38" s="5" t="n">
        <v>9847</v>
      </c>
      <c r="L38" s="5" t="n">
        <v>6441</v>
      </c>
    </row>
    <row r="39" spans="1:12">
      <c r="A39" s="3" t="s">
        <v>136</v>
      </c>
      <c r="J39" s="5" t="n">
        <v>25352</v>
      </c>
      <c r="K39" s="5" t="n">
        <v>57</v>
      </c>
      <c r="L39" s="5" t="n">
        <v>74</v>
      </c>
    </row>
    <row r="40" spans="1:12">
      <c r="A40" s="3" t="s">
        <v>141</v>
      </c>
      <c r="J40" s="5" t="n">
        <v>-2210</v>
      </c>
      <c r="K40" s="5" t="n">
        <v>-2081</v>
      </c>
      <c r="L40" s="5" t="n">
        <v>-331</v>
      </c>
    </row>
    <row r="41" spans="1:12">
      <c r="A41" s="3" t="s">
        <v>143</v>
      </c>
      <c r="J41" s="5" t="n">
        <v>-11750</v>
      </c>
      <c r="K41" s="5" t="n">
        <v>-17827</v>
      </c>
      <c r="L41" s="5" t="n">
        <v>2807</v>
      </c>
    </row>
    <row r="42" spans="1:12">
      <c r="A42" s="3" t="s">
        <v>1389</v>
      </c>
      <c r="J42" s="5" t="n">
        <v>-50377</v>
      </c>
      <c r="K42" s="5" t="n">
        <v>-67172</v>
      </c>
      <c r="L42" s="5" t="n">
        <v>-6810</v>
      </c>
    </row>
    <row r="43" spans="1:12">
      <c r="A43" s="3" t="s">
        <v>1390</v>
      </c>
      <c r="K43" s="5" t="n">
        <v>7</v>
      </c>
      <c r="L43" s="5" t="n">
        <v>12</v>
      </c>
    </row>
    <row r="44" spans="1:12">
      <c r="A44" s="3" t="s">
        <v>85</v>
      </c>
      <c r="B44" s="4" t="n">
        <v>2092581</v>
      </c>
      <c r="F44" s="4" t="n">
        <v>156536</v>
      </c>
      <c r="J44" s="4" t="n">
        <v>2092581</v>
      </c>
      <c r="K44" s="4" t="n">
        <v>156536</v>
      </c>
      <c r="L44" s="4" t="n">
        <v>9635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2</v>
      </c>
      <c r="B1" s="2" t="s">
        <v>553</v>
      </c>
      <c r="J1" s="2" t="s">
        <v>1</v>
      </c>
    </row>
    <row r="2" spans="1:12">
      <c r="B2" s="2" t="s">
        <v>2</v>
      </c>
      <c r="C2" s="2" t="s">
        <v>597</v>
      </c>
      <c r="D2" s="2" t="s">
        <v>4</v>
      </c>
      <c r="E2" s="2" t="s">
        <v>598</v>
      </c>
      <c r="F2" s="2" t="s">
        <v>67</v>
      </c>
      <c r="G2" s="2" t="s">
        <v>599</v>
      </c>
      <c r="H2" s="2" t="s">
        <v>600</v>
      </c>
      <c r="I2" s="2" t="s">
        <v>601</v>
      </c>
      <c r="J2" s="2" t="s">
        <v>2</v>
      </c>
      <c r="K2" s="2" t="s">
        <v>67</v>
      </c>
      <c r="L2" s="2" t="s">
        <v>124</v>
      </c>
    </row>
    <row r="3" spans="1:12">
      <c r="A3" s="6" t="s">
        <v>392</v>
      </c>
    </row>
    <row r="4" spans="1:12">
      <c r="A4" s="3" t="s">
        <v>126</v>
      </c>
      <c r="B4" s="4" t="n">
        <v>226042</v>
      </c>
      <c r="C4" s="4" t="n">
        <v>243626</v>
      </c>
      <c r="D4" s="4" t="n">
        <v>218892</v>
      </c>
      <c r="E4" s="4" t="n">
        <v>201132</v>
      </c>
      <c r="F4" s="4" t="n">
        <v>205747</v>
      </c>
      <c r="G4" s="4" t="n">
        <v>226137</v>
      </c>
      <c r="H4" s="4" t="n">
        <v>211860</v>
      </c>
      <c r="I4" s="4" t="n">
        <v>194347</v>
      </c>
      <c r="J4" s="4" t="n">
        <v>889692</v>
      </c>
      <c r="K4" s="4" t="n">
        <v>838091</v>
      </c>
      <c r="L4" s="4" t="n">
        <v>809525</v>
      </c>
    </row>
    <row r="5" spans="1:12">
      <c r="A5" s="3" t="s">
        <v>1386</v>
      </c>
      <c r="B5" s="5" t="n">
        <v>85321</v>
      </c>
      <c r="C5" s="5" t="n">
        <v>82022</v>
      </c>
      <c r="D5" s="5" t="n">
        <v>86445</v>
      </c>
      <c r="E5" s="5" t="n">
        <v>79314</v>
      </c>
      <c r="F5" s="5" t="n">
        <v>92393</v>
      </c>
      <c r="G5" s="5" t="n">
        <v>68624</v>
      </c>
      <c r="H5" s="5" t="n">
        <v>73515</v>
      </c>
      <c r="I5" s="5" t="n">
        <v>73946</v>
      </c>
      <c r="J5" s="5" t="n">
        <v>333102</v>
      </c>
      <c r="K5" s="5" t="n">
        <v>308478</v>
      </c>
      <c r="L5" s="5" t="n">
        <v>282253</v>
      </c>
    </row>
    <row r="6" spans="1:12">
      <c r="A6" s="3" t="s">
        <v>133</v>
      </c>
      <c r="B6" s="5" t="n">
        <v>85301</v>
      </c>
      <c r="C6" s="5" t="n">
        <v>106470</v>
      </c>
      <c r="D6" s="5" t="n">
        <v>80949</v>
      </c>
      <c r="E6" s="5" t="n">
        <v>67439</v>
      </c>
      <c r="F6" s="5" t="n">
        <v>62794</v>
      </c>
      <c r="G6" s="5" t="n">
        <v>104293</v>
      </c>
      <c r="H6" s="5" t="n">
        <v>86754</v>
      </c>
      <c r="I6" s="5" t="n">
        <v>69337</v>
      </c>
      <c r="J6" s="5" t="n">
        <v>340159</v>
      </c>
      <c r="K6" s="5" t="n">
        <v>323178</v>
      </c>
      <c r="L6" s="5" t="n">
        <v>333920</v>
      </c>
    </row>
    <row r="7" spans="1:12">
      <c r="A7" s="3" t="s">
        <v>1389</v>
      </c>
      <c r="B7" s="4" t="n">
        <v>64227</v>
      </c>
      <c r="C7" s="4" t="n">
        <v>88489</v>
      </c>
      <c r="D7" s="4" t="n">
        <v>54903</v>
      </c>
      <c r="E7" s="4" t="n">
        <v>16924</v>
      </c>
      <c r="F7" s="4" t="n">
        <v>-3657</v>
      </c>
      <c r="G7" s="4" t="n">
        <v>78216</v>
      </c>
      <c r="H7" s="4" t="n">
        <v>66590</v>
      </c>
      <c r="I7" s="4" t="n">
        <v>50839</v>
      </c>
      <c r="J7" s="4" t="n">
        <v>224543</v>
      </c>
      <c r="K7" s="4" t="n">
        <v>191988</v>
      </c>
      <c r="L7" s="4" t="n">
        <v>239738</v>
      </c>
    </row>
    <row r="8" spans="1:12">
      <c r="A8" s="3" t="s">
        <v>1393</v>
      </c>
      <c r="B8" s="7" t="n">
        <v>0.28</v>
      </c>
      <c r="C8" s="7" t="n">
        <v>0.38</v>
      </c>
      <c r="D8" s="7" t="n">
        <v>0.25</v>
      </c>
      <c r="E8" s="7" t="n">
        <v>0.09</v>
      </c>
      <c r="F8" s="7" t="n">
        <v>-0.02</v>
      </c>
      <c r="G8" s="7" t="n">
        <v>0.44</v>
      </c>
      <c r="H8" s="7" t="n">
        <v>0.37</v>
      </c>
      <c r="I8" s="7" t="n">
        <v>0.29</v>
      </c>
      <c r="J8" s="7" t="n">
        <v>1.04</v>
      </c>
      <c r="K8" s="7" t="n">
        <v>1.08</v>
      </c>
      <c r="L8" s="7" t="n">
        <v>1.35</v>
      </c>
    </row>
    <row r="9" spans="1:12">
      <c r="A9" s="3" t="s">
        <v>1394</v>
      </c>
      <c r="B9" s="11" t="n">
        <v>0.28</v>
      </c>
      <c r="C9" s="11" t="n">
        <v>0.38</v>
      </c>
      <c r="D9" s="11" t="n">
        <v>0.25</v>
      </c>
      <c r="E9" s="11" t="n">
        <v>0.09</v>
      </c>
      <c r="F9" s="11" t="n">
        <v>-0.02</v>
      </c>
      <c r="G9" s="11" t="n">
        <v>0.44</v>
      </c>
      <c r="H9" s="11" t="n">
        <v>0.37</v>
      </c>
      <c r="I9" s="11" t="n">
        <v>0.29</v>
      </c>
      <c r="J9" s="11" t="n">
        <v>1.04</v>
      </c>
      <c r="K9" s="11" t="n">
        <v>1.08</v>
      </c>
      <c r="L9" s="11" t="n">
        <v>1.35</v>
      </c>
    </row>
    <row r="10" spans="1:12">
      <c r="A10" s="3" t="s">
        <v>1395</v>
      </c>
      <c r="B10" s="10" t="n">
        <v>0.2343</v>
      </c>
      <c r="C10" s="10" t="n">
        <v>0.2343</v>
      </c>
      <c r="D10" s="10" t="n">
        <v>0.219</v>
      </c>
      <c r="E10" s="10" t="n">
        <v>0.219</v>
      </c>
      <c r="F10" s="10" t="n">
        <v>0.219</v>
      </c>
      <c r="G10" s="10" t="n">
        <v>0.219</v>
      </c>
      <c r="H10" s="10" t="n">
        <v>0.2047</v>
      </c>
      <c r="I10" s="10" t="n">
        <v>0.2047</v>
      </c>
      <c r="J10" s="10" t="n">
        <v>0.9066</v>
      </c>
      <c r="K10" s="10" t="n">
        <v>0.8474</v>
      </c>
    </row>
    <row r="11" spans="1:12">
      <c r="A11" s="3" t="s">
        <v>285</v>
      </c>
      <c r="B11" s="8" t="n">
        <v>0.2343</v>
      </c>
      <c r="C11" s="8" t="n">
        <v>0.2343</v>
      </c>
      <c r="D11" s="8" t="n">
        <v>0.219</v>
      </c>
      <c r="E11" s="8" t="n">
        <v>0.219</v>
      </c>
      <c r="F11" s="8" t="n">
        <v>0.219</v>
      </c>
      <c r="G11" s="8" t="n">
        <v>0.219</v>
      </c>
      <c r="H11" s="8" t="n">
        <v>0.2047</v>
      </c>
      <c r="I11" s="8" t="n">
        <v>0.2047</v>
      </c>
      <c r="J11" s="8" t="n">
        <v>0.9066</v>
      </c>
      <c r="K11" s="8" t="n">
        <v>0.8474</v>
      </c>
      <c r="L11" s="8" t="n">
        <v>0.79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67</v>
      </c>
      <c r="D2" s="2" t="s">
        <v>124</v>
      </c>
    </row>
    <row r="3" spans="1:4">
      <c r="A3" s="6" t="s">
        <v>396</v>
      </c>
    </row>
    <row r="4" spans="1:4">
      <c r="A4" s="3" t="s">
        <v>1397</v>
      </c>
      <c r="B4" s="4" t="n">
        <v>101625</v>
      </c>
      <c r="C4" s="4" t="n">
        <v>81250</v>
      </c>
      <c r="D4" s="4" t="n">
        <v>51100</v>
      </c>
    </row>
    <row r="5" spans="1:4">
      <c r="A5" s="3" t="s">
        <v>1398</v>
      </c>
      <c r="B5" s="5" t="n">
        <v>550000</v>
      </c>
    </row>
    <row r="6" spans="1:4">
      <c r="A6" s="3" t="s">
        <v>1399</v>
      </c>
      <c r="B6" s="5" t="n">
        <v>134779</v>
      </c>
      <c r="C6" s="5" t="n">
        <v>104494</v>
      </c>
    </row>
    <row r="7" spans="1:4">
      <c r="A7" s="3" t="s">
        <v>1400</v>
      </c>
      <c r="B7" s="4" t="n">
        <v>411985</v>
      </c>
      <c r="C7" s="4" t="n">
        <v>36974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1</v>
      </c>
      <c r="B1" s="2" t="s">
        <v>2</v>
      </c>
      <c r="C1" s="2" t="s">
        <v>67</v>
      </c>
      <c r="D1" s="2" t="s">
        <v>124</v>
      </c>
      <c r="E1" s="2" t="s">
        <v>747</v>
      </c>
    </row>
    <row r="2" spans="1:5">
      <c r="A2" s="6" t="s">
        <v>1402</v>
      </c>
    </row>
    <row r="3" spans="1:5">
      <c r="A3" s="3" t="s">
        <v>73</v>
      </c>
      <c r="B3" s="4" t="n">
        <v>1868922</v>
      </c>
      <c r="C3" s="4" t="n">
        <v>3627</v>
      </c>
      <c r="D3" s="4" t="n">
        <v>4204</v>
      </c>
      <c r="E3" s="4" t="n">
        <v>3763</v>
      </c>
    </row>
    <row r="4" spans="1:5">
      <c r="A4" s="3" t="s">
        <v>74</v>
      </c>
      <c r="B4" s="5" t="n">
        <v>67137</v>
      </c>
      <c r="C4" s="5" t="n">
        <v>65825</v>
      </c>
    </row>
    <row r="5" spans="1:5">
      <c r="A5" s="3" t="s">
        <v>77</v>
      </c>
      <c r="B5" s="5" t="n">
        <v>16259</v>
      </c>
      <c r="C5" s="5" t="n">
        <v>23337</v>
      </c>
    </row>
    <row r="6" spans="1:5">
      <c r="A6" s="3" t="s">
        <v>79</v>
      </c>
      <c r="B6" s="5" t="n">
        <v>2012738</v>
      </c>
      <c r="C6" s="5" t="n">
        <v>147172</v>
      </c>
    </row>
    <row r="7" spans="1:5">
      <c r="A7" s="3" t="s">
        <v>81</v>
      </c>
      <c r="B7" s="5" t="n">
        <v>42652</v>
      </c>
      <c r="C7" s="5" t="n">
        <v>39237</v>
      </c>
    </row>
    <row r="8" spans="1:5">
      <c r="A8" s="3" t="s">
        <v>1403</v>
      </c>
      <c r="B8" s="5" t="n">
        <v>5984</v>
      </c>
      <c r="C8" s="5" t="n">
        <v>6959</v>
      </c>
    </row>
    <row r="9" spans="1:5">
      <c r="A9" s="3" t="s">
        <v>85</v>
      </c>
      <c r="B9" s="5" t="n">
        <v>9361985</v>
      </c>
      <c r="C9" s="5" t="n">
        <v>6964496</v>
      </c>
      <c r="D9" s="5" t="n">
        <v>6332463</v>
      </c>
    </row>
    <row r="10" spans="1:5">
      <c r="A10" s="3" t="s">
        <v>1404</v>
      </c>
      <c r="B10" s="5" t="n">
        <v>3880860</v>
      </c>
      <c r="C10" s="5" t="n">
        <v>2009364</v>
      </c>
    </row>
    <row r="11" spans="1:5">
      <c r="A11" s="3" t="s">
        <v>96</v>
      </c>
      <c r="B11" s="5" t="n">
        <v>2943327</v>
      </c>
      <c r="C11" s="5" t="n">
        <v>2398464</v>
      </c>
    </row>
    <row r="12" spans="1:5">
      <c r="A12" s="3" t="s">
        <v>99</v>
      </c>
      <c r="B12" s="5" t="n">
        <v>105051</v>
      </c>
      <c r="C12" s="5" t="n">
        <v>144545</v>
      </c>
    </row>
    <row r="13" spans="1:5">
      <c r="A13" s="3" t="s">
        <v>101</v>
      </c>
      <c r="B13" s="5" t="n">
        <v>74919</v>
      </c>
      <c r="C13" s="5" t="n">
        <v>77331</v>
      </c>
    </row>
    <row r="14" spans="1:5">
      <c r="A14" s="3" t="s">
        <v>103</v>
      </c>
      <c r="B14" s="5" t="n">
        <v>29818</v>
      </c>
      <c r="C14" s="5" t="n">
        <v>23300</v>
      </c>
    </row>
    <row r="15" spans="1:5">
      <c r="A15" s="3" t="s">
        <v>104</v>
      </c>
      <c r="B15" s="5" t="n">
        <v>22775</v>
      </c>
      <c r="C15" s="5" t="n">
        <v>22234</v>
      </c>
    </row>
    <row r="16" spans="1:5">
      <c r="A16" s="3" t="s">
        <v>105</v>
      </c>
      <c r="C16" s="5" t="n">
        <v>59779</v>
      </c>
    </row>
    <row r="17" spans="1:5">
      <c r="A17" s="3" t="s">
        <v>106</v>
      </c>
      <c r="B17" s="5" t="n">
        <v>49618</v>
      </c>
      <c r="C17" s="5" t="n">
        <v>47389</v>
      </c>
    </row>
    <row r="18" spans="1:5">
      <c r="A18" s="3" t="s">
        <v>107</v>
      </c>
      <c r="B18" s="5" t="n">
        <v>318849</v>
      </c>
      <c r="C18" s="5" t="n">
        <v>398977</v>
      </c>
    </row>
    <row r="19" spans="1:5">
      <c r="A19" s="3" t="s">
        <v>1405</v>
      </c>
      <c r="B19" s="5" t="n">
        <v>102465</v>
      </c>
      <c r="C19" s="5" t="n">
        <v>97182</v>
      </c>
    </row>
    <row r="20" spans="1:5">
      <c r="A20" s="3" t="s">
        <v>116</v>
      </c>
      <c r="B20" s="5" t="n">
        <v>9361985</v>
      </c>
      <c r="C20" s="5" t="n">
        <v>6964496</v>
      </c>
    </row>
    <row r="21" spans="1:5">
      <c r="A21" s="3" t="s">
        <v>395</v>
      </c>
    </row>
    <row r="22" spans="1:5">
      <c r="A22" s="6" t="s">
        <v>1402</v>
      </c>
    </row>
    <row r="23" spans="1:5">
      <c r="A23" s="3" t="s">
        <v>73</v>
      </c>
      <c r="B23" s="5" t="n">
        <v>1864993</v>
      </c>
      <c r="C23" s="3" t="s">
        <v>92</v>
      </c>
      <c r="D23" s="3" t="s">
        <v>92</v>
      </c>
      <c r="E23" s="3" t="s">
        <v>92</v>
      </c>
    </row>
    <row r="24" spans="1:5">
      <c r="A24" s="3" t="s">
        <v>74</v>
      </c>
      <c r="B24" s="5" t="n">
        <v>442</v>
      </c>
      <c r="C24" s="5" t="n">
        <v>38</v>
      </c>
    </row>
    <row r="25" spans="1:5">
      <c r="A25" s="3" t="s">
        <v>1399</v>
      </c>
      <c r="B25" s="5" t="n">
        <v>134779</v>
      </c>
      <c r="C25" s="5" t="n">
        <v>104494</v>
      </c>
    </row>
    <row r="26" spans="1:5">
      <c r="A26" s="3" t="s">
        <v>77</v>
      </c>
      <c r="B26" s="5" t="n">
        <v>4661</v>
      </c>
      <c r="C26" s="5" t="n">
        <v>14321</v>
      </c>
    </row>
    <row r="27" spans="1:5">
      <c r="A27" s="3" t="s">
        <v>79</v>
      </c>
      <c r="B27" s="5" t="n">
        <v>2004875</v>
      </c>
      <c r="C27" s="5" t="n">
        <v>118853</v>
      </c>
    </row>
    <row r="28" spans="1:5">
      <c r="A28" s="3" t="s">
        <v>81</v>
      </c>
      <c r="B28" s="5" t="n">
        <v>33627</v>
      </c>
      <c r="C28" s="5" t="n">
        <v>29247</v>
      </c>
    </row>
    <row r="29" spans="1:5">
      <c r="A29" s="3" t="s">
        <v>1406</v>
      </c>
      <c r="B29" s="5" t="n">
        <v>411985</v>
      </c>
      <c r="C29" s="5" t="n">
        <v>369740</v>
      </c>
    </row>
    <row r="30" spans="1:5">
      <c r="A30" s="3" t="s">
        <v>1407</v>
      </c>
      <c r="B30" s="5" t="n">
        <v>32925</v>
      </c>
      <c r="C30" s="5" t="n">
        <v>35696</v>
      </c>
    </row>
    <row r="31" spans="1:5">
      <c r="A31" s="3" t="s">
        <v>1403</v>
      </c>
      <c r="B31" s="5" t="n">
        <v>2697504</v>
      </c>
      <c r="C31" s="5" t="n">
        <v>2510120</v>
      </c>
    </row>
    <row r="32" spans="1:5">
      <c r="A32" s="3" t="s">
        <v>85</v>
      </c>
      <c r="B32" s="5" t="n">
        <v>5180916</v>
      </c>
      <c r="C32" s="5" t="n">
        <v>3063656</v>
      </c>
    </row>
    <row r="33" spans="1:5">
      <c r="A33" s="3" t="s">
        <v>1404</v>
      </c>
      <c r="B33" s="5" t="n">
        <v>3880860</v>
      </c>
      <c r="C33" s="5" t="n">
        <v>2009364</v>
      </c>
    </row>
    <row r="34" spans="1:5">
      <c r="A34" s="3" t="s">
        <v>96</v>
      </c>
      <c r="B34" s="5" t="n">
        <v>1081507</v>
      </c>
      <c r="C34" s="5" t="n">
        <v>758206</v>
      </c>
    </row>
    <row r="35" spans="1:5">
      <c r="A35" s="3" t="s">
        <v>99</v>
      </c>
      <c r="B35" s="5" t="n">
        <v>38854</v>
      </c>
      <c r="C35" s="5" t="n">
        <v>50000</v>
      </c>
    </row>
    <row r="36" spans="1:5">
      <c r="A36" s="3" t="s">
        <v>103</v>
      </c>
      <c r="B36" s="5" t="n">
        <v>7054</v>
      </c>
      <c r="C36" s="5" t="n">
        <v>3236</v>
      </c>
    </row>
    <row r="37" spans="1:5">
      <c r="A37" s="3" t="s">
        <v>1408</v>
      </c>
      <c r="B37" s="5" t="n">
        <v>32350</v>
      </c>
      <c r="C37" s="5" t="n">
        <v>39879</v>
      </c>
    </row>
    <row r="38" spans="1:5">
      <c r="A38" s="3" t="s">
        <v>105</v>
      </c>
      <c r="C38" s="5" t="n">
        <v>59779</v>
      </c>
    </row>
    <row r="39" spans="1:5">
      <c r="A39" s="3" t="s">
        <v>106</v>
      </c>
      <c r="B39" s="5" t="n">
        <v>10632</v>
      </c>
      <c r="C39" s="5" t="n">
        <v>11582</v>
      </c>
    </row>
    <row r="40" spans="1:5">
      <c r="A40" s="3" t="s">
        <v>107</v>
      </c>
      <c r="B40" s="5" t="n">
        <v>88890</v>
      </c>
      <c r="C40" s="5" t="n">
        <v>164476</v>
      </c>
    </row>
    <row r="41" spans="1:5">
      <c r="A41" s="3" t="s">
        <v>1405</v>
      </c>
      <c r="B41" s="5" t="n">
        <v>129659</v>
      </c>
      <c r="C41" s="5" t="n">
        <v>131610</v>
      </c>
    </row>
    <row r="42" spans="1:5">
      <c r="A42" s="3" t="s">
        <v>116</v>
      </c>
      <c r="B42" s="4" t="n">
        <v>5180916</v>
      </c>
      <c r="C42" s="4" t="n">
        <v>306365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9</v>
      </c>
      <c r="B1" s="2" t="s">
        <v>553</v>
      </c>
      <c r="J1" s="2" t="s">
        <v>1</v>
      </c>
    </row>
    <row r="2" spans="1:12">
      <c r="B2" s="2" t="s">
        <v>2</v>
      </c>
      <c r="C2" s="2" t="s">
        <v>597</v>
      </c>
      <c r="D2" s="2" t="s">
        <v>4</v>
      </c>
      <c r="E2" s="2" t="s">
        <v>598</v>
      </c>
      <c r="F2" s="2" t="s">
        <v>67</v>
      </c>
      <c r="G2" s="2" t="s">
        <v>599</v>
      </c>
      <c r="H2" s="2" t="s">
        <v>600</v>
      </c>
      <c r="I2" s="2" t="s">
        <v>601</v>
      </c>
      <c r="J2" s="2" t="s">
        <v>2</v>
      </c>
      <c r="K2" s="2" t="s">
        <v>67</v>
      </c>
      <c r="L2" s="2" t="s">
        <v>124</v>
      </c>
    </row>
    <row r="3" spans="1:12">
      <c r="A3" s="6" t="s">
        <v>1410</v>
      </c>
    </row>
    <row r="4" spans="1:12">
      <c r="A4" s="3" t="s">
        <v>133</v>
      </c>
      <c r="B4" s="4" t="n">
        <v>85301</v>
      </c>
      <c r="C4" s="4" t="n">
        <v>106470</v>
      </c>
      <c r="D4" s="4" t="n">
        <v>80949</v>
      </c>
      <c r="E4" s="4" t="n">
        <v>67439</v>
      </c>
      <c r="F4" s="4" t="n">
        <v>62794</v>
      </c>
      <c r="G4" s="4" t="n">
        <v>104293</v>
      </c>
      <c r="H4" s="4" t="n">
        <v>86754</v>
      </c>
      <c r="I4" s="4" t="n">
        <v>69337</v>
      </c>
      <c r="J4" s="4" t="n">
        <v>340159</v>
      </c>
      <c r="K4" s="4" t="n">
        <v>323178</v>
      </c>
      <c r="L4" s="4" t="n">
        <v>333920</v>
      </c>
    </row>
    <row r="5" spans="1:12">
      <c r="A5" s="3" t="s">
        <v>135</v>
      </c>
      <c r="J5" s="5" t="n">
        <v>125383</v>
      </c>
      <c r="K5" s="5" t="n">
        <v>99054</v>
      </c>
      <c r="L5" s="5" t="n">
        <v>88543</v>
      </c>
    </row>
    <row r="6" spans="1:12">
      <c r="A6" s="3" t="s">
        <v>136</v>
      </c>
      <c r="J6" s="5" t="n">
        <v>-25406</v>
      </c>
      <c r="K6" s="5" t="n">
        <v>-152</v>
      </c>
      <c r="L6" s="5" t="n">
        <v>-202</v>
      </c>
    </row>
    <row r="7" spans="1:12">
      <c r="A7" s="3" t="s">
        <v>138</v>
      </c>
      <c r="J7" s="5" t="n">
        <v>23742</v>
      </c>
      <c r="K7" s="5" t="n">
        <v>59779</v>
      </c>
    </row>
    <row r="8" spans="1:12">
      <c r="A8" s="3" t="s">
        <v>1411</v>
      </c>
      <c r="J8" s="5" t="n">
        <v>-5691</v>
      </c>
      <c r="K8" s="5" t="n">
        <v>-1996</v>
      </c>
      <c r="L8" s="5" t="n">
        <v>-4953</v>
      </c>
    </row>
    <row r="9" spans="1:12">
      <c r="A9" s="3" t="s">
        <v>142</v>
      </c>
      <c r="J9" s="5" t="n">
        <v>211526</v>
      </c>
      <c r="K9" s="5" t="n">
        <v>178319</v>
      </c>
      <c r="L9" s="5" t="n">
        <v>256652</v>
      </c>
    </row>
    <row r="10" spans="1:12">
      <c r="A10" s="3" t="s">
        <v>143</v>
      </c>
      <c r="J10" s="5" t="n">
        <v>-13017</v>
      </c>
      <c r="K10" s="5" t="n">
        <v>-13669</v>
      </c>
      <c r="L10" s="5" t="n">
        <v>16914</v>
      </c>
    </row>
    <row r="11" spans="1:12">
      <c r="A11" s="3" t="s">
        <v>144</v>
      </c>
      <c r="B11" s="4" t="n">
        <v>64227</v>
      </c>
      <c r="C11" s="4" t="n">
        <v>88489</v>
      </c>
      <c r="D11" s="4" t="n">
        <v>54903</v>
      </c>
      <c r="E11" s="4" t="n">
        <v>16924</v>
      </c>
      <c r="F11" s="4" t="n">
        <v>-3657</v>
      </c>
      <c r="G11" s="4" t="n">
        <v>78216</v>
      </c>
      <c r="H11" s="4" t="n">
        <v>66590</v>
      </c>
      <c r="I11" s="4" t="n">
        <v>50839</v>
      </c>
      <c r="J11" s="5" t="n">
        <v>224543</v>
      </c>
      <c r="K11" s="5" t="n">
        <v>191988</v>
      </c>
      <c r="L11" s="5" t="n">
        <v>239738</v>
      </c>
    </row>
    <row r="12" spans="1:12">
      <c r="A12" s="3" t="s">
        <v>153</v>
      </c>
      <c r="J12" s="4" t="n">
        <v>224543</v>
      </c>
      <c r="K12" s="4" t="n">
        <v>191988</v>
      </c>
      <c r="L12" s="4" t="n">
        <v>239929</v>
      </c>
    </row>
    <row r="13" spans="1:12">
      <c r="A13" s="3" t="s">
        <v>146</v>
      </c>
      <c r="B13" s="7" t="n">
        <v>0.28</v>
      </c>
      <c r="C13" s="7" t="n">
        <v>0.38</v>
      </c>
      <c r="D13" s="7" t="n">
        <v>0.25</v>
      </c>
      <c r="E13" s="7" t="n">
        <v>0.09</v>
      </c>
      <c r="F13" s="7" t="n">
        <v>-0.02</v>
      </c>
      <c r="G13" s="7" t="n">
        <v>0.44</v>
      </c>
      <c r="H13" s="7" t="n">
        <v>0.37</v>
      </c>
      <c r="I13" s="7" t="n">
        <v>0.29</v>
      </c>
      <c r="J13" s="7" t="n">
        <v>1.04</v>
      </c>
      <c r="K13" s="7" t="n">
        <v>1.08</v>
      </c>
      <c r="L13" s="7" t="n">
        <v>1.35</v>
      </c>
    </row>
    <row r="14" spans="1:12">
      <c r="A14" s="3" t="s">
        <v>147</v>
      </c>
      <c r="B14" s="7" t="n">
        <v>0.28</v>
      </c>
      <c r="C14" s="7" t="n">
        <v>0.38</v>
      </c>
      <c r="D14" s="7" t="n">
        <v>0.25</v>
      </c>
      <c r="E14" s="7" t="n">
        <v>0.09</v>
      </c>
      <c r="F14" s="7" t="n">
        <v>-0.02</v>
      </c>
      <c r="G14" s="7" t="n">
        <v>0.44</v>
      </c>
      <c r="H14" s="7" t="n">
        <v>0.37</v>
      </c>
      <c r="I14" s="7" t="n">
        <v>0.29</v>
      </c>
      <c r="J14" s="7" t="n">
        <v>1.04</v>
      </c>
      <c r="K14" s="7" t="n">
        <v>1.08</v>
      </c>
      <c r="L14" s="7" t="n">
        <v>1.35</v>
      </c>
    </row>
    <row r="15" spans="1:12">
      <c r="A15" s="3" t="s">
        <v>146</v>
      </c>
      <c r="J15" s="5" t="n">
        <v>215550</v>
      </c>
      <c r="K15" s="5" t="n">
        <v>177904</v>
      </c>
      <c r="L15" s="5" t="n">
        <v>177612</v>
      </c>
    </row>
    <row r="16" spans="1:12">
      <c r="A16" s="3" t="s">
        <v>147</v>
      </c>
      <c r="J16" s="5" t="n">
        <v>215931</v>
      </c>
      <c r="K16" s="5" t="n">
        <v>178399</v>
      </c>
      <c r="L16" s="5" t="n">
        <v>178175</v>
      </c>
    </row>
    <row r="17" spans="1:12">
      <c r="A17" s="3" t="s">
        <v>395</v>
      </c>
    </row>
    <row r="18" spans="1:12">
      <c r="A18" s="6" t="s">
        <v>1410</v>
      </c>
    </row>
    <row r="19" spans="1:12">
      <c r="A19" s="3" t="s">
        <v>1412</v>
      </c>
      <c r="J19" s="4" t="n">
        <v>1596</v>
      </c>
      <c r="K19" s="4" t="n">
        <v>894</v>
      </c>
      <c r="L19" s="4" t="n">
        <v>1629</v>
      </c>
    </row>
    <row r="20" spans="1:12">
      <c r="A20" s="3" t="s">
        <v>1413</v>
      </c>
      <c r="J20" s="5" t="n">
        <v>23760</v>
      </c>
      <c r="K20" s="5" t="n">
        <v>19728</v>
      </c>
      <c r="L20" s="5" t="n">
        <v>53</v>
      </c>
    </row>
    <row r="21" spans="1:12">
      <c r="A21" s="3" t="s">
        <v>133</v>
      </c>
      <c r="J21" s="5" t="n">
        <v>-22164</v>
      </c>
      <c r="K21" s="5" t="n">
        <v>-18834</v>
      </c>
      <c r="L21" s="5" t="n">
        <v>1576</v>
      </c>
    </row>
    <row r="22" spans="1:12">
      <c r="A22" s="3" t="s">
        <v>135</v>
      </c>
      <c r="J22" s="5" t="n">
        <v>45759</v>
      </c>
      <c r="K22" s="5" t="n">
        <v>9426</v>
      </c>
      <c r="L22" s="5" t="n">
        <v>5211</v>
      </c>
    </row>
    <row r="23" spans="1:12">
      <c r="A23" s="3" t="s">
        <v>136</v>
      </c>
      <c r="J23" s="5" t="n">
        <v>-25327</v>
      </c>
      <c r="K23" s="5" t="n">
        <v>-5</v>
      </c>
    </row>
    <row r="24" spans="1:12">
      <c r="A24" s="3" t="s">
        <v>138</v>
      </c>
      <c r="J24" s="5" t="n">
        <v>23741</v>
      </c>
      <c r="K24" s="5" t="n">
        <v>59779</v>
      </c>
    </row>
    <row r="25" spans="1:12">
      <c r="A25" s="3" t="s">
        <v>1411</v>
      </c>
      <c r="J25" s="5" t="n">
        <v>294</v>
      </c>
      <c r="K25" s="5" t="n">
        <v>-93</v>
      </c>
      <c r="L25" s="5" t="n">
        <v>1</v>
      </c>
    </row>
    <row r="26" spans="1:12">
      <c r="A26" s="3" t="s">
        <v>142</v>
      </c>
      <c r="J26" s="5" t="n">
        <v>-66043</v>
      </c>
      <c r="K26" s="5" t="n">
        <v>-88127</v>
      </c>
      <c r="L26" s="5" t="n">
        <v>-3634</v>
      </c>
    </row>
    <row r="27" spans="1:12">
      <c r="A27" s="3" t="s">
        <v>1414</v>
      </c>
      <c r="J27" s="5" t="n">
        <v>276556</v>
      </c>
      <c r="K27" s="5" t="n">
        <v>261700</v>
      </c>
      <c r="L27" s="5" t="n">
        <v>244327</v>
      </c>
    </row>
    <row r="28" spans="1:12">
      <c r="A28" s="3" t="s">
        <v>142</v>
      </c>
      <c r="J28" s="5" t="n">
        <v>210513</v>
      </c>
      <c r="K28" s="5" t="n">
        <v>173573</v>
      </c>
      <c r="L28" s="5" t="n">
        <v>240693</v>
      </c>
    </row>
    <row r="29" spans="1:12">
      <c r="A29" s="3" t="s">
        <v>143</v>
      </c>
      <c r="J29" s="5" t="n">
        <v>-14030</v>
      </c>
      <c r="K29" s="5" t="n">
        <v>-18415</v>
      </c>
      <c r="L29" s="5" t="n">
        <v>955</v>
      </c>
    </row>
    <row r="30" spans="1:12">
      <c r="A30" s="3" t="s">
        <v>144</v>
      </c>
      <c r="J30" s="5" t="n">
        <v>224543</v>
      </c>
      <c r="K30" s="5" t="n">
        <v>191988</v>
      </c>
      <c r="L30" s="5" t="n">
        <v>239738</v>
      </c>
    </row>
    <row r="31" spans="1:12">
      <c r="A31" s="3" t="s">
        <v>153</v>
      </c>
      <c r="J31" s="4" t="n">
        <v>224543</v>
      </c>
      <c r="K31" s="4" t="n">
        <v>191988</v>
      </c>
      <c r="L31" s="4" t="n">
        <v>239929</v>
      </c>
    </row>
    <row r="32" spans="1:12">
      <c r="A32" s="3" t="s">
        <v>146</v>
      </c>
      <c r="J32" s="7" t="n">
        <v>1.04</v>
      </c>
      <c r="K32" s="7" t="n">
        <v>1.08</v>
      </c>
      <c r="L32" s="7" t="n">
        <v>1.35</v>
      </c>
    </row>
    <row r="33" spans="1:12">
      <c r="A33" s="3" t="s">
        <v>147</v>
      </c>
      <c r="J33" s="7" t="n">
        <v>1.04</v>
      </c>
      <c r="K33" s="7" t="n">
        <v>1.08</v>
      </c>
      <c r="L33" s="7" t="n">
        <v>1.35</v>
      </c>
    </row>
    <row r="34" spans="1:12">
      <c r="A34" s="3" t="s">
        <v>146</v>
      </c>
      <c r="J34" s="5" t="n">
        <v>215550</v>
      </c>
      <c r="K34" s="5" t="n">
        <v>177904</v>
      </c>
      <c r="L34" s="5" t="n">
        <v>177612</v>
      </c>
    </row>
    <row r="35" spans="1:12">
      <c r="A35" s="3" t="s">
        <v>147</v>
      </c>
      <c r="J35" s="5" t="n">
        <v>215931</v>
      </c>
      <c r="K35" s="5" t="n">
        <v>178399</v>
      </c>
      <c r="L35" s="5" t="n">
        <v>17817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1415</v>
      </c>
      <c r="B1" s="2" t="s">
        <v>759</v>
      </c>
      <c r="C1" s="2" t="s">
        <v>760</v>
      </c>
      <c r="D1" s="2" t="s">
        <v>2</v>
      </c>
      <c r="E1" s="2" t="s">
        <v>67</v>
      </c>
      <c r="F1" s="2" t="s">
        <v>124</v>
      </c>
    </row>
    <row r="2" spans="1:6">
      <c r="A2" s="6" t="s">
        <v>1416</v>
      </c>
    </row>
    <row r="3" spans="1:6">
      <c r="A3" s="3" t="s">
        <v>304</v>
      </c>
      <c r="D3" s="4" t="n">
        <v>338523</v>
      </c>
      <c r="E3" s="4" t="n">
        <v>368522</v>
      </c>
      <c r="F3" s="4" t="n">
        <v>381318</v>
      </c>
    </row>
    <row r="4" spans="1:6">
      <c r="A4" s="3" t="s">
        <v>307</v>
      </c>
      <c r="D4" s="5" t="n">
        <v>-59687</v>
      </c>
      <c r="E4" s="5" t="n">
        <v>-145693</v>
      </c>
      <c r="F4" s="5" t="n">
        <v>-5860</v>
      </c>
    </row>
    <row r="5" spans="1:6">
      <c r="A5" s="3" t="s">
        <v>308</v>
      </c>
      <c r="D5" s="5" t="n">
        <v>2893</v>
      </c>
      <c r="E5" s="5" t="n">
        <v>716</v>
      </c>
      <c r="F5" s="5" t="n">
        <v>1342</v>
      </c>
    </row>
    <row r="6" spans="1:6">
      <c r="A6" s="3" t="s">
        <v>113</v>
      </c>
      <c r="D6" s="5" t="n">
        <v>2464</v>
      </c>
      <c r="E6" s="5" t="n">
        <v>899</v>
      </c>
      <c r="F6" s="5" t="n">
        <v>2223</v>
      </c>
    </row>
    <row r="7" spans="1:6">
      <c r="A7" s="3" t="s">
        <v>309</v>
      </c>
      <c r="D7" s="5" t="n">
        <v>-604603</v>
      </c>
      <c r="E7" s="5" t="n">
        <v>-639815</v>
      </c>
      <c r="F7" s="5" t="n">
        <v>-480384</v>
      </c>
    </row>
    <row r="8" spans="1:6">
      <c r="A8" s="3" t="s">
        <v>314</v>
      </c>
      <c r="D8" s="5" t="n">
        <v>1434506</v>
      </c>
      <c r="E8" s="5" t="n">
        <v>1331868</v>
      </c>
      <c r="F8" s="5" t="n">
        <v>591024</v>
      </c>
    </row>
    <row r="9" spans="1:6">
      <c r="A9" s="3" t="s">
        <v>315</v>
      </c>
      <c r="C9" s="4" t="n">
        <v>-313500</v>
      </c>
      <c r="D9" s="5" t="n">
        <v>-1048471</v>
      </c>
      <c r="E9" s="5" t="n">
        <v>-914125</v>
      </c>
      <c r="F9" s="5" t="n">
        <v>-359068</v>
      </c>
    </row>
    <row r="10" spans="1:6">
      <c r="A10" s="3" t="s">
        <v>316</v>
      </c>
      <c r="B10" s="4" t="n">
        <v>-25237</v>
      </c>
      <c r="C10" s="4" t="n">
        <v>-25237</v>
      </c>
      <c r="D10" s="5" t="n">
        <v>-25237</v>
      </c>
    </row>
    <row r="11" spans="1:6">
      <c r="A11" s="3" t="s">
        <v>1417</v>
      </c>
      <c r="D11" s="5" t="n">
        <v>1263099</v>
      </c>
    </row>
    <row r="12" spans="1:6">
      <c r="A12" s="3" t="s">
        <v>1418</v>
      </c>
      <c r="D12" s="5" t="n">
        <v>673642</v>
      </c>
    </row>
    <row r="13" spans="1:6">
      <c r="A13" s="3" t="s">
        <v>321</v>
      </c>
      <c r="D13" s="5" t="n">
        <v>1898</v>
      </c>
      <c r="E13" s="5" t="n">
        <v>1459</v>
      </c>
      <c r="F13" s="5" t="n">
        <v>2873</v>
      </c>
    </row>
    <row r="14" spans="1:6">
      <c r="A14" s="3" t="s">
        <v>322</v>
      </c>
      <c r="D14" s="5" t="n">
        <v>-1867</v>
      </c>
      <c r="E14" s="5" t="n">
        <v>-2555</v>
      </c>
      <c r="F14" s="5" t="n">
        <v>-2167</v>
      </c>
    </row>
    <row r="15" spans="1:6">
      <c r="A15" s="3" t="s">
        <v>323</v>
      </c>
      <c r="D15" s="5" t="n">
        <v>-188512</v>
      </c>
      <c r="E15" s="5" t="n">
        <v>-150736</v>
      </c>
      <c r="F15" s="5" t="n">
        <v>-140660</v>
      </c>
    </row>
    <row r="16" spans="1:6">
      <c r="A16" s="3" t="s">
        <v>113</v>
      </c>
      <c r="D16" s="5" t="n">
        <v>-1177</v>
      </c>
      <c r="E16" s="5" t="n">
        <v>-720</v>
      </c>
      <c r="F16" s="5" t="n">
        <v>-851</v>
      </c>
    </row>
    <row r="17" spans="1:6">
      <c r="A17" s="3" t="s">
        <v>324</v>
      </c>
      <c r="D17" s="5" t="n">
        <v>2131375</v>
      </c>
      <c r="E17" s="5" t="n">
        <v>270716</v>
      </c>
      <c r="F17" s="5" t="n">
        <v>99507</v>
      </c>
    </row>
    <row r="18" spans="1:6">
      <c r="A18" s="3" t="s">
        <v>325</v>
      </c>
      <c r="D18" s="5" t="n">
        <v>1865295</v>
      </c>
      <c r="E18" s="5" t="n">
        <v>-577</v>
      </c>
      <c r="F18" s="5" t="n">
        <v>441</v>
      </c>
    </row>
    <row r="19" spans="1:6">
      <c r="A19" s="3" t="s">
        <v>326</v>
      </c>
      <c r="D19" s="5" t="n">
        <v>3627</v>
      </c>
      <c r="E19" s="5" t="n">
        <v>4204</v>
      </c>
      <c r="F19" s="5" t="n">
        <v>3763</v>
      </c>
    </row>
    <row r="20" spans="1:6">
      <c r="A20" s="3" t="s">
        <v>327</v>
      </c>
      <c r="D20" s="5" t="n">
        <v>1868922</v>
      </c>
      <c r="E20" s="5" t="n">
        <v>3627</v>
      </c>
      <c r="F20" s="5" t="n">
        <v>4204</v>
      </c>
    </row>
    <row r="21" spans="1:6">
      <c r="A21" s="3" t="s">
        <v>395</v>
      </c>
    </row>
    <row r="22" spans="1:6">
      <c r="A22" s="6" t="s">
        <v>1416</v>
      </c>
    </row>
    <row r="23" spans="1:6">
      <c r="A23" s="3" t="s">
        <v>304</v>
      </c>
      <c r="D23" s="5" t="n">
        <v>-54496</v>
      </c>
      <c r="E23" s="5" t="n">
        <v>-12930</v>
      </c>
      <c r="F23" s="5" t="n">
        <v>98821</v>
      </c>
    </row>
    <row r="24" spans="1:6">
      <c r="A24" s="3" t="s">
        <v>307</v>
      </c>
      <c r="D24" s="5" t="n">
        <v>-6385</v>
      </c>
      <c r="E24" s="5" t="n">
        <v>-103364</v>
      </c>
      <c r="F24" s="5" t="n">
        <v>-220</v>
      </c>
    </row>
    <row r="25" spans="1:6">
      <c r="A25" s="3" t="s">
        <v>1419</v>
      </c>
      <c r="D25" s="5" t="n">
        <v>6068</v>
      </c>
      <c r="E25" s="5" t="n">
        <v>-13258</v>
      </c>
      <c r="F25" s="5" t="n">
        <v>20021</v>
      </c>
    </row>
    <row r="26" spans="1:6">
      <c r="A26" s="3" t="s">
        <v>113</v>
      </c>
      <c r="D26" s="5" t="n">
        <v>235</v>
      </c>
      <c r="E26" s="5" t="n">
        <v>241</v>
      </c>
      <c r="F26" s="5" t="n">
        <v>1811</v>
      </c>
    </row>
    <row r="27" spans="1:6">
      <c r="A27" s="3" t="s">
        <v>309</v>
      </c>
      <c r="D27" s="5" t="n">
        <v>-82</v>
      </c>
      <c r="E27" s="5" t="n">
        <v>-116381</v>
      </c>
      <c r="F27" s="5" t="n">
        <v>21612</v>
      </c>
    </row>
    <row r="28" spans="1:6">
      <c r="A28" s="3" t="s">
        <v>314</v>
      </c>
      <c r="D28" s="5" t="n">
        <v>1009992</v>
      </c>
      <c r="E28" s="5" t="n">
        <v>1107600</v>
      </c>
      <c r="F28" s="5" t="n">
        <v>286969</v>
      </c>
    </row>
    <row r="29" spans="1:6">
      <c r="A29" s="3" t="s">
        <v>315</v>
      </c>
      <c r="D29" s="5" t="n">
        <v>-821226</v>
      </c>
      <c r="E29" s="5" t="n">
        <v>-830900</v>
      </c>
      <c r="F29" s="5" t="n">
        <v>-268050</v>
      </c>
    </row>
    <row r="30" spans="1:6">
      <c r="A30" s="3" t="s">
        <v>316</v>
      </c>
      <c r="D30" s="5" t="n">
        <v>-25237</v>
      </c>
      <c r="E30" s="3" t="s">
        <v>92</v>
      </c>
      <c r="F30" s="3" t="s">
        <v>92</v>
      </c>
    </row>
    <row r="31" spans="1:6">
      <c r="A31" s="3" t="s">
        <v>1417</v>
      </c>
      <c r="D31" s="5" t="n">
        <v>1263099</v>
      </c>
      <c r="E31" s="3" t="s">
        <v>92</v>
      </c>
      <c r="F31" s="3" t="s">
        <v>92</v>
      </c>
    </row>
    <row r="32" spans="1:6">
      <c r="A32" s="3" t="s">
        <v>1418</v>
      </c>
      <c r="D32" s="5" t="n">
        <v>673642</v>
      </c>
      <c r="E32" s="3" t="s">
        <v>92</v>
      </c>
      <c r="F32" s="3" t="s">
        <v>92</v>
      </c>
    </row>
    <row r="33" spans="1:6">
      <c r="A33" s="3" t="s">
        <v>1420</v>
      </c>
      <c r="D33" s="5" t="n">
        <v>8959</v>
      </c>
      <c r="E33" s="5" t="n">
        <v>5163</v>
      </c>
      <c r="F33" s="5" t="n">
        <v>1453</v>
      </c>
    </row>
    <row r="34" spans="1:6">
      <c r="A34" s="3" t="s">
        <v>321</v>
      </c>
      <c r="D34" s="5" t="n">
        <v>1898</v>
      </c>
      <c r="E34" s="5" t="n">
        <v>1459</v>
      </c>
      <c r="F34" s="5" t="n">
        <v>2873</v>
      </c>
    </row>
    <row r="35" spans="1:6">
      <c r="A35" s="3" t="s">
        <v>322</v>
      </c>
      <c r="D35" s="5" t="n">
        <v>-1867</v>
      </c>
      <c r="E35" s="5" t="n">
        <v>-2555</v>
      </c>
      <c r="F35" s="5" t="n">
        <v>-2167</v>
      </c>
    </row>
    <row r="36" spans="1:6">
      <c r="A36" s="3" t="s">
        <v>323</v>
      </c>
      <c r="D36" s="5" t="n">
        <v>-188512</v>
      </c>
      <c r="E36" s="5" t="n">
        <v>-150736</v>
      </c>
      <c r="F36" s="5" t="n">
        <v>-140660</v>
      </c>
    </row>
    <row r="37" spans="1:6">
      <c r="A37" s="3" t="s">
        <v>113</v>
      </c>
      <c r="D37" s="5" t="n">
        <v>-1177</v>
      </c>
      <c r="E37" s="5" t="n">
        <v>-720</v>
      </c>
      <c r="F37" s="5" t="n">
        <v>-851</v>
      </c>
    </row>
    <row r="38" spans="1:6">
      <c r="A38" s="3" t="s">
        <v>324</v>
      </c>
      <c r="D38" s="5" t="n">
        <v>1919571</v>
      </c>
      <c r="E38" s="5" t="n">
        <v>129311</v>
      </c>
      <c r="F38" s="5" t="n">
        <v>-120433</v>
      </c>
    </row>
    <row r="39" spans="1:6">
      <c r="A39" s="3" t="s">
        <v>325</v>
      </c>
      <c r="D39" s="5" t="n">
        <v>1864993</v>
      </c>
      <c r="E39" s="3" t="s">
        <v>92</v>
      </c>
      <c r="F39" s="3" t="s">
        <v>92</v>
      </c>
    </row>
    <row r="40" spans="1:6">
      <c r="A40" s="3" t="s">
        <v>326</v>
      </c>
      <c r="D40" s="3" t="s">
        <v>92</v>
      </c>
      <c r="E40" s="3" t="s">
        <v>92</v>
      </c>
      <c r="F40" s="3" t="s">
        <v>92</v>
      </c>
    </row>
    <row r="41" spans="1:6">
      <c r="A41" s="3" t="s">
        <v>327</v>
      </c>
      <c r="D41" s="4" t="n">
        <v>1864993</v>
      </c>
      <c r="E41" s="3" t="s">
        <v>92</v>
      </c>
      <c r="F41" s="3" t="s">
        <v>9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554</v>
      </c>
    </row>
    <row r="2" spans="1:2">
      <c r="A2" s="6" t="s">
        <v>899</v>
      </c>
    </row>
    <row r="3" spans="1:2">
      <c r="A3" s="3" t="s">
        <v>189</v>
      </c>
      <c r="B3" s="4" t="n">
        <v>105051</v>
      </c>
    </row>
    <row r="4" spans="1:2">
      <c r="A4" s="3" t="s">
        <v>215</v>
      </c>
      <c r="B4" s="5" t="n">
        <v>58252</v>
      </c>
    </row>
    <row r="5" spans="1:2">
      <c r="A5" s="3" t="s">
        <v>191</v>
      </c>
      <c r="B5" s="5" t="n">
        <v>29980</v>
      </c>
    </row>
    <row r="6" spans="1:2">
      <c r="A6" s="3" t="s">
        <v>186</v>
      </c>
      <c r="B6" s="5" t="n">
        <v>17072</v>
      </c>
    </row>
    <row r="7" spans="1:2">
      <c r="A7" s="3" t="s">
        <v>201</v>
      </c>
      <c r="B7" s="5" t="n">
        <v>15968</v>
      </c>
    </row>
    <row r="8" spans="1:2">
      <c r="A8" s="3" t="s">
        <v>873</v>
      </c>
      <c r="B8" s="5" t="n">
        <v>2851077</v>
      </c>
    </row>
    <row r="9" spans="1:2">
      <c r="A9" s="3" t="s">
        <v>395</v>
      </c>
    </row>
    <row r="10" spans="1:2">
      <c r="A10" s="6" t="s">
        <v>899</v>
      </c>
    </row>
    <row r="11" spans="1:2">
      <c r="A11" s="3" t="s">
        <v>189</v>
      </c>
      <c r="B11" s="5" t="n">
        <v>38854</v>
      </c>
    </row>
    <row r="12" spans="1:2">
      <c r="A12" s="3" t="s">
        <v>215</v>
      </c>
      <c r="B12" s="5" t="n">
        <v>38564</v>
      </c>
    </row>
    <row r="13" spans="1:2">
      <c r="A13" s="3" t="s">
        <v>191</v>
      </c>
      <c r="B13" s="5" t="n">
        <v>21938</v>
      </c>
    </row>
    <row r="14" spans="1:2">
      <c r="A14" s="3" t="s">
        <v>873</v>
      </c>
      <c r="B14" s="4" t="n">
        <v>102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4</v>
      </c>
      <c r="B1" s="2" t="s">
        <v>2</v>
      </c>
      <c r="C1" s="2" t="s">
        <v>67</v>
      </c>
      <c r="D1" s="2" t="s">
        <v>124</v>
      </c>
    </row>
    <row r="2" spans="1:4">
      <c r="A2" s="6" t="s">
        <v>335</v>
      </c>
    </row>
    <row r="3" spans="1:4">
      <c r="A3" s="3" t="s">
        <v>336</v>
      </c>
      <c r="B3" s="4" t="n">
        <v>4231</v>
      </c>
      <c r="C3" s="4" t="n">
        <v>3332</v>
      </c>
      <c r="D3" s="4" t="n">
        <v>35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0</v>
      </c>
      <c r="B1" s="2" t="s">
        <v>1</v>
      </c>
    </row>
    <row r="2" spans="1:2">
      <c r="B2" s="2" t="s">
        <v>2</v>
      </c>
    </row>
    <row r="3" spans="1:2">
      <c r="A3" s="6" t="s">
        <v>341</v>
      </c>
    </row>
    <row r="4" spans="1:2">
      <c r="A4" s="3" t="s">
        <v>340</v>
      </c>
      <c r="B4" s="3" t="s">
        <v>3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2</v>
      </c>
    </row>
    <row r="3" spans="1:2">
      <c r="A3" s="6" t="s">
        <v>344</v>
      </c>
    </row>
    <row r="4" spans="1:2">
      <c r="A4" s="3" t="s">
        <v>343</v>
      </c>
      <c r="B4" s="3" t="s">
        <v>3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6" t="s">
        <v>347</v>
      </c>
    </row>
    <row r="4" spans="1:2">
      <c r="A4" s="3" t="s">
        <v>346</v>
      </c>
      <c r="B4" s="3" t="s">
        <v>3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6" t="s">
        <v>350</v>
      </c>
    </row>
    <row r="4" spans="1:2">
      <c r="A4" s="3" t="s">
        <v>349</v>
      </c>
      <c r="B4" s="3" t="s">
        <v>3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6" t="s">
        <v>353</v>
      </c>
    </row>
    <row r="4" spans="1:2">
      <c r="A4" s="3" t="s">
        <v>352</v>
      </c>
      <c r="B4" s="3" t="s">
        <v>3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5</v>
      </c>
      <c r="B1" s="2" t="s">
        <v>1</v>
      </c>
    </row>
    <row r="2" spans="1:2">
      <c r="B2" s="2" t="s">
        <v>2</v>
      </c>
    </row>
    <row r="3" spans="1:2">
      <c r="A3" s="6" t="s">
        <v>356</v>
      </c>
    </row>
    <row r="4" spans="1:2">
      <c r="A4" s="3" t="s">
        <v>355</v>
      </c>
      <c r="B4" s="3" t="s">
        <v>3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6" t="s">
        <v>68</v>
      </c>
    </row>
    <row r="3" spans="1:3">
      <c r="A3" s="3" t="s">
        <v>69</v>
      </c>
      <c r="B3" s="4" t="n">
        <v>8201936</v>
      </c>
      <c r="C3" s="4" t="n">
        <v>7648469</v>
      </c>
    </row>
    <row r="4" spans="1:3">
      <c r="A4" s="3" t="s">
        <v>70</v>
      </c>
      <c r="B4" s="5" t="n">
        <v>1856146</v>
      </c>
      <c r="C4" s="5" t="n">
        <v>1718143</v>
      </c>
    </row>
    <row r="5" spans="1:3">
      <c r="A5" s="3" t="s">
        <v>71</v>
      </c>
      <c r="B5" s="5" t="n">
        <v>6345790</v>
      </c>
      <c r="C5" s="5" t="n">
        <v>5930326</v>
      </c>
    </row>
    <row r="6" spans="1:3">
      <c r="A6" s="6" t="s">
        <v>72</v>
      </c>
    </row>
    <row r="7" spans="1:3">
      <c r="A7" s="3" t="s">
        <v>73</v>
      </c>
      <c r="B7" s="5" t="n">
        <v>1868922</v>
      </c>
      <c r="C7" s="5" t="n">
        <v>3627</v>
      </c>
    </row>
    <row r="8" spans="1:3">
      <c r="A8" s="3" t="s">
        <v>74</v>
      </c>
      <c r="B8" s="5" t="n">
        <v>67137</v>
      </c>
      <c r="C8" s="5" t="n">
        <v>65825</v>
      </c>
    </row>
    <row r="9" spans="1:3">
      <c r="A9" s="3" t="s">
        <v>75</v>
      </c>
      <c r="B9" s="5" t="n">
        <v>40483</v>
      </c>
      <c r="C9" s="5" t="n">
        <v>35400</v>
      </c>
    </row>
    <row r="10" spans="1:3">
      <c r="A10" s="3" t="s">
        <v>76</v>
      </c>
      <c r="B10" s="5" t="n">
        <v>18379</v>
      </c>
      <c r="C10" s="5" t="n">
        <v>15844</v>
      </c>
    </row>
    <row r="11" spans="1:3">
      <c r="A11" s="3" t="s">
        <v>77</v>
      </c>
      <c r="B11" s="5" t="n">
        <v>16259</v>
      </c>
      <c r="C11" s="5" t="n">
        <v>23337</v>
      </c>
    </row>
    <row r="12" spans="1:3">
      <c r="A12" s="3" t="s">
        <v>78</v>
      </c>
      <c r="B12" s="5" t="n">
        <v>1558</v>
      </c>
      <c r="C12" s="5" t="n">
        <v>3139</v>
      </c>
    </row>
    <row r="13" spans="1:3">
      <c r="A13" s="3" t="s">
        <v>79</v>
      </c>
      <c r="B13" s="5" t="n">
        <v>2012738</v>
      </c>
      <c r="C13" s="5" t="n">
        <v>147172</v>
      </c>
    </row>
    <row r="14" spans="1:3">
      <c r="A14" s="3" t="s">
        <v>80</v>
      </c>
      <c r="B14" s="5" t="n">
        <v>878132</v>
      </c>
      <c r="C14" s="5" t="n">
        <v>788076</v>
      </c>
    </row>
    <row r="15" spans="1:3">
      <c r="A15" s="3" t="s">
        <v>81</v>
      </c>
      <c r="B15" s="5" t="n">
        <v>42652</v>
      </c>
      <c r="C15" s="5" t="n">
        <v>39237</v>
      </c>
    </row>
    <row r="16" spans="1:3">
      <c r="A16" s="3" t="s">
        <v>82</v>
      </c>
      <c r="B16" s="5" t="n">
        <v>5984</v>
      </c>
      <c r="C16" s="5" t="n">
        <v>6959</v>
      </c>
    </row>
    <row r="17" spans="1:3">
      <c r="A17" s="3" t="s">
        <v>83</v>
      </c>
      <c r="B17" s="5" t="n">
        <v>63822</v>
      </c>
      <c r="C17" s="5" t="n">
        <v>52726</v>
      </c>
    </row>
    <row r="18" spans="1:3">
      <c r="A18" s="3" t="s">
        <v>84</v>
      </c>
      <c r="B18" s="5" t="n">
        <v>12867</v>
      </c>
    </row>
    <row r="19" spans="1:3">
      <c r="A19" s="3" t="s">
        <v>85</v>
      </c>
      <c r="B19" s="5" t="n">
        <v>9361985</v>
      </c>
      <c r="C19" s="5" t="n">
        <v>6964496</v>
      </c>
    </row>
    <row r="20" spans="1:3">
      <c r="A20" s="6" t="s">
        <v>86</v>
      </c>
    </row>
    <row r="21" spans="1:3">
      <c r="A21" s="3" t="s">
        <v>87</v>
      </c>
      <c r="B21" s="5" t="n">
        <v>111935</v>
      </c>
      <c r="C21" s="5" t="n">
        <v>90576</v>
      </c>
    </row>
    <row r="22" spans="1:3">
      <c r="A22" s="3" t="s">
        <v>88</v>
      </c>
      <c r="B22" s="5" t="n">
        <v>2636555</v>
      </c>
      <c r="C22" s="5" t="n">
        <v>820378</v>
      </c>
    </row>
    <row r="23" spans="1:3">
      <c r="A23" s="3" t="s">
        <v>89</v>
      </c>
      <c r="B23" s="5" t="n">
        <v>1210072</v>
      </c>
      <c r="C23" s="5" t="n">
        <v>1174245</v>
      </c>
    </row>
    <row r="24" spans="1:3">
      <c r="A24" s="3" t="s">
        <v>90</v>
      </c>
      <c r="B24" s="5" t="n">
        <v>-77702</v>
      </c>
      <c r="C24" s="5" t="n">
        <v>-75835</v>
      </c>
    </row>
    <row r="25" spans="1:3">
      <c r="A25" s="3" t="s">
        <v>91</v>
      </c>
      <c r="B25" s="3" t="s">
        <v>92</v>
      </c>
      <c r="C25" s="3" t="s">
        <v>92</v>
      </c>
    </row>
    <row r="26" spans="1:3">
      <c r="A26" s="3" t="s">
        <v>93</v>
      </c>
      <c r="B26" s="5" t="n">
        <v>3880860</v>
      </c>
      <c r="C26" s="5" t="n">
        <v>2009364</v>
      </c>
    </row>
    <row r="27" spans="1:3">
      <c r="A27" s="3" t="s">
        <v>94</v>
      </c>
      <c r="B27" s="5" t="n">
        <v>2972349</v>
      </c>
      <c r="C27" s="5" t="n">
        <v>2419115</v>
      </c>
    </row>
    <row r="28" spans="1:3">
      <c r="A28" s="3" t="s">
        <v>95</v>
      </c>
      <c r="B28" s="5" t="n">
        <v>29022</v>
      </c>
      <c r="C28" s="5" t="n">
        <v>20651</v>
      </c>
    </row>
    <row r="29" spans="1:3">
      <c r="A29" s="3" t="s">
        <v>96</v>
      </c>
      <c r="B29" s="5" t="n">
        <v>2943327</v>
      </c>
      <c r="C29" s="5" t="n">
        <v>2398464</v>
      </c>
    </row>
    <row r="30" spans="1:3">
      <c r="A30" s="3" t="s">
        <v>97</v>
      </c>
      <c r="B30" s="3" t="s">
        <v>92</v>
      </c>
      <c r="C30" s="3" t="s">
        <v>92</v>
      </c>
    </row>
    <row r="31" spans="1:3">
      <c r="A31" s="6" t="s">
        <v>98</v>
      </c>
    </row>
    <row r="32" spans="1:3">
      <c r="A32" s="3" t="s">
        <v>99</v>
      </c>
      <c r="B32" s="5" t="n">
        <v>105051</v>
      </c>
      <c r="C32" s="5" t="n">
        <v>144545</v>
      </c>
    </row>
    <row r="33" spans="1:3">
      <c r="A33" s="3" t="s">
        <v>100</v>
      </c>
      <c r="B33" s="5" t="n">
        <v>25724</v>
      </c>
      <c r="C33" s="5" t="n">
        <v>15449</v>
      </c>
    </row>
    <row r="34" spans="1:3">
      <c r="A34" s="3" t="s">
        <v>101</v>
      </c>
      <c r="B34" s="5" t="n">
        <v>74919</v>
      </c>
      <c r="C34" s="5" t="n">
        <v>77331</v>
      </c>
    </row>
    <row r="35" spans="1:3">
      <c r="A35" s="3" t="s">
        <v>102</v>
      </c>
      <c r="B35" s="5" t="n">
        <v>10944</v>
      </c>
      <c r="C35" s="5" t="n">
        <v>8950</v>
      </c>
    </row>
    <row r="36" spans="1:3">
      <c r="A36" s="3" t="s">
        <v>103</v>
      </c>
      <c r="B36" s="5" t="n">
        <v>29818</v>
      </c>
      <c r="C36" s="5" t="n">
        <v>23300</v>
      </c>
    </row>
    <row r="37" spans="1:3">
      <c r="A37" s="3" t="s">
        <v>104</v>
      </c>
      <c r="B37" s="5" t="n">
        <v>22775</v>
      </c>
      <c r="C37" s="5" t="n">
        <v>22234</v>
      </c>
    </row>
    <row r="38" spans="1:3">
      <c r="A38" s="3" t="s">
        <v>105</v>
      </c>
      <c r="C38" s="5" t="n">
        <v>59779</v>
      </c>
    </row>
    <row r="39" spans="1:3">
      <c r="A39" s="3" t="s">
        <v>106</v>
      </c>
      <c r="B39" s="5" t="n">
        <v>49618</v>
      </c>
      <c r="C39" s="5" t="n">
        <v>47389</v>
      </c>
    </row>
    <row r="40" spans="1:3">
      <c r="A40" s="3" t="s">
        <v>107</v>
      </c>
      <c r="B40" s="5" t="n">
        <v>318849</v>
      </c>
      <c r="C40" s="5" t="n">
        <v>398977</v>
      </c>
    </row>
    <row r="41" spans="1:3">
      <c r="A41" s="6" t="s">
        <v>108</v>
      </c>
    </row>
    <row r="42" spans="1:3">
      <c r="A42" s="3" t="s">
        <v>109</v>
      </c>
      <c r="B42" s="5" t="n">
        <v>936158</v>
      </c>
      <c r="C42" s="5" t="n">
        <v>845403</v>
      </c>
    </row>
    <row r="43" spans="1:3">
      <c r="A43" s="3" t="s">
        <v>110</v>
      </c>
      <c r="B43" s="5" t="n">
        <v>95556</v>
      </c>
      <c r="C43" s="5" t="n">
        <v>93343</v>
      </c>
    </row>
    <row r="44" spans="1:3">
      <c r="A44" s="3" t="s">
        <v>111</v>
      </c>
      <c r="B44" s="5" t="n">
        <v>517599</v>
      </c>
      <c r="C44" s="5" t="n">
        <v>531027</v>
      </c>
    </row>
    <row r="45" spans="1:3">
      <c r="A45" s="3" t="s">
        <v>112</v>
      </c>
      <c r="B45" s="5" t="n">
        <v>11645</v>
      </c>
    </row>
    <row r="46" spans="1:3">
      <c r="A46" s="3" t="s">
        <v>113</v>
      </c>
      <c r="B46" s="5" t="n">
        <v>102465</v>
      </c>
      <c r="C46" s="5" t="n">
        <v>97182</v>
      </c>
    </row>
    <row r="47" spans="1:3">
      <c r="A47" s="3" t="s">
        <v>114</v>
      </c>
      <c r="B47" s="5" t="n">
        <v>1663423</v>
      </c>
      <c r="C47" s="5" t="n">
        <v>1566955</v>
      </c>
    </row>
    <row r="48" spans="1:3">
      <c r="A48" s="3" t="s">
        <v>115</v>
      </c>
      <c r="B48" s="5" t="n">
        <v>555526</v>
      </c>
      <c r="C48" s="5" t="n">
        <v>590736</v>
      </c>
    </row>
    <row r="49" spans="1:3">
      <c r="A49" s="3" t="s">
        <v>116</v>
      </c>
      <c r="B49" s="4" t="n">
        <v>9361985</v>
      </c>
      <c r="C49" s="4" t="n">
        <v>6964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6" t="s">
        <v>359</v>
      </c>
    </row>
    <row r="4" spans="1:2">
      <c r="A4" s="3" t="s">
        <v>358</v>
      </c>
      <c r="B4" s="3" t="s">
        <v>3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6" t="s">
        <v>362</v>
      </c>
    </row>
    <row r="4" spans="1:2">
      <c r="A4" s="3" t="s">
        <v>361</v>
      </c>
      <c r="B4" s="3" t="s">
        <v>3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4</v>
      </c>
      <c r="B1" s="2" t="s">
        <v>1</v>
      </c>
    </row>
    <row r="2" spans="1:2">
      <c r="B2" s="2" t="s">
        <v>2</v>
      </c>
    </row>
    <row r="3" spans="1:2">
      <c r="A3" s="6" t="s">
        <v>365</v>
      </c>
    </row>
    <row r="4" spans="1:2">
      <c r="A4" s="3" t="s">
        <v>364</v>
      </c>
      <c r="B4" s="3" t="s">
        <v>3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6" t="s">
        <v>368</v>
      </c>
    </row>
    <row r="4" spans="1:2">
      <c r="A4" s="3" t="s">
        <v>367</v>
      </c>
      <c r="B4" s="3" t="s">
        <v>3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6" t="s">
        <v>371</v>
      </c>
    </row>
    <row r="4" spans="1:2">
      <c r="A4" s="3" t="s">
        <v>370</v>
      </c>
      <c r="B4" s="3" t="s">
        <v>3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6" t="s">
        <v>374</v>
      </c>
    </row>
    <row r="4" spans="1:2">
      <c r="A4" s="3" t="s">
        <v>373</v>
      </c>
      <c r="B4" s="3" t="s">
        <v>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6" t="s">
        <v>377</v>
      </c>
    </row>
    <row r="4" spans="1:2">
      <c r="A4" s="3" t="s">
        <v>376</v>
      </c>
      <c r="B4" s="3" t="s">
        <v>3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6" t="s">
        <v>380</v>
      </c>
    </row>
    <row r="4" spans="1:2">
      <c r="A4" s="3" t="s">
        <v>379</v>
      </c>
      <c r="B4" s="3" t="s">
        <v>3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6" t="s">
        <v>383</v>
      </c>
    </row>
    <row r="4" spans="1:2">
      <c r="A4" s="3" t="s">
        <v>382</v>
      </c>
      <c r="B4" s="3"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6" t="s">
        <v>386</v>
      </c>
    </row>
    <row r="4" spans="1:2">
      <c r="A4" s="3" t="s">
        <v>385</v>
      </c>
      <c r="B4" s="3"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67</v>
      </c>
    </row>
    <row r="2" spans="1:3">
      <c r="A2" s="6" t="s">
        <v>118</v>
      </c>
    </row>
    <row r="3" spans="1:3">
      <c r="A3" s="3" t="s">
        <v>119</v>
      </c>
      <c r="B3" s="7" t="n">
        <v>0.5</v>
      </c>
      <c r="C3" s="7" t="n">
        <v>0.5</v>
      </c>
    </row>
    <row r="4" spans="1:3">
      <c r="A4" s="3" t="s">
        <v>120</v>
      </c>
      <c r="B4" s="5" t="n">
        <v>300000000</v>
      </c>
      <c r="C4" s="5" t="n">
        <v>300000000</v>
      </c>
    </row>
    <row r="5" spans="1:3">
      <c r="A5" s="3" t="s">
        <v>121</v>
      </c>
      <c r="B5" s="5" t="n">
        <v>223871284</v>
      </c>
      <c r="C5" s="5" t="n">
        <v>181151827</v>
      </c>
    </row>
    <row r="6" spans="1:3">
      <c r="A6" s="3" t="s">
        <v>122</v>
      </c>
      <c r="B6" s="5" t="n">
        <v>3112565</v>
      </c>
      <c r="C6" s="5" t="n">
        <v>3060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8</v>
      </c>
      <c r="B1" s="2" t="s">
        <v>1</v>
      </c>
    </row>
    <row r="2" spans="1:2">
      <c r="B2" s="2" t="s">
        <v>2</v>
      </c>
    </row>
    <row r="3" spans="1:2">
      <c r="A3" s="6" t="s">
        <v>389</v>
      </c>
    </row>
    <row r="4" spans="1:2">
      <c r="A4" s="3" t="s">
        <v>388</v>
      </c>
      <c r="B4" s="3"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2</v>
      </c>
    </row>
    <row r="3" spans="1:2">
      <c r="A3" s="6" t="s">
        <v>392</v>
      </c>
    </row>
    <row r="4" spans="1:2">
      <c r="A4" s="3" t="s">
        <v>391</v>
      </c>
      <c r="B4" s="3"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395</v>
      </c>
    </row>
    <row r="4" spans="1:2">
      <c r="A4" s="6" t="s">
        <v>396</v>
      </c>
    </row>
    <row r="5" spans="1:2">
      <c r="A5" s="3" t="s">
        <v>397</v>
      </c>
      <c r="B5" s="3"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399</v>
      </c>
      <c r="B1" s="2" t="s">
        <v>1</v>
      </c>
    </row>
    <row r="2" spans="1:2">
      <c r="B2" s="2" t="s">
        <v>2</v>
      </c>
    </row>
    <row r="3" spans="1:2">
      <c r="A3" s="6" t="s">
        <v>338</v>
      </c>
    </row>
    <row r="4" spans="1:2">
      <c r="A4" s="3" t="s">
        <v>400</v>
      </c>
      <c r="B4" s="3" t="s">
        <v>401</v>
      </c>
    </row>
    <row r="5" spans="1:2">
      <c r="A5" s="3" t="s">
        <v>402</v>
      </c>
      <c r="B5" s="3" t="s">
        <v>403</v>
      </c>
    </row>
    <row r="6" spans="1:2">
      <c r="A6" s="3" t="s">
        <v>404</v>
      </c>
      <c r="B6" s="3" t="s">
        <v>405</v>
      </c>
    </row>
    <row r="7" spans="1:2">
      <c r="A7" s="3" t="s">
        <v>406</v>
      </c>
      <c r="B7" s="3" t="s">
        <v>407</v>
      </c>
    </row>
    <row r="8" spans="1:2">
      <c r="A8" s="3" t="s">
        <v>408</v>
      </c>
      <c r="B8" s="3" t="s">
        <v>409</v>
      </c>
    </row>
    <row r="9" spans="1:2">
      <c r="A9" s="3" t="s">
        <v>410</v>
      </c>
      <c r="B9" s="3" t="s">
        <v>411</v>
      </c>
    </row>
    <row r="10" spans="1:2">
      <c r="A10" s="3" t="s">
        <v>412</v>
      </c>
      <c r="B10" s="3" t="s">
        <v>413</v>
      </c>
    </row>
    <row r="11" spans="1:2">
      <c r="A11" s="3" t="s">
        <v>414</v>
      </c>
      <c r="B11" s="3" t="s">
        <v>415</v>
      </c>
    </row>
    <row r="12" spans="1:2">
      <c r="A12" s="3" t="s">
        <v>349</v>
      </c>
      <c r="B12" s="3" t="s">
        <v>416</v>
      </c>
    </row>
    <row r="13" spans="1:2">
      <c r="A13" s="3" t="s">
        <v>417</v>
      </c>
      <c r="B13" s="3" t="s">
        <v>418</v>
      </c>
    </row>
    <row r="14" spans="1:2">
      <c r="A14" s="3" t="s">
        <v>419</v>
      </c>
      <c r="B14" s="3" t="s">
        <v>420</v>
      </c>
    </row>
    <row r="15" spans="1:2">
      <c r="A15" s="3" t="s">
        <v>83</v>
      </c>
      <c r="B15" s="3" t="s">
        <v>421</v>
      </c>
    </row>
    <row r="16" spans="1:2">
      <c r="A16" s="3" t="s">
        <v>422</v>
      </c>
      <c r="B16" s="3" t="s">
        <v>423</v>
      </c>
    </row>
    <row r="17" spans="1:2">
      <c r="A17" s="3" t="s">
        <v>355</v>
      </c>
      <c r="B17" s="3" t="s">
        <v>424</v>
      </c>
    </row>
    <row r="18" spans="1:2">
      <c r="A18" s="3" t="s">
        <v>425</v>
      </c>
      <c r="B18" s="3" t="s">
        <v>426</v>
      </c>
    </row>
    <row r="19" spans="1:2">
      <c r="A19" s="3" t="s">
        <v>427</v>
      </c>
      <c r="B19" s="3" t="s">
        <v>428</v>
      </c>
    </row>
    <row r="20" spans="1:2">
      <c r="A20" s="3" t="s">
        <v>429</v>
      </c>
      <c r="B20" s="3" t="s">
        <v>430</v>
      </c>
    </row>
    <row r="21" spans="1:2">
      <c r="A21" s="3" t="s">
        <v>431</v>
      </c>
      <c r="B21" s="3" t="s">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6" t="s">
        <v>338</v>
      </c>
    </row>
    <row r="4" spans="1:2">
      <c r="A4" s="3" t="s">
        <v>434</v>
      </c>
      <c r="B4" s="3" t="s">
        <v>435</v>
      </c>
    </row>
    <row r="5" spans="1:2">
      <c r="A5" s="3" t="s">
        <v>436</v>
      </c>
      <c r="B5" s="3"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8</v>
      </c>
      <c r="B1" s="2" t="s">
        <v>1</v>
      </c>
    </row>
    <row r="2" spans="1:2">
      <c r="B2" s="2" t="s">
        <v>2</v>
      </c>
    </row>
    <row r="3" spans="1:2">
      <c r="A3" s="6" t="s">
        <v>347</v>
      </c>
    </row>
    <row r="4" spans="1:2">
      <c r="A4" s="3" t="s">
        <v>439</v>
      </c>
      <c r="B4" s="3" t="s">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41</v>
      </c>
      <c r="B1" s="2" t="s">
        <v>1</v>
      </c>
    </row>
    <row r="2" spans="1:2">
      <c r="B2" s="2" t="s">
        <v>2</v>
      </c>
    </row>
    <row r="3" spans="1:2">
      <c r="A3" s="6" t="s">
        <v>350</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2</v>
      </c>
    </row>
    <row r="3" spans="1:2">
      <c r="A3" s="6" t="s">
        <v>353</v>
      </c>
    </row>
    <row r="4" spans="1:2">
      <c r="A4" s="3" t="s">
        <v>447</v>
      </c>
      <c r="B4" s="3"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6" t="s">
        <v>356</v>
      </c>
    </row>
    <row r="4" spans="1:2">
      <c r="A4" s="3" t="s">
        <v>450</v>
      </c>
      <c r="B4" s="3" t="s">
        <v>451</v>
      </c>
    </row>
    <row r="5" spans="1:2">
      <c r="A5" s="3" t="s">
        <v>452</v>
      </c>
      <c r="B5" s="3" t="s">
        <v>453</v>
      </c>
    </row>
    <row r="6" spans="1:2">
      <c r="A6" s="3" t="s">
        <v>454</v>
      </c>
      <c r="B6" s="3" t="s">
        <v>455</v>
      </c>
    </row>
    <row r="7" spans="1:2">
      <c r="A7" s="3" t="s">
        <v>456</v>
      </c>
      <c r="B7" s="3" t="s">
        <v>4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8</v>
      </c>
      <c r="B1" s="2" t="s">
        <v>1</v>
      </c>
    </row>
    <row r="2" spans="1:2">
      <c r="B2" s="2" t="s">
        <v>2</v>
      </c>
    </row>
    <row r="3" spans="1:2">
      <c r="A3" s="6" t="s">
        <v>359</v>
      </c>
    </row>
    <row r="4" spans="1:2">
      <c r="A4" s="3" t="s">
        <v>459</v>
      </c>
      <c r="B4" s="3"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7</v>
      </c>
      <c r="D2" s="2" t="s">
        <v>124</v>
      </c>
    </row>
    <row r="3" spans="1:4">
      <c r="A3" s="6" t="s">
        <v>125</v>
      </c>
    </row>
    <row r="4" spans="1:4">
      <c r="A4" s="3" t="s">
        <v>126</v>
      </c>
      <c r="B4" s="4" t="n">
        <v>889692</v>
      </c>
      <c r="C4" s="4" t="n">
        <v>838091</v>
      </c>
      <c r="D4" s="4" t="n">
        <v>809525</v>
      </c>
    </row>
    <row r="5" spans="1:4">
      <c r="A5" s="6" t="s">
        <v>127</v>
      </c>
    </row>
    <row r="6" spans="1:4">
      <c r="A6" s="3" t="s">
        <v>128</v>
      </c>
      <c r="B6" s="5" t="n">
        <v>333102</v>
      </c>
      <c r="C6" s="5" t="n">
        <v>308478</v>
      </c>
      <c r="D6" s="5" t="n">
        <v>282253</v>
      </c>
    </row>
    <row r="7" spans="1:4">
      <c r="A7" s="3" t="s">
        <v>129</v>
      </c>
      <c r="B7" s="5" t="n">
        <v>158179</v>
      </c>
      <c r="C7" s="5" t="n">
        <v>146032</v>
      </c>
      <c r="D7" s="5" t="n">
        <v>136302</v>
      </c>
    </row>
    <row r="8" spans="1:4">
      <c r="A8" s="3" t="s">
        <v>130</v>
      </c>
      <c r="B8" s="5" t="n">
        <v>-1703</v>
      </c>
      <c r="C8" s="5" t="n">
        <v>641</v>
      </c>
      <c r="D8" s="5" t="n">
        <v>422</v>
      </c>
    </row>
    <row r="9" spans="1:4">
      <c r="A9" s="3" t="s">
        <v>131</v>
      </c>
      <c r="B9" s="5" t="n">
        <v>59955</v>
      </c>
      <c r="C9" s="5" t="n">
        <v>59762</v>
      </c>
      <c r="D9" s="5" t="n">
        <v>56628</v>
      </c>
    </row>
    <row r="10" spans="1:4">
      <c r="A10" s="3" t="s">
        <v>132</v>
      </c>
      <c r="B10" s="5" t="n">
        <v>549533</v>
      </c>
      <c r="C10" s="5" t="n">
        <v>514913</v>
      </c>
      <c r="D10" s="5" t="n">
        <v>475605</v>
      </c>
    </row>
    <row r="11" spans="1:4">
      <c r="A11" s="3" t="s">
        <v>133</v>
      </c>
      <c r="B11" s="5" t="n">
        <v>340159</v>
      </c>
      <c r="C11" s="5" t="n">
        <v>323178</v>
      </c>
      <c r="D11" s="5" t="n">
        <v>333920</v>
      </c>
    </row>
    <row r="12" spans="1:4">
      <c r="A12" s="6" t="s">
        <v>134</v>
      </c>
    </row>
    <row r="13" spans="1:4">
      <c r="A13" s="3" t="s">
        <v>135</v>
      </c>
      <c r="B13" s="5" t="n">
        <v>125383</v>
      </c>
      <c r="C13" s="5" t="n">
        <v>99054</v>
      </c>
      <c r="D13" s="5" t="n">
        <v>88543</v>
      </c>
    </row>
    <row r="14" spans="1:4">
      <c r="A14" s="3" t="s">
        <v>136</v>
      </c>
      <c r="B14" s="5" t="n">
        <v>-25406</v>
      </c>
      <c r="C14" s="5" t="n">
        <v>-152</v>
      </c>
      <c r="D14" s="5" t="n">
        <v>-202</v>
      </c>
    </row>
    <row r="15" spans="1:4">
      <c r="A15" s="3" t="s">
        <v>137</v>
      </c>
      <c r="B15" s="5" t="n">
        <v>-16172</v>
      </c>
      <c r="C15" s="5" t="n">
        <v>-13023</v>
      </c>
      <c r="D15" s="5" t="n">
        <v>-15211</v>
      </c>
    </row>
    <row r="16" spans="1:4">
      <c r="A16" s="3" t="s">
        <v>138</v>
      </c>
      <c r="B16" s="5" t="n">
        <v>23742</v>
      </c>
      <c r="C16" s="5" t="n">
        <v>59779</v>
      </c>
    </row>
    <row r="17" spans="1:4">
      <c r="A17" s="3" t="s">
        <v>139</v>
      </c>
      <c r="B17" s="5" t="n">
        <v>18528</v>
      </c>
    </row>
    <row r="18" spans="1:4">
      <c r="A18" s="3" t="s">
        <v>140</v>
      </c>
      <c r="B18" s="5" t="n">
        <v>-923</v>
      </c>
      <c r="C18" s="5" t="n">
        <v>-714</v>
      </c>
      <c r="D18" s="5" t="n">
        <v>-484</v>
      </c>
    </row>
    <row r="19" spans="1:4">
      <c r="A19" s="3" t="s">
        <v>141</v>
      </c>
      <c r="B19" s="5" t="n">
        <v>-2210</v>
      </c>
      <c r="C19" s="5" t="n">
        <v>-2081</v>
      </c>
      <c r="D19" s="5" t="n">
        <v>-331</v>
      </c>
    </row>
    <row r="20" spans="1:4">
      <c r="A20" s="3" t="s">
        <v>113</v>
      </c>
      <c r="B20" s="5" t="n">
        <v>5691</v>
      </c>
      <c r="C20" s="5" t="n">
        <v>1996</v>
      </c>
      <c r="D20" s="5" t="n">
        <v>4953</v>
      </c>
    </row>
    <row r="21" spans="1:4">
      <c r="A21" s="3" t="s">
        <v>142</v>
      </c>
      <c r="B21" s="5" t="n">
        <v>211526</v>
      </c>
      <c r="C21" s="5" t="n">
        <v>178319</v>
      </c>
      <c r="D21" s="5" t="n">
        <v>256652</v>
      </c>
    </row>
    <row r="22" spans="1:4">
      <c r="A22" s="3" t="s">
        <v>143</v>
      </c>
      <c r="B22" s="5" t="n">
        <v>-13017</v>
      </c>
      <c r="C22" s="5" t="n">
        <v>-13669</v>
      </c>
      <c r="D22" s="5" t="n">
        <v>16914</v>
      </c>
    </row>
    <row r="23" spans="1:4">
      <c r="A23" s="3" t="s">
        <v>144</v>
      </c>
      <c r="B23" s="4" t="n">
        <v>224543</v>
      </c>
      <c r="C23" s="4" t="n">
        <v>191988</v>
      </c>
      <c r="D23" s="4" t="n">
        <v>239738</v>
      </c>
    </row>
    <row r="24" spans="1:4">
      <c r="A24" s="6" t="s">
        <v>145</v>
      </c>
    </row>
    <row r="25" spans="1:4">
      <c r="A25" s="3" t="s">
        <v>146</v>
      </c>
      <c r="B25" s="7" t="n">
        <v>1.04</v>
      </c>
      <c r="C25" s="7" t="n">
        <v>1.08</v>
      </c>
      <c r="D25" s="7" t="n">
        <v>1.35</v>
      </c>
    </row>
    <row r="26" spans="1:4">
      <c r="A26" s="3" t="s">
        <v>147</v>
      </c>
      <c r="B26" s="7" t="n">
        <v>1.04</v>
      </c>
      <c r="C26" s="7" t="n">
        <v>1.08</v>
      </c>
      <c r="D26" s="7" t="n">
        <v>1.35</v>
      </c>
    </row>
    <row r="27" spans="1:4">
      <c r="A27" s="6" t="s">
        <v>148</v>
      </c>
    </row>
    <row r="28" spans="1:4">
      <c r="A28" s="3" t="s">
        <v>146</v>
      </c>
      <c r="B28" s="5" t="n">
        <v>215550</v>
      </c>
      <c r="C28" s="5" t="n">
        <v>177904</v>
      </c>
      <c r="D28" s="5" t="n">
        <v>177612</v>
      </c>
    </row>
    <row r="29" spans="1:4">
      <c r="A29" s="3" t="s">
        <v>147</v>
      </c>
      <c r="B29" s="5" t="n">
        <v>215931</v>
      </c>
      <c r="C29" s="5" t="n">
        <v>178399</v>
      </c>
      <c r="D29" s="5" t="n">
        <v>178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1</v>
      </c>
      <c r="B1" s="2" t="s">
        <v>1</v>
      </c>
    </row>
    <row r="2" spans="1:2">
      <c r="B2" s="2" t="s">
        <v>2</v>
      </c>
    </row>
    <row r="3" spans="1:2">
      <c r="A3" s="6" t="s">
        <v>362</v>
      </c>
    </row>
    <row r="4" spans="1:2">
      <c r="A4" s="3" t="s">
        <v>462</v>
      </c>
      <c r="B4" s="3" t="s">
        <v>463</v>
      </c>
    </row>
    <row r="5" spans="1:2">
      <c r="A5" s="3" t="s">
        <v>464</v>
      </c>
      <c r="B5" s="3"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66</v>
      </c>
      <c r="B1" s="2" t="s">
        <v>1</v>
      </c>
    </row>
    <row r="2" spans="1:2">
      <c r="B2" s="2" t="s">
        <v>2</v>
      </c>
    </row>
    <row r="3" spans="1:2">
      <c r="A3" s="6" t="s">
        <v>365</v>
      </c>
    </row>
    <row r="4" spans="1:2">
      <c r="A4" s="3" t="s">
        <v>467</v>
      </c>
      <c r="B4" s="3" t="s">
        <v>468</v>
      </c>
    </row>
    <row r="5" spans="1:2">
      <c r="A5" s="3" t="s">
        <v>469</v>
      </c>
      <c r="B5" s="3" t="s">
        <v>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1</v>
      </c>
      <c r="B1" s="2" t="s">
        <v>1</v>
      </c>
    </row>
    <row r="2" spans="1:2">
      <c r="B2" s="2" t="s">
        <v>2</v>
      </c>
    </row>
    <row r="3" spans="1:2">
      <c r="A3" s="6" t="s">
        <v>472</v>
      </c>
    </row>
    <row r="4" spans="1:2">
      <c r="A4" s="3" t="s">
        <v>473</v>
      </c>
      <c r="B4" s="3" t="s">
        <v>474</v>
      </c>
    </row>
    <row r="5" spans="1:2">
      <c r="A5" s="3" t="s">
        <v>475</v>
      </c>
      <c r="B5" s="3"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77</v>
      </c>
      <c r="B1" s="2" t="s">
        <v>1</v>
      </c>
    </row>
    <row r="2" spans="1:2">
      <c r="B2" s="2" t="s">
        <v>2</v>
      </c>
    </row>
    <row r="3" spans="1:2">
      <c r="A3" s="6" t="s">
        <v>371</v>
      </c>
    </row>
    <row r="4" spans="1:2">
      <c r="A4" s="3" t="s">
        <v>478</v>
      </c>
      <c r="B4" s="3" t="s">
        <v>479</v>
      </c>
    </row>
    <row r="5" spans="1:2">
      <c r="A5" s="3" t="s">
        <v>480</v>
      </c>
      <c r="B5" s="3"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2</v>
      </c>
      <c r="B1" s="2" t="s">
        <v>1</v>
      </c>
    </row>
    <row r="2" spans="1:2">
      <c r="B2" s="2" t="s">
        <v>2</v>
      </c>
    </row>
    <row r="3" spans="1:2">
      <c r="A3" s="6" t="s">
        <v>374</v>
      </c>
    </row>
    <row r="4" spans="1:2">
      <c r="A4" s="3" t="s">
        <v>483</v>
      </c>
      <c r="B4" s="3"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5</v>
      </c>
      <c r="B1" s="2" t="s">
        <v>1</v>
      </c>
    </row>
    <row r="2" spans="1:2">
      <c r="B2" s="2" t="s">
        <v>2</v>
      </c>
    </row>
    <row r="3" spans="1:2">
      <c r="A3" s="6" t="s">
        <v>377</v>
      </c>
    </row>
    <row r="4" spans="1:2">
      <c r="A4" s="3" t="s">
        <v>486</v>
      </c>
      <c r="B4" s="3"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488</v>
      </c>
      <c r="B1" s="2" t="s">
        <v>1</v>
      </c>
    </row>
    <row r="2" spans="1:2">
      <c r="B2" s="2" t="s">
        <v>2</v>
      </c>
    </row>
    <row r="3" spans="1:2">
      <c r="A3" s="6" t="s">
        <v>489</v>
      </c>
    </row>
    <row r="4" spans="1:2">
      <c r="A4" s="3" t="s">
        <v>490</v>
      </c>
      <c r="B4" s="3" t="s">
        <v>491</v>
      </c>
    </row>
    <row r="5" spans="1:2">
      <c r="A5" s="3" t="s">
        <v>492</v>
      </c>
    </row>
    <row r="6" spans="1:2">
      <c r="A6" s="6" t="s">
        <v>489</v>
      </c>
    </row>
    <row r="7" spans="1:2">
      <c r="A7" s="3" t="s">
        <v>493</v>
      </c>
      <c r="B7" s="3" t="s">
        <v>494</v>
      </c>
    </row>
    <row r="8" spans="1:2">
      <c r="A8" s="3" t="s">
        <v>495</v>
      </c>
      <c r="B8" s="3" t="s">
        <v>496</v>
      </c>
    </row>
    <row r="9" spans="1:2">
      <c r="A9" s="3" t="s">
        <v>497</v>
      </c>
      <c r="B9" s="3" t="s">
        <v>498</v>
      </c>
    </row>
    <row r="10" spans="1:2">
      <c r="A10" s="3" t="s">
        <v>499</v>
      </c>
      <c r="B10" s="3" t="s">
        <v>500</v>
      </c>
    </row>
    <row r="11" spans="1:2">
      <c r="A11" s="3" t="s">
        <v>501</v>
      </c>
    </row>
    <row r="12" spans="1:2">
      <c r="A12" s="6" t="s">
        <v>489</v>
      </c>
    </row>
    <row r="13" spans="1:2">
      <c r="A13" s="3" t="s">
        <v>495</v>
      </c>
      <c r="B13" s="3" t="s">
        <v>502</v>
      </c>
    </row>
    <row r="14" spans="1:2">
      <c r="A14" s="3" t="s">
        <v>503</v>
      </c>
      <c r="B14" s="3" t="s">
        <v>504</v>
      </c>
    </row>
    <row r="15" spans="1:2">
      <c r="A15" s="3" t="s">
        <v>505</v>
      </c>
    </row>
    <row r="16" spans="1:2">
      <c r="A16" s="6" t="s">
        <v>489</v>
      </c>
    </row>
    <row r="17" spans="1:2">
      <c r="A17" s="3" t="s">
        <v>495</v>
      </c>
      <c r="B17" s="3" t="s">
        <v>506</v>
      </c>
    </row>
    <row r="18" spans="1:2">
      <c r="A18" s="3" t="s">
        <v>499</v>
      </c>
      <c r="B18" s="3" t="s">
        <v>507</v>
      </c>
    </row>
    <row r="19" spans="1:2">
      <c r="A19" s="3" t="s">
        <v>508</v>
      </c>
      <c r="B19" s="3" t="s">
        <v>509</v>
      </c>
    </row>
    <row r="20" spans="1:2">
      <c r="A20" s="3" t="s">
        <v>510</v>
      </c>
      <c r="B20" s="3" t="s">
        <v>511</v>
      </c>
    </row>
    <row r="21" spans="1:2">
      <c r="A21" s="3" t="s">
        <v>512</v>
      </c>
      <c r="B21" s="3" t="s">
        <v>513</v>
      </c>
    </row>
    <row r="22" spans="1:2">
      <c r="A22" s="3" t="s">
        <v>514</v>
      </c>
    </row>
    <row r="23" spans="1:2">
      <c r="A23" s="6" t="s">
        <v>489</v>
      </c>
    </row>
    <row r="24" spans="1:2">
      <c r="A24" s="3" t="s">
        <v>495</v>
      </c>
      <c r="B24" s="3" t="s">
        <v>515</v>
      </c>
    </row>
    <row r="25" spans="1:2">
      <c r="A25" s="3" t="s">
        <v>516</v>
      </c>
      <c r="B25" s="3" t="s">
        <v>517</v>
      </c>
    </row>
    <row r="26" spans="1:2">
      <c r="A26" s="3" t="s">
        <v>518</v>
      </c>
      <c r="B26" s="3"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6" t="s">
        <v>521</v>
      </c>
    </row>
    <row r="4" spans="1:2">
      <c r="A4" s="3" t="s">
        <v>522</v>
      </c>
      <c r="B4" s="3" t="s">
        <v>523</v>
      </c>
    </row>
    <row r="5" spans="1:2">
      <c r="A5" s="3" t="s">
        <v>524</v>
      </c>
      <c r="B5" s="3" t="s">
        <v>525</v>
      </c>
    </row>
    <row r="6" spans="1:2">
      <c r="A6" s="3" t="s">
        <v>526</v>
      </c>
      <c r="B6" s="3" t="s">
        <v>527</v>
      </c>
    </row>
    <row r="7" spans="1:2">
      <c r="A7" s="3" t="s">
        <v>528</v>
      </c>
      <c r="B7" s="3" t="s">
        <v>529</v>
      </c>
    </row>
    <row r="8" spans="1:2">
      <c r="A8" s="3" t="s">
        <v>530</v>
      </c>
      <c r="B8" s="3" t="s">
        <v>531</v>
      </c>
    </row>
    <row r="9" spans="1:2">
      <c r="A9" s="3" t="s">
        <v>532</v>
      </c>
      <c r="B9" s="3" t="s">
        <v>533</v>
      </c>
    </row>
    <row r="10" spans="1:2">
      <c r="A10" s="3" t="s">
        <v>534</v>
      </c>
      <c r="B10" s="3" t="s">
        <v>535</v>
      </c>
    </row>
    <row r="11" spans="1:2">
      <c r="A11" s="3" t="s">
        <v>536</v>
      </c>
      <c r="B11" s="3" t="s">
        <v>537</v>
      </c>
    </row>
    <row r="12" spans="1:2">
      <c r="A12" s="3" t="s">
        <v>538</v>
      </c>
      <c r="B12" s="3" t="s">
        <v>539</v>
      </c>
    </row>
    <row r="13" spans="1:2">
      <c r="A13" s="3" t="s">
        <v>540</v>
      </c>
    </row>
    <row r="14" spans="1:2">
      <c r="A14" s="6" t="s">
        <v>521</v>
      </c>
    </row>
    <row r="15" spans="1:2">
      <c r="A15" s="3" t="s">
        <v>541</v>
      </c>
      <c r="B15" s="3" t="s">
        <v>542</v>
      </c>
    </row>
    <row r="16" spans="1:2">
      <c r="A16" s="3" t="s">
        <v>543</v>
      </c>
      <c r="B16" s="3" t="s">
        <v>544</v>
      </c>
    </row>
    <row r="17" spans="1:2">
      <c r="A17" s="3" t="s">
        <v>545</v>
      </c>
    </row>
    <row r="18" spans="1:2">
      <c r="A18" s="6" t="s">
        <v>521</v>
      </c>
    </row>
    <row r="19" spans="1:2">
      <c r="A19" s="3" t="s">
        <v>541</v>
      </c>
      <c r="B19" s="3" t="s">
        <v>546</v>
      </c>
    </row>
    <row r="20" spans="1:2">
      <c r="A20" s="3" t="s">
        <v>543</v>
      </c>
      <c r="B20" s="3" t="s">
        <v>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8</v>
      </c>
      <c r="B1" s="2" t="s">
        <v>1</v>
      </c>
    </row>
    <row r="2" spans="1:2">
      <c r="B2" s="2" t="s">
        <v>2</v>
      </c>
    </row>
    <row r="3" spans="1:2">
      <c r="A3" s="6" t="s">
        <v>389</v>
      </c>
    </row>
    <row r="4" spans="1:2">
      <c r="A4" s="3" t="s">
        <v>549</v>
      </c>
      <c r="B4" s="3" t="s">
        <v>5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51</v>
      </c>
      <c r="B1" s="2" t="s">
        <v>1</v>
      </c>
    </row>
    <row r="2" spans="1:2">
      <c r="B2" s="2" t="s">
        <v>2</v>
      </c>
    </row>
    <row r="3" spans="1:2">
      <c r="A3" s="6" t="s">
        <v>392</v>
      </c>
    </row>
    <row r="4" spans="1:2">
      <c r="A4" s="3" t="s">
        <v>391</v>
      </c>
      <c r="B4" s="3"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9</v>
      </c>
      <c r="B1" s="2" t="s">
        <v>1</v>
      </c>
    </row>
    <row r="2" spans="1:3">
      <c r="B2" s="2" t="s">
        <v>2</v>
      </c>
      <c r="C2" s="2" t="s">
        <v>124</v>
      </c>
    </row>
    <row r="3" spans="1:3">
      <c r="A3" s="6" t="s">
        <v>150</v>
      </c>
    </row>
    <row r="4" spans="1:3">
      <c r="A4" s="3" t="s">
        <v>144</v>
      </c>
      <c r="B4" s="4" t="n">
        <v>224543</v>
      </c>
      <c r="C4" s="4" t="n">
        <v>239738</v>
      </c>
    </row>
    <row r="5" spans="1:3">
      <c r="A5" s="6" t="s">
        <v>151</v>
      </c>
    </row>
    <row r="6" spans="1:3">
      <c r="A6" s="3" t="s">
        <v>152</v>
      </c>
      <c r="B6" s="3" t="s">
        <v>92</v>
      </c>
      <c r="C6" s="5" t="n">
        <v>191</v>
      </c>
    </row>
    <row r="7" spans="1:3">
      <c r="A7" s="3" t="s">
        <v>153</v>
      </c>
      <c r="B7" s="4" t="n">
        <v>224543</v>
      </c>
      <c r="C7" s="4" t="n">
        <v>239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21"/>
  </cols>
  <sheetData>
    <row r="1" spans="1:13">
      <c r="A1" s="1" t="s">
        <v>552</v>
      </c>
      <c r="B1" s="2" t="s">
        <v>553</v>
      </c>
      <c r="J1" s="2" t="s">
        <v>1</v>
      </c>
    </row>
    <row r="2" spans="1:13">
      <c r="B2" s="2" t="s">
        <v>554</v>
      </c>
      <c r="C2" s="2" t="s">
        <v>555</v>
      </c>
      <c r="D2" s="2" t="s">
        <v>556</v>
      </c>
      <c r="E2" s="2" t="s">
        <v>557</v>
      </c>
      <c r="F2" s="2" t="s">
        <v>558</v>
      </c>
      <c r="G2" s="2" t="s">
        <v>559</v>
      </c>
      <c r="H2" s="2" t="s">
        <v>560</v>
      </c>
      <c r="I2" s="2" t="s">
        <v>561</v>
      </c>
      <c r="J2" s="2" t="s">
        <v>562</v>
      </c>
      <c r="K2" s="2" t="s">
        <v>558</v>
      </c>
      <c r="L2" s="2" t="s">
        <v>155</v>
      </c>
      <c r="M2" s="2" t="s">
        <v>563</v>
      </c>
    </row>
    <row r="3" spans="1:13">
      <c r="A3" s="6" t="s">
        <v>564</v>
      </c>
    </row>
    <row r="4" spans="1:13">
      <c r="A4" s="3" t="s">
        <v>565</v>
      </c>
      <c r="J4" s="3" t="s">
        <v>566</v>
      </c>
    </row>
    <row r="5" spans="1:13">
      <c r="A5" s="3" t="s">
        <v>567</v>
      </c>
      <c r="J5" s="3" t="s">
        <v>568</v>
      </c>
    </row>
    <row r="6" spans="1:13">
      <c r="A6" s="3" t="s">
        <v>569</v>
      </c>
      <c r="J6" s="5" t="n">
        <v>10</v>
      </c>
    </row>
    <row r="7" spans="1:13">
      <c r="A7" s="3" t="s">
        <v>570</v>
      </c>
      <c r="J7" s="5" t="n">
        <v>1</v>
      </c>
    </row>
    <row r="8" spans="1:13">
      <c r="A8" s="3" t="s">
        <v>126</v>
      </c>
      <c r="B8" s="4" t="n">
        <v>226042000</v>
      </c>
      <c r="C8" s="4" t="n">
        <v>243626000</v>
      </c>
      <c r="D8" s="4" t="n">
        <v>218892000</v>
      </c>
      <c r="E8" s="4" t="n">
        <v>201132000</v>
      </c>
      <c r="F8" s="4" t="n">
        <v>205747000</v>
      </c>
      <c r="G8" s="4" t="n">
        <v>226137000</v>
      </c>
      <c r="H8" s="4" t="n">
        <v>211860000</v>
      </c>
      <c r="I8" s="4" t="n">
        <v>194347000</v>
      </c>
      <c r="J8" s="4" t="n">
        <v>889692000</v>
      </c>
      <c r="K8" s="4" t="n">
        <v>838091000</v>
      </c>
      <c r="L8" s="4" t="n">
        <v>809525000</v>
      </c>
    </row>
    <row r="9" spans="1:13">
      <c r="A9" s="3" t="s">
        <v>571</v>
      </c>
      <c r="B9" s="5" t="n">
        <v>15248000</v>
      </c>
      <c r="J9" s="5" t="n">
        <v>15248000</v>
      </c>
    </row>
    <row r="10" spans="1:13">
      <c r="A10" s="3" t="s">
        <v>572</v>
      </c>
      <c r="J10" s="5" t="n">
        <v>6076000</v>
      </c>
      <c r="K10" s="5" t="n">
        <v>2645000</v>
      </c>
      <c r="L10" s="5" t="n">
        <v>2774000</v>
      </c>
    </row>
    <row r="11" spans="1:13">
      <c r="A11" s="3" t="s">
        <v>573</v>
      </c>
      <c r="B11" s="5" t="n">
        <v>1360000</v>
      </c>
      <c r="J11" s="5" t="n">
        <v>1360000</v>
      </c>
    </row>
    <row r="12" spans="1:13">
      <c r="A12" s="3" t="s">
        <v>574</v>
      </c>
      <c r="B12" s="5" t="n">
        <v>16680000</v>
      </c>
      <c r="J12" s="5" t="n">
        <v>16680000</v>
      </c>
    </row>
    <row r="13" spans="1:13">
      <c r="A13" s="3" t="s">
        <v>575</v>
      </c>
      <c r="B13" s="5" t="n">
        <v>11941000</v>
      </c>
      <c r="F13" s="5" t="n">
        <v>9691000</v>
      </c>
      <c r="J13" s="5" t="n">
        <v>11941000</v>
      </c>
      <c r="K13" s="5" t="n">
        <v>9691000</v>
      </c>
      <c r="L13" s="5" t="n">
        <v>11633000</v>
      </c>
    </row>
    <row r="14" spans="1:13">
      <c r="A14" s="3" t="s">
        <v>576</v>
      </c>
      <c r="J14" s="5" t="n">
        <v>0</v>
      </c>
    </row>
    <row r="15" spans="1:13">
      <c r="A15" s="3" t="s">
        <v>577</v>
      </c>
      <c r="B15" s="4" t="n">
        <v>10944000</v>
      </c>
      <c r="F15" s="4" t="n">
        <v>8950000</v>
      </c>
      <c r="J15" s="4" t="n">
        <v>10944000</v>
      </c>
      <c r="K15" s="5" t="n">
        <v>8950000</v>
      </c>
    </row>
    <row r="16" spans="1:13">
      <c r="A16" s="3" t="s">
        <v>578</v>
      </c>
      <c r="J16" s="3" t="s">
        <v>579</v>
      </c>
    </row>
    <row r="17" spans="1:13">
      <c r="A17" s="3" t="s">
        <v>580</v>
      </c>
      <c r="J17" s="4" t="n">
        <v>0</v>
      </c>
    </row>
    <row r="18" spans="1:13">
      <c r="A18" s="3" t="s">
        <v>581</v>
      </c>
    </row>
    <row r="19" spans="1:13">
      <c r="A19" s="6" t="s">
        <v>564</v>
      </c>
    </row>
    <row r="20" spans="1:13">
      <c r="A20" s="3" t="s">
        <v>582</v>
      </c>
      <c r="M20" s="4" t="n">
        <v>14028000</v>
      </c>
    </row>
    <row r="21" spans="1:13">
      <c r="A21" s="3" t="s">
        <v>583</v>
      </c>
    </row>
    <row r="22" spans="1:13">
      <c r="A22" s="6" t="s">
        <v>564</v>
      </c>
    </row>
    <row r="23" spans="1:13">
      <c r="A23" s="3" t="s">
        <v>584</v>
      </c>
      <c r="B23" s="3" t="s">
        <v>585</v>
      </c>
      <c r="J23" s="3" t="s">
        <v>585</v>
      </c>
    </row>
    <row r="24" spans="1:13">
      <c r="A24" s="3" t="s">
        <v>586</v>
      </c>
      <c r="J24" s="4" t="n">
        <v>3185000</v>
      </c>
      <c r="K24" s="5" t="n">
        <v>1793000</v>
      </c>
    </row>
    <row r="25" spans="1:13">
      <c r="A25" s="3" t="s">
        <v>587</v>
      </c>
    </row>
    <row r="26" spans="1:13">
      <c r="A26" s="6" t="s">
        <v>564</v>
      </c>
    </row>
    <row r="27" spans="1:13">
      <c r="A27" s="3" t="s">
        <v>588</v>
      </c>
      <c r="J27" s="5" t="n">
        <v>27</v>
      </c>
    </row>
    <row r="28" spans="1:13">
      <c r="A28" s="3" t="s">
        <v>589</v>
      </c>
    </row>
    <row r="29" spans="1:13">
      <c r="A29" s="6" t="s">
        <v>564</v>
      </c>
    </row>
    <row r="30" spans="1:13">
      <c r="A30" s="3" t="s">
        <v>590</v>
      </c>
      <c r="J30" s="5" t="n">
        <v>7</v>
      </c>
    </row>
    <row r="31" spans="1:13">
      <c r="A31" s="3" t="s">
        <v>194</v>
      </c>
    </row>
    <row r="32" spans="1:13">
      <c r="A32" s="6" t="s">
        <v>564</v>
      </c>
    </row>
    <row r="33" spans="1:13">
      <c r="A33" s="3" t="s">
        <v>591</v>
      </c>
      <c r="J33" s="3" t="s">
        <v>592</v>
      </c>
    </row>
    <row r="34" spans="1:13">
      <c r="A34" s="3" t="s">
        <v>225</v>
      </c>
    </row>
    <row r="35" spans="1:13">
      <c r="A35" s="6" t="s">
        <v>564</v>
      </c>
    </row>
    <row r="36" spans="1:13">
      <c r="A36" s="3" t="s">
        <v>591</v>
      </c>
      <c r="J36" s="3" t="s">
        <v>593</v>
      </c>
    </row>
    <row r="37" spans="1:13">
      <c r="A37" s="3" t="s">
        <v>594</v>
      </c>
    </row>
    <row r="38" spans="1:13">
      <c r="A38" s="6" t="s">
        <v>564</v>
      </c>
    </row>
    <row r="39" spans="1:13">
      <c r="A39" s="3" t="s">
        <v>569</v>
      </c>
      <c r="J39" s="5" t="n">
        <v>8</v>
      </c>
    </row>
    <row r="40" spans="1:13">
      <c r="A40" s="3" t="s">
        <v>126</v>
      </c>
      <c r="J40" s="4" t="n">
        <v>886430000</v>
      </c>
      <c r="K40" s="5" t="n">
        <v>834638000</v>
      </c>
      <c r="L40" s="5" t="n">
        <v>804905000</v>
      </c>
    </row>
    <row r="41" spans="1:13">
      <c r="A41" s="3" t="s">
        <v>595</v>
      </c>
    </row>
    <row r="42" spans="1:13">
      <c r="A42" s="6" t="s">
        <v>564</v>
      </c>
    </row>
    <row r="43" spans="1:13">
      <c r="A43" s="3" t="s">
        <v>126</v>
      </c>
      <c r="J43" s="4" t="n">
        <v>3395000</v>
      </c>
      <c r="K43" s="4" t="n">
        <v>3590000</v>
      </c>
      <c r="L43" s="4" t="n">
        <v>4798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53</v>
      </c>
      <c r="J1" s="2" t="s">
        <v>1</v>
      </c>
    </row>
    <row r="2" spans="1:12">
      <c r="B2" s="2" t="s">
        <v>2</v>
      </c>
      <c r="C2" s="2" t="s">
        <v>597</v>
      </c>
      <c r="D2" s="2" t="s">
        <v>4</v>
      </c>
      <c r="E2" s="2" t="s">
        <v>598</v>
      </c>
      <c r="F2" s="2" t="s">
        <v>67</v>
      </c>
      <c r="G2" s="2" t="s">
        <v>599</v>
      </c>
      <c r="H2" s="2" t="s">
        <v>600</v>
      </c>
      <c r="I2" s="2" t="s">
        <v>601</v>
      </c>
      <c r="J2" s="2" t="s">
        <v>2</v>
      </c>
      <c r="K2" s="2" t="s">
        <v>67</v>
      </c>
      <c r="L2" s="2" t="s">
        <v>124</v>
      </c>
    </row>
    <row r="3" spans="1:12">
      <c r="A3" s="6" t="s">
        <v>602</v>
      </c>
    </row>
    <row r="4" spans="1:12">
      <c r="A4" s="3" t="s">
        <v>603</v>
      </c>
      <c r="B4" s="4" t="n">
        <v>226042</v>
      </c>
      <c r="C4" s="4" t="n">
        <v>243626</v>
      </c>
      <c r="D4" s="4" t="n">
        <v>218892</v>
      </c>
      <c r="E4" s="4" t="n">
        <v>201132</v>
      </c>
      <c r="F4" s="4" t="n">
        <v>205747</v>
      </c>
      <c r="G4" s="4" t="n">
        <v>226137</v>
      </c>
      <c r="H4" s="4" t="n">
        <v>211860</v>
      </c>
      <c r="I4" s="4" t="n">
        <v>194347</v>
      </c>
      <c r="J4" s="4" t="n">
        <v>889692</v>
      </c>
      <c r="K4" s="4" t="n">
        <v>838091</v>
      </c>
      <c r="L4" s="4" t="n">
        <v>809525</v>
      </c>
    </row>
    <row r="5" spans="1:12">
      <c r="A5" s="3" t="s">
        <v>604</v>
      </c>
    </row>
    <row r="6" spans="1:12">
      <c r="A6" s="6" t="s">
        <v>602</v>
      </c>
    </row>
    <row r="7" spans="1:12">
      <c r="A7" s="3" t="s">
        <v>605</v>
      </c>
      <c r="J7" s="5" t="n">
        <v>767400</v>
      </c>
      <c r="K7" s="5" t="n">
        <v>731441</v>
      </c>
    </row>
    <row r="8" spans="1:12">
      <c r="A8" s="3" t="s">
        <v>603</v>
      </c>
      <c r="J8" s="5" t="n">
        <v>767480</v>
      </c>
      <c r="K8" s="5" t="n">
        <v>730733</v>
      </c>
    </row>
    <row r="9" spans="1:12">
      <c r="A9" s="3" t="s">
        <v>606</v>
      </c>
    </row>
    <row r="10" spans="1:12">
      <c r="A10" s="6" t="s">
        <v>602</v>
      </c>
    </row>
    <row r="11" spans="1:12">
      <c r="A11" s="3" t="s">
        <v>605</v>
      </c>
      <c r="J11" s="5" t="n">
        <v>105204</v>
      </c>
      <c r="K11" s="5" t="n">
        <v>94170</v>
      </c>
    </row>
    <row r="12" spans="1:12">
      <c r="A12" s="3" t="s">
        <v>603</v>
      </c>
      <c r="J12" s="5" t="n">
        <v>105115</v>
      </c>
      <c r="K12" s="5" t="n">
        <v>94478</v>
      </c>
    </row>
    <row r="13" spans="1:12">
      <c r="A13" s="3" t="s">
        <v>607</v>
      </c>
    </row>
    <row r="14" spans="1:12">
      <c r="A14" s="6" t="s">
        <v>602</v>
      </c>
    </row>
    <row r="15" spans="1:12">
      <c r="A15" s="3" t="s">
        <v>605</v>
      </c>
      <c r="J15" s="5" t="n">
        <v>13835</v>
      </c>
      <c r="K15" s="5" t="n">
        <v>9427</v>
      </c>
    </row>
    <row r="16" spans="1:12">
      <c r="A16" s="3" t="s">
        <v>603</v>
      </c>
      <c r="J16" s="5" t="n">
        <v>17097</v>
      </c>
      <c r="K16" s="5" t="n">
        <v>12880</v>
      </c>
    </row>
    <row r="17" spans="1:12">
      <c r="A17" s="3" t="s">
        <v>608</v>
      </c>
    </row>
    <row r="18" spans="1:12">
      <c r="A18" s="6" t="s">
        <v>602</v>
      </c>
    </row>
    <row r="19" spans="1:12">
      <c r="A19" s="3" t="s">
        <v>603</v>
      </c>
      <c r="J19" s="5" t="n">
        <v>3262</v>
      </c>
      <c r="K19" s="5" t="n">
        <v>3453</v>
      </c>
    </row>
    <row r="20" spans="1:12">
      <c r="A20" s="3" t="s">
        <v>609</v>
      </c>
    </row>
    <row r="21" spans="1:12">
      <c r="A21" s="6" t="s">
        <v>602</v>
      </c>
    </row>
    <row r="22" spans="1:12">
      <c r="A22" s="3" t="s">
        <v>605</v>
      </c>
      <c r="J22" s="5" t="n">
        <v>518192</v>
      </c>
      <c r="K22" s="5" t="n">
        <v>482946</v>
      </c>
    </row>
    <row r="23" spans="1:12">
      <c r="A23" s="3" t="s">
        <v>610</v>
      </c>
    </row>
    <row r="24" spans="1:12">
      <c r="A24" s="6" t="s">
        <v>602</v>
      </c>
    </row>
    <row r="25" spans="1:12">
      <c r="A25" s="3" t="s">
        <v>605</v>
      </c>
      <c r="J25" s="5" t="n">
        <v>83561</v>
      </c>
      <c r="K25" s="5" t="n">
        <v>73418</v>
      </c>
    </row>
    <row r="26" spans="1:12">
      <c r="A26" s="3" t="s">
        <v>611</v>
      </c>
    </row>
    <row r="27" spans="1:12">
      <c r="A27" s="6" t="s">
        <v>602</v>
      </c>
    </row>
    <row r="28" spans="1:12">
      <c r="A28" s="3" t="s">
        <v>605</v>
      </c>
      <c r="J28" s="5" t="n">
        <v>145599</v>
      </c>
      <c r="K28" s="5" t="n">
        <v>133753</v>
      </c>
    </row>
    <row r="29" spans="1:12">
      <c r="A29" s="3" t="s">
        <v>612</v>
      </c>
    </row>
    <row r="30" spans="1:12">
      <c r="A30" s="6" t="s">
        <v>602</v>
      </c>
    </row>
    <row r="31" spans="1:12">
      <c r="A31" s="3" t="s">
        <v>605</v>
      </c>
      <c r="J31" s="5" t="n">
        <v>15222</v>
      </c>
      <c r="K31" s="5" t="n">
        <v>13147</v>
      </c>
    </row>
    <row r="32" spans="1:12">
      <c r="A32" s="3" t="s">
        <v>613</v>
      </c>
    </row>
    <row r="33" spans="1:12">
      <c r="A33" s="6" t="s">
        <v>602</v>
      </c>
    </row>
    <row r="34" spans="1:12">
      <c r="A34" s="3" t="s">
        <v>605</v>
      </c>
      <c r="J34" s="5" t="n">
        <v>33589</v>
      </c>
      <c r="K34" s="5" t="n">
        <v>32236</v>
      </c>
    </row>
    <row r="35" spans="1:12">
      <c r="A35" s="3" t="s">
        <v>614</v>
      </c>
    </row>
    <row r="36" spans="1:12">
      <c r="A36" s="6" t="s">
        <v>602</v>
      </c>
    </row>
    <row r="37" spans="1:12">
      <c r="A37" s="3" t="s">
        <v>605</v>
      </c>
      <c r="J37" s="5" t="n">
        <v>30667</v>
      </c>
      <c r="K37" s="5" t="n">
        <v>28848</v>
      </c>
    </row>
    <row r="38" spans="1:12">
      <c r="A38" s="3" t="s">
        <v>615</v>
      </c>
    </row>
    <row r="39" spans="1:12">
      <c r="A39" s="6" t="s">
        <v>602</v>
      </c>
    </row>
    <row r="40" spans="1:12">
      <c r="A40" s="3" t="s">
        <v>605</v>
      </c>
      <c r="J40" s="5" t="n">
        <v>1765</v>
      </c>
      <c r="K40" s="5" t="n">
        <v>1857</v>
      </c>
    </row>
    <row r="41" spans="1:12">
      <c r="A41" s="3" t="s">
        <v>616</v>
      </c>
    </row>
    <row r="42" spans="1:12">
      <c r="A42" s="6" t="s">
        <v>602</v>
      </c>
    </row>
    <row r="43" spans="1:12">
      <c r="A43" s="3" t="s">
        <v>605</v>
      </c>
      <c r="J43" s="5" t="n">
        <v>39353</v>
      </c>
      <c r="K43" s="5" t="n">
        <v>53658</v>
      </c>
    </row>
    <row r="44" spans="1:12">
      <c r="A44" s="3" t="s">
        <v>617</v>
      </c>
    </row>
    <row r="45" spans="1:12">
      <c r="A45" s="6" t="s">
        <v>602</v>
      </c>
    </row>
    <row r="46" spans="1:12">
      <c r="A46" s="3" t="s">
        <v>605</v>
      </c>
      <c r="J46" s="5" t="n">
        <v>4656</v>
      </c>
      <c r="K46" s="5" t="n">
        <v>5748</v>
      </c>
    </row>
    <row r="47" spans="1:12">
      <c r="A47" s="3" t="s">
        <v>618</v>
      </c>
    </row>
    <row r="48" spans="1:12">
      <c r="A48" s="6" t="s">
        <v>602</v>
      </c>
    </row>
    <row r="49" spans="1:12">
      <c r="A49" s="3" t="s">
        <v>603</v>
      </c>
      <c r="J49" s="5" t="n">
        <v>80</v>
      </c>
      <c r="K49" s="5" t="n">
        <v>-708</v>
      </c>
    </row>
    <row r="50" spans="1:12">
      <c r="A50" s="3" t="s">
        <v>619</v>
      </c>
    </row>
    <row r="51" spans="1:12">
      <c r="A51" s="6" t="s">
        <v>602</v>
      </c>
    </row>
    <row r="52" spans="1:12">
      <c r="A52" s="3" t="s">
        <v>603</v>
      </c>
      <c r="J52" s="5" t="n">
        <v>-89</v>
      </c>
      <c r="K52" s="5" t="n">
        <v>308</v>
      </c>
    </row>
    <row r="53" spans="1:12">
      <c r="A53" s="3" t="s">
        <v>620</v>
      </c>
    </row>
    <row r="54" spans="1:12">
      <c r="A54" s="6" t="s">
        <v>602</v>
      </c>
    </row>
    <row r="55" spans="1:12">
      <c r="A55" s="3" t="s">
        <v>605</v>
      </c>
      <c r="J55" s="4" t="n">
        <v>13835</v>
      </c>
      <c r="K55" s="4" t="n">
        <v>942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67</v>
      </c>
    </row>
    <row r="3" spans="1:3">
      <c r="A3" s="6" t="s">
        <v>622</v>
      </c>
    </row>
    <row r="4" spans="1:3">
      <c r="A4" s="3" t="s">
        <v>623</v>
      </c>
      <c r="B4" s="4" t="n">
        <v>52726</v>
      </c>
      <c r="C4" s="4" t="n">
        <v>42230</v>
      </c>
    </row>
    <row r="5" spans="1:3">
      <c r="A5" s="3" t="s">
        <v>624</v>
      </c>
      <c r="B5" s="5" t="n">
        <v>11126</v>
      </c>
      <c r="C5" s="5" t="n">
        <v>10790</v>
      </c>
    </row>
    <row r="6" spans="1:3">
      <c r="A6" s="3" t="s">
        <v>625</v>
      </c>
      <c r="B6" s="5" t="n">
        <v>-30</v>
      </c>
      <c r="C6" s="5" t="n">
        <v>-139</v>
      </c>
    </row>
    <row r="7" spans="1:3">
      <c r="A7" s="3" t="s">
        <v>113</v>
      </c>
      <c r="C7" s="5" t="n">
        <v>-155</v>
      </c>
    </row>
    <row r="8" spans="1:3">
      <c r="A8" s="3" t="s">
        <v>623</v>
      </c>
      <c r="B8" s="5" t="n">
        <v>63822</v>
      </c>
      <c r="C8" s="5" t="n">
        <v>52726</v>
      </c>
    </row>
    <row r="9" spans="1:3">
      <c r="A9" s="3" t="s">
        <v>626</v>
      </c>
    </row>
    <row r="10" spans="1:3">
      <c r="A10" s="6" t="s">
        <v>622</v>
      </c>
    </row>
    <row r="11" spans="1:3">
      <c r="A11" s="3" t="s">
        <v>623</v>
      </c>
      <c r="B11" s="5" t="n">
        <v>4841</v>
      </c>
      <c r="C11" s="5" t="n">
        <v>4841</v>
      </c>
    </row>
    <row r="12" spans="1:3">
      <c r="A12" s="3" t="s">
        <v>624</v>
      </c>
      <c r="B12" s="3" t="s">
        <v>92</v>
      </c>
      <c r="C12" s="3" t="s">
        <v>92</v>
      </c>
    </row>
    <row r="13" spans="1:3">
      <c r="A13" s="3" t="s">
        <v>625</v>
      </c>
      <c r="B13" s="3" t="s">
        <v>92</v>
      </c>
      <c r="C13" s="3" t="s">
        <v>92</v>
      </c>
    </row>
    <row r="14" spans="1:3">
      <c r="A14" s="3" t="s">
        <v>113</v>
      </c>
      <c r="C14" s="3" t="s">
        <v>92</v>
      </c>
    </row>
    <row r="15" spans="1:3">
      <c r="A15" s="3" t="s">
        <v>623</v>
      </c>
      <c r="B15" s="5" t="n">
        <v>4841</v>
      </c>
      <c r="C15" s="5" t="n">
        <v>4841</v>
      </c>
    </row>
    <row r="16" spans="1:3">
      <c r="A16" s="3" t="s">
        <v>594</v>
      </c>
    </row>
    <row r="17" spans="1:3">
      <c r="A17" s="6" t="s">
        <v>622</v>
      </c>
    </row>
    <row r="18" spans="1:3">
      <c r="A18" s="3" t="s">
        <v>623</v>
      </c>
      <c r="B18" s="5" t="n">
        <v>47885</v>
      </c>
      <c r="C18" s="5" t="n">
        <v>37389</v>
      </c>
    </row>
    <row r="19" spans="1:3">
      <c r="A19" s="3" t="s">
        <v>624</v>
      </c>
      <c r="B19" s="5" t="n">
        <v>11126</v>
      </c>
      <c r="C19" s="5" t="n">
        <v>10790</v>
      </c>
    </row>
    <row r="20" spans="1:3">
      <c r="A20" s="3" t="s">
        <v>625</v>
      </c>
      <c r="B20" s="5" t="n">
        <v>-30</v>
      </c>
      <c r="C20" s="5" t="n">
        <v>-139</v>
      </c>
    </row>
    <row r="21" spans="1:3">
      <c r="A21" s="3" t="s">
        <v>113</v>
      </c>
      <c r="C21" s="5" t="n">
        <v>-155</v>
      </c>
    </row>
    <row r="22" spans="1:3">
      <c r="A22" s="3" t="s">
        <v>623</v>
      </c>
      <c r="B22" s="4" t="n">
        <v>58981</v>
      </c>
      <c r="C22" s="4" t="n">
        <v>478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9"/>
    <col customWidth="1" max="6" min="6" width="29"/>
    <col customWidth="1" max="7" min="7" width="33"/>
    <col customWidth="1" max="8" min="8" width="25"/>
    <col customWidth="1" max="9" min="9" width="29"/>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8"/>
    <col customWidth="1" max="19" min="19" width="38"/>
    <col customWidth="1" max="20" min="20" width="21"/>
    <col customWidth="1" max="21" min="21" width="21"/>
    <col customWidth="1" max="22" min="22" width="21"/>
  </cols>
  <sheetData>
    <row r="1" spans="1:22">
      <c r="A1" s="1" t="s">
        <v>627</v>
      </c>
      <c r="B1" s="2" t="s">
        <v>628</v>
      </c>
      <c r="C1" s="2" t="s">
        <v>629</v>
      </c>
      <c r="D1" s="2" t="s">
        <v>630</v>
      </c>
      <c r="E1" s="2" t="s">
        <v>631</v>
      </c>
      <c r="F1" s="2" t="s">
        <v>632</v>
      </c>
      <c r="G1" s="2" t="s">
        <v>633</v>
      </c>
      <c r="H1" s="2" t="s">
        <v>634</v>
      </c>
      <c r="I1" s="2" t="s">
        <v>635</v>
      </c>
      <c r="J1" s="2" t="s">
        <v>554</v>
      </c>
      <c r="K1" s="2" t="s">
        <v>555</v>
      </c>
      <c r="L1" s="2" t="s">
        <v>556</v>
      </c>
      <c r="M1" s="2" t="s">
        <v>557</v>
      </c>
      <c r="N1" s="2" t="s">
        <v>558</v>
      </c>
      <c r="O1" s="2" t="s">
        <v>559</v>
      </c>
      <c r="P1" s="2" t="s">
        <v>560</v>
      </c>
      <c r="Q1" s="2" t="s">
        <v>561</v>
      </c>
      <c r="R1" s="2" t="s">
        <v>636</v>
      </c>
      <c r="S1" s="2" t="s">
        <v>637</v>
      </c>
      <c r="T1" s="2" t="s">
        <v>155</v>
      </c>
      <c r="U1" s="2" t="s">
        <v>638</v>
      </c>
      <c r="V1" s="2" t="s">
        <v>639</v>
      </c>
    </row>
    <row r="2" spans="1:22">
      <c r="A2" s="6" t="s">
        <v>640</v>
      </c>
    </row>
    <row r="3" spans="1:22">
      <c r="A3" s="3" t="s">
        <v>641</v>
      </c>
      <c r="C3" s="4" t="n">
        <v>900000000</v>
      </c>
    </row>
    <row r="4" spans="1:22">
      <c r="A4" s="3" t="s">
        <v>83</v>
      </c>
      <c r="E4" s="4" t="n">
        <v>63822000</v>
      </c>
      <c r="H4" s="4" t="n">
        <v>52726000</v>
      </c>
      <c r="J4" s="4" t="n">
        <v>63822000</v>
      </c>
      <c r="N4" s="4" t="n">
        <v>52726000</v>
      </c>
      <c r="R4" s="4" t="n">
        <v>63822000</v>
      </c>
      <c r="S4" s="4" t="n">
        <v>52726000</v>
      </c>
      <c r="T4" s="4" t="n">
        <v>42230000</v>
      </c>
    </row>
    <row r="5" spans="1:22">
      <c r="A5" s="3" t="s">
        <v>144</v>
      </c>
      <c r="J5" s="5" t="n">
        <v>64227000</v>
      </c>
      <c r="K5" s="4" t="n">
        <v>88489000</v>
      </c>
      <c r="L5" s="4" t="n">
        <v>54903000</v>
      </c>
      <c r="M5" s="4" t="n">
        <v>16924000</v>
      </c>
      <c r="N5" s="5" t="n">
        <v>-3657000</v>
      </c>
      <c r="O5" s="4" t="n">
        <v>78216000</v>
      </c>
      <c r="P5" s="4" t="n">
        <v>66590000</v>
      </c>
      <c r="Q5" s="4" t="n">
        <v>50839000</v>
      </c>
      <c r="R5" s="5" t="n">
        <v>224543000</v>
      </c>
      <c r="S5" s="5" t="n">
        <v>191988000</v>
      </c>
      <c r="T5" s="5" t="n">
        <v>239738000</v>
      </c>
    </row>
    <row r="6" spans="1:22">
      <c r="A6" s="3" t="s">
        <v>126</v>
      </c>
      <c r="J6" s="5" t="n">
        <v>226042000</v>
      </c>
      <c r="K6" s="5" t="n">
        <v>243626000</v>
      </c>
      <c r="L6" s="4" t="n">
        <v>218892000</v>
      </c>
      <c r="M6" s="4" t="n">
        <v>201132000</v>
      </c>
      <c r="N6" s="5" t="n">
        <v>205747000</v>
      </c>
      <c r="O6" s="4" t="n">
        <v>226137000</v>
      </c>
      <c r="P6" s="4" t="n">
        <v>211860000</v>
      </c>
      <c r="Q6" s="4" t="n">
        <v>194347000</v>
      </c>
      <c r="R6" s="5" t="n">
        <v>889692000</v>
      </c>
      <c r="S6" s="4" t="n">
        <v>838091000</v>
      </c>
      <c r="T6" s="5" t="n">
        <v>809525000</v>
      </c>
    </row>
    <row r="7" spans="1:22">
      <c r="A7" s="3" t="s">
        <v>642</v>
      </c>
      <c r="C7" s="4" t="n">
        <v>83520000</v>
      </c>
      <c r="R7" s="5" t="n">
        <v>83520000</v>
      </c>
    </row>
    <row r="8" spans="1:22">
      <c r="A8" s="3" t="s">
        <v>643</v>
      </c>
    </row>
    <row r="9" spans="1:22">
      <c r="A9" s="6" t="s">
        <v>640</v>
      </c>
    </row>
    <row r="10" spans="1:22">
      <c r="A10" s="3" t="s">
        <v>644</v>
      </c>
      <c r="S10" s="5" t="n">
        <v>4</v>
      </c>
    </row>
    <row r="11" spans="1:22">
      <c r="A11" s="3" t="s">
        <v>645</v>
      </c>
      <c r="S11" s="5" t="n">
        <v>1003</v>
      </c>
    </row>
    <row r="12" spans="1:22">
      <c r="A12" s="3" t="s">
        <v>641</v>
      </c>
      <c r="S12" s="4" t="n">
        <v>5860000</v>
      </c>
    </row>
    <row r="13" spans="1:22">
      <c r="A13" s="3" t="s">
        <v>646</v>
      </c>
      <c r="S13" s="5" t="n">
        <v>2</v>
      </c>
    </row>
    <row r="14" spans="1:22">
      <c r="A14" s="3" t="s">
        <v>83</v>
      </c>
      <c r="H14" s="5" t="n">
        <v>72000</v>
      </c>
      <c r="N14" s="5" t="n">
        <v>72000</v>
      </c>
      <c r="S14" s="4" t="n">
        <v>72000</v>
      </c>
    </row>
    <row r="15" spans="1:22">
      <c r="A15" s="3" t="s">
        <v>647</v>
      </c>
      <c r="R15" s="4" t="n">
        <v>878000</v>
      </c>
      <c r="S15" s="5" t="n">
        <v>846000</v>
      </c>
      <c r="T15" s="4" t="n">
        <v>461000</v>
      </c>
    </row>
    <row r="16" spans="1:22">
      <c r="A16" s="3" t="s">
        <v>648</v>
      </c>
    </row>
    <row r="17" spans="1:22">
      <c r="A17" s="6" t="s">
        <v>640</v>
      </c>
    </row>
    <row r="18" spans="1:22">
      <c r="A18" s="3" t="s">
        <v>644</v>
      </c>
      <c r="R18" s="5" t="n">
        <v>7</v>
      </c>
    </row>
    <row r="19" spans="1:22">
      <c r="A19" s="3" t="s">
        <v>645</v>
      </c>
      <c r="R19" s="5" t="n">
        <v>2393</v>
      </c>
    </row>
    <row r="20" spans="1:22">
      <c r="A20" s="3" t="s">
        <v>641</v>
      </c>
      <c r="R20" s="4" t="n">
        <v>9437000</v>
      </c>
    </row>
    <row r="21" spans="1:22">
      <c r="A21" s="3" t="s">
        <v>646</v>
      </c>
      <c r="R21" s="5" t="n">
        <v>3</v>
      </c>
    </row>
    <row r="22" spans="1:22">
      <c r="A22" s="3" t="s">
        <v>647</v>
      </c>
      <c r="R22" s="4" t="n">
        <v>506000</v>
      </c>
    </row>
    <row r="23" spans="1:22">
      <c r="A23" s="3" t="s">
        <v>649</v>
      </c>
    </row>
    <row r="24" spans="1:22">
      <c r="A24" s="6" t="s">
        <v>640</v>
      </c>
    </row>
    <row r="25" spans="1:22">
      <c r="A25" s="3" t="s">
        <v>644</v>
      </c>
      <c r="R25" s="5" t="n">
        <v>7</v>
      </c>
    </row>
    <row r="26" spans="1:22">
      <c r="A26" s="3" t="s">
        <v>645</v>
      </c>
      <c r="R26" s="5" t="n">
        <v>8661</v>
      </c>
    </row>
    <row r="27" spans="1:22">
      <c r="A27" s="3" t="s">
        <v>650</v>
      </c>
      <c r="E27" s="5" t="n">
        <v>42519000</v>
      </c>
      <c r="J27" s="5" t="n">
        <v>42519000</v>
      </c>
      <c r="R27" s="4" t="n">
        <v>42519000</v>
      </c>
    </row>
    <row r="28" spans="1:22">
      <c r="A28" s="3" t="s">
        <v>126</v>
      </c>
      <c r="R28" s="4" t="n">
        <v>8905000</v>
      </c>
      <c r="S28" s="5" t="n">
        <v>3308000</v>
      </c>
    </row>
    <row r="29" spans="1:22">
      <c r="A29" s="3" t="s">
        <v>651</v>
      </c>
    </row>
    <row r="30" spans="1:22">
      <c r="A30" s="6" t="s">
        <v>640</v>
      </c>
    </row>
    <row r="31" spans="1:22">
      <c r="A31" s="3" t="s">
        <v>652</v>
      </c>
      <c r="R31" s="5" t="n">
        <v>2</v>
      </c>
    </row>
    <row r="32" spans="1:22">
      <c r="A32" s="3" t="s">
        <v>645</v>
      </c>
      <c r="R32" s="5" t="n">
        <v>5306</v>
      </c>
    </row>
    <row r="33" spans="1:22">
      <c r="A33" s="3" t="s">
        <v>650</v>
      </c>
      <c r="E33" s="4" t="n">
        <v>37000000</v>
      </c>
      <c r="J33" s="5" t="n">
        <v>37000000</v>
      </c>
      <c r="R33" s="4" t="n">
        <v>37000000</v>
      </c>
    </row>
    <row r="34" spans="1:22">
      <c r="A34" s="3" t="s">
        <v>646</v>
      </c>
      <c r="R34" s="5" t="n">
        <v>2</v>
      </c>
    </row>
    <row r="35" spans="1:22">
      <c r="A35" s="3" t="s">
        <v>653</v>
      </c>
    </row>
    <row r="36" spans="1:22">
      <c r="A36" s="6" t="s">
        <v>640</v>
      </c>
    </row>
    <row r="37" spans="1:22">
      <c r="A37" s="3" t="s">
        <v>654</v>
      </c>
      <c r="U37" s="4" t="n">
        <v>850000</v>
      </c>
    </row>
    <row r="38" spans="1:22">
      <c r="A38" s="3" t="s">
        <v>655</v>
      </c>
    </row>
    <row r="39" spans="1:22">
      <c r="A39" s="6" t="s">
        <v>640</v>
      </c>
    </row>
    <row r="40" spans="1:22">
      <c r="A40" s="3" t="s">
        <v>654</v>
      </c>
      <c r="V40" s="4" t="n">
        <v>850000</v>
      </c>
    </row>
    <row r="41" spans="1:22">
      <c r="A41" s="3" t="s">
        <v>656</v>
      </c>
    </row>
    <row r="42" spans="1:22">
      <c r="A42" s="6" t="s">
        <v>640</v>
      </c>
    </row>
    <row r="43" spans="1:22">
      <c r="A43" s="3" t="s">
        <v>644</v>
      </c>
      <c r="D43" s="5" t="n">
        <v>5</v>
      </c>
    </row>
    <row r="44" spans="1:22">
      <c r="A44" s="3" t="s">
        <v>645</v>
      </c>
      <c r="D44" s="5" t="n">
        <v>747000</v>
      </c>
    </row>
    <row r="45" spans="1:22">
      <c r="A45" s="3" t="s">
        <v>650</v>
      </c>
      <c r="D45" s="4" t="n">
        <v>4275000000</v>
      </c>
    </row>
    <row r="46" spans="1:22">
      <c r="A46" s="3" t="s">
        <v>657</v>
      </c>
      <c r="B46" s="4" t="n">
        <v>120000000</v>
      </c>
    </row>
    <row r="47" spans="1:22">
      <c r="A47" s="3" t="s">
        <v>658</v>
      </c>
      <c r="D47" s="5" t="n">
        <v>1106000000</v>
      </c>
    </row>
    <row r="48" spans="1:22">
      <c r="A48" s="3" t="s">
        <v>659</v>
      </c>
      <c r="D48" s="5" t="n">
        <v>1106000000</v>
      </c>
    </row>
    <row r="49" spans="1:22">
      <c r="A49" s="3" t="s">
        <v>642</v>
      </c>
      <c r="B49" s="4" t="n">
        <v>83520000</v>
      </c>
    </row>
    <row r="50" spans="1:22">
      <c r="A50" s="3" t="s">
        <v>660</v>
      </c>
      <c r="D50" s="4" t="n">
        <v>5100000000</v>
      </c>
    </row>
    <row r="51" spans="1:22">
      <c r="A51" s="3" t="s">
        <v>661</v>
      </c>
      <c r="R51" s="4" t="n">
        <v>4350000000</v>
      </c>
    </row>
    <row r="52" spans="1:22">
      <c r="A52" s="3" t="s">
        <v>662</v>
      </c>
    </row>
    <row r="53" spans="1:22">
      <c r="A53" s="6" t="s">
        <v>640</v>
      </c>
    </row>
    <row r="54" spans="1:22">
      <c r="A54" s="3" t="s">
        <v>645</v>
      </c>
      <c r="E54" s="5" t="n">
        <v>9887</v>
      </c>
      <c r="F54" s="5" t="n">
        <v>4950</v>
      </c>
    </row>
    <row r="55" spans="1:22">
      <c r="A55" s="3" t="s">
        <v>641</v>
      </c>
      <c r="E55" s="4" t="n">
        <v>50250000</v>
      </c>
    </row>
    <row r="56" spans="1:22">
      <c r="A56" s="3" t="s">
        <v>650</v>
      </c>
      <c r="F56" s="4" t="n">
        <v>21000000</v>
      </c>
      <c r="H56" s="5" t="n">
        <v>28338000</v>
      </c>
      <c r="N56" s="5" t="n">
        <v>28338000</v>
      </c>
      <c r="S56" s="5" t="n">
        <v>28338000</v>
      </c>
    </row>
    <row r="57" spans="1:22">
      <c r="A57" s="3" t="s">
        <v>663</v>
      </c>
      <c r="E57" s="5" t="n">
        <v>44558000</v>
      </c>
      <c r="H57" s="5" t="n">
        <v>22904000</v>
      </c>
      <c r="J57" s="5" t="n">
        <v>44558000</v>
      </c>
      <c r="N57" s="5" t="n">
        <v>22904000</v>
      </c>
      <c r="R57" s="5" t="n">
        <v>44558000</v>
      </c>
      <c r="S57" s="5" t="n">
        <v>22904000</v>
      </c>
    </row>
    <row r="58" spans="1:22">
      <c r="A58" s="3" t="s">
        <v>83</v>
      </c>
      <c r="E58" s="4" t="n">
        <v>5692000</v>
      </c>
      <c r="H58" s="4" t="n">
        <v>5434000</v>
      </c>
      <c r="J58" s="4" t="n">
        <v>5692000</v>
      </c>
      <c r="N58" s="4" t="n">
        <v>5434000</v>
      </c>
      <c r="R58" s="4" t="n">
        <v>5692000</v>
      </c>
      <c r="S58" s="4" t="n">
        <v>5434000</v>
      </c>
    </row>
    <row r="59" spans="1:22">
      <c r="A59" s="3" t="s">
        <v>664</v>
      </c>
      <c r="H59" s="5" t="n">
        <v>49000</v>
      </c>
    </row>
    <row r="60" spans="1:22">
      <c r="A60" s="3" t="s">
        <v>647</v>
      </c>
      <c r="H60" s="4" t="n">
        <v>2799000</v>
      </c>
    </row>
    <row r="61" spans="1:22">
      <c r="A61" s="3" t="s">
        <v>665</v>
      </c>
    </row>
    <row r="62" spans="1:22">
      <c r="A62" s="6" t="s">
        <v>640</v>
      </c>
    </row>
    <row r="63" spans="1:22">
      <c r="A63" s="3" t="s">
        <v>652</v>
      </c>
      <c r="G63" s="5" t="n">
        <v>42</v>
      </c>
    </row>
    <row r="64" spans="1:22">
      <c r="A64" s="3" t="s">
        <v>645</v>
      </c>
      <c r="G64" s="5" t="n">
        <v>16000</v>
      </c>
    </row>
    <row r="65" spans="1:22">
      <c r="A65" s="3" t="s">
        <v>666</v>
      </c>
      <c r="G65" s="5" t="n">
        <v>198000</v>
      </c>
    </row>
    <row r="66" spans="1:22">
      <c r="A66" s="3" t="s">
        <v>650</v>
      </c>
      <c r="G66" s="4" t="n">
        <v>276500000</v>
      </c>
      <c r="K66" s="4" t="n">
        <v>276500000</v>
      </c>
    </row>
    <row r="67" spans="1:22">
      <c r="A67" s="3" t="s">
        <v>667</v>
      </c>
    </row>
    <row r="68" spans="1:22">
      <c r="A68" s="6" t="s">
        <v>640</v>
      </c>
    </row>
    <row r="69" spans="1:22">
      <c r="A69" s="3" t="s">
        <v>645</v>
      </c>
      <c r="I69" s="5" t="n">
        <v>5497</v>
      </c>
    </row>
    <row r="70" spans="1:22">
      <c r="A70" s="3" t="s">
        <v>650</v>
      </c>
      <c r="I70" s="4" t="n">
        <v>74836000</v>
      </c>
    </row>
    <row r="71" spans="1:22">
      <c r="A71" s="3" t="s">
        <v>663</v>
      </c>
      <c r="I71" s="5" t="n">
        <v>64759000</v>
      </c>
    </row>
    <row r="72" spans="1:22">
      <c r="A72" s="3" t="s">
        <v>83</v>
      </c>
      <c r="I72" s="4" t="n">
        <v>1079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8"/>
  </cols>
  <sheetData>
    <row r="1" spans="1:5">
      <c r="A1" s="1" t="s">
        <v>668</v>
      </c>
      <c r="B1" s="2" t="s">
        <v>669</v>
      </c>
      <c r="C1" s="2" t="s">
        <v>553</v>
      </c>
      <c r="E1" s="2" t="s">
        <v>1</v>
      </c>
    </row>
    <row r="2" spans="1:5">
      <c r="B2" s="2" t="s">
        <v>670</v>
      </c>
      <c r="C2" s="2" t="s">
        <v>671</v>
      </c>
      <c r="D2" s="2" t="s">
        <v>672</v>
      </c>
      <c r="E2" s="2" t="s">
        <v>673</v>
      </c>
    </row>
    <row r="3" spans="1:5">
      <c r="A3" s="3" t="s">
        <v>674</v>
      </c>
    </row>
    <row r="4" spans="1:5">
      <c r="A4" s="6" t="s">
        <v>675</v>
      </c>
    </row>
    <row r="5" spans="1:5">
      <c r="A5" s="3" t="s">
        <v>676</v>
      </c>
      <c r="E5" s="5" t="n">
        <v>2</v>
      </c>
    </row>
    <row r="6" spans="1:5">
      <c r="A6" s="3" t="s">
        <v>677</v>
      </c>
      <c r="E6" s="4" t="n">
        <v>867</v>
      </c>
    </row>
    <row r="7" spans="1:5">
      <c r="A7" s="3" t="s">
        <v>678</v>
      </c>
      <c r="E7" s="4" t="n">
        <v>-324</v>
      </c>
    </row>
    <row r="8" spans="1:5">
      <c r="A8" s="3" t="s">
        <v>679</v>
      </c>
    </row>
    <row r="9" spans="1:5">
      <c r="A9" s="6" t="s">
        <v>675</v>
      </c>
    </row>
    <row r="10" spans="1:5">
      <c r="A10" s="3" t="s">
        <v>645</v>
      </c>
      <c r="D10" s="5" t="n">
        <v>265</v>
      </c>
    </row>
    <row r="11" spans="1:5">
      <c r="A11" s="3" t="s">
        <v>680</v>
      </c>
    </row>
    <row r="12" spans="1:5">
      <c r="A12" s="6" t="s">
        <v>675</v>
      </c>
    </row>
    <row r="13" spans="1:5">
      <c r="A13" s="3" t="s">
        <v>677</v>
      </c>
      <c r="B13" s="4" t="n">
        <v>1882</v>
      </c>
    </row>
    <row r="14" spans="1:5">
      <c r="A14" s="3" t="s">
        <v>678</v>
      </c>
      <c r="B14" s="4" t="n">
        <v>405</v>
      </c>
    </row>
    <row r="15" spans="1:5">
      <c r="A15" s="3" t="s">
        <v>681</v>
      </c>
    </row>
    <row r="16" spans="1:5">
      <c r="A16" s="6" t="s">
        <v>675</v>
      </c>
    </row>
    <row r="17" spans="1:5">
      <c r="A17" s="3" t="s">
        <v>645</v>
      </c>
      <c r="C17" s="5" t="n">
        <v>5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7</v>
      </c>
    </row>
    <row r="3" spans="1:3">
      <c r="A3" s="6" t="s">
        <v>683</v>
      </c>
    </row>
    <row r="4" spans="1:3">
      <c r="A4" s="3" t="s">
        <v>684</v>
      </c>
      <c r="B4" s="4" t="n">
        <v>7980034</v>
      </c>
      <c r="C4" s="4" t="n">
        <v>7404399</v>
      </c>
    </row>
    <row r="5" spans="1:3">
      <c r="A5" s="3" t="s">
        <v>571</v>
      </c>
      <c r="B5" s="5" t="n">
        <v>15248</v>
      </c>
    </row>
    <row r="6" spans="1:3">
      <c r="A6" s="3" t="s">
        <v>685</v>
      </c>
      <c r="B6" s="5" t="n">
        <v>8201936</v>
      </c>
      <c r="C6" s="5" t="n">
        <v>7648469</v>
      </c>
    </row>
    <row r="7" spans="1:3">
      <c r="A7" s="3" t="s">
        <v>686</v>
      </c>
    </row>
    <row r="8" spans="1:3">
      <c r="A8" s="6" t="s">
        <v>683</v>
      </c>
    </row>
    <row r="9" spans="1:3">
      <c r="A9" s="3" t="s">
        <v>684</v>
      </c>
      <c r="B9" s="5" t="n">
        <v>3585506</v>
      </c>
      <c r="C9" s="5" t="n">
        <v>3344910</v>
      </c>
    </row>
    <row r="10" spans="1:3">
      <c r="A10" s="3" t="s">
        <v>687</v>
      </c>
    </row>
    <row r="11" spans="1:3">
      <c r="A11" s="6" t="s">
        <v>683</v>
      </c>
    </row>
    <row r="12" spans="1:3">
      <c r="A12" s="3" t="s">
        <v>684</v>
      </c>
      <c r="B12" s="5" t="n">
        <v>2152397</v>
      </c>
      <c r="C12" s="5" t="n">
        <v>1984164</v>
      </c>
    </row>
    <row r="13" spans="1:3">
      <c r="A13" s="3" t="s">
        <v>688</v>
      </c>
    </row>
    <row r="14" spans="1:3">
      <c r="A14" s="6" t="s">
        <v>683</v>
      </c>
    </row>
    <row r="15" spans="1:3">
      <c r="A15" s="3" t="s">
        <v>684</v>
      </c>
      <c r="B15" s="5" t="n">
        <v>332812</v>
      </c>
      <c r="C15" s="5" t="n">
        <v>313531</v>
      </c>
    </row>
    <row r="16" spans="1:3">
      <c r="A16" s="3" t="s">
        <v>689</v>
      </c>
    </row>
    <row r="17" spans="1:3">
      <c r="A17" s="6" t="s">
        <v>683</v>
      </c>
    </row>
    <row r="18" spans="1:3">
      <c r="A18" s="3" t="s">
        <v>684</v>
      </c>
      <c r="B18" s="5" t="n">
        <v>904757</v>
      </c>
      <c r="C18" s="5" t="n">
        <v>847279</v>
      </c>
    </row>
    <row r="19" spans="1:3">
      <c r="A19" s="3" t="s">
        <v>690</v>
      </c>
    </row>
    <row r="20" spans="1:3">
      <c r="A20" s="6" t="s">
        <v>683</v>
      </c>
    </row>
    <row r="21" spans="1:3">
      <c r="A21" s="3" t="s">
        <v>684</v>
      </c>
      <c r="B21" s="5" t="n">
        <v>847945</v>
      </c>
      <c r="C21" s="5" t="n">
        <v>806978</v>
      </c>
    </row>
    <row r="22" spans="1:3">
      <c r="A22" s="3" t="s">
        <v>691</v>
      </c>
    </row>
    <row r="23" spans="1:3">
      <c r="A23" s="6" t="s">
        <v>683</v>
      </c>
    </row>
    <row r="24" spans="1:3">
      <c r="A24" s="3" t="s">
        <v>684</v>
      </c>
      <c r="B24" s="5" t="n">
        <v>156617</v>
      </c>
      <c r="C24" s="5" t="n">
        <v>107537</v>
      </c>
    </row>
    <row r="25" spans="1:3">
      <c r="A25" s="3" t="s">
        <v>692</v>
      </c>
    </row>
    <row r="26" spans="1:3">
      <c r="A26" s="6" t="s">
        <v>683</v>
      </c>
    </row>
    <row r="27" spans="1:3">
      <c r="A27" s="3" t="s">
        <v>693</v>
      </c>
      <c r="B27" s="5" t="n">
        <v>214633</v>
      </c>
      <c r="C27" s="5" t="n">
        <v>235979</v>
      </c>
    </row>
    <row r="28" spans="1:3">
      <c r="A28" s="3" t="s">
        <v>694</v>
      </c>
    </row>
    <row r="29" spans="1:3">
      <c r="A29" s="6" t="s">
        <v>683</v>
      </c>
    </row>
    <row r="30" spans="1:3">
      <c r="A30" s="3" t="s">
        <v>571</v>
      </c>
      <c r="B30" s="5" t="n">
        <v>-15248</v>
      </c>
      <c r="C30" s="5" t="n">
        <v>-20832</v>
      </c>
    </row>
    <row r="31" spans="1:3">
      <c r="A31" s="3" t="s">
        <v>695</v>
      </c>
    </row>
    <row r="32" spans="1:3">
      <c r="A32" s="6" t="s">
        <v>683</v>
      </c>
    </row>
    <row r="33" spans="1:3">
      <c r="A33" s="3" t="s">
        <v>696</v>
      </c>
      <c r="B33" s="4" t="n">
        <v>22517</v>
      </c>
      <c r="C33" s="4" t="n">
        <v>28923</v>
      </c>
    </row>
    <row r="34" spans="1:3">
      <c r="A34" s="3" t="s">
        <v>697</v>
      </c>
    </row>
    <row r="35" spans="1:3">
      <c r="A35" s="6" t="s">
        <v>683</v>
      </c>
    </row>
    <row r="36" spans="1:3">
      <c r="A36" s="3" t="s">
        <v>698</v>
      </c>
      <c r="B36" s="3" t="s">
        <v>699</v>
      </c>
    </row>
    <row r="37" spans="1:3">
      <c r="A37" s="3" t="s">
        <v>700</v>
      </c>
    </row>
    <row r="38" spans="1:3">
      <c r="A38" s="6" t="s">
        <v>683</v>
      </c>
    </row>
    <row r="39" spans="1:3">
      <c r="A39" s="3" t="s">
        <v>698</v>
      </c>
      <c r="B39" s="3" t="s">
        <v>701</v>
      </c>
    </row>
    <row r="40" spans="1:3">
      <c r="A40" s="3" t="s">
        <v>702</v>
      </c>
    </row>
    <row r="41" spans="1:3">
      <c r="A41" s="6" t="s">
        <v>683</v>
      </c>
    </row>
    <row r="42" spans="1:3">
      <c r="A42" s="3" t="s">
        <v>698</v>
      </c>
      <c r="B42" s="3" t="s">
        <v>703</v>
      </c>
    </row>
    <row r="43" spans="1:3">
      <c r="A43" s="3" t="s">
        <v>704</v>
      </c>
    </row>
    <row r="44" spans="1:3">
      <c r="A44" s="6" t="s">
        <v>683</v>
      </c>
    </row>
    <row r="45" spans="1:3">
      <c r="A45" s="3" t="s">
        <v>698</v>
      </c>
      <c r="B45" s="3" t="s">
        <v>705</v>
      </c>
    </row>
    <row r="46" spans="1:3">
      <c r="A46" s="3" t="s">
        <v>706</v>
      </c>
    </row>
    <row r="47" spans="1:3">
      <c r="A47" s="6" t="s">
        <v>683</v>
      </c>
    </row>
    <row r="48" spans="1:3">
      <c r="A48" s="3" t="s">
        <v>698</v>
      </c>
      <c r="B48" s="3" t="s">
        <v>701</v>
      </c>
    </row>
    <row r="49" spans="1:3">
      <c r="A49" s="3" t="s">
        <v>707</v>
      </c>
    </row>
    <row r="50" spans="1:3">
      <c r="A50" s="6" t="s">
        <v>683</v>
      </c>
    </row>
    <row r="51" spans="1:3">
      <c r="A51" s="3" t="s">
        <v>698</v>
      </c>
      <c r="B51" s="3" t="s">
        <v>592</v>
      </c>
    </row>
    <row r="52" spans="1:3">
      <c r="A52" s="3" t="s">
        <v>708</v>
      </c>
    </row>
    <row r="53" spans="1:3">
      <c r="A53" s="6" t="s">
        <v>683</v>
      </c>
    </row>
    <row r="54" spans="1:3">
      <c r="A54" s="3" t="s">
        <v>698</v>
      </c>
      <c r="B54" s="3" t="s">
        <v>592</v>
      </c>
    </row>
    <row r="55" spans="1:3">
      <c r="A55" s="3" t="s">
        <v>709</v>
      </c>
    </row>
    <row r="56" spans="1:3">
      <c r="A56" s="6" t="s">
        <v>683</v>
      </c>
    </row>
    <row r="57" spans="1:3">
      <c r="A57" s="3" t="s">
        <v>698</v>
      </c>
      <c r="B57" s="3" t="s">
        <v>710</v>
      </c>
    </row>
    <row r="58" spans="1:3">
      <c r="A58" s="3" t="s">
        <v>711</v>
      </c>
    </row>
    <row r="59" spans="1:3">
      <c r="A59" s="6" t="s">
        <v>683</v>
      </c>
    </row>
    <row r="60" spans="1:3">
      <c r="A60" s="3" t="s">
        <v>698</v>
      </c>
      <c r="B60" s="3" t="s">
        <v>712</v>
      </c>
    </row>
    <row r="61" spans="1:3">
      <c r="A61" s="3" t="s">
        <v>713</v>
      </c>
    </row>
    <row r="62" spans="1:3">
      <c r="A62" s="6" t="s">
        <v>683</v>
      </c>
    </row>
    <row r="63" spans="1:3">
      <c r="A63" s="3" t="s">
        <v>698</v>
      </c>
      <c r="B63" s="3" t="s">
        <v>714</v>
      </c>
    </row>
    <row r="64" spans="1:3">
      <c r="A64" s="3" t="s">
        <v>715</v>
      </c>
    </row>
    <row r="65" spans="1:3">
      <c r="A65" s="6" t="s">
        <v>683</v>
      </c>
    </row>
    <row r="66" spans="1:3">
      <c r="A66" s="3" t="s">
        <v>698</v>
      </c>
      <c r="B66" s="3" t="s">
        <v>716</v>
      </c>
    </row>
    <row r="67" spans="1:3">
      <c r="A67" s="3" t="s">
        <v>717</v>
      </c>
    </row>
    <row r="68" spans="1:3">
      <c r="A68" s="6" t="s">
        <v>683</v>
      </c>
    </row>
    <row r="69" spans="1:3">
      <c r="A69" s="3" t="s">
        <v>698</v>
      </c>
      <c r="B69" s="3" t="s">
        <v>718</v>
      </c>
    </row>
    <row r="70" spans="1:3">
      <c r="A70" s="3" t="s">
        <v>719</v>
      </c>
    </row>
    <row r="71" spans="1:3">
      <c r="A71" s="6" t="s">
        <v>683</v>
      </c>
    </row>
    <row r="72" spans="1:3">
      <c r="A72" s="3" t="s">
        <v>698</v>
      </c>
      <c r="B72" s="3" t="s">
        <v>593</v>
      </c>
    </row>
    <row r="73" spans="1:3">
      <c r="A73" s="3" t="s">
        <v>720</v>
      </c>
    </row>
    <row r="74" spans="1:3">
      <c r="A74" s="6" t="s">
        <v>683</v>
      </c>
    </row>
    <row r="75" spans="1:3">
      <c r="A75" s="3" t="s">
        <v>698</v>
      </c>
      <c r="B75" s="3" t="s">
        <v>721</v>
      </c>
    </row>
    <row r="76" spans="1:3">
      <c r="A76" s="3" t="s">
        <v>722</v>
      </c>
    </row>
    <row r="77" spans="1:3">
      <c r="A77" s="6" t="s">
        <v>683</v>
      </c>
    </row>
    <row r="78" spans="1:3">
      <c r="A78" s="3" t="s">
        <v>698</v>
      </c>
      <c r="B78" s="3" t="s">
        <v>723</v>
      </c>
    </row>
    <row r="79" spans="1:3">
      <c r="A79" s="3" t="s">
        <v>724</v>
      </c>
    </row>
    <row r="80" spans="1:3">
      <c r="A80" s="6" t="s">
        <v>683</v>
      </c>
    </row>
    <row r="81" spans="1:3">
      <c r="A81" s="3" t="s">
        <v>698</v>
      </c>
      <c r="B81" s="3" t="s">
        <v>725</v>
      </c>
    </row>
    <row r="82" spans="1:3">
      <c r="A82" s="3" t="s">
        <v>726</v>
      </c>
    </row>
    <row r="83" spans="1:3">
      <c r="A83" s="6" t="s">
        <v>683</v>
      </c>
    </row>
    <row r="84" spans="1:3">
      <c r="A84" s="3" t="s">
        <v>698</v>
      </c>
      <c r="B84" s="3" t="s">
        <v>727</v>
      </c>
    </row>
    <row r="85" spans="1:3">
      <c r="A85" s="3" t="s">
        <v>728</v>
      </c>
    </row>
    <row r="86" spans="1:3">
      <c r="A86" s="6" t="s">
        <v>683</v>
      </c>
    </row>
    <row r="87" spans="1:3">
      <c r="A87" s="3" t="s">
        <v>698</v>
      </c>
      <c r="B87" s="3" t="s">
        <v>729</v>
      </c>
    </row>
    <row r="88" spans="1:3">
      <c r="A88" s="3" t="s">
        <v>730</v>
      </c>
    </row>
    <row r="89" spans="1:3">
      <c r="A89" s="6" t="s">
        <v>683</v>
      </c>
    </row>
    <row r="90" spans="1:3">
      <c r="A90" s="3" t="s">
        <v>698</v>
      </c>
      <c r="B90" s="3" t="s">
        <v>731</v>
      </c>
    </row>
    <row r="91" spans="1:3">
      <c r="A91" s="3" t="s">
        <v>732</v>
      </c>
    </row>
    <row r="92" spans="1:3">
      <c r="A92" s="6" t="s">
        <v>683</v>
      </c>
    </row>
    <row r="93" spans="1:3">
      <c r="A93" s="3" t="s">
        <v>698</v>
      </c>
      <c r="B93" s="3" t="s">
        <v>733</v>
      </c>
    </row>
    <row r="94" spans="1:3">
      <c r="A94" s="3" t="s">
        <v>734</v>
      </c>
    </row>
    <row r="95" spans="1:3">
      <c r="A95" s="6" t="s">
        <v>683</v>
      </c>
    </row>
    <row r="96" spans="1:3">
      <c r="A96" s="3" t="s">
        <v>698</v>
      </c>
      <c r="B96" s="3" t="s">
        <v>7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14"/>
  </cols>
  <sheetData>
    <row r="1" spans="1:2">
      <c r="A1" s="1" t="s">
        <v>736</v>
      </c>
      <c r="B1" s="2" t="s">
        <v>2</v>
      </c>
    </row>
    <row r="2" spans="1:2">
      <c r="A2" s="3" t="s">
        <v>587</v>
      </c>
    </row>
    <row r="3" spans="1:2">
      <c r="A3" s="6" t="s">
        <v>737</v>
      </c>
    </row>
    <row r="4" spans="1:2">
      <c r="A4" s="3" t="s">
        <v>738</v>
      </c>
      <c r="B4" s="3" t="s">
        <v>739</v>
      </c>
    </row>
    <row r="5" spans="1:2">
      <c r="A5" s="3" t="s">
        <v>740</v>
      </c>
    </row>
    <row r="6" spans="1:2">
      <c r="A6" s="6" t="s">
        <v>737</v>
      </c>
    </row>
    <row r="7" spans="1:2">
      <c r="A7" s="3" t="s">
        <v>738</v>
      </c>
      <c r="B7" s="3" t="s">
        <v>741</v>
      </c>
    </row>
    <row r="8" spans="1:2">
      <c r="A8" s="3" t="s">
        <v>742</v>
      </c>
    </row>
    <row r="9" spans="1:2">
      <c r="A9" s="6" t="s">
        <v>737</v>
      </c>
    </row>
    <row r="10" spans="1:2">
      <c r="A10" s="3" t="s">
        <v>738</v>
      </c>
      <c r="B10" s="3" t="s">
        <v>743</v>
      </c>
    </row>
    <row r="11" spans="1:2">
      <c r="A11" s="3" t="s">
        <v>744</v>
      </c>
    </row>
    <row r="12" spans="1:2">
      <c r="A12" s="6" t="s">
        <v>737</v>
      </c>
    </row>
    <row r="13" spans="1:2">
      <c r="A13" s="3" t="s">
        <v>738</v>
      </c>
      <c r="B13" s="3" t="s">
        <v>214</v>
      </c>
    </row>
    <row r="14" spans="1:2">
      <c r="A14" s="3" t="s">
        <v>745</v>
      </c>
    </row>
    <row r="15" spans="1:2">
      <c r="A15" s="6" t="s">
        <v>737</v>
      </c>
    </row>
    <row r="16" spans="1:2">
      <c r="A16" s="3" t="s">
        <v>738</v>
      </c>
      <c r="B16" s="3" t="s">
        <v>2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67</v>
      </c>
      <c r="D1" s="2" t="s">
        <v>124</v>
      </c>
      <c r="E1" s="2" t="s">
        <v>747</v>
      </c>
    </row>
    <row r="2" spans="1:5">
      <c r="A2" s="6" t="s">
        <v>350</v>
      </c>
    </row>
    <row r="3" spans="1:5">
      <c r="A3" s="3" t="s">
        <v>748</v>
      </c>
      <c r="B3" s="4" t="n">
        <v>69205</v>
      </c>
      <c r="C3" s="4" t="n">
        <v>68347</v>
      </c>
    </row>
    <row r="4" spans="1:5">
      <c r="A4" s="3" t="s">
        <v>113</v>
      </c>
      <c r="B4" s="5" t="n">
        <v>5285</v>
      </c>
      <c r="C4" s="5" t="n">
        <v>4392</v>
      </c>
    </row>
    <row r="5" spans="1:5">
      <c r="A5" s="3" t="s">
        <v>749</v>
      </c>
      <c r="B5" s="5" t="n">
        <v>74490</v>
      </c>
      <c r="C5" s="5" t="n">
        <v>72739</v>
      </c>
    </row>
    <row r="6" spans="1:5">
      <c r="A6" s="3" t="s">
        <v>750</v>
      </c>
      <c r="B6" s="5" t="n">
        <v>7353</v>
      </c>
      <c r="C6" s="5" t="n">
        <v>6914</v>
      </c>
      <c r="D6" s="4" t="n">
        <v>7071</v>
      </c>
      <c r="E6" s="4" t="n">
        <v>7095</v>
      </c>
    </row>
    <row r="7" spans="1:5">
      <c r="A7" s="3" t="s">
        <v>751</v>
      </c>
      <c r="B7" s="4" t="n">
        <v>67137</v>
      </c>
      <c r="C7" s="4" t="n">
        <v>658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7</v>
      </c>
      <c r="D2" s="2" t="s">
        <v>124</v>
      </c>
    </row>
    <row r="3" spans="1:4">
      <c r="A3" s="6" t="s">
        <v>350</v>
      </c>
    </row>
    <row r="4" spans="1:4">
      <c r="A4" s="3" t="s">
        <v>753</v>
      </c>
      <c r="B4" s="4" t="n">
        <v>6914</v>
      </c>
      <c r="C4" s="4" t="n">
        <v>7071</v>
      </c>
      <c r="D4" s="4" t="n">
        <v>7095</v>
      </c>
    </row>
    <row r="5" spans="1:4">
      <c r="A5" s="3" t="s">
        <v>754</v>
      </c>
      <c r="B5" s="5" t="n">
        <v>5306</v>
      </c>
      <c r="C5" s="5" t="n">
        <v>5305</v>
      </c>
      <c r="D5" s="5" t="n">
        <v>4986</v>
      </c>
    </row>
    <row r="6" spans="1:4">
      <c r="A6" s="3" t="s">
        <v>755</v>
      </c>
      <c r="B6" s="5" t="n">
        <v>-5980</v>
      </c>
      <c r="C6" s="5" t="n">
        <v>-6587</v>
      </c>
      <c r="D6" s="5" t="n">
        <v>-6135</v>
      </c>
    </row>
    <row r="7" spans="1:4">
      <c r="A7" s="3" t="s">
        <v>756</v>
      </c>
      <c r="B7" s="5" t="n">
        <v>1113</v>
      </c>
      <c r="C7" s="5" t="n">
        <v>1125</v>
      </c>
      <c r="D7" s="5" t="n">
        <v>1125</v>
      </c>
    </row>
    <row r="8" spans="1:4">
      <c r="A8" s="3" t="s">
        <v>757</v>
      </c>
      <c r="B8" s="4" t="n">
        <v>7353</v>
      </c>
      <c r="C8" s="4" t="n">
        <v>6914</v>
      </c>
      <c r="D8" s="4" t="n">
        <v>70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758</v>
      </c>
      <c r="B1" s="2" t="s">
        <v>759</v>
      </c>
      <c r="C1" s="2" t="s">
        <v>760</v>
      </c>
      <c r="D1" s="2" t="s">
        <v>2</v>
      </c>
      <c r="E1" s="2" t="s">
        <v>67</v>
      </c>
      <c r="F1" s="2" t="s">
        <v>124</v>
      </c>
    </row>
    <row r="2" spans="1:6">
      <c r="A2" s="6" t="s">
        <v>761</v>
      </c>
    </row>
    <row r="3" spans="1:6">
      <c r="A3" s="3" t="s">
        <v>762</v>
      </c>
      <c r="D3" s="4" t="n">
        <v>38000</v>
      </c>
    </row>
    <row r="4" spans="1:6">
      <c r="A4" s="3" t="s">
        <v>763</v>
      </c>
      <c r="D4" s="3" t="s">
        <v>579</v>
      </c>
    </row>
    <row r="5" spans="1:6">
      <c r="A5" s="3" t="s">
        <v>764</v>
      </c>
      <c r="D5" s="4" t="n">
        <v>16274</v>
      </c>
      <c r="E5" s="4" t="n">
        <v>16734</v>
      </c>
      <c r="F5" s="4" t="n">
        <v>16734</v>
      </c>
    </row>
    <row r="6" spans="1:6">
      <c r="A6" s="3" t="s">
        <v>765</v>
      </c>
      <c r="D6" s="3" t="s">
        <v>766</v>
      </c>
      <c r="E6" s="3" t="s">
        <v>767</v>
      </c>
      <c r="F6" s="3" t="s">
        <v>767</v>
      </c>
    </row>
    <row r="7" spans="1:6">
      <c r="A7" s="3" t="s">
        <v>768</v>
      </c>
      <c r="C7" s="4" t="n">
        <v>313500</v>
      </c>
      <c r="D7" s="4" t="n">
        <v>1048471</v>
      </c>
      <c r="E7" s="4" t="n">
        <v>914125</v>
      </c>
      <c r="F7" s="4" t="n">
        <v>359068</v>
      </c>
    </row>
    <row r="8" spans="1:6">
      <c r="A8" s="3" t="s">
        <v>769</v>
      </c>
      <c r="B8" s="4" t="n">
        <v>25237</v>
      </c>
      <c r="C8" s="4" t="n">
        <v>25237</v>
      </c>
      <c r="D8" s="4" t="n">
        <v>25237</v>
      </c>
    </row>
    <row r="9" spans="1:6">
      <c r="A9" s="3" t="s">
        <v>770</v>
      </c>
    </row>
    <row r="10" spans="1:6">
      <c r="A10" s="6" t="s">
        <v>761</v>
      </c>
    </row>
    <row r="11" spans="1:6">
      <c r="A11" s="3" t="s">
        <v>765</v>
      </c>
      <c r="D11" s="3" t="s">
        <v>766</v>
      </c>
    </row>
    <row r="12" spans="1:6">
      <c r="A12" s="3" t="s">
        <v>194</v>
      </c>
    </row>
    <row r="13" spans="1:6">
      <c r="A13" s="6" t="s">
        <v>761</v>
      </c>
    </row>
    <row r="14" spans="1:6">
      <c r="A14" s="3" t="s">
        <v>771</v>
      </c>
      <c r="D14" s="3" t="s">
        <v>772</v>
      </c>
    </row>
    <row r="15" spans="1:6">
      <c r="A15" s="3" t="s">
        <v>185</v>
      </c>
      <c r="D15" s="3" t="s">
        <v>191</v>
      </c>
    </row>
    <row r="16" spans="1:6">
      <c r="A16" s="3" t="s">
        <v>773</v>
      </c>
      <c r="D16" s="3" t="s">
        <v>774</v>
      </c>
    </row>
    <row r="17" spans="1:6">
      <c r="A17" s="3" t="s">
        <v>775</v>
      </c>
      <c r="C17" s="3" t="s">
        <v>14</v>
      </c>
    </row>
    <row r="18" spans="1:6">
      <c r="A18" s="3" t="s">
        <v>776</v>
      </c>
      <c r="B18" s="3" t="s">
        <v>777</v>
      </c>
      <c r="C18" s="3" t="s">
        <v>777</v>
      </c>
    </row>
    <row r="19" spans="1:6">
      <c r="A19" s="3" t="s">
        <v>225</v>
      </c>
    </row>
    <row r="20" spans="1:6">
      <c r="A20" s="6" t="s">
        <v>761</v>
      </c>
    </row>
    <row r="21" spans="1:6">
      <c r="A21" s="3" t="s">
        <v>771</v>
      </c>
      <c r="D21" s="3" t="s">
        <v>579</v>
      </c>
    </row>
    <row r="22" spans="1:6">
      <c r="A22" s="3" t="s">
        <v>185</v>
      </c>
      <c r="D22" s="3" t="s">
        <v>222</v>
      </c>
    </row>
    <row r="23" spans="1:6">
      <c r="A23" s="3" t="s">
        <v>773</v>
      </c>
      <c r="D23" s="3" t="s">
        <v>701</v>
      </c>
    </row>
    <row r="24" spans="1:6">
      <c r="A24" s="3" t="s">
        <v>775</v>
      </c>
      <c r="C24" s="3" t="s">
        <v>778</v>
      </c>
    </row>
    <row r="25" spans="1:6">
      <c r="A25" s="3" t="s">
        <v>776</v>
      </c>
      <c r="B25" s="3" t="s">
        <v>779</v>
      </c>
      <c r="C25" s="3" t="s">
        <v>779</v>
      </c>
    </row>
    <row r="26" spans="1:6">
      <c r="A26" s="3" t="s">
        <v>780</v>
      </c>
    </row>
    <row r="27" spans="1:6">
      <c r="A27" s="6" t="s">
        <v>761</v>
      </c>
    </row>
    <row r="28" spans="1:6">
      <c r="A28" s="3" t="s">
        <v>781</v>
      </c>
      <c r="D28" s="3" t="s">
        <v>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4</v>
      </c>
      <c r="B1" s="2" t="s">
        <v>1</v>
      </c>
    </row>
    <row r="2" spans="1:2">
      <c r="B2" s="2" t="s">
        <v>155</v>
      </c>
    </row>
    <row r="3" spans="1:2">
      <c r="A3" s="6" t="s">
        <v>150</v>
      </c>
    </row>
    <row r="4" spans="1:2">
      <c r="A4" s="3" t="s">
        <v>156</v>
      </c>
      <c r="B4" s="4" t="n">
        <v>1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7</v>
      </c>
    </row>
    <row r="2" spans="1:3">
      <c r="A2" s="6" t="s">
        <v>783</v>
      </c>
    </row>
    <row r="3" spans="1:3">
      <c r="A3" s="3" t="s">
        <v>784</v>
      </c>
      <c r="B3" s="4" t="n">
        <v>878132</v>
      </c>
      <c r="C3" s="4" t="n">
        <v>788076</v>
      </c>
    </row>
    <row r="4" spans="1:3">
      <c r="A4" s="3" t="s">
        <v>785</v>
      </c>
      <c r="B4" s="5" t="n">
        <v>517599</v>
      </c>
      <c r="C4" s="5" t="n">
        <v>531027</v>
      </c>
    </row>
    <row r="5" spans="1:3">
      <c r="A5" s="3" t="s">
        <v>786</v>
      </c>
    </row>
    <row r="6" spans="1:3">
      <c r="A6" s="6" t="s">
        <v>783</v>
      </c>
    </row>
    <row r="7" spans="1:3">
      <c r="A7" s="3" t="s">
        <v>784</v>
      </c>
      <c r="B7" s="5" t="n">
        <v>736120</v>
      </c>
      <c r="C7" s="5" t="n">
        <v>657378</v>
      </c>
    </row>
    <row r="8" spans="1:3">
      <c r="A8" s="3" t="s">
        <v>785</v>
      </c>
      <c r="B8" s="5" t="n">
        <v>389424</v>
      </c>
      <c r="C8" s="5" t="n">
        <v>414787</v>
      </c>
    </row>
    <row r="9" spans="1:3">
      <c r="A9" s="3" t="s">
        <v>787</v>
      </c>
    </row>
    <row r="10" spans="1:3">
      <c r="A10" s="6" t="s">
        <v>783</v>
      </c>
    </row>
    <row r="11" spans="1:3">
      <c r="A11" s="3" t="s">
        <v>785</v>
      </c>
      <c r="B11" s="5" t="n">
        <v>3907</v>
      </c>
      <c r="C11" s="5" t="n">
        <v>4593</v>
      </c>
    </row>
    <row r="12" spans="1:3">
      <c r="A12" s="3" t="s">
        <v>788</v>
      </c>
    </row>
    <row r="13" spans="1:3">
      <c r="A13" s="6" t="s">
        <v>783</v>
      </c>
    </row>
    <row r="14" spans="1:3">
      <c r="A14" s="3" t="s">
        <v>784</v>
      </c>
      <c r="B14" s="5" t="n">
        <v>7873</v>
      </c>
      <c r="C14" s="5" t="n">
        <v>6743</v>
      </c>
    </row>
    <row r="15" spans="1:3">
      <c r="A15" s="3" t="s">
        <v>785</v>
      </c>
      <c r="B15" s="5" t="n">
        <v>43742</v>
      </c>
      <c r="C15" s="5" t="n">
        <v>38435</v>
      </c>
    </row>
    <row r="16" spans="1:3">
      <c r="A16" s="3" t="s">
        <v>780</v>
      </c>
    </row>
    <row r="17" spans="1:3">
      <c r="A17" s="6" t="s">
        <v>783</v>
      </c>
    </row>
    <row r="18" spans="1:3">
      <c r="A18" s="3" t="s">
        <v>784</v>
      </c>
      <c r="B18" s="5" t="n">
        <v>110661</v>
      </c>
      <c r="C18" s="5" t="n">
        <v>110719</v>
      </c>
    </row>
    <row r="19" spans="1:3">
      <c r="A19" s="3" t="s">
        <v>785</v>
      </c>
      <c r="B19" s="5" t="n">
        <v>78557</v>
      </c>
      <c r="C19" s="5" t="n">
        <v>71285</v>
      </c>
    </row>
    <row r="20" spans="1:3">
      <c r="A20" s="3" t="s">
        <v>789</v>
      </c>
    </row>
    <row r="21" spans="1:3">
      <c r="A21" s="6" t="s">
        <v>783</v>
      </c>
    </row>
    <row r="22" spans="1:3">
      <c r="A22" s="3" t="s">
        <v>784</v>
      </c>
      <c r="B22" s="5" t="n">
        <v>2439</v>
      </c>
      <c r="C22" s="5" t="n">
        <v>2447</v>
      </c>
    </row>
    <row r="23" spans="1:3">
      <c r="A23" s="3" t="s">
        <v>790</v>
      </c>
    </row>
    <row r="24" spans="1:3">
      <c r="A24" s="6" t="s">
        <v>783</v>
      </c>
    </row>
    <row r="25" spans="1:3">
      <c r="A25" s="3" t="s">
        <v>784</v>
      </c>
      <c r="B25" s="5" t="n">
        <v>6175</v>
      </c>
      <c r="C25" s="5" t="n">
        <v>2864</v>
      </c>
    </row>
    <row r="26" spans="1:3">
      <c r="A26" s="3" t="s">
        <v>785</v>
      </c>
      <c r="B26" s="5" t="n">
        <v>1928</v>
      </c>
      <c r="C26" s="5" t="n">
        <v>1855</v>
      </c>
    </row>
    <row r="27" spans="1:3">
      <c r="A27" s="3" t="s">
        <v>791</v>
      </c>
    </row>
    <row r="28" spans="1:3">
      <c r="A28" s="6" t="s">
        <v>783</v>
      </c>
    </row>
    <row r="29" spans="1:3">
      <c r="A29" s="3" t="s">
        <v>784</v>
      </c>
      <c r="B29" s="5" t="n">
        <v>2166</v>
      </c>
      <c r="C29" s="5" t="n">
        <v>2533</v>
      </c>
    </row>
    <row r="30" spans="1:3">
      <c r="A30" s="3" t="s">
        <v>792</v>
      </c>
    </row>
    <row r="31" spans="1:3">
      <c r="A31" s="6" t="s">
        <v>783</v>
      </c>
    </row>
    <row r="32" spans="1:3">
      <c r="A32" s="3" t="s">
        <v>784</v>
      </c>
      <c r="B32" s="5" t="n">
        <v>6564</v>
      </c>
    </row>
    <row r="33" spans="1:3">
      <c r="A33" s="3" t="s">
        <v>793</v>
      </c>
    </row>
    <row r="34" spans="1:3">
      <c r="A34" s="6" t="s">
        <v>783</v>
      </c>
    </row>
    <row r="35" spans="1:3">
      <c r="A35" s="3" t="s">
        <v>784</v>
      </c>
      <c r="B35" s="5" t="n">
        <v>6134</v>
      </c>
      <c r="C35" s="5" t="n">
        <v>5392</v>
      </c>
    </row>
    <row r="36" spans="1:3">
      <c r="A36" s="3" t="s">
        <v>785</v>
      </c>
      <c r="B36" s="4" t="n">
        <v>41</v>
      </c>
      <c r="C36" s="4" t="n">
        <v>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794</v>
      </c>
      <c r="B1" s="2" t="s">
        <v>669</v>
      </c>
      <c r="C1" s="2" t="s">
        <v>553</v>
      </c>
      <c r="D1" s="2" t="s">
        <v>1</v>
      </c>
    </row>
    <row r="2" spans="1:6">
      <c r="B2" s="2" t="s">
        <v>760</v>
      </c>
      <c r="C2" s="2" t="s">
        <v>124</v>
      </c>
      <c r="D2" s="2" t="s">
        <v>2</v>
      </c>
      <c r="E2" s="2" t="s">
        <v>67</v>
      </c>
      <c r="F2" s="2" t="s">
        <v>124</v>
      </c>
    </row>
    <row r="3" spans="1:6">
      <c r="A3" s="6" t="s">
        <v>795</v>
      </c>
    </row>
    <row r="4" spans="1:6">
      <c r="A4" s="3" t="s">
        <v>765</v>
      </c>
      <c r="D4" s="3" t="s">
        <v>766</v>
      </c>
      <c r="E4" s="3" t="s">
        <v>767</v>
      </c>
      <c r="F4" s="3" t="s">
        <v>767</v>
      </c>
    </row>
    <row r="5" spans="1:6">
      <c r="A5" s="3" t="s">
        <v>796</v>
      </c>
      <c r="D5" s="4" t="n">
        <v>66816000</v>
      </c>
      <c r="E5" s="4" t="n">
        <v>64183000</v>
      </c>
      <c r="F5" s="4" t="n">
        <v>84766000</v>
      </c>
    </row>
    <row r="6" spans="1:6">
      <c r="A6" s="3" t="s">
        <v>797</v>
      </c>
      <c r="C6" s="4" t="n">
        <v>3141000</v>
      </c>
    </row>
    <row r="7" spans="1:6">
      <c r="A7" s="3" t="s">
        <v>798</v>
      </c>
      <c r="D7" s="3" t="s">
        <v>799</v>
      </c>
      <c r="E7" s="3" t="s">
        <v>800</v>
      </c>
      <c r="F7" s="3" t="s">
        <v>801</v>
      </c>
    </row>
    <row r="8" spans="1:6">
      <c r="A8" s="3" t="s">
        <v>802</v>
      </c>
      <c r="D8" s="4" t="n">
        <v>3907000</v>
      </c>
    </row>
    <row r="9" spans="1:6">
      <c r="A9" s="3" t="s">
        <v>803</v>
      </c>
      <c r="C9" s="5" t="n">
        <v>17583000</v>
      </c>
      <c r="D9" s="5" t="n">
        <v>18671000</v>
      </c>
      <c r="E9" s="4" t="n">
        <v>17792000</v>
      </c>
      <c r="F9" s="4" t="n">
        <v>17583000</v>
      </c>
    </row>
    <row r="10" spans="1:6">
      <c r="A10" s="3" t="s">
        <v>804</v>
      </c>
      <c r="D10" s="5" t="n">
        <v>936158000</v>
      </c>
      <c r="E10" s="5" t="n">
        <v>845403000</v>
      </c>
    </row>
    <row r="11" spans="1:6">
      <c r="A11" s="3" t="s">
        <v>805</v>
      </c>
      <c r="C11" s="5" t="n">
        <v>0</v>
      </c>
      <c r="D11" s="5" t="n">
        <v>0</v>
      </c>
      <c r="E11" s="5" t="n">
        <v>0</v>
      </c>
      <c r="F11" s="5" t="n">
        <v>0</v>
      </c>
    </row>
    <row r="12" spans="1:6">
      <c r="A12" s="3" t="s">
        <v>806</v>
      </c>
    </row>
    <row r="13" spans="1:6">
      <c r="A13" s="6" t="s">
        <v>795</v>
      </c>
    </row>
    <row r="14" spans="1:6">
      <c r="A14" s="3" t="s">
        <v>807</v>
      </c>
      <c r="D14" s="5" t="n">
        <v>79039000</v>
      </c>
    </row>
    <row r="15" spans="1:6">
      <c r="A15" s="3" t="s">
        <v>808</v>
      </c>
      <c r="D15" s="5" t="n">
        <v>0</v>
      </c>
    </row>
    <row r="16" spans="1:6">
      <c r="A16" s="3" t="s">
        <v>809</v>
      </c>
      <c r="D16" s="5" t="n">
        <v>152391000</v>
      </c>
    </row>
    <row r="17" spans="1:6">
      <c r="A17" s="3" t="s">
        <v>803</v>
      </c>
      <c r="D17" s="5" t="n">
        <v>73352000</v>
      </c>
    </row>
    <row r="18" spans="1:6">
      <c r="A18" s="3" t="s">
        <v>810</v>
      </c>
    </row>
    <row r="19" spans="1:6">
      <c r="A19" s="6" t="s">
        <v>795</v>
      </c>
    </row>
    <row r="20" spans="1:6">
      <c r="A20" s="3" t="s">
        <v>811</v>
      </c>
      <c r="D20" s="5" t="n">
        <v>817323000</v>
      </c>
    </row>
    <row r="21" spans="1:6">
      <c r="A21" s="3" t="s">
        <v>809</v>
      </c>
      <c r="D21" s="5" t="n">
        <v>902968000</v>
      </c>
    </row>
    <row r="22" spans="1:6">
      <c r="A22" s="3" t="s">
        <v>803</v>
      </c>
      <c r="D22" s="5" t="n">
        <v>85645000</v>
      </c>
    </row>
    <row r="23" spans="1:6">
      <c r="A23" s="3" t="s">
        <v>587</v>
      </c>
    </row>
    <row r="24" spans="1:6">
      <c r="A24" s="6" t="s">
        <v>795</v>
      </c>
    </row>
    <row r="25" spans="1:6">
      <c r="A25" s="3" t="s">
        <v>796</v>
      </c>
      <c r="D25" s="4" t="n">
        <v>31015000</v>
      </c>
      <c r="E25" s="4" t="n">
        <v>26990000</v>
      </c>
    </row>
    <row r="26" spans="1:6">
      <c r="A26" s="3" t="s">
        <v>812</v>
      </c>
      <c r="B26" s="4" t="n">
        <v>16724000</v>
      </c>
    </row>
    <row r="27" spans="1:6">
      <c r="A27" s="3" t="s">
        <v>813</v>
      </c>
      <c r="B27" s="5" t="n">
        <v>158865000</v>
      </c>
    </row>
    <row r="28" spans="1:6">
      <c r="A28" s="3" t="s">
        <v>814</v>
      </c>
      <c r="B28" s="5" t="n">
        <v>3000000</v>
      </c>
    </row>
    <row r="29" spans="1:6">
      <c r="A29" s="3" t="s">
        <v>815</v>
      </c>
      <c r="B29" s="5" t="n">
        <v>380000000</v>
      </c>
    </row>
    <row r="30" spans="1:6">
      <c r="A30" s="3" t="s">
        <v>816</v>
      </c>
      <c r="B30" s="4" t="n">
        <v>38000000</v>
      </c>
    </row>
    <row r="31" spans="1:6">
      <c r="A31" s="3" t="s">
        <v>817</v>
      </c>
      <c r="B31" s="3" t="s">
        <v>579</v>
      </c>
    </row>
    <row r="32" spans="1:6">
      <c r="A32" s="3" t="s">
        <v>804</v>
      </c>
      <c r="C32" s="4" t="n">
        <v>175108000</v>
      </c>
      <c r="F32" s="4" t="n">
        <v>175108000</v>
      </c>
    </row>
    <row r="33" spans="1:6">
      <c r="A33" s="3" t="s">
        <v>194</v>
      </c>
    </row>
    <row r="34" spans="1:6">
      <c r="A34" s="6" t="s">
        <v>795</v>
      </c>
    </row>
    <row r="35" spans="1:6">
      <c r="A35" s="3" t="s">
        <v>818</v>
      </c>
      <c r="D35" s="3" t="s">
        <v>819</v>
      </c>
    </row>
    <row r="36" spans="1:6">
      <c r="A36" s="3" t="s">
        <v>225</v>
      </c>
    </row>
    <row r="37" spans="1:6">
      <c r="A37" s="6" t="s">
        <v>795</v>
      </c>
    </row>
    <row r="38" spans="1:6">
      <c r="A38" s="3" t="s">
        <v>818</v>
      </c>
      <c r="D38" s="3" t="s">
        <v>253</v>
      </c>
    </row>
    <row r="39" spans="1:6">
      <c r="A39" s="3" t="s">
        <v>770</v>
      </c>
    </row>
    <row r="40" spans="1:6">
      <c r="A40" s="6" t="s">
        <v>795</v>
      </c>
    </row>
    <row r="41" spans="1:6">
      <c r="A41" s="3" t="s">
        <v>765</v>
      </c>
      <c r="D41" s="3" t="s">
        <v>766</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7</v>
      </c>
      <c r="D2" s="2" t="s">
        <v>124</v>
      </c>
    </row>
    <row r="3" spans="1:4">
      <c r="A3" s="6" t="s">
        <v>821</v>
      </c>
    </row>
    <row r="4" spans="1:4">
      <c r="A4" s="3" t="s">
        <v>822</v>
      </c>
      <c r="B4" s="4" t="n">
        <v>-4415</v>
      </c>
      <c r="D4" s="4" t="n">
        <v>1297</v>
      </c>
    </row>
    <row r="5" spans="1:4">
      <c r="A5" s="3" t="s">
        <v>823</v>
      </c>
      <c r="B5" s="5" t="n">
        <v>1834</v>
      </c>
      <c r="C5" s="4" t="n">
        <v>1281</v>
      </c>
      <c r="D5" s="5" t="n">
        <v>1837</v>
      </c>
    </row>
    <row r="6" spans="1:4">
      <c r="A6" s="3" t="s">
        <v>824</v>
      </c>
      <c r="B6" s="5" t="n">
        <v>-2581</v>
      </c>
      <c r="C6" s="5" t="n">
        <v>1281</v>
      </c>
      <c r="D6" s="5" t="n">
        <v>3134</v>
      </c>
    </row>
    <row r="7" spans="1:4">
      <c r="A7" s="6" t="s">
        <v>825</v>
      </c>
    </row>
    <row r="8" spans="1:4">
      <c r="A8" s="3" t="s">
        <v>822</v>
      </c>
      <c r="B8" s="5" t="n">
        <v>-3906</v>
      </c>
      <c r="C8" s="5" t="n">
        <v>-8721</v>
      </c>
      <c r="D8" s="5" t="n">
        <v>21376</v>
      </c>
    </row>
    <row r="9" spans="1:4">
      <c r="A9" s="3" t="s">
        <v>823</v>
      </c>
      <c r="B9" s="5" t="n">
        <v>-6530</v>
      </c>
      <c r="C9" s="5" t="n">
        <v>-6229</v>
      </c>
      <c r="D9" s="5" t="n">
        <v>-7596</v>
      </c>
    </row>
    <row r="10" spans="1:4">
      <c r="A10" s="3" t="s">
        <v>826</v>
      </c>
      <c r="B10" s="5" t="n">
        <v>-10436</v>
      </c>
      <c r="C10" s="5" t="n">
        <v>-14950</v>
      </c>
      <c r="D10" s="5" t="n">
        <v>13780</v>
      </c>
    </row>
    <row r="11" spans="1:4">
      <c r="A11" s="3" t="s">
        <v>827</v>
      </c>
      <c r="B11" s="4" t="n">
        <v>-13017</v>
      </c>
      <c r="C11" s="4" t="n">
        <v>-13669</v>
      </c>
      <c r="D11" s="4" t="n">
        <v>169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7</v>
      </c>
      <c r="D2" s="2" t="s">
        <v>124</v>
      </c>
    </row>
    <row r="3" spans="1:4">
      <c r="A3" s="6" t="s">
        <v>356</v>
      </c>
    </row>
    <row r="4" spans="1:4">
      <c r="A4" s="3" t="s">
        <v>829</v>
      </c>
      <c r="B4" s="4" t="n">
        <v>44420</v>
      </c>
      <c r="C4" s="4" t="n">
        <v>37447</v>
      </c>
      <c r="D4" s="4" t="n">
        <v>89828</v>
      </c>
    </row>
    <row r="5" spans="1:4">
      <c r="A5" s="3" t="s">
        <v>830</v>
      </c>
      <c r="B5" s="5" t="n">
        <v>-48518</v>
      </c>
      <c r="C5" s="5" t="n">
        <v>-44089</v>
      </c>
      <c r="D5" s="5" t="n">
        <v>-69325</v>
      </c>
    </row>
    <row r="6" spans="1:4">
      <c r="A6" s="3" t="s">
        <v>831</v>
      </c>
      <c r="B6" s="5" t="n">
        <v>-3616</v>
      </c>
      <c r="C6" s="5" t="n">
        <v>-4964</v>
      </c>
      <c r="D6" s="5" t="n">
        <v>-3743</v>
      </c>
    </row>
    <row r="7" spans="1:4">
      <c r="A7" s="3" t="s">
        <v>832</v>
      </c>
      <c r="B7" s="5" t="n">
        <v>347</v>
      </c>
      <c r="C7" s="5" t="n">
        <v>328</v>
      </c>
      <c r="D7" s="5" t="n">
        <v>199</v>
      </c>
    </row>
    <row r="8" spans="1:4">
      <c r="A8" s="3" t="s">
        <v>274</v>
      </c>
      <c r="B8" s="5" t="n">
        <v>-167</v>
      </c>
      <c r="C8" s="5" t="n">
        <v>-414</v>
      </c>
      <c r="D8" s="5" t="n">
        <v>-595</v>
      </c>
    </row>
    <row r="9" spans="1:4">
      <c r="A9" s="3" t="s">
        <v>833</v>
      </c>
      <c r="B9" s="5" t="n">
        <v>-315</v>
      </c>
      <c r="C9" s="5" t="n">
        <v>-312</v>
      </c>
      <c r="D9" s="5" t="n">
        <v>-455</v>
      </c>
    </row>
    <row r="10" spans="1:4">
      <c r="A10" s="3" t="s">
        <v>834</v>
      </c>
      <c r="B10" s="5" t="n">
        <v>-361</v>
      </c>
      <c r="C10" s="5" t="n">
        <v>-373</v>
      </c>
      <c r="D10" s="5" t="n">
        <v>-376</v>
      </c>
    </row>
    <row r="11" spans="1:4">
      <c r="A11" s="3" t="s">
        <v>835</v>
      </c>
      <c r="B11" s="5" t="n">
        <v>-6323</v>
      </c>
      <c r="C11" s="5" t="n">
        <v>-313</v>
      </c>
      <c r="D11" s="5" t="n">
        <v>3141</v>
      </c>
    </row>
    <row r="12" spans="1:4">
      <c r="A12" s="3" t="s">
        <v>836</v>
      </c>
      <c r="B12" s="5" t="n">
        <v>1516</v>
      </c>
      <c r="C12" s="5" t="n">
        <v>-979</v>
      </c>
      <c r="D12" s="5" t="n">
        <v>-1760</v>
      </c>
    </row>
    <row r="13" spans="1:4">
      <c r="A13" s="3" t="s">
        <v>827</v>
      </c>
      <c r="B13" s="4" t="n">
        <v>-13017</v>
      </c>
      <c r="C13" s="4" t="n">
        <v>-13669</v>
      </c>
      <c r="D13" s="4" t="n">
        <v>169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67</v>
      </c>
    </row>
    <row r="3" spans="1:3">
      <c r="A3" s="6" t="s">
        <v>356</v>
      </c>
    </row>
    <row r="4" spans="1:3">
      <c r="A4" s="3" t="s">
        <v>838</v>
      </c>
      <c r="B4" s="4" t="n">
        <v>17792</v>
      </c>
      <c r="C4" s="4" t="n">
        <v>17583</v>
      </c>
    </row>
    <row r="5" spans="1:3">
      <c r="A5" s="3" t="s">
        <v>839</v>
      </c>
      <c r="B5" s="5" t="n">
        <v>879</v>
      </c>
      <c r="C5" s="5" t="n">
        <v>209</v>
      </c>
    </row>
    <row r="6" spans="1:3">
      <c r="A6" s="3" t="s">
        <v>840</v>
      </c>
      <c r="B6" s="4" t="n">
        <v>18671</v>
      </c>
      <c r="C6" s="4" t="n">
        <v>177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7</v>
      </c>
    </row>
    <row r="2" spans="1:3">
      <c r="A2" s="6" t="s">
        <v>356</v>
      </c>
    </row>
    <row r="3" spans="1:3">
      <c r="A3" s="3" t="s">
        <v>842</v>
      </c>
      <c r="B3" s="4" t="n">
        <v>22664</v>
      </c>
      <c r="C3" s="4" t="n">
        <v>13188</v>
      </c>
    </row>
    <row r="4" spans="1:3">
      <c r="A4" s="3" t="s">
        <v>843</v>
      </c>
      <c r="B4" s="5" t="n">
        <v>1473</v>
      </c>
      <c r="C4" s="5" t="n">
        <v>27711</v>
      </c>
    </row>
    <row r="5" spans="1:3">
      <c r="A5" s="3" t="s">
        <v>844</v>
      </c>
      <c r="C5" s="5" t="n">
        <v>1053</v>
      </c>
    </row>
    <row r="6" spans="1:3">
      <c r="A6" s="3" t="s">
        <v>845</v>
      </c>
      <c r="B6" s="5" t="n">
        <v>20575</v>
      </c>
      <c r="C6" s="5" t="n">
        <v>39515</v>
      </c>
    </row>
    <row r="7" spans="1:3">
      <c r="A7" s="3" t="s">
        <v>846</v>
      </c>
      <c r="B7" s="5" t="n">
        <v>65438</v>
      </c>
      <c r="C7" s="5" t="n">
        <v>43637</v>
      </c>
    </row>
    <row r="8" spans="1:3">
      <c r="A8" s="3" t="s">
        <v>112</v>
      </c>
      <c r="B8" s="5" t="n">
        <v>3540</v>
      </c>
    </row>
    <row r="9" spans="1:3">
      <c r="A9" s="3" t="s">
        <v>113</v>
      </c>
      <c r="B9" s="5" t="n">
        <v>2798</v>
      </c>
      <c r="C9" s="5" t="n">
        <v>2761</v>
      </c>
    </row>
    <row r="10" spans="1:3">
      <c r="A10" s="3" t="s">
        <v>847</v>
      </c>
      <c r="B10" s="5" t="n">
        <v>116488</v>
      </c>
      <c r="C10" s="5" t="n">
        <v>127865</v>
      </c>
    </row>
    <row r="11" spans="1:3">
      <c r="A11" s="3" t="s">
        <v>848</v>
      </c>
      <c r="B11" s="5" t="n">
        <v>22873</v>
      </c>
      <c r="C11" s="5" t="n">
        <v>18082</v>
      </c>
    </row>
    <row r="12" spans="1:3">
      <c r="A12" s="3" t="s">
        <v>849</v>
      </c>
      <c r="B12" s="5" t="n">
        <v>93615</v>
      </c>
      <c r="C12" s="5" t="n">
        <v>109783</v>
      </c>
    </row>
    <row r="13" spans="1:3">
      <c r="A13" s="3" t="s">
        <v>850</v>
      </c>
      <c r="B13" s="5" t="n">
        <v>909219</v>
      </c>
      <c r="C13" s="5" t="n">
        <v>837057</v>
      </c>
    </row>
    <row r="14" spans="1:3">
      <c r="A14" s="3" t="s">
        <v>851</v>
      </c>
      <c r="B14" s="5" t="n">
        <v>101126</v>
      </c>
      <c r="C14" s="5" t="n">
        <v>72258</v>
      </c>
    </row>
    <row r="15" spans="1:3">
      <c r="A15" s="3" t="s">
        <v>852</v>
      </c>
      <c r="B15" s="5" t="n">
        <v>8973</v>
      </c>
      <c r="C15" s="5" t="n">
        <v>39515</v>
      </c>
    </row>
    <row r="16" spans="1:3">
      <c r="A16" s="3" t="s">
        <v>844</v>
      </c>
      <c r="B16" s="5" t="n">
        <v>827</v>
      </c>
    </row>
    <row r="17" spans="1:3">
      <c r="A17" s="3" t="s">
        <v>853</v>
      </c>
      <c r="B17" s="5" t="n">
        <v>6088</v>
      </c>
      <c r="C17" s="5" t="n">
        <v>6356</v>
      </c>
    </row>
    <row r="18" spans="1:3">
      <c r="A18" s="3" t="s">
        <v>84</v>
      </c>
      <c r="B18" s="5" t="n">
        <v>3540</v>
      </c>
    </row>
    <row r="19" spans="1:3">
      <c r="A19" s="3" t="s">
        <v>854</v>
      </c>
      <c r="B19" s="5" t="n">
        <v>1029773</v>
      </c>
      <c r="C19" s="5" t="n">
        <v>955186</v>
      </c>
    </row>
    <row r="20" spans="1:3">
      <c r="A20" s="3" t="s">
        <v>855</v>
      </c>
      <c r="B20" s="4" t="n">
        <v>936158</v>
      </c>
      <c r="C20" s="4" t="n">
        <v>845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6</v>
      </c>
      <c r="B1" s="2" t="s">
        <v>1</v>
      </c>
    </row>
    <row r="2" spans="1:4">
      <c r="B2" s="2" t="s">
        <v>2</v>
      </c>
      <c r="C2" s="2" t="s">
        <v>67</v>
      </c>
      <c r="D2" s="2" t="s">
        <v>124</v>
      </c>
    </row>
    <row r="3" spans="1:4">
      <c r="A3" s="6" t="s">
        <v>857</v>
      </c>
    </row>
    <row r="4" spans="1:4">
      <c r="A4" s="3" t="s">
        <v>858</v>
      </c>
      <c r="B4" s="4" t="n">
        <v>59955</v>
      </c>
      <c r="C4" s="4" t="n">
        <v>59762</v>
      </c>
      <c r="D4" s="4" t="n">
        <v>56628</v>
      </c>
    </row>
    <row r="5" spans="1:4">
      <c r="A5" s="3" t="s">
        <v>859</v>
      </c>
    </row>
    <row r="6" spans="1:4">
      <c r="A6" s="6" t="s">
        <v>857</v>
      </c>
    </row>
    <row r="7" spans="1:4">
      <c r="A7" s="3" t="s">
        <v>858</v>
      </c>
      <c r="B7" s="5" t="n">
        <v>27735</v>
      </c>
      <c r="C7" s="5" t="n">
        <v>27469</v>
      </c>
      <c r="D7" s="5" t="n">
        <v>25810</v>
      </c>
    </row>
    <row r="8" spans="1:4">
      <c r="A8" s="3" t="s">
        <v>860</v>
      </c>
    </row>
    <row r="9" spans="1:4">
      <c r="A9" s="6" t="s">
        <v>857</v>
      </c>
    </row>
    <row r="10" spans="1:4">
      <c r="A10" s="3" t="s">
        <v>858</v>
      </c>
      <c r="B10" s="5" t="n">
        <v>13500</v>
      </c>
      <c r="C10" s="5" t="n">
        <v>14521</v>
      </c>
      <c r="D10" s="5" t="n">
        <v>13458</v>
      </c>
    </row>
    <row r="11" spans="1:4">
      <c r="A11" s="3" t="s">
        <v>861</v>
      </c>
    </row>
    <row r="12" spans="1:4">
      <c r="A12" s="6" t="s">
        <v>857</v>
      </c>
    </row>
    <row r="13" spans="1:4">
      <c r="A13" s="3" t="s">
        <v>858</v>
      </c>
      <c r="B13" s="5" t="n">
        <v>10303</v>
      </c>
      <c r="C13" s="5" t="n">
        <v>9789</v>
      </c>
      <c r="D13" s="5" t="n">
        <v>9477</v>
      </c>
    </row>
    <row r="14" spans="1:4">
      <c r="A14" s="3" t="s">
        <v>862</v>
      </c>
    </row>
    <row r="15" spans="1:4">
      <c r="A15" s="6" t="s">
        <v>857</v>
      </c>
    </row>
    <row r="16" spans="1:4">
      <c r="A16" s="3" t="s">
        <v>858</v>
      </c>
      <c r="B16" s="5" t="n">
        <v>2916</v>
      </c>
      <c r="C16" s="5" t="n">
        <v>2752</v>
      </c>
      <c r="D16" s="5" t="n">
        <v>2552</v>
      </c>
    </row>
    <row r="17" spans="1:4">
      <c r="A17" s="3" t="s">
        <v>863</v>
      </c>
    </row>
    <row r="18" spans="1:4">
      <c r="A18" s="6" t="s">
        <v>857</v>
      </c>
    </row>
    <row r="19" spans="1:4">
      <c r="A19" s="3" t="s">
        <v>858</v>
      </c>
      <c r="B19" s="5" t="n">
        <v>5112</v>
      </c>
      <c r="C19" s="5" t="n">
        <v>4978</v>
      </c>
      <c r="D19" s="5" t="n">
        <v>5057</v>
      </c>
    </row>
    <row r="20" spans="1:4">
      <c r="A20" s="3" t="s">
        <v>607</v>
      </c>
    </row>
    <row r="21" spans="1:4">
      <c r="A21" s="6" t="s">
        <v>857</v>
      </c>
    </row>
    <row r="22" spans="1:4">
      <c r="A22" s="3" t="s">
        <v>858</v>
      </c>
      <c r="B22" s="4" t="n">
        <v>389</v>
      </c>
      <c r="C22" s="4" t="n">
        <v>253</v>
      </c>
      <c r="D22" s="4" t="n">
        <v>2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64</v>
      </c>
      <c r="B1" s="2" t="s">
        <v>1</v>
      </c>
    </row>
    <row r="2" spans="1:3">
      <c r="B2" s="2" t="s">
        <v>2</v>
      </c>
      <c r="C2" s="2" t="s">
        <v>67</v>
      </c>
    </row>
    <row r="3" spans="1:3">
      <c r="A3" s="6" t="s">
        <v>362</v>
      </c>
    </row>
    <row r="4" spans="1:3">
      <c r="A4" s="3" t="s">
        <v>865</v>
      </c>
      <c r="B4" s="4" t="n">
        <v>5032</v>
      </c>
    </row>
    <row r="5" spans="1:3">
      <c r="A5" s="3" t="s">
        <v>866</v>
      </c>
      <c r="B5" s="4" t="n">
        <v>4433</v>
      </c>
    </row>
    <row r="6" spans="1:3">
      <c r="A6" s="3" t="s">
        <v>867</v>
      </c>
      <c r="B6" s="3" t="s">
        <v>868</v>
      </c>
    </row>
    <row r="7" spans="1:3">
      <c r="A7" s="3" t="s">
        <v>869</v>
      </c>
      <c r="B7" s="4" t="n">
        <v>19591</v>
      </c>
    </row>
    <row r="8" spans="1:3">
      <c r="A8" s="3" t="s">
        <v>870</v>
      </c>
      <c r="B8" s="5" t="n">
        <v>7941</v>
      </c>
    </row>
    <row r="9" spans="1:3">
      <c r="A9" s="3" t="s">
        <v>871</v>
      </c>
      <c r="B9" s="4" t="n">
        <v>1852</v>
      </c>
      <c r="C9" s="4" t="n">
        <v>15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554</v>
      </c>
    </row>
    <row r="2" spans="1:2">
      <c r="A2" s="6" t="s">
        <v>362</v>
      </c>
    </row>
    <row r="3" spans="1:2">
      <c r="A3" s="3" t="s">
        <v>189</v>
      </c>
      <c r="B3" s="4" t="n">
        <v>1002</v>
      </c>
    </row>
    <row r="4" spans="1:2">
      <c r="A4" s="3" t="s">
        <v>215</v>
      </c>
      <c r="B4" s="5" t="n">
        <v>1022</v>
      </c>
    </row>
    <row r="5" spans="1:2">
      <c r="A5" s="3" t="s">
        <v>191</v>
      </c>
      <c r="B5" s="5" t="n">
        <v>1043</v>
      </c>
    </row>
    <row r="6" spans="1:2">
      <c r="A6" s="3" t="s">
        <v>186</v>
      </c>
      <c r="B6" s="5" t="n">
        <v>1050</v>
      </c>
    </row>
    <row r="7" spans="1:2">
      <c r="A7" s="3" t="s">
        <v>201</v>
      </c>
      <c r="B7" s="5" t="n">
        <v>1068</v>
      </c>
    </row>
    <row r="8" spans="1:2">
      <c r="A8" s="3" t="s">
        <v>873</v>
      </c>
      <c r="B8" s="4" t="n">
        <v>42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7</v>
      </c>
      <c r="D2" s="2" t="s">
        <v>124</v>
      </c>
    </row>
    <row r="3" spans="1:4">
      <c r="A3" s="6" t="s">
        <v>362</v>
      </c>
    </row>
    <row r="4" spans="1:4">
      <c r="A4" s="3" t="s">
        <v>875</v>
      </c>
      <c r="B4" s="4" t="n">
        <v>6577</v>
      </c>
      <c r="C4" s="4" t="n">
        <v>6065</v>
      </c>
      <c r="D4" s="4" t="n">
        <v>8558</v>
      </c>
    </row>
    <row r="5" spans="1:4">
      <c r="A5" s="3" t="s">
        <v>876</v>
      </c>
      <c r="B5" s="4" t="n">
        <v>989</v>
      </c>
      <c r="C5" s="4" t="n">
        <v>970</v>
      </c>
      <c r="D5" s="4" t="n">
        <v>9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67</v>
      </c>
    </row>
    <row r="2" spans="1:3">
      <c r="A2" s="6" t="s">
        <v>86</v>
      </c>
    </row>
    <row r="3" spans="1:3">
      <c r="A3" s="3" t="s">
        <v>158</v>
      </c>
      <c r="B3" s="4" t="n">
        <v>111935</v>
      </c>
      <c r="C3" s="4" t="n">
        <v>90576</v>
      </c>
    </row>
    <row r="4" spans="1:3">
      <c r="A4" s="3" t="s">
        <v>88</v>
      </c>
      <c r="B4" s="5" t="n">
        <v>2636555</v>
      </c>
      <c r="C4" s="5" t="n">
        <v>820378</v>
      </c>
    </row>
    <row r="5" spans="1:3">
      <c r="A5" s="3" t="s">
        <v>89</v>
      </c>
      <c r="B5" s="5" t="n">
        <v>1210072</v>
      </c>
      <c r="C5" s="5" t="n">
        <v>1174245</v>
      </c>
    </row>
    <row r="6" spans="1:3">
      <c r="A6" s="3" t="s">
        <v>159</v>
      </c>
      <c r="B6" s="5" t="n">
        <v>-77702</v>
      </c>
      <c r="C6" s="5" t="n">
        <v>-75835</v>
      </c>
    </row>
    <row r="7" spans="1:3">
      <c r="A7" s="3" t="s">
        <v>91</v>
      </c>
      <c r="B7" s="3" t="s">
        <v>92</v>
      </c>
      <c r="C7" s="3" t="s">
        <v>92</v>
      </c>
    </row>
    <row r="8" spans="1:3">
      <c r="A8" s="3" t="s">
        <v>93</v>
      </c>
      <c r="B8" s="5" t="n">
        <v>3880860</v>
      </c>
      <c r="C8" s="5" t="n">
        <v>2009364</v>
      </c>
    </row>
    <row r="9" spans="1:3">
      <c r="A9" s="6" t="s">
        <v>160</v>
      </c>
    </row>
    <row r="10" spans="1:3">
      <c r="A10" s="3" t="s">
        <v>161</v>
      </c>
      <c r="B10" s="5" t="n">
        <v>1887117</v>
      </c>
      <c r="C10" s="5" t="n">
        <v>1604233</v>
      </c>
    </row>
    <row r="11" spans="1:3">
      <c r="A11" s="3" t="s">
        <v>162</v>
      </c>
      <c r="B11" s="5" t="n">
        <v>3077400</v>
      </c>
      <c r="C11" s="5" t="n">
        <v>2563660</v>
      </c>
    </row>
    <row r="12" spans="1:3">
      <c r="A12" s="3" t="s">
        <v>99</v>
      </c>
      <c r="B12" s="5" t="n">
        <v>105051</v>
      </c>
      <c r="C12" s="5" t="n">
        <v>144545</v>
      </c>
    </row>
    <row r="13" spans="1:3">
      <c r="A13" s="3" t="s">
        <v>94</v>
      </c>
      <c r="B13" s="5" t="n">
        <v>2972349</v>
      </c>
      <c r="C13" s="5" t="n">
        <v>2419115</v>
      </c>
    </row>
    <row r="14" spans="1:3">
      <c r="A14" s="3" t="s">
        <v>95</v>
      </c>
      <c r="B14" s="5" t="n">
        <v>29022</v>
      </c>
      <c r="C14" s="5" t="n">
        <v>20651</v>
      </c>
    </row>
    <row r="15" spans="1:3">
      <c r="A15" s="3" t="s">
        <v>96</v>
      </c>
      <c r="B15" s="5" t="n">
        <v>2943327</v>
      </c>
      <c r="C15" s="5" t="n">
        <v>2398464</v>
      </c>
    </row>
    <row r="16" spans="1:3">
      <c r="A16" s="3" t="s">
        <v>163</v>
      </c>
      <c r="B16" s="5" t="n">
        <v>6824187</v>
      </c>
      <c r="C16" s="5" t="n">
        <v>4407828</v>
      </c>
    </row>
    <row r="17" spans="1:3">
      <c r="A17" s="3" t="s">
        <v>164</v>
      </c>
    </row>
    <row r="18" spans="1:3">
      <c r="A18" s="6" t="s">
        <v>160</v>
      </c>
    </row>
    <row r="19" spans="1:3">
      <c r="A19" s="3" t="s">
        <v>165</v>
      </c>
      <c r="B19" s="5" t="n">
        <v>3474</v>
      </c>
      <c r="C19" s="5" t="n">
        <v>3732</v>
      </c>
    </row>
    <row r="20" spans="1:3">
      <c r="A20" s="3" t="s">
        <v>166</v>
      </c>
    </row>
    <row r="21" spans="1:3">
      <c r="A21" s="6" t="s">
        <v>160</v>
      </c>
    </row>
    <row r="22" spans="1:3">
      <c r="A22" s="3" t="s">
        <v>165</v>
      </c>
      <c r="B22" s="5" t="n">
        <v>10733</v>
      </c>
      <c r="C22" s="5" t="n">
        <v>11588</v>
      </c>
    </row>
    <row r="23" spans="1:3">
      <c r="A23" s="3" t="s">
        <v>167</v>
      </c>
    </row>
    <row r="24" spans="1:3">
      <c r="A24" s="6" t="s">
        <v>160</v>
      </c>
    </row>
    <row r="25" spans="1:3">
      <c r="A25" s="3" t="s">
        <v>165</v>
      </c>
      <c r="B25" s="5" t="n">
        <v>15674</v>
      </c>
      <c r="C25" s="5" t="n">
        <v>17488</v>
      </c>
    </row>
    <row r="26" spans="1:3">
      <c r="A26" s="3" t="s">
        <v>168</v>
      </c>
    </row>
    <row r="27" spans="1:3">
      <c r="A27" s="6" t="s">
        <v>160</v>
      </c>
    </row>
    <row r="28" spans="1:3">
      <c r="A28" s="3" t="s">
        <v>165</v>
      </c>
      <c r="B28" s="5" t="n">
        <v>655685</v>
      </c>
      <c r="C28" s="5" t="n">
        <v>497426</v>
      </c>
    </row>
    <row r="29" spans="1:3">
      <c r="A29" s="3" t="s">
        <v>169</v>
      </c>
    </row>
    <row r="30" spans="1:3">
      <c r="A30" s="6" t="s">
        <v>160</v>
      </c>
    </row>
    <row r="31" spans="1:3">
      <c r="A31" s="3" t="s">
        <v>165</v>
      </c>
      <c r="B31" s="5" t="n">
        <v>1054791</v>
      </c>
      <c r="C31" s="5" t="n">
        <v>831066</v>
      </c>
    </row>
    <row r="32" spans="1:3">
      <c r="A32" s="3" t="s">
        <v>170</v>
      </c>
    </row>
    <row r="33" spans="1:3">
      <c r="A33" s="6" t="s">
        <v>160</v>
      </c>
    </row>
    <row r="34" spans="1:3">
      <c r="A34" s="3" t="s">
        <v>165</v>
      </c>
      <c r="B34" s="5" t="n">
        <v>60683</v>
      </c>
      <c r="C34" s="5" t="n">
        <v>154788</v>
      </c>
    </row>
    <row r="35" spans="1:3">
      <c r="A35" s="3" t="s">
        <v>171</v>
      </c>
    </row>
    <row r="36" spans="1:3">
      <c r="A36" s="6" t="s">
        <v>160</v>
      </c>
    </row>
    <row r="37" spans="1:3">
      <c r="A37" s="3" t="s">
        <v>165</v>
      </c>
      <c r="B37" s="5" t="n">
        <v>31000</v>
      </c>
      <c r="C37" s="5" t="n">
        <v>31000</v>
      </c>
    </row>
    <row r="38" spans="1:3">
      <c r="A38" s="3" t="s">
        <v>172</v>
      </c>
    </row>
    <row r="39" spans="1:3">
      <c r="A39" s="6" t="s">
        <v>160</v>
      </c>
    </row>
    <row r="40" spans="1:3">
      <c r="A40" s="3" t="s">
        <v>165</v>
      </c>
      <c r="B40" s="5" t="n">
        <v>30751</v>
      </c>
      <c r="C40" s="5" t="n">
        <v>31564</v>
      </c>
    </row>
    <row r="41" spans="1:3">
      <c r="A41" s="3" t="s">
        <v>173</v>
      </c>
    </row>
    <row r="42" spans="1:3">
      <c r="A42" s="6" t="s">
        <v>160</v>
      </c>
    </row>
    <row r="43" spans="1:3">
      <c r="A43" s="3" t="s">
        <v>165</v>
      </c>
      <c r="B43" s="5" t="n">
        <v>5026</v>
      </c>
      <c r="C43" s="5" t="n">
        <v>5581</v>
      </c>
    </row>
    <row r="44" spans="1:3">
      <c r="A44" s="3" t="s">
        <v>174</v>
      </c>
    </row>
    <row r="45" spans="1:3">
      <c r="A45" s="6" t="s">
        <v>160</v>
      </c>
    </row>
    <row r="46" spans="1:3">
      <c r="A46" s="3" t="s">
        <v>165</v>
      </c>
      <c r="B46" s="5" t="n">
        <v>19300</v>
      </c>
      <c r="C46" s="5" t="n">
        <v>20000</v>
      </c>
    </row>
    <row r="47" spans="1:3">
      <c r="A47" s="3" t="s">
        <v>175</v>
      </c>
    </row>
    <row r="48" spans="1:3">
      <c r="A48" s="6" t="s">
        <v>160</v>
      </c>
    </row>
    <row r="49" spans="1:3">
      <c r="A49" s="3" t="s">
        <v>176</v>
      </c>
      <c r="C49" s="5" t="n">
        <v>370000</v>
      </c>
    </row>
    <row r="50" spans="1:3">
      <c r="A50" s="3" t="s">
        <v>177</v>
      </c>
    </row>
    <row r="51" spans="1:3">
      <c r="A51" s="6" t="s">
        <v>160</v>
      </c>
    </row>
    <row r="52" spans="1:3">
      <c r="A52" s="3" t="s">
        <v>178</v>
      </c>
      <c r="C52" s="5" t="n">
        <v>50000</v>
      </c>
    </row>
    <row r="53" spans="1:3">
      <c r="A53" s="3" t="s">
        <v>179</v>
      </c>
    </row>
    <row r="54" spans="1:3">
      <c r="A54" s="6" t="s">
        <v>160</v>
      </c>
    </row>
    <row r="55" spans="1:3">
      <c r="A55" s="3" t="s">
        <v>178</v>
      </c>
      <c r="B55" s="5" t="n">
        <v>50000</v>
      </c>
      <c r="C55" s="5" t="n">
        <v>50000</v>
      </c>
    </row>
    <row r="56" spans="1:3">
      <c r="A56" s="3" t="s">
        <v>180</v>
      </c>
    </row>
    <row r="57" spans="1:3">
      <c r="A57" s="6" t="s">
        <v>160</v>
      </c>
    </row>
    <row r="58" spans="1:3">
      <c r="A58" s="3" t="s">
        <v>178</v>
      </c>
      <c r="B58" s="5" t="n">
        <v>99356</v>
      </c>
    </row>
    <row r="59" spans="1:3">
      <c r="A59" s="3" t="s">
        <v>181</v>
      </c>
    </row>
    <row r="60" spans="1:3">
      <c r="A60" s="6" t="s">
        <v>160</v>
      </c>
    </row>
    <row r="61" spans="1:3">
      <c r="A61" s="3" t="s">
        <v>178</v>
      </c>
      <c r="B61" s="5" t="n">
        <v>490000</v>
      </c>
      <c r="C61" s="5" t="n">
        <v>245000</v>
      </c>
    </row>
    <row r="62" spans="1:3">
      <c r="A62" s="3" t="s">
        <v>182</v>
      </c>
    </row>
    <row r="63" spans="1:3">
      <c r="A63" s="6" t="s">
        <v>160</v>
      </c>
    </row>
    <row r="64" spans="1:3">
      <c r="A64" s="3" t="s">
        <v>178</v>
      </c>
      <c r="B64" s="5" t="n">
        <v>500000</v>
      </c>
      <c r="C64" s="5" t="n">
        <v>112000</v>
      </c>
    </row>
    <row r="65" spans="1:3">
      <c r="A65" s="3" t="s">
        <v>183</v>
      </c>
    </row>
    <row r="66" spans="1:3">
      <c r="A66" s="6" t="s">
        <v>160</v>
      </c>
    </row>
    <row r="67" spans="1:3">
      <c r="A67" s="3" t="s">
        <v>178</v>
      </c>
      <c r="B67" s="4" t="n">
        <v>50927</v>
      </c>
      <c r="C67" s="4" t="n">
        <v>1324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14"/>
  </cols>
  <sheetData>
    <row r="1" spans="1:2">
      <c r="A1" s="1" t="s">
        <v>877</v>
      </c>
      <c r="B1" s="2" t="s">
        <v>2</v>
      </c>
    </row>
    <row r="2" spans="1:2">
      <c r="A2" s="3" t="s">
        <v>878</v>
      </c>
      <c r="B2" s="3" t="s">
        <v>879</v>
      </c>
    </row>
    <row r="3" spans="1:2">
      <c r="A3" s="3" t="s">
        <v>194</v>
      </c>
    </row>
    <row r="4" spans="1:2">
      <c r="A4" s="3" t="s">
        <v>880</v>
      </c>
      <c r="B4" s="3" t="s">
        <v>774</v>
      </c>
    </row>
    <row r="5" spans="1:2">
      <c r="A5" s="3" t="s">
        <v>225</v>
      </c>
    </row>
    <row r="6" spans="1:2">
      <c r="A6" s="3" t="s">
        <v>880</v>
      </c>
      <c r="B6" s="3" t="s">
        <v>7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1</v>
      </c>
      <c r="B1" s="2" t="s">
        <v>1</v>
      </c>
    </row>
    <row r="2" spans="1:4">
      <c r="B2" s="2" t="s">
        <v>2</v>
      </c>
      <c r="C2" s="2" t="s">
        <v>67</v>
      </c>
      <c r="D2" s="2" t="s">
        <v>124</v>
      </c>
    </row>
    <row r="3" spans="1:4">
      <c r="A3" s="6" t="s">
        <v>365</v>
      </c>
    </row>
    <row r="4" spans="1:4">
      <c r="A4" s="3" t="s">
        <v>882</v>
      </c>
      <c r="B4" s="4" t="n">
        <v>2183</v>
      </c>
      <c r="C4" s="4" t="n">
        <v>2569</v>
      </c>
      <c r="D4" s="4" t="n">
        <v>2241</v>
      </c>
    </row>
    <row r="5" spans="1:4">
      <c r="A5" s="3" t="s">
        <v>883</v>
      </c>
      <c r="B5" s="5" t="n">
        <v>1992</v>
      </c>
    </row>
    <row r="6" spans="1:4">
      <c r="A6" s="3" t="s">
        <v>84</v>
      </c>
      <c r="B6" s="5" t="n">
        <v>12867</v>
      </c>
    </row>
    <row r="7" spans="1:4">
      <c r="A7" s="3" t="s">
        <v>106</v>
      </c>
      <c r="B7" s="5" t="n">
        <v>1222</v>
      </c>
    </row>
    <row r="8" spans="1:4">
      <c r="A8" s="3" t="s">
        <v>112</v>
      </c>
      <c r="B8" s="5" t="n">
        <v>11645</v>
      </c>
    </row>
    <row r="9" spans="1:4">
      <c r="A9" s="3" t="s">
        <v>884</v>
      </c>
      <c r="B9" s="4" t="n">
        <v>12867</v>
      </c>
    </row>
    <row r="10" spans="1:4">
      <c r="A10" s="3" t="s">
        <v>885</v>
      </c>
      <c r="B10" s="3" t="s">
        <v>886</v>
      </c>
    </row>
    <row r="11" spans="1:4">
      <c r="A11" s="3" t="s">
        <v>885</v>
      </c>
      <c r="B11" s="3" t="s">
        <v>8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88</v>
      </c>
      <c r="B1" s="2" t="s">
        <v>554</v>
      </c>
    </row>
    <row r="2" spans="1:2">
      <c r="A2" s="6" t="s">
        <v>365</v>
      </c>
    </row>
    <row r="3" spans="1:2">
      <c r="A3" s="3" t="s">
        <v>189</v>
      </c>
      <c r="B3" s="4" t="n">
        <v>1699</v>
      </c>
    </row>
    <row r="4" spans="1:2">
      <c r="A4" s="3" t="s">
        <v>215</v>
      </c>
      <c r="B4" s="5" t="n">
        <v>1462</v>
      </c>
    </row>
    <row r="5" spans="1:2">
      <c r="A5" s="3" t="s">
        <v>191</v>
      </c>
      <c r="B5" s="5" t="n">
        <v>1219</v>
      </c>
    </row>
    <row r="6" spans="1:2">
      <c r="A6" s="3" t="s">
        <v>186</v>
      </c>
      <c r="B6" s="5" t="n">
        <v>771</v>
      </c>
    </row>
    <row r="7" spans="1:2">
      <c r="A7" s="3" t="s">
        <v>201</v>
      </c>
      <c r="B7" s="5" t="n">
        <v>609</v>
      </c>
    </row>
    <row r="8" spans="1:2">
      <c r="A8" s="3" t="s">
        <v>873</v>
      </c>
      <c r="B8" s="5" t="n">
        <v>15836</v>
      </c>
    </row>
    <row r="9" spans="1:2">
      <c r="A9" s="3" t="s">
        <v>889</v>
      </c>
      <c r="B9" s="5" t="n">
        <v>21596</v>
      </c>
    </row>
    <row r="10" spans="1:2">
      <c r="A10" s="3" t="s">
        <v>890</v>
      </c>
      <c r="B10" s="5" t="n">
        <v>12867</v>
      </c>
    </row>
    <row r="11" spans="1:2">
      <c r="A11" s="3" t="s">
        <v>891</v>
      </c>
      <c r="B11" s="4" t="n">
        <v>87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 customWidth="1" max="14" min="14" width="15"/>
    <col customWidth="1" max="15" min="15" width="14"/>
  </cols>
  <sheetData>
    <row r="1" spans="1:15">
      <c r="A1" s="1" t="s">
        <v>892</v>
      </c>
      <c r="B1" s="2" t="s">
        <v>759</v>
      </c>
      <c r="C1" s="2" t="s">
        <v>893</v>
      </c>
      <c r="D1" s="2" t="s">
        <v>894</v>
      </c>
      <c r="E1" s="2" t="s">
        <v>2</v>
      </c>
      <c r="F1" s="2" t="s">
        <v>597</v>
      </c>
      <c r="G1" s="2" t="s">
        <v>760</v>
      </c>
      <c r="H1" s="2" t="s">
        <v>895</v>
      </c>
      <c r="I1" s="2" t="s">
        <v>2</v>
      </c>
      <c r="J1" s="2" t="s">
        <v>67</v>
      </c>
      <c r="K1" s="2" t="s">
        <v>124</v>
      </c>
      <c r="L1" s="2" t="s">
        <v>896</v>
      </c>
      <c r="M1" s="2" t="s">
        <v>897</v>
      </c>
      <c r="N1" s="2" t="s">
        <v>898</v>
      </c>
      <c r="O1" s="2" t="s">
        <v>600</v>
      </c>
    </row>
    <row r="2" spans="1:15">
      <c r="A2" s="6" t="s">
        <v>899</v>
      </c>
    </row>
    <row r="3" spans="1:15">
      <c r="A3" s="3" t="s">
        <v>900</v>
      </c>
      <c r="E3" s="4" t="n">
        <v>1210072000</v>
      </c>
      <c r="I3" s="4" t="n">
        <v>1210072000</v>
      </c>
      <c r="J3" s="4" t="n">
        <v>1174245000</v>
      </c>
    </row>
    <row r="4" spans="1:15">
      <c r="A4" s="3" t="s">
        <v>901</v>
      </c>
      <c r="E4" s="5" t="n">
        <v>2450381000</v>
      </c>
      <c r="I4" s="5" t="n">
        <v>2450381000</v>
      </c>
    </row>
    <row r="5" spans="1:15">
      <c r="A5" s="3" t="s">
        <v>902</v>
      </c>
      <c r="E5" s="5" t="n">
        <v>3880860000</v>
      </c>
      <c r="I5" s="4" t="n">
        <v>3880860000</v>
      </c>
    </row>
    <row r="6" spans="1:15">
      <c r="A6" s="3" t="s">
        <v>903</v>
      </c>
      <c r="I6" s="3" t="s">
        <v>904</v>
      </c>
      <c r="J6" s="3" t="s">
        <v>905</v>
      </c>
    </row>
    <row r="7" spans="1:15">
      <c r="A7" s="3" t="s">
        <v>906</v>
      </c>
      <c r="I7" s="4" t="n">
        <v>0</v>
      </c>
      <c r="J7" s="4" t="n">
        <v>0</v>
      </c>
    </row>
    <row r="8" spans="1:15">
      <c r="A8" s="3" t="s">
        <v>907</v>
      </c>
      <c r="I8" s="5" t="n">
        <v>0</v>
      </c>
      <c r="J8" s="5" t="n">
        <v>0</v>
      </c>
    </row>
    <row r="9" spans="1:15">
      <c r="A9" s="3" t="s">
        <v>136</v>
      </c>
      <c r="I9" s="5" t="n">
        <v>25406000</v>
      </c>
      <c r="J9" s="5" t="n">
        <v>152000</v>
      </c>
      <c r="K9" s="4" t="n">
        <v>202000</v>
      </c>
    </row>
    <row r="10" spans="1:15">
      <c r="A10" s="3" t="s">
        <v>908</v>
      </c>
      <c r="I10" s="5" t="n">
        <v>125383000</v>
      </c>
      <c r="J10" s="5" t="n">
        <v>99054000</v>
      </c>
      <c r="K10" s="5" t="n">
        <v>88543000</v>
      </c>
    </row>
    <row r="11" spans="1:15">
      <c r="A11" s="3" t="s">
        <v>909</v>
      </c>
      <c r="I11" s="5" t="n">
        <v>4231000</v>
      </c>
      <c r="J11" s="5" t="n">
        <v>3332000</v>
      </c>
      <c r="K11" s="4" t="n">
        <v>3578000</v>
      </c>
    </row>
    <row r="12" spans="1:15">
      <c r="A12" s="3" t="s">
        <v>910</v>
      </c>
      <c r="B12" s="4" t="n">
        <v>313500000</v>
      </c>
      <c r="C12" s="4" t="n">
        <v>313500000</v>
      </c>
      <c r="D12" s="4" t="n">
        <v>313500000</v>
      </c>
    </row>
    <row r="13" spans="1:15">
      <c r="A13" s="3" t="s">
        <v>769</v>
      </c>
      <c r="B13" s="5" t="n">
        <v>25237000</v>
      </c>
      <c r="G13" s="4" t="n">
        <v>25237000</v>
      </c>
      <c r="I13" s="5" t="n">
        <v>25237000</v>
      </c>
    </row>
    <row r="14" spans="1:15">
      <c r="A14" s="3" t="s">
        <v>911</v>
      </c>
      <c r="B14" s="5" t="n">
        <v>18528000</v>
      </c>
    </row>
    <row r="15" spans="1:15">
      <c r="A15" s="3" t="s">
        <v>80</v>
      </c>
      <c r="B15" s="4" t="n">
        <v>6709000</v>
      </c>
      <c r="E15" s="5" t="n">
        <v>878132000</v>
      </c>
      <c r="I15" s="5" t="n">
        <v>878132000</v>
      </c>
      <c r="J15" s="4" t="n">
        <v>788076000</v>
      </c>
    </row>
    <row r="16" spans="1:15">
      <c r="A16" s="3" t="s">
        <v>642</v>
      </c>
      <c r="D16" s="4" t="n">
        <v>83520000</v>
      </c>
      <c r="I16" s="5" t="n">
        <v>83520000</v>
      </c>
    </row>
    <row r="17" spans="1:15">
      <c r="A17" s="3" t="s">
        <v>653</v>
      </c>
    </row>
    <row r="18" spans="1:15">
      <c r="A18" s="6" t="s">
        <v>899</v>
      </c>
    </row>
    <row r="19" spans="1:15">
      <c r="A19" s="3" t="s">
        <v>912</v>
      </c>
      <c r="M19" s="4" t="n">
        <v>850000</v>
      </c>
    </row>
    <row r="20" spans="1:15">
      <c r="A20" s="3" t="s">
        <v>913</v>
      </c>
    </row>
    <row r="21" spans="1:15">
      <c r="A21" s="6" t="s">
        <v>899</v>
      </c>
    </row>
    <row r="22" spans="1:15">
      <c r="A22" s="3" t="s">
        <v>914</v>
      </c>
      <c r="E22" s="5" t="n">
        <v>32876000</v>
      </c>
      <c r="I22" s="5" t="n">
        <v>32876000</v>
      </c>
    </row>
    <row r="23" spans="1:15">
      <c r="A23" s="3" t="s">
        <v>915</v>
      </c>
    </row>
    <row r="24" spans="1:15">
      <c r="A24" s="6" t="s">
        <v>899</v>
      </c>
    </row>
    <row r="25" spans="1:15">
      <c r="A25" s="3" t="s">
        <v>650</v>
      </c>
      <c r="C25" s="5" t="n">
        <v>436000000</v>
      </c>
    </row>
    <row r="26" spans="1:15">
      <c r="A26" s="3" t="s">
        <v>916</v>
      </c>
    </row>
    <row r="27" spans="1:15">
      <c r="A27" s="6" t="s">
        <v>899</v>
      </c>
    </row>
    <row r="28" spans="1:15">
      <c r="A28" s="3" t="s">
        <v>917</v>
      </c>
      <c r="E28" s="5" t="n">
        <v>1591800000</v>
      </c>
      <c r="I28" s="5" t="n">
        <v>1591800000</v>
      </c>
    </row>
    <row r="29" spans="1:15">
      <c r="A29" s="3" t="s">
        <v>900</v>
      </c>
      <c r="E29" s="5" t="n">
        <v>1611800000</v>
      </c>
      <c r="I29" s="5" t="n">
        <v>1611800000</v>
      </c>
    </row>
    <row r="30" spans="1:15">
      <c r="A30" s="3" t="s">
        <v>918</v>
      </c>
      <c r="E30" s="5" t="n">
        <v>1332017000</v>
      </c>
      <c r="I30" s="5" t="n">
        <v>1332017000</v>
      </c>
    </row>
    <row r="31" spans="1:15">
      <c r="A31" s="3" t="s">
        <v>902</v>
      </c>
      <c r="E31" s="5" t="n">
        <v>1775110000</v>
      </c>
      <c r="I31" s="4" t="n">
        <v>1775110000</v>
      </c>
    </row>
    <row r="32" spans="1:15">
      <c r="A32" s="3" t="s">
        <v>903</v>
      </c>
      <c r="I32" s="3" t="s">
        <v>904</v>
      </c>
      <c r="J32" s="3" t="s">
        <v>905</v>
      </c>
    </row>
    <row r="33" spans="1:15">
      <c r="A33" s="3" t="s">
        <v>919</v>
      </c>
      <c r="I33" s="3" t="s">
        <v>920</v>
      </c>
    </row>
    <row r="34" spans="1:15">
      <c r="A34" s="3" t="s">
        <v>906</v>
      </c>
      <c r="I34" s="4" t="n">
        <v>39930000</v>
      </c>
      <c r="J34" s="4" t="n">
        <v>45000000</v>
      </c>
    </row>
    <row r="35" spans="1:15">
      <c r="A35" s="3" t="s">
        <v>907</v>
      </c>
      <c r="I35" s="5" t="n">
        <v>21871000</v>
      </c>
      <c r="J35" s="4" t="n">
        <v>22056000</v>
      </c>
    </row>
    <row r="36" spans="1:15">
      <c r="A36" s="3" t="s">
        <v>921</v>
      </c>
    </row>
    <row r="37" spans="1:15">
      <c r="A37" s="6" t="s">
        <v>899</v>
      </c>
    </row>
    <row r="38" spans="1:15">
      <c r="A38" s="3" t="s">
        <v>917</v>
      </c>
      <c r="E38" s="5" t="n">
        <v>221466000</v>
      </c>
      <c r="I38" s="5" t="n">
        <v>221466000</v>
      </c>
    </row>
    <row r="39" spans="1:15">
      <c r="A39" s="3" t="s">
        <v>900</v>
      </c>
      <c r="E39" s="5" t="n">
        <v>270192000</v>
      </c>
      <c r="I39" s="5" t="n">
        <v>270192000</v>
      </c>
    </row>
    <row r="40" spans="1:15">
      <c r="A40" s="3" t="s">
        <v>922</v>
      </c>
    </row>
    <row r="41" spans="1:15">
      <c r="A41" s="6" t="s">
        <v>899</v>
      </c>
    </row>
    <row r="42" spans="1:15">
      <c r="A42" s="3" t="s">
        <v>914</v>
      </c>
      <c r="E42" s="5" t="n">
        <v>50000000</v>
      </c>
      <c r="I42" s="5" t="n">
        <v>50000000</v>
      </c>
    </row>
    <row r="43" spans="1:15">
      <c r="A43" s="3" t="s">
        <v>923</v>
      </c>
      <c r="E43" s="5" t="n">
        <v>0</v>
      </c>
      <c r="I43" s="4" t="n">
        <v>0</v>
      </c>
    </row>
    <row r="44" spans="1:15">
      <c r="A44" s="3" t="s">
        <v>903</v>
      </c>
      <c r="I44" s="3" t="s">
        <v>924</v>
      </c>
      <c r="J44" s="3" t="s">
        <v>925</v>
      </c>
    </row>
    <row r="45" spans="1:15">
      <c r="A45" s="3" t="s">
        <v>907</v>
      </c>
      <c r="I45" s="4" t="n">
        <v>102973000</v>
      </c>
      <c r="J45" s="4" t="n">
        <v>207277000</v>
      </c>
    </row>
    <row r="46" spans="1:15">
      <c r="A46" s="3" t="s">
        <v>926</v>
      </c>
    </row>
    <row r="47" spans="1:15">
      <c r="A47" s="6" t="s">
        <v>899</v>
      </c>
    </row>
    <row r="48" spans="1:15">
      <c r="A48" s="3" t="s">
        <v>927</v>
      </c>
      <c r="I48" s="3" t="s">
        <v>928</v>
      </c>
    </row>
    <row r="49" spans="1:15">
      <c r="A49" s="3" t="s">
        <v>923</v>
      </c>
      <c r="E49" s="5" t="n">
        <v>25724000</v>
      </c>
      <c r="I49" s="4" t="n">
        <v>25724000</v>
      </c>
      <c r="J49" s="5" t="n">
        <v>15449000</v>
      </c>
    </row>
    <row r="50" spans="1:15">
      <c r="A50" s="3" t="s">
        <v>929</v>
      </c>
      <c r="L50" s="4" t="n">
        <v>100000000</v>
      </c>
    </row>
    <row r="51" spans="1:15">
      <c r="A51" s="3" t="s">
        <v>930</v>
      </c>
    </row>
    <row r="52" spans="1:15">
      <c r="A52" s="6" t="s">
        <v>899</v>
      </c>
    </row>
    <row r="53" spans="1:15">
      <c r="A53" s="3" t="s">
        <v>931</v>
      </c>
      <c r="I53" s="5" t="n">
        <v>25000000</v>
      </c>
    </row>
    <row r="54" spans="1:15">
      <c r="A54" s="3" t="s">
        <v>932</v>
      </c>
    </row>
    <row r="55" spans="1:15">
      <c r="A55" s="6" t="s">
        <v>899</v>
      </c>
    </row>
    <row r="56" spans="1:15">
      <c r="A56" s="3" t="s">
        <v>933</v>
      </c>
      <c r="E56" s="5" t="n">
        <v>550000</v>
      </c>
      <c r="I56" s="4" t="n">
        <v>550000</v>
      </c>
    </row>
    <row r="57" spans="1:15">
      <c r="A57" s="3" t="s">
        <v>927</v>
      </c>
      <c r="I57" s="3" t="s">
        <v>701</v>
      </c>
    </row>
    <row r="58" spans="1:15">
      <c r="A58" s="3" t="s">
        <v>934</v>
      </c>
      <c r="E58" s="5" t="n">
        <v>150000000</v>
      </c>
      <c r="I58" s="4" t="n">
        <v>150000000</v>
      </c>
    </row>
    <row r="59" spans="1:15">
      <c r="A59" s="3" t="s">
        <v>935</v>
      </c>
    </row>
    <row r="60" spans="1:15">
      <c r="A60" s="6" t="s">
        <v>899</v>
      </c>
    </row>
    <row r="61" spans="1:15">
      <c r="A61" s="3" t="s">
        <v>933</v>
      </c>
      <c r="E61" s="5" t="n">
        <v>500000</v>
      </c>
      <c r="I61" s="4" t="n">
        <v>500000</v>
      </c>
    </row>
    <row r="62" spans="1:15">
      <c r="A62" s="3" t="s">
        <v>927</v>
      </c>
      <c r="I62" s="3" t="s">
        <v>701</v>
      </c>
    </row>
    <row r="63" spans="1:15">
      <c r="A63" s="3" t="s">
        <v>936</v>
      </c>
    </row>
    <row r="64" spans="1:15">
      <c r="A64" s="6" t="s">
        <v>899</v>
      </c>
    </row>
    <row r="65" spans="1:15">
      <c r="A65" s="3" t="s">
        <v>937</v>
      </c>
      <c r="E65" s="5" t="n">
        <v>35500000</v>
      </c>
      <c r="I65" s="4" t="n">
        <v>35500000</v>
      </c>
      <c r="J65" s="5" t="n">
        <v>35500000</v>
      </c>
    </row>
    <row r="66" spans="1:15">
      <c r="A66" s="3" t="s">
        <v>929</v>
      </c>
      <c r="E66" s="4" t="n">
        <v>0</v>
      </c>
      <c r="I66" s="5" t="n">
        <v>0</v>
      </c>
      <c r="J66" s="4" t="n">
        <v>0</v>
      </c>
    </row>
    <row r="67" spans="1:15">
      <c r="A67" s="3" t="s">
        <v>938</v>
      </c>
    </row>
    <row r="68" spans="1:15">
      <c r="A68" s="6" t="s">
        <v>899</v>
      </c>
    </row>
    <row r="69" spans="1:15">
      <c r="A69" s="3" t="s">
        <v>933</v>
      </c>
      <c r="N69" s="4" t="n">
        <v>5100000000</v>
      </c>
    </row>
    <row r="70" spans="1:15">
      <c r="A70" s="3" t="s">
        <v>939</v>
      </c>
      <c r="I70" s="4" t="n">
        <v>4350000000</v>
      </c>
    </row>
    <row r="71" spans="1:15">
      <c r="A71" s="3" t="s">
        <v>940</v>
      </c>
    </row>
    <row r="72" spans="1:15">
      <c r="A72" s="6" t="s">
        <v>899</v>
      </c>
    </row>
    <row r="73" spans="1:15">
      <c r="A73" s="3" t="s">
        <v>933</v>
      </c>
      <c r="C73" s="5" t="n">
        <v>900000000</v>
      </c>
    </row>
    <row r="74" spans="1:15">
      <c r="A74" s="3" t="s">
        <v>941</v>
      </c>
      <c r="C74" s="5" t="n">
        <v>7931000</v>
      </c>
    </row>
    <row r="75" spans="1:15">
      <c r="A75" s="3" t="s">
        <v>942</v>
      </c>
    </row>
    <row r="76" spans="1:15">
      <c r="A76" s="6" t="s">
        <v>899</v>
      </c>
    </row>
    <row r="77" spans="1:15">
      <c r="A77" s="3" t="s">
        <v>933</v>
      </c>
      <c r="C77" s="4" t="n">
        <v>400000000</v>
      </c>
    </row>
    <row r="78" spans="1:15">
      <c r="A78" s="3" t="s">
        <v>187</v>
      </c>
      <c r="C78" s="3" t="s">
        <v>943</v>
      </c>
    </row>
    <row r="79" spans="1:15">
      <c r="A79" s="3" t="s">
        <v>944</v>
      </c>
      <c r="C79" s="3" t="s">
        <v>222</v>
      </c>
    </row>
    <row r="80" spans="1:15">
      <c r="A80" s="3" t="s">
        <v>945</v>
      </c>
    </row>
    <row r="81" spans="1:15">
      <c r="A81" s="6" t="s">
        <v>899</v>
      </c>
    </row>
    <row r="82" spans="1:15">
      <c r="A82" s="3" t="s">
        <v>933</v>
      </c>
      <c r="C82" s="4" t="n">
        <v>500000000</v>
      </c>
    </row>
    <row r="83" spans="1:15">
      <c r="A83" s="3" t="s">
        <v>187</v>
      </c>
      <c r="C83" s="3" t="s">
        <v>946</v>
      </c>
    </row>
    <row r="84" spans="1:15">
      <c r="A84" s="3" t="s">
        <v>944</v>
      </c>
      <c r="C84" s="3" t="s">
        <v>193</v>
      </c>
    </row>
    <row r="85" spans="1:15">
      <c r="A85" s="3" t="s">
        <v>947</v>
      </c>
    </row>
    <row r="86" spans="1:15">
      <c r="A86" s="6" t="s">
        <v>899</v>
      </c>
    </row>
    <row r="87" spans="1:15">
      <c r="A87" s="3" t="s">
        <v>948</v>
      </c>
      <c r="E87" s="3" t="s">
        <v>949</v>
      </c>
      <c r="I87" s="3" t="s">
        <v>949</v>
      </c>
      <c r="J87" s="3" t="s">
        <v>950</v>
      </c>
    </row>
    <row r="88" spans="1:15">
      <c r="A88" s="3" t="s">
        <v>951</v>
      </c>
    </row>
    <row r="89" spans="1:15">
      <c r="A89" s="6" t="s">
        <v>899</v>
      </c>
    </row>
    <row r="90" spans="1:15">
      <c r="A90" s="3" t="s">
        <v>952</v>
      </c>
      <c r="E90" s="3" t="s">
        <v>949</v>
      </c>
      <c r="I90" s="3" t="s">
        <v>949</v>
      </c>
      <c r="J90" s="3" t="s">
        <v>953</v>
      </c>
    </row>
    <row r="91" spans="1:15">
      <c r="A91" s="3" t="s">
        <v>194</v>
      </c>
    </row>
    <row r="92" spans="1:15">
      <c r="A92" s="6" t="s">
        <v>899</v>
      </c>
    </row>
    <row r="93" spans="1:15">
      <c r="A93" s="3" t="s">
        <v>776</v>
      </c>
      <c r="B93" s="3" t="s">
        <v>777</v>
      </c>
      <c r="G93" s="3" t="s">
        <v>777</v>
      </c>
    </row>
    <row r="94" spans="1:15">
      <c r="A94" s="3" t="s">
        <v>954</v>
      </c>
      <c r="B94" s="3" t="s">
        <v>14</v>
      </c>
    </row>
    <row r="95" spans="1:15">
      <c r="A95" s="3" t="s">
        <v>225</v>
      </c>
    </row>
    <row r="96" spans="1:15">
      <c r="A96" s="6" t="s">
        <v>899</v>
      </c>
    </row>
    <row r="97" spans="1:15">
      <c r="A97" s="3" t="s">
        <v>776</v>
      </c>
      <c r="B97" s="3" t="s">
        <v>779</v>
      </c>
      <c r="G97" s="3" t="s">
        <v>779</v>
      </c>
    </row>
    <row r="98" spans="1:15">
      <c r="A98" s="3" t="s">
        <v>954</v>
      </c>
      <c r="B98" s="3" t="s">
        <v>778</v>
      </c>
    </row>
    <row r="99" spans="1:15">
      <c r="A99" s="3" t="s">
        <v>955</v>
      </c>
    </row>
    <row r="100" spans="1:15">
      <c r="A100" s="6" t="s">
        <v>899</v>
      </c>
    </row>
    <row r="101" spans="1:15">
      <c r="A101" s="3" t="s">
        <v>934</v>
      </c>
      <c r="E101" s="4" t="n">
        <v>300000000</v>
      </c>
      <c r="I101" s="4" t="n">
        <v>300000000</v>
      </c>
    </row>
    <row r="102" spans="1:15">
      <c r="A102" s="3" t="s">
        <v>956</v>
      </c>
    </row>
    <row r="103" spans="1:15">
      <c r="A103" s="6" t="s">
        <v>899</v>
      </c>
    </row>
    <row r="104" spans="1:15">
      <c r="A104" s="3" t="s">
        <v>933</v>
      </c>
      <c r="L104" s="5" t="n">
        <v>125000</v>
      </c>
    </row>
    <row r="105" spans="1:15">
      <c r="A105" s="3" t="s">
        <v>957</v>
      </c>
    </row>
    <row r="106" spans="1:15">
      <c r="A106" s="6" t="s">
        <v>899</v>
      </c>
    </row>
    <row r="107" spans="1:15">
      <c r="A107" s="3" t="s">
        <v>910</v>
      </c>
      <c r="H107" s="4" t="n">
        <v>49660000</v>
      </c>
    </row>
    <row r="108" spans="1:15">
      <c r="A108" s="3" t="s">
        <v>776</v>
      </c>
      <c r="H108" s="3" t="s">
        <v>958</v>
      </c>
    </row>
    <row r="109" spans="1:15">
      <c r="A109" s="3" t="s">
        <v>959</v>
      </c>
    </row>
    <row r="110" spans="1:15">
      <c r="A110" s="6" t="s">
        <v>899</v>
      </c>
    </row>
    <row r="111" spans="1:15">
      <c r="A111" s="3" t="s">
        <v>954</v>
      </c>
      <c r="I111" s="3" t="s">
        <v>960</v>
      </c>
    </row>
    <row r="112" spans="1:15">
      <c r="A112" s="3" t="s">
        <v>961</v>
      </c>
    </row>
    <row r="113" spans="1:15">
      <c r="A113" s="6" t="s">
        <v>899</v>
      </c>
    </row>
    <row r="114" spans="1:15">
      <c r="A114" s="3" t="s">
        <v>954</v>
      </c>
      <c r="I114" s="3" t="s">
        <v>242</v>
      </c>
    </row>
    <row r="115" spans="1:15">
      <c r="A115" s="3" t="s">
        <v>962</v>
      </c>
    </row>
    <row r="116" spans="1:15">
      <c r="A116" s="6" t="s">
        <v>899</v>
      </c>
    </row>
    <row r="117" spans="1:15">
      <c r="A117" s="3" t="s">
        <v>933</v>
      </c>
      <c r="E117" s="4" t="n">
        <v>125000000</v>
      </c>
      <c r="F117" s="4" t="n">
        <v>175000000</v>
      </c>
      <c r="G117" s="4" t="n">
        <v>125000000</v>
      </c>
      <c r="I117" s="4" t="n">
        <v>125000000</v>
      </c>
      <c r="O117" s="4" t="n">
        <v>100000000</v>
      </c>
    </row>
    <row r="118" spans="1:15">
      <c r="A118" s="3" t="s">
        <v>963</v>
      </c>
    </row>
    <row r="119" spans="1:15">
      <c r="A119" s="6" t="s">
        <v>899</v>
      </c>
    </row>
    <row r="120" spans="1:15">
      <c r="A120" s="3" t="s">
        <v>933</v>
      </c>
      <c r="L120" s="5" t="n">
        <v>65000</v>
      </c>
    </row>
    <row r="121" spans="1:15">
      <c r="A121" s="3" t="s">
        <v>187</v>
      </c>
      <c r="E121" s="3" t="s">
        <v>964</v>
      </c>
      <c r="I121" s="3" t="s">
        <v>964</v>
      </c>
    </row>
    <row r="122" spans="1:15">
      <c r="A122" s="3" t="s">
        <v>944</v>
      </c>
      <c r="I122" s="3" t="s">
        <v>965</v>
      </c>
    </row>
    <row r="123" spans="1:15">
      <c r="A123" s="3" t="s">
        <v>966</v>
      </c>
    </row>
    <row r="124" spans="1:15">
      <c r="A124" s="6" t="s">
        <v>899</v>
      </c>
    </row>
    <row r="125" spans="1:15">
      <c r="A125" s="3" t="s">
        <v>933</v>
      </c>
      <c r="L125" s="5" t="n">
        <v>30000</v>
      </c>
    </row>
    <row r="126" spans="1:15">
      <c r="A126" s="3" t="s">
        <v>187</v>
      </c>
      <c r="E126" s="3" t="s">
        <v>967</v>
      </c>
      <c r="I126" s="3" t="s">
        <v>967</v>
      </c>
    </row>
    <row r="127" spans="1:15">
      <c r="A127" s="3" t="s">
        <v>944</v>
      </c>
      <c r="I127" s="3" t="s">
        <v>968</v>
      </c>
    </row>
    <row r="128" spans="1:15">
      <c r="A128" s="3" t="s">
        <v>969</v>
      </c>
    </row>
    <row r="129" spans="1:15">
      <c r="A129" s="6" t="s">
        <v>899</v>
      </c>
    </row>
    <row r="130" spans="1:15">
      <c r="A130" s="3" t="s">
        <v>933</v>
      </c>
      <c r="L130" s="4" t="n">
        <v>30000</v>
      </c>
    </row>
    <row r="131" spans="1:15">
      <c r="A131" s="3" t="s">
        <v>187</v>
      </c>
      <c r="E131" s="3" t="s">
        <v>970</v>
      </c>
      <c r="I131" s="3" t="s">
        <v>970</v>
      </c>
    </row>
    <row r="132" spans="1:15">
      <c r="A132" s="3" t="s">
        <v>944</v>
      </c>
      <c r="I132" s="3" t="s">
        <v>971</v>
      </c>
    </row>
    <row r="133" spans="1:15">
      <c r="A133" s="3" t="s">
        <v>972</v>
      </c>
    </row>
    <row r="134" spans="1:15">
      <c r="A134" s="6" t="s">
        <v>899</v>
      </c>
    </row>
    <row r="135" spans="1:15">
      <c r="A135" s="3" t="s">
        <v>933</v>
      </c>
      <c r="E135" s="4" t="n">
        <v>65000000</v>
      </c>
      <c r="I135" s="4" t="n">
        <v>65000000</v>
      </c>
    </row>
    <row r="136" spans="1:15">
      <c r="A136" s="3" t="s">
        <v>187</v>
      </c>
      <c r="E136" s="3" t="s">
        <v>949</v>
      </c>
      <c r="I136" s="3" t="s">
        <v>949</v>
      </c>
    </row>
    <row r="137" spans="1:15">
      <c r="A137" s="3" t="s">
        <v>944</v>
      </c>
      <c r="I137" s="3" t="s">
        <v>973</v>
      </c>
    </row>
    <row r="138" spans="1:15">
      <c r="A138" s="3" t="s">
        <v>974</v>
      </c>
    </row>
    <row r="139" spans="1:15">
      <c r="A139" s="6" t="s">
        <v>899</v>
      </c>
    </row>
    <row r="140" spans="1:15">
      <c r="A140" s="3" t="s">
        <v>933</v>
      </c>
      <c r="E140" s="4" t="n">
        <v>10000000</v>
      </c>
      <c r="I140" s="4" t="n">
        <v>10000000</v>
      </c>
    </row>
    <row r="141" spans="1:15">
      <c r="A141" s="3" t="s">
        <v>187</v>
      </c>
      <c r="E141" s="3" t="s">
        <v>975</v>
      </c>
      <c r="I141" s="3" t="s">
        <v>975</v>
      </c>
    </row>
    <row r="142" spans="1:15">
      <c r="A142" s="3" t="s">
        <v>944</v>
      </c>
      <c r="I142" s="3" t="s">
        <v>976</v>
      </c>
    </row>
    <row r="143" spans="1:15">
      <c r="A143" s="3" t="s">
        <v>966</v>
      </c>
    </row>
    <row r="144" spans="1:15">
      <c r="A144" s="6" t="s">
        <v>899</v>
      </c>
    </row>
    <row r="145" spans="1:15">
      <c r="A145" s="3" t="s">
        <v>933</v>
      </c>
      <c r="E145" s="4" t="n">
        <v>75000000</v>
      </c>
      <c r="I145" s="4" t="n">
        <v>75000000</v>
      </c>
    </row>
    <row r="146" spans="1:15">
      <c r="A146" s="3" t="s">
        <v>187</v>
      </c>
      <c r="E146" s="3" t="s">
        <v>977</v>
      </c>
      <c r="I146" s="3" t="s">
        <v>977</v>
      </c>
    </row>
    <row r="147" spans="1:15">
      <c r="A147" s="3" t="s">
        <v>944</v>
      </c>
      <c r="E147" s="3" t="s">
        <v>968</v>
      </c>
    </row>
    <row r="148" spans="1:15">
      <c r="A148" s="3" t="s">
        <v>969</v>
      </c>
    </row>
    <row r="149" spans="1:15">
      <c r="A149" s="6" t="s">
        <v>899</v>
      </c>
    </row>
    <row r="150" spans="1:15">
      <c r="A150" s="3" t="s">
        <v>933</v>
      </c>
      <c r="E150" s="4" t="n">
        <v>50000000</v>
      </c>
      <c r="I150" s="4" t="n">
        <v>50000000</v>
      </c>
    </row>
    <row r="151" spans="1:15">
      <c r="A151" s="3" t="s">
        <v>187</v>
      </c>
      <c r="E151" s="3" t="s">
        <v>978</v>
      </c>
      <c r="I151" s="3" t="s">
        <v>978</v>
      </c>
    </row>
    <row r="152" spans="1:15">
      <c r="A152" s="3" t="s">
        <v>944</v>
      </c>
      <c r="E152" s="3" t="s">
        <v>971</v>
      </c>
    </row>
    <row r="153" spans="1:15">
      <c r="A153" s="3" t="s">
        <v>979</v>
      </c>
    </row>
    <row r="154" spans="1:15">
      <c r="A154" s="6" t="s">
        <v>899</v>
      </c>
    </row>
    <row r="155" spans="1:15">
      <c r="A155" s="3" t="s">
        <v>933</v>
      </c>
      <c r="E155" s="4" t="n">
        <v>25000000</v>
      </c>
      <c r="I155" s="4" t="n">
        <v>25000000</v>
      </c>
    </row>
    <row r="156" spans="1:15">
      <c r="A156" s="3" t="s">
        <v>187</v>
      </c>
      <c r="E156" s="3" t="s">
        <v>235</v>
      </c>
      <c r="I156" s="3" t="s">
        <v>235</v>
      </c>
    </row>
    <row r="157" spans="1:15">
      <c r="A157" s="3" t="s">
        <v>944</v>
      </c>
      <c r="I157" s="3" t="s">
        <v>960</v>
      </c>
    </row>
    <row r="158" spans="1:15">
      <c r="A158" s="3" t="s">
        <v>980</v>
      </c>
    </row>
    <row r="159" spans="1:15">
      <c r="A159" s="6" t="s">
        <v>899</v>
      </c>
    </row>
    <row r="160" spans="1:15">
      <c r="A160" s="3" t="s">
        <v>933</v>
      </c>
      <c r="G160" s="4" t="n">
        <v>75000000</v>
      </c>
    </row>
    <row r="161" spans="1:15">
      <c r="A161" s="3" t="s">
        <v>187</v>
      </c>
      <c r="G161" s="3" t="s">
        <v>981</v>
      </c>
    </row>
    <row r="162" spans="1:15">
      <c r="A162" s="3" t="s">
        <v>944</v>
      </c>
      <c r="G162" s="3" t="s">
        <v>193</v>
      </c>
    </row>
    <row r="163" spans="1:15">
      <c r="A163" s="3" t="s">
        <v>982</v>
      </c>
    </row>
    <row r="164" spans="1:15">
      <c r="A164" s="6" t="s">
        <v>899</v>
      </c>
    </row>
    <row r="165" spans="1:15">
      <c r="A165" s="3" t="s">
        <v>933</v>
      </c>
      <c r="G165" s="4" t="n">
        <v>25000000</v>
      </c>
    </row>
    <row r="166" spans="1:15">
      <c r="A166" s="3" t="s">
        <v>187</v>
      </c>
      <c r="G166" s="3" t="s">
        <v>983</v>
      </c>
    </row>
    <row r="167" spans="1:15">
      <c r="A167" s="3" t="s">
        <v>944</v>
      </c>
      <c r="G167" s="3" t="s">
        <v>984</v>
      </c>
    </row>
    <row r="168" spans="1:15">
      <c r="A168" s="3" t="s">
        <v>985</v>
      </c>
    </row>
    <row r="169" spans="1:15">
      <c r="A169" s="6" t="s">
        <v>899</v>
      </c>
    </row>
    <row r="170" spans="1:15">
      <c r="A170" s="3" t="s">
        <v>933</v>
      </c>
      <c r="G170" s="4" t="n">
        <v>25000000</v>
      </c>
    </row>
    <row r="171" spans="1:15">
      <c r="A171" s="3" t="s">
        <v>187</v>
      </c>
      <c r="G171" s="3" t="s">
        <v>986</v>
      </c>
    </row>
    <row r="172" spans="1:15">
      <c r="A172" s="3" t="s">
        <v>944</v>
      </c>
      <c r="G172" s="3" t="s">
        <v>239</v>
      </c>
    </row>
    <row r="173" spans="1:15">
      <c r="A173" s="3" t="s">
        <v>982</v>
      </c>
    </row>
    <row r="174" spans="1:15">
      <c r="A174" s="6" t="s">
        <v>899</v>
      </c>
    </row>
    <row r="175" spans="1:15">
      <c r="A175" s="3" t="s">
        <v>933</v>
      </c>
      <c r="F175" s="4" t="n">
        <v>50000000</v>
      </c>
    </row>
    <row r="176" spans="1:15">
      <c r="A176" s="3" t="s">
        <v>187</v>
      </c>
      <c r="F176" s="3" t="s">
        <v>949</v>
      </c>
    </row>
    <row r="177" spans="1:15">
      <c r="A177" s="3" t="s">
        <v>944</v>
      </c>
      <c r="F177" s="3" t="s">
        <v>984</v>
      </c>
    </row>
    <row r="178" spans="1:15">
      <c r="A178" s="3" t="s">
        <v>987</v>
      </c>
    </row>
    <row r="179" spans="1:15">
      <c r="A179" s="6" t="s">
        <v>899</v>
      </c>
    </row>
    <row r="180" spans="1:15">
      <c r="A180" s="3" t="s">
        <v>933</v>
      </c>
      <c r="F180" s="4" t="n">
        <v>75000000</v>
      </c>
    </row>
    <row r="181" spans="1:15">
      <c r="A181" s="3" t="s">
        <v>187</v>
      </c>
      <c r="F181" s="3" t="s">
        <v>988</v>
      </c>
    </row>
    <row r="182" spans="1:15">
      <c r="A182" s="3" t="s">
        <v>944</v>
      </c>
      <c r="F182" s="3" t="s">
        <v>989</v>
      </c>
    </row>
    <row r="183" spans="1:15">
      <c r="A183" s="3" t="s">
        <v>990</v>
      </c>
    </row>
    <row r="184" spans="1:15">
      <c r="A184" s="6" t="s">
        <v>899</v>
      </c>
    </row>
    <row r="185" spans="1:15">
      <c r="A185" s="3" t="s">
        <v>933</v>
      </c>
      <c r="F185" s="4" t="n">
        <v>50000000</v>
      </c>
    </row>
    <row r="186" spans="1:15">
      <c r="A186" s="3" t="s">
        <v>187</v>
      </c>
      <c r="F186" s="3" t="s">
        <v>991</v>
      </c>
    </row>
    <row r="187" spans="1:15">
      <c r="A187" s="3" t="s">
        <v>944</v>
      </c>
      <c r="F187" s="3" t="s">
        <v>2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554</v>
      </c>
    </row>
    <row r="2" spans="1:2">
      <c r="A2" s="6" t="s">
        <v>899</v>
      </c>
    </row>
    <row r="3" spans="1:2">
      <c r="A3" s="3" t="s">
        <v>189</v>
      </c>
      <c r="B3" s="4" t="n">
        <v>105051</v>
      </c>
    </row>
    <row r="4" spans="1:2">
      <c r="A4" s="3" t="s">
        <v>215</v>
      </c>
      <c r="B4" s="5" t="n">
        <v>58252</v>
      </c>
    </row>
    <row r="5" spans="1:2">
      <c r="A5" s="3" t="s">
        <v>191</v>
      </c>
      <c r="B5" s="5" t="n">
        <v>29980</v>
      </c>
    </row>
    <row r="6" spans="1:2">
      <c r="A6" s="3" t="s">
        <v>186</v>
      </c>
      <c r="B6" s="5" t="n">
        <v>17072</v>
      </c>
    </row>
    <row r="7" spans="1:2">
      <c r="A7" s="3" t="s">
        <v>201</v>
      </c>
      <c r="B7" s="5" t="n">
        <v>15968</v>
      </c>
    </row>
    <row r="8" spans="1:2">
      <c r="A8" s="3" t="s">
        <v>873</v>
      </c>
      <c r="B8" s="5" t="n">
        <v>2851077</v>
      </c>
    </row>
    <row r="9" spans="1:2">
      <c r="A9" s="3" t="s">
        <v>993</v>
      </c>
    </row>
    <row r="10" spans="1:2">
      <c r="A10" s="6" t="s">
        <v>899</v>
      </c>
    </row>
    <row r="11" spans="1:2">
      <c r="A11" s="3" t="s">
        <v>189</v>
      </c>
      <c r="B11" s="5" t="n">
        <v>670</v>
      </c>
    </row>
    <row r="12" spans="1:2">
      <c r="A12" s="3" t="s">
        <v>215</v>
      </c>
      <c r="B12" s="5" t="n">
        <v>460</v>
      </c>
    </row>
    <row r="13" spans="1:2">
      <c r="A13" s="3" t="s">
        <v>191</v>
      </c>
      <c r="B13" s="5" t="n">
        <v>461</v>
      </c>
    </row>
    <row r="14" spans="1:2">
      <c r="A14" s="3" t="s">
        <v>186</v>
      </c>
      <c r="B14" s="5" t="n">
        <v>461</v>
      </c>
    </row>
    <row r="15" spans="1:2">
      <c r="A15" s="3" t="s">
        <v>201</v>
      </c>
      <c r="B15" s="5" t="n">
        <v>252</v>
      </c>
    </row>
    <row r="16" spans="1:2">
      <c r="A16" s="3" t="s">
        <v>873</v>
      </c>
      <c r="B16" s="5" t="n">
        <v>1170</v>
      </c>
    </row>
    <row r="17" spans="1:2">
      <c r="A17" s="3" t="s">
        <v>994</v>
      </c>
    </row>
    <row r="18" spans="1:2">
      <c r="A18" s="6" t="s">
        <v>899</v>
      </c>
    </row>
    <row r="19" spans="1:2">
      <c r="A19" s="3" t="s">
        <v>189</v>
      </c>
      <c r="B19" s="5" t="n">
        <v>1016</v>
      </c>
    </row>
    <row r="20" spans="1:2">
      <c r="A20" s="3" t="s">
        <v>215</v>
      </c>
      <c r="B20" s="5" t="n">
        <v>978</v>
      </c>
    </row>
    <row r="21" spans="1:2">
      <c r="A21" s="3" t="s">
        <v>191</v>
      </c>
      <c r="B21" s="5" t="n">
        <v>957</v>
      </c>
    </row>
    <row r="22" spans="1:2">
      <c r="A22" s="3" t="s">
        <v>186</v>
      </c>
      <c r="B22" s="5" t="n">
        <v>835</v>
      </c>
    </row>
    <row r="23" spans="1:2">
      <c r="A23" s="3" t="s">
        <v>201</v>
      </c>
      <c r="B23" s="5" t="n">
        <v>764</v>
      </c>
    </row>
    <row r="24" spans="1:2">
      <c r="A24" s="3" t="s">
        <v>873</v>
      </c>
      <c r="B24" s="5" t="n">
        <v>6183</v>
      </c>
    </row>
    <row r="25" spans="1:2">
      <c r="A25" s="3" t="s">
        <v>995</v>
      </c>
    </row>
    <row r="26" spans="1:2">
      <c r="A26" s="6" t="s">
        <v>899</v>
      </c>
    </row>
    <row r="27" spans="1:2">
      <c r="A27" s="3" t="s">
        <v>189</v>
      </c>
      <c r="B27" s="5" t="n">
        <v>1863</v>
      </c>
    </row>
    <row r="28" spans="1:2">
      <c r="A28" s="3" t="s">
        <v>215</v>
      </c>
      <c r="B28" s="5" t="n">
        <v>1913</v>
      </c>
    </row>
    <row r="29" spans="1:2">
      <c r="A29" s="3" t="s">
        <v>191</v>
      </c>
      <c r="B29" s="5" t="n">
        <v>1964</v>
      </c>
    </row>
    <row r="30" spans="1:2">
      <c r="A30" s="3" t="s">
        <v>186</v>
      </c>
      <c r="B30" s="5" t="n">
        <v>2017</v>
      </c>
    </row>
    <row r="31" spans="1:2">
      <c r="A31" s="3" t="s">
        <v>201</v>
      </c>
      <c r="B31" s="5" t="n">
        <v>1619</v>
      </c>
    </row>
    <row r="32" spans="1:2">
      <c r="A32" s="3" t="s">
        <v>873</v>
      </c>
      <c r="B32" s="5" t="n">
        <v>6298</v>
      </c>
    </row>
    <row r="33" spans="1:2">
      <c r="A33" s="3" t="s">
        <v>996</v>
      </c>
    </row>
    <row r="34" spans="1:2">
      <c r="A34" s="6" t="s">
        <v>899</v>
      </c>
    </row>
    <row r="35" spans="1:2">
      <c r="A35" s="3" t="s">
        <v>189</v>
      </c>
      <c r="B35" s="5" t="n">
        <v>91524</v>
      </c>
    </row>
    <row r="36" spans="1:2">
      <c r="A36" s="3" t="s">
        <v>215</v>
      </c>
      <c r="B36" s="5" t="n">
        <v>41287</v>
      </c>
    </row>
    <row r="37" spans="1:2">
      <c r="A37" s="3" t="s">
        <v>191</v>
      </c>
      <c r="B37" s="5" t="n">
        <v>24622</v>
      </c>
    </row>
    <row r="38" spans="1:2">
      <c r="A38" s="3" t="s">
        <v>186</v>
      </c>
      <c r="B38" s="5" t="n">
        <v>2065</v>
      </c>
    </row>
    <row r="39" spans="1:2">
      <c r="A39" s="3" t="s">
        <v>201</v>
      </c>
      <c r="B39" s="5" t="n">
        <v>1767</v>
      </c>
    </row>
    <row r="40" spans="1:2">
      <c r="A40" s="3" t="s">
        <v>873</v>
      </c>
      <c r="B40" s="5" t="n">
        <v>1133776</v>
      </c>
    </row>
    <row r="41" spans="1:2">
      <c r="A41" s="3" t="s">
        <v>997</v>
      </c>
    </row>
    <row r="42" spans="1:2">
      <c r="A42" s="6" t="s">
        <v>899</v>
      </c>
    </row>
    <row r="43" spans="1:2">
      <c r="A43" s="3" t="s">
        <v>189</v>
      </c>
      <c r="B43" s="5" t="n">
        <v>292</v>
      </c>
    </row>
    <row r="44" spans="1:2">
      <c r="A44" s="3" t="s">
        <v>215</v>
      </c>
      <c r="B44" s="5" t="n">
        <v>168</v>
      </c>
    </row>
    <row r="45" spans="1:2">
      <c r="A45" s="3" t="s">
        <v>191</v>
      </c>
      <c r="B45" s="5" t="n">
        <v>94</v>
      </c>
    </row>
    <row r="46" spans="1:2">
      <c r="A46" s="3" t="s">
        <v>186</v>
      </c>
      <c r="B46" s="5" t="n">
        <v>99</v>
      </c>
    </row>
    <row r="47" spans="1:2">
      <c r="A47" s="3" t="s">
        <v>201</v>
      </c>
      <c r="B47" s="5" t="n">
        <v>103</v>
      </c>
    </row>
    <row r="48" spans="1:2">
      <c r="A48" s="3" t="s">
        <v>873</v>
      </c>
      <c r="B48" s="5" t="n">
        <v>1554035</v>
      </c>
    </row>
    <row r="49" spans="1:2">
      <c r="A49" s="3" t="s">
        <v>998</v>
      </c>
    </row>
    <row r="50" spans="1:2">
      <c r="A50" s="6" t="s">
        <v>899</v>
      </c>
    </row>
    <row r="51" spans="1:2">
      <c r="A51" s="3" t="s">
        <v>189</v>
      </c>
      <c r="B51" s="5" t="n">
        <v>6191</v>
      </c>
    </row>
    <row r="52" spans="1:2">
      <c r="A52" s="3" t="s">
        <v>215</v>
      </c>
      <c r="B52" s="5" t="n">
        <v>6215</v>
      </c>
    </row>
    <row r="53" spans="1:2">
      <c r="A53" s="3" t="s">
        <v>191</v>
      </c>
      <c r="B53" s="5" t="n">
        <v>787</v>
      </c>
    </row>
    <row r="54" spans="1:2">
      <c r="A54" s="3" t="s">
        <v>186</v>
      </c>
      <c r="B54" s="5" t="n">
        <v>10811</v>
      </c>
    </row>
    <row r="55" spans="1:2">
      <c r="A55" s="3" t="s">
        <v>201</v>
      </c>
      <c r="B55" s="5" t="n">
        <v>10611</v>
      </c>
    </row>
    <row r="56" spans="1:2">
      <c r="A56" s="3" t="s">
        <v>873</v>
      </c>
      <c r="B56" s="5" t="n">
        <v>76995</v>
      </c>
    </row>
    <row r="57" spans="1:2">
      <c r="A57" s="3" t="s">
        <v>999</v>
      </c>
    </row>
    <row r="58" spans="1:2">
      <c r="A58" s="6" t="s">
        <v>899</v>
      </c>
    </row>
    <row r="59" spans="1:2">
      <c r="A59" s="3" t="s">
        <v>873</v>
      </c>
      <c r="B59" s="5" t="n">
        <v>31000</v>
      </c>
    </row>
    <row r="60" spans="1:2">
      <c r="A60" s="3" t="s">
        <v>1000</v>
      </c>
    </row>
    <row r="61" spans="1:2">
      <c r="A61" s="6" t="s">
        <v>899</v>
      </c>
    </row>
    <row r="62" spans="1:2">
      <c r="A62" s="3" t="s">
        <v>189</v>
      </c>
      <c r="B62" s="5" t="n">
        <v>574</v>
      </c>
    </row>
    <row r="63" spans="1:2">
      <c r="A63" s="3" t="s">
        <v>215</v>
      </c>
      <c r="B63" s="5" t="n">
        <v>666</v>
      </c>
    </row>
    <row r="64" spans="1:2">
      <c r="A64" s="3" t="s">
        <v>191</v>
      </c>
      <c r="B64" s="5" t="n">
        <v>374</v>
      </c>
    </row>
    <row r="65" spans="1:2">
      <c r="A65" s="3" t="s">
        <v>873</v>
      </c>
      <c r="B65" s="5" t="n">
        <v>29137</v>
      </c>
    </row>
    <row r="66" spans="1:2">
      <c r="A66" s="3" t="s">
        <v>1001</v>
      </c>
    </row>
    <row r="67" spans="1:2">
      <c r="A67" s="6" t="s">
        <v>899</v>
      </c>
    </row>
    <row r="68" spans="1:2">
      <c r="A68" s="3" t="s">
        <v>189</v>
      </c>
      <c r="B68" s="5" t="n">
        <v>521</v>
      </c>
    </row>
    <row r="69" spans="1:2">
      <c r="A69" s="3" t="s">
        <v>215</v>
      </c>
      <c r="B69" s="5" t="n">
        <v>1665</v>
      </c>
    </row>
    <row r="70" spans="1:2">
      <c r="A70" s="3" t="s">
        <v>191</v>
      </c>
      <c r="B70" s="5" t="n">
        <v>721</v>
      </c>
    </row>
    <row r="71" spans="1:2">
      <c r="A71" s="3" t="s">
        <v>186</v>
      </c>
      <c r="B71" s="5" t="n">
        <v>784</v>
      </c>
    </row>
    <row r="72" spans="1:2">
      <c r="A72" s="3" t="s">
        <v>201</v>
      </c>
      <c r="B72" s="5" t="n">
        <v>852</v>
      </c>
    </row>
    <row r="73" spans="1:2">
      <c r="A73" s="3" t="s">
        <v>873</v>
      </c>
      <c r="B73" s="5" t="n">
        <v>483</v>
      </c>
    </row>
    <row r="74" spans="1:2">
      <c r="A74" s="3" t="s">
        <v>1002</v>
      </c>
    </row>
    <row r="75" spans="1:2">
      <c r="A75" s="6" t="s">
        <v>899</v>
      </c>
    </row>
    <row r="76" spans="1:2">
      <c r="A76" s="3" t="s">
        <v>189</v>
      </c>
      <c r="B76" s="5" t="n">
        <v>2400</v>
      </c>
    </row>
    <row r="77" spans="1:2">
      <c r="A77" s="3" t="s">
        <v>215</v>
      </c>
      <c r="B77" s="5" t="n">
        <v>4900</v>
      </c>
    </row>
    <row r="78" spans="1:2">
      <c r="A78" s="3" t="s">
        <v>873</v>
      </c>
      <c r="B78" s="4" t="n">
        <v>12000</v>
      </c>
    </row>
    <row r="79" spans="1:2">
      <c r="A79" s="3" t="s">
        <v>1003</v>
      </c>
    </row>
    <row r="80" spans="1:2">
      <c r="A80" s="6" t="s">
        <v>899</v>
      </c>
    </row>
    <row r="81" spans="1:2">
      <c r="A81" s="3" t="s">
        <v>1004</v>
      </c>
      <c r="B81" s="3" t="s">
        <v>196</v>
      </c>
    </row>
    <row r="82" spans="1:2">
      <c r="A82" s="3" t="s">
        <v>1005</v>
      </c>
    </row>
    <row r="83" spans="1:2">
      <c r="A83" s="6" t="s">
        <v>899</v>
      </c>
    </row>
    <row r="84" spans="1:2">
      <c r="A84" s="3" t="s">
        <v>1004</v>
      </c>
      <c r="B84" s="3" t="s">
        <v>198</v>
      </c>
    </row>
    <row r="85" spans="1:2">
      <c r="A85" s="3" t="s">
        <v>1006</v>
      </c>
    </row>
    <row r="86" spans="1:2">
      <c r="A86" s="6" t="s">
        <v>899</v>
      </c>
    </row>
    <row r="87" spans="1:2">
      <c r="A87" s="3" t="s">
        <v>1004</v>
      </c>
      <c r="B87" s="3" t="s">
        <v>200</v>
      </c>
    </row>
    <row r="88" spans="1:2">
      <c r="A88" s="3" t="s">
        <v>1007</v>
      </c>
    </row>
    <row r="89" spans="1:2">
      <c r="A89" s="6" t="s">
        <v>899</v>
      </c>
    </row>
    <row r="90" spans="1:2">
      <c r="A90" s="3" t="s">
        <v>1004</v>
      </c>
      <c r="B90" s="3" t="s">
        <v>190</v>
      </c>
    </row>
    <row r="91" spans="1:2">
      <c r="A91" s="3" t="s">
        <v>1008</v>
      </c>
    </row>
    <row r="92" spans="1:2">
      <c r="A92" s="6" t="s">
        <v>899</v>
      </c>
    </row>
    <row r="93" spans="1:2">
      <c r="A93" s="3" t="s">
        <v>1004</v>
      </c>
      <c r="B93" s="3" t="s">
        <v>204</v>
      </c>
    </row>
    <row r="94" spans="1:2">
      <c r="A94" s="3" t="s">
        <v>1009</v>
      </c>
    </row>
    <row r="95" spans="1:2">
      <c r="A95" s="6" t="s">
        <v>899</v>
      </c>
    </row>
    <row r="96" spans="1:2">
      <c r="A96" s="3" t="s">
        <v>1004</v>
      </c>
      <c r="B96" s="3" t="s">
        <v>206</v>
      </c>
    </row>
    <row r="97" spans="1:2">
      <c r="A97" s="3" t="s">
        <v>1010</v>
      </c>
    </row>
    <row r="98" spans="1:2">
      <c r="A98" s="6" t="s">
        <v>899</v>
      </c>
    </row>
    <row r="99" spans="1:2">
      <c r="A99" s="3" t="s">
        <v>1004</v>
      </c>
      <c r="B99" s="3" t="s">
        <v>209</v>
      </c>
    </row>
    <row r="100" spans="1:2">
      <c r="A100" s="3" t="s">
        <v>1011</v>
      </c>
    </row>
    <row r="101" spans="1:2">
      <c r="A101" s="6" t="s">
        <v>899</v>
      </c>
    </row>
    <row r="102" spans="1:2">
      <c r="A102" s="3" t="s">
        <v>1004</v>
      </c>
      <c r="B102" s="3" t="s">
        <v>212</v>
      </c>
    </row>
    <row r="103" spans="1:2">
      <c r="A103" s="3" t="s">
        <v>1012</v>
      </c>
    </row>
    <row r="104" spans="1:2">
      <c r="A104" s="6" t="s">
        <v>899</v>
      </c>
    </row>
    <row r="105" spans="1:2">
      <c r="A105" s="3" t="s">
        <v>1004</v>
      </c>
      <c r="B105" s="3" t="s">
        <v>214</v>
      </c>
    </row>
    <row r="106" spans="1:2">
      <c r="A106" s="3" t="s">
        <v>1013</v>
      </c>
    </row>
    <row r="107" spans="1:2">
      <c r="A107" s="6" t="s">
        <v>899</v>
      </c>
    </row>
    <row r="108" spans="1:2">
      <c r="A108" s="3" t="s">
        <v>1004</v>
      </c>
      <c r="B108" s="3" t="s">
        <v>217</v>
      </c>
    </row>
    <row r="109" spans="1:2">
      <c r="A109" s="3" t="s">
        <v>1014</v>
      </c>
    </row>
    <row r="110" spans="1:2">
      <c r="A110" s="6" t="s">
        <v>899</v>
      </c>
    </row>
    <row r="111" spans="1:2">
      <c r="A111" s="3" t="s">
        <v>1004</v>
      </c>
      <c r="B111" s="3" t="s">
        <v>227</v>
      </c>
    </row>
    <row r="112" spans="1:2">
      <c r="A112" s="3" t="s">
        <v>1015</v>
      </c>
    </row>
    <row r="113" spans="1:2">
      <c r="A113" s="6" t="s">
        <v>899</v>
      </c>
    </row>
    <row r="114" spans="1:2">
      <c r="A114" s="3" t="s">
        <v>1004</v>
      </c>
      <c r="B114" s="3" t="s">
        <v>230</v>
      </c>
    </row>
    <row r="115" spans="1:2">
      <c r="A115" s="3" t="s">
        <v>1016</v>
      </c>
    </row>
    <row r="116" spans="1:2">
      <c r="A116" s="6" t="s">
        <v>899</v>
      </c>
    </row>
    <row r="117" spans="1:2">
      <c r="A117" s="3" t="s">
        <v>1004</v>
      </c>
      <c r="B117" s="3" t="s">
        <v>233</v>
      </c>
    </row>
    <row r="118" spans="1:2">
      <c r="A118" s="3" t="s">
        <v>1017</v>
      </c>
    </row>
    <row r="119" spans="1:2">
      <c r="A119" s="6" t="s">
        <v>899</v>
      </c>
    </row>
    <row r="120" spans="1:2">
      <c r="A120" s="3" t="s">
        <v>1004</v>
      </c>
      <c r="B120" s="3" t="s">
        <v>235</v>
      </c>
    </row>
    <row r="121" spans="1:2">
      <c r="A121" s="3" t="s">
        <v>1018</v>
      </c>
    </row>
    <row r="122" spans="1:2">
      <c r="A122" s="6" t="s">
        <v>899</v>
      </c>
    </row>
    <row r="123" spans="1:2">
      <c r="A123" s="3" t="s">
        <v>1004</v>
      </c>
      <c r="B123" s="3" t="s">
        <v>238</v>
      </c>
    </row>
    <row r="124" spans="1:2">
      <c r="A124" s="3" t="s">
        <v>1019</v>
      </c>
    </row>
    <row r="125" spans="1:2">
      <c r="A125" s="6" t="s">
        <v>899</v>
      </c>
    </row>
    <row r="126" spans="1:2">
      <c r="A126" s="3" t="s">
        <v>1004</v>
      </c>
      <c r="B126" s="3" t="s">
        <v>241</v>
      </c>
    </row>
    <row r="127" spans="1:2">
      <c r="A127" s="3" t="s">
        <v>1020</v>
      </c>
    </row>
    <row r="128" spans="1:2">
      <c r="A128" s="6" t="s">
        <v>899</v>
      </c>
    </row>
    <row r="129" spans="1:2">
      <c r="A129" s="3" t="s">
        <v>1004</v>
      </c>
      <c r="B129" s="3" t="s">
        <v>244</v>
      </c>
    </row>
    <row r="130" spans="1:2">
      <c r="A130" s="3" t="s">
        <v>1021</v>
      </c>
    </row>
    <row r="131" spans="1:2">
      <c r="A131" s="6" t="s">
        <v>899</v>
      </c>
    </row>
    <row r="132" spans="1:2">
      <c r="A132" s="3" t="s">
        <v>1004</v>
      </c>
      <c r="B132" s="3" t="s">
        <v>247</v>
      </c>
    </row>
    <row r="133" spans="1:2">
      <c r="A133" s="3" t="s">
        <v>1022</v>
      </c>
    </row>
    <row r="134" spans="1:2">
      <c r="A134" s="6" t="s">
        <v>899</v>
      </c>
    </row>
    <row r="135" spans="1:2">
      <c r="A135" s="3" t="s">
        <v>1004</v>
      </c>
      <c r="B135" s="3" t="s">
        <v>250</v>
      </c>
    </row>
    <row r="136" spans="1:2">
      <c r="A136" s="3" t="s">
        <v>1023</v>
      </c>
    </row>
    <row r="137" spans="1:2">
      <c r="A137" s="6" t="s">
        <v>899</v>
      </c>
    </row>
    <row r="138" spans="1:2">
      <c r="A138" s="3" t="s">
        <v>1004</v>
      </c>
      <c r="B138" s="3" t="s">
        <v>2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67</v>
      </c>
    </row>
    <row r="3" spans="1:3">
      <c r="A3" s="3" t="s">
        <v>1025</v>
      </c>
    </row>
    <row r="4" spans="1:3">
      <c r="A4" s="6" t="s">
        <v>1026</v>
      </c>
    </row>
    <row r="5" spans="1:3">
      <c r="A5" s="3" t="s">
        <v>1027</v>
      </c>
      <c r="B5" s="4" t="n">
        <v>-23742</v>
      </c>
      <c r="C5" s="4" t="n">
        <v>-597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2</v>
      </c>
      <c r="C1" s="2" t="s">
        <v>67</v>
      </c>
      <c r="D1" s="2" t="s">
        <v>124</v>
      </c>
      <c r="E1" s="2" t="s">
        <v>747</v>
      </c>
    </row>
    <row r="2" spans="1:5">
      <c r="A2" s="6" t="s">
        <v>371</v>
      </c>
    </row>
    <row r="3" spans="1:5">
      <c r="A3" s="3" t="s">
        <v>1029</v>
      </c>
      <c r="B3" s="4" t="n">
        <v>59779</v>
      </c>
    </row>
    <row r="4" spans="1:5">
      <c r="A4" s="3" t="s">
        <v>73</v>
      </c>
      <c r="B4" s="5" t="n">
        <v>1868922</v>
      </c>
      <c r="C4" s="4" t="n">
        <v>3627</v>
      </c>
      <c r="D4" s="4" t="n">
        <v>4204</v>
      </c>
      <c r="E4" s="4" t="n">
        <v>3763</v>
      </c>
    </row>
    <row r="5" spans="1:5">
      <c r="A5" s="3" t="s">
        <v>1030</v>
      </c>
      <c r="B5" s="5" t="n">
        <v>23419</v>
      </c>
      <c r="C5" s="5" t="n">
        <v>20388</v>
      </c>
    </row>
    <row r="6" spans="1:5">
      <c r="A6" s="3" t="s">
        <v>1031</v>
      </c>
      <c r="B6" s="5" t="n">
        <v>25724</v>
      </c>
      <c r="C6" s="5" t="n">
        <v>15449</v>
      </c>
    </row>
    <row r="7" spans="1:5">
      <c r="A7" s="3" t="s">
        <v>110</v>
      </c>
      <c r="B7" s="4" t="n">
        <v>95556</v>
      </c>
      <c r="C7" s="4" t="n">
        <v>933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67</v>
      </c>
    </row>
    <row r="3" spans="1:3">
      <c r="A3" s="6" t="s">
        <v>371</v>
      </c>
    </row>
    <row r="4" spans="1:3">
      <c r="A4" s="3" t="s">
        <v>1033</v>
      </c>
      <c r="B4" s="4" t="n">
        <v>293</v>
      </c>
      <c r="C4" s="4" t="n">
        <v>-95</v>
      </c>
    </row>
    <row r="5" spans="1:3">
      <c r="A5" s="3" t="s">
        <v>1034</v>
      </c>
      <c r="B5" s="4" t="n">
        <v>293</v>
      </c>
      <c r="C5" s="4" t="n">
        <v>-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67</v>
      </c>
    </row>
    <row r="2" spans="1:3">
      <c r="A2" s="3" t="s">
        <v>1036</v>
      </c>
    </row>
    <row r="3" spans="1:3">
      <c r="A3" s="6" t="s">
        <v>1037</v>
      </c>
    </row>
    <row r="4" spans="1:3">
      <c r="A4" s="3" t="s">
        <v>161</v>
      </c>
      <c r="B4" s="4" t="n">
        <v>3077400</v>
      </c>
      <c r="C4" s="4" t="n">
        <v>2563660</v>
      </c>
    </row>
    <row r="5" spans="1:3">
      <c r="A5" s="3" t="s">
        <v>1038</v>
      </c>
    </row>
    <row r="6" spans="1:3">
      <c r="A6" s="6" t="s">
        <v>1037</v>
      </c>
    </row>
    <row r="7" spans="1:3">
      <c r="A7" s="3" t="s">
        <v>161</v>
      </c>
      <c r="B7" s="4" t="n">
        <v>3324377</v>
      </c>
      <c r="C7" s="4" t="n">
        <v>25880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039</v>
      </c>
      <c r="B1" s="2" t="s">
        <v>1040</v>
      </c>
      <c r="C1" s="2" t="s">
        <v>1041</v>
      </c>
      <c r="D1" s="2" t="s">
        <v>1042</v>
      </c>
      <c r="E1" s="2" t="s">
        <v>2</v>
      </c>
      <c r="F1" s="2" t="s">
        <v>67</v>
      </c>
      <c r="G1" s="2" t="s">
        <v>124</v>
      </c>
      <c r="H1" s="2" t="s">
        <v>1043</v>
      </c>
    </row>
    <row r="2" spans="1:8">
      <c r="A2" s="6" t="s">
        <v>1044</v>
      </c>
    </row>
    <row r="3" spans="1:8">
      <c r="A3" s="3" t="s">
        <v>1045</v>
      </c>
      <c r="E3" s="5" t="n">
        <v>300000000</v>
      </c>
      <c r="F3" s="5" t="n">
        <v>300000000</v>
      </c>
    </row>
    <row r="4" spans="1:8">
      <c r="A4" s="3" t="s">
        <v>119</v>
      </c>
      <c r="B4" s="7" t="n">
        <v>0.5</v>
      </c>
      <c r="E4" s="7" t="n">
        <v>0.5</v>
      </c>
      <c r="F4" s="7" t="n">
        <v>0.5</v>
      </c>
    </row>
    <row r="5" spans="1:8">
      <c r="A5" s="3" t="s">
        <v>1046</v>
      </c>
      <c r="E5" s="5" t="n">
        <v>1770819</v>
      </c>
    </row>
    <row r="6" spans="1:8">
      <c r="A6" s="3" t="s">
        <v>1047</v>
      </c>
      <c r="E6" s="4" t="n">
        <v>1</v>
      </c>
    </row>
    <row r="7" spans="1:8">
      <c r="A7" s="3" t="s">
        <v>1048</v>
      </c>
      <c r="H7" s="4" t="n">
        <v>500000</v>
      </c>
    </row>
    <row r="8" spans="1:8">
      <c r="A8" s="3" t="s">
        <v>1049</v>
      </c>
      <c r="B8" s="5" t="n">
        <v>21661095</v>
      </c>
    </row>
    <row r="9" spans="1:8">
      <c r="A9" s="3" t="s">
        <v>1050</v>
      </c>
      <c r="B9" s="4" t="n">
        <v>750000</v>
      </c>
      <c r="E9" s="4" t="n">
        <v>557389</v>
      </c>
    </row>
    <row r="10" spans="1:8">
      <c r="A10" s="3" t="s">
        <v>1051</v>
      </c>
      <c r="B10" s="4" t="n">
        <v>21560</v>
      </c>
    </row>
    <row r="11" spans="1:8">
      <c r="A11" s="3" t="s">
        <v>1052</v>
      </c>
      <c r="D11" s="7" t="n">
        <v>34.62</v>
      </c>
    </row>
    <row r="12" spans="1:8">
      <c r="A12" s="3" t="s">
        <v>1053</v>
      </c>
      <c r="D12" s="3" t="s">
        <v>1054</v>
      </c>
    </row>
    <row r="13" spans="1:8">
      <c r="A13" s="3" t="s">
        <v>1055</v>
      </c>
      <c r="E13" s="3" t="s">
        <v>1056</v>
      </c>
    </row>
    <row r="14" spans="1:8">
      <c r="A14" s="3" t="s">
        <v>1057</v>
      </c>
      <c r="E14" s="5" t="n">
        <v>4109292</v>
      </c>
    </row>
    <row r="15" spans="1:8">
      <c r="A15" s="3" t="s">
        <v>1058</v>
      </c>
      <c r="E15" s="5" t="n">
        <v>4846601</v>
      </c>
    </row>
    <row r="16" spans="1:8">
      <c r="A16" s="3" t="s">
        <v>1059</v>
      </c>
      <c r="E16" s="9" t="n">
        <v>8.62909</v>
      </c>
    </row>
    <row r="17" spans="1:8">
      <c r="A17" s="3" t="s">
        <v>1060</v>
      </c>
      <c r="E17" s="4" t="n">
        <v>119081</v>
      </c>
    </row>
    <row r="18" spans="1:8">
      <c r="A18" s="3" t="s">
        <v>1061</v>
      </c>
      <c r="E18" s="3" t="s">
        <v>190</v>
      </c>
    </row>
    <row r="19" spans="1:8">
      <c r="A19" s="3" t="s">
        <v>1062</v>
      </c>
      <c r="E19" s="9" t="n">
        <v>0.75</v>
      </c>
    </row>
    <row r="20" spans="1:8">
      <c r="A20" s="3" t="s">
        <v>1063</v>
      </c>
      <c r="E20" s="9" t="n">
        <v>0.80833</v>
      </c>
    </row>
    <row r="21" spans="1:8">
      <c r="A21" s="3" t="s">
        <v>1064</v>
      </c>
      <c r="E21" s="3" t="s">
        <v>209</v>
      </c>
    </row>
    <row r="22" spans="1:8">
      <c r="A22" s="3" t="s">
        <v>1065</v>
      </c>
      <c r="E22" s="4" t="n">
        <v>570919</v>
      </c>
    </row>
    <row r="23" spans="1:8">
      <c r="A23" s="3" t="s">
        <v>1066</v>
      </c>
      <c r="E23" s="4" t="n">
        <v>13530</v>
      </c>
    </row>
    <row r="24" spans="1:8">
      <c r="A24" s="3" t="s">
        <v>1067</v>
      </c>
      <c r="E24" s="3" t="s">
        <v>206</v>
      </c>
    </row>
    <row r="25" spans="1:8">
      <c r="A25" s="3" t="s">
        <v>288</v>
      </c>
      <c r="E25" s="5" t="n">
        <v>236666</v>
      </c>
      <c r="F25" s="5" t="n">
        <v>158205</v>
      </c>
      <c r="G25" s="5" t="n">
        <v>45121</v>
      </c>
    </row>
    <row r="26" spans="1:8">
      <c r="A26" s="3" t="s">
        <v>1068</v>
      </c>
      <c r="E26" s="4" t="n">
        <v>8959</v>
      </c>
      <c r="F26" s="4" t="n">
        <v>5163</v>
      </c>
      <c r="G26" s="4" t="n">
        <v>1453</v>
      </c>
    </row>
    <row r="27" spans="1:8">
      <c r="A27" s="3" t="s">
        <v>1069</v>
      </c>
      <c r="E27" s="5" t="n">
        <v>487155</v>
      </c>
    </row>
    <row r="28" spans="1:8">
      <c r="A28" s="3" t="s">
        <v>1070</v>
      </c>
    </row>
    <row r="29" spans="1:8">
      <c r="A29" s="6" t="s">
        <v>1044</v>
      </c>
    </row>
    <row r="30" spans="1:8">
      <c r="A30" s="3" t="s">
        <v>1071</v>
      </c>
      <c r="E30" s="5" t="n">
        <v>119081</v>
      </c>
    </row>
    <row r="31" spans="1:8">
      <c r="A31" s="3" t="s">
        <v>911</v>
      </c>
      <c r="E31" s="4" t="n">
        <v>2828</v>
      </c>
    </row>
    <row r="32" spans="1:8">
      <c r="A32" s="3" t="s">
        <v>1072</v>
      </c>
    </row>
    <row r="33" spans="1:8">
      <c r="A33" s="6" t="s">
        <v>1044</v>
      </c>
    </row>
    <row r="34" spans="1:8">
      <c r="A34" s="3" t="s">
        <v>1051</v>
      </c>
      <c r="D34" s="4" t="n">
        <v>4000</v>
      </c>
    </row>
    <row r="35" spans="1:8">
      <c r="A35" s="3" t="s">
        <v>261</v>
      </c>
    </row>
    <row r="36" spans="1:8">
      <c r="A36" s="6" t="s">
        <v>1044</v>
      </c>
    </row>
    <row r="37" spans="1:8">
      <c r="A37" s="3" t="s">
        <v>1050</v>
      </c>
      <c r="C37" s="4" t="n">
        <v>1293750</v>
      </c>
    </row>
    <row r="38" spans="1:8">
      <c r="A38" s="3" t="s">
        <v>1051</v>
      </c>
      <c r="C38" s="4" t="n">
        <v>30651</v>
      </c>
    </row>
    <row r="39" spans="1:8">
      <c r="A39" s="3" t="s">
        <v>1052</v>
      </c>
      <c r="C39" s="7" t="n">
        <v>34.62</v>
      </c>
    </row>
    <row r="40" spans="1:8">
      <c r="A40" s="3" t="s">
        <v>63</v>
      </c>
    </row>
    <row r="41" spans="1:8">
      <c r="A41" s="6" t="s">
        <v>1044</v>
      </c>
    </row>
    <row r="42" spans="1:8">
      <c r="A42" s="3" t="s">
        <v>1050</v>
      </c>
      <c r="C42" s="4" t="n">
        <v>690000</v>
      </c>
    </row>
    <row r="43" spans="1:8">
      <c r="A43" s="3" t="s">
        <v>1051</v>
      </c>
      <c r="C43" s="4" t="n">
        <v>16358</v>
      </c>
    </row>
    <row r="44" spans="1:8">
      <c r="A44" s="3" t="s">
        <v>1052</v>
      </c>
      <c r="C44" s="4" t="n">
        <v>50</v>
      </c>
      <c r="E44" s="4" t="n">
        <v>50</v>
      </c>
    </row>
    <row r="45" spans="1:8">
      <c r="A45" s="3" t="s">
        <v>1073</v>
      </c>
    </row>
    <row r="46" spans="1:8">
      <c r="A46" s="6" t="s">
        <v>1044</v>
      </c>
    </row>
    <row r="47" spans="1:8">
      <c r="A47" s="3" t="s">
        <v>1074</v>
      </c>
      <c r="E47" s="5" t="n">
        <v>183731</v>
      </c>
      <c r="F47" s="5" t="n">
        <v>321585</v>
      </c>
      <c r="G47" s="5" t="n">
        <v>447753</v>
      </c>
    </row>
    <row r="48" spans="1:8">
      <c r="A48" s="3" t="s">
        <v>1075</v>
      </c>
      <c r="E48" s="4" t="n">
        <v>7777</v>
      </c>
      <c r="F48" s="4" t="n">
        <v>11343</v>
      </c>
      <c r="G48" s="4" t="n">
        <v>15168</v>
      </c>
    </row>
    <row r="49" spans="1:8">
      <c r="A49" s="3" t="s">
        <v>288</v>
      </c>
      <c r="E49" s="5" t="n">
        <v>236666</v>
      </c>
      <c r="F49" s="5" t="n">
        <v>158205000</v>
      </c>
    </row>
    <row r="50" spans="1:8">
      <c r="A50" s="3" t="s">
        <v>1068</v>
      </c>
      <c r="E50" s="4" t="n">
        <v>8959</v>
      </c>
      <c r="F50" s="4" t="n">
        <v>5163</v>
      </c>
    </row>
    <row r="51" spans="1:8">
      <c r="A51" s="3" t="s">
        <v>1076</v>
      </c>
    </row>
    <row r="52" spans="1:8">
      <c r="A52" s="6" t="s">
        <v>1044</v>
      </c>
    </row>
    <row r="53" spans="1:8">
      <c r="A53" s="3" t="s">
        <v>1077</v>
      </c>
      <c r="C53" s="10" t="n">
        <v>1.179</v>
      </c>
    </row>
    <row r="54" spans="1:8">
      <c r="A54" s="3" t="s">
        <v>1078</v>
      </c>
    </row>
    <row r="55" spans="1:8">
      <c r="A55" s="6" t="s">
        <v>1044</v>
      </c>
    </row>
    <row r="56" spans="1:8">
      <c r="A56" s="3" t="s">
        <v>1077</v>
      </c>
      <c r="C56" s="8" t="n">
        <v>1.44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67</v>
      </c>
    </row>
    <row r="3" spans="1:3">
      <c r="A3" s="3" t="s">
        <v>119</v>
      </c>
      <c r="B3" s="7" t="n">
        <v>0.5</v>
      </c>
      <c r="C3" s="7" t="n">
        <v>0.5</v>
      </c>
    </row>
    <row r="4" spans="1:3">
      <c r="A4" s="3" t="s">
        <v>175</v>
      </c>
    </row>
    <row r="5" spans="1:3">
      <c r="A5" s="3" t="s">
        <v>185</v>
      </c>
      <c r="B5" s="3" t="s">
        <v>186</v>
      </c>
      <c r="C5" s="3" t="s">
        <v>186</v>
      </c>
    </row>
    <row r="6" spans="1:3">
      <c r="A6" s="3" t="s">
        <v>177</v>
      </c>
    </row>
    <row r="7" spans="1:3">
      <c r="A7" s="3" t="s">
        <v>187</v>
      </c>
      <c r="B7" s="3" t="s">
        <v>188</v>
      </c>
      <c r="C7" s="3" t="s">
        <v>188</v>
      </c>
    </row>
    <row r="8" spans="1:3">
      <c r="A8" s="3" t="s">
        <v>185</v>
      </c>
      <c r="B8" s="3" t="s">
        <v>14</v>
      </c>
      <c r="C8" s="3" t="s">
        <v>14</v>
      </c>
    </row>
    <row r="9" spans="1:3">
      <c r="A9" s="3" t="s">
        <v>179</v>
      </c>
    </row>
    <row r="10" spans="1:3">
      <c r="A10" s="3" t="s">
        <v>185</v>
      </c>
      <c r="B10" s="3" t="s">
        <v>189</v>
      </c>
      <c r="C10" s="3" t="s">
        <v>189</v>
      </c>
    </row>
    <row r="11" spans="1:3">
      <c r="A11" s="3" t="s">
        <v>180</v>
      </c>
    </row>
    <row r="12" spans="1:3">
      <c r="A12" s="3" t="s">
        <v>187</v>
      </c>
      <c r="B12" s="3" t="s">
        <v>190</v>
      </c>
      <c r="C12" s="3" t="s">
        <v>190</v>
      </c>
    </row>
    <row r="13" spans="1:3">
      <c r="A13" s="3" t="s">
        <v>185</v>
      </c>
      <c r="B13" s="3" t="s">
        <v>191</v>
      </c>
      <c r="C13" s="3" t="s">
        <v>191</v>
      </c>
    </row>
    <row r="14" spans="1:3">
      <c r="A14" s="3" t="s">
        <v>182</v>
      </c>
    </row>
    <row r="15" spans="1:3">
      <c r="A15" s="3" t="s">
        <v>187</v>
      </c>
      <c r="B15" s="3" t="s">
        <v>192</v>
      </c>
      <c r="C15" s="3" t="s">
        <v>192</v>
      </c>
    </row>
    <row r="16" spans="1:3">
      <c r="A16" s="3" t="s">
        <v>185</v>
      </c>
      <c r="B16" s="3" t="s">
        <v>193</v>
      </c>
      <c r="C16" s="3" t="s">
        <v>193</v>
      </c>
    </row>
    <row r="17" spans="1:3">
      <c r="A17" s="3" t="s">
        <v>194</v>
      </c>
    </row>
    <row r="18" spans="1:3">
      <c r="A18" s="3" t="s">
        <v>185</v>
      </c>
      <c r="B18" s="3" t="s">
        <v>191</v>
      </c>
    </row>
    <row r="19" spans="1:3">
      <c r="A19" s="3" t="s">
        <v>195</v>
      </c>
    </row>
    <row r="20" spans="1:3">
      <c r="A20" s="3" t="s">
        <v>187</v>
      </c>
      <c r="B20" s="3" t="s">
        <v>196</v>
      </c>
      <c r="C20" s="3" t="s">
        <v>196</v>
      </c>
    </row>
    <row r="21" spans="1:3">
      <c r="A21" s="3" t="s">
        <v>185</v>
      </c>
      <c r="B21" s="3" t="s">
        <v>189</v>
      </c>
      <c r="C21" s="3" t="s">
        <v>189</v>
      </c>
    </row>
    <row r="22" spans="1:3">
      <c r="A22" s="3" t="s">
        <v>197</v>
      </c>
    </row>
    <row r="23" spans="1:3">
      <c r="A23" s="3" t="s">
        <v>187</v>
      </c>
      <c r="B23" s="3" t="s">
        <v>198</v>
      </c>
      <c r="C23" s="3" t="s">
        <v>198</v>
      </c>
    </row>
    <row r="24" spans="1:3">
      <c r="A24" s="3" t="s">
        <v>185</v>
      </c>
      <c r="B24" s="3" t="s">
        <v>189</v>
      </c>
      <c r="C24" s="3" t="s">
        <v>189</v>
      </c>
    </row>
    <row r="25" spans="1:3">
      <c r="A25" s="3" t="s">
        <v>199</v>
      </c>
    </row>
    <row r="26" spans="1:3">
      <c r="A26" s="3" t="s">
        <v>187</v>
      </c>
      <c r="B26" s="3" t="s">
        <v>200</v>
      </c>
      <c r="C26" s="3" t="s">
        <v>200</v>
      </c>
    </row>
    <row r="27" spans="1:3">
      <c r="A27" s="3" t="s">
        <v>185</v>
      </c>
      <c r="B27" s="3" t="s">
        <v>201</v>
      </c>
      <c r="C27" s="3" t="s">
        <v>201</v>
      </c>
    </row>
    <row r="28" spans="1:3">
      <c r="A28" s="3" t="s">
        <v>202</v>
      </c>
    </row>
    <row r="29" spans="1:3">
      <c r="A29" s="3" t="s">
        <v>187</v>
      </c>
      <c r="B29" s="3" t="s">
        <v>190</v>
      </c>
      <c r="C29" s="3" t="s">
        <v>190</v>
      </c>
    </row>
    <row r="30" spans="1:3">
      <c r="A30" s="3" t="s">
        <v>185</v>
      </c>
      <c r="B30" s="3" t="s">
        <v>189</v>
      </c>
      <c r="C30" s="3" t="s">
        <v>189</v>
      </c>
    </row>
    <row r="31" spans="1:3">
      <c r="A31" s="3" t="s">
        <v>203</v>
      </c>
    </row>
    <row r="32" spans="1:3">
      <c r="A32" s="3" t="s">
        <v>187</v>
      </c>
      <c r="B32" s="3" t="s">
        <v>204</v>
      </c>
      <c r="C32" s="3" t="s">
        <v>204</v>
      </c>
    </row>
    <row r="33" spans="1:3">
      <c r="A33" s="3" t="s">
        <v>185</v>
      </c>
      <c r="B33" s="3" t="s">
        <v>189</v>
      </c>
      <c r="C33" s="3" t="s">
        <v>189</v>
      </c>
    </row>
    <row r="34" spans="1:3">
      <c r="A34" s="3" t="s">
        <v>205</v>
      </c>
    </row>
    <row r="35" spans="1:3">
      <c r="A35" s="3" t="s">
        <v>187</v>
      </c>
      <c r="B35" s="3" t="s">
        <v>206</v>
      </c>
      <c r="C35" s="3" t="s">
        <v>206</v>
      </c>
    </row>
    <row r="36" spans="1:3">
      <c r="A36" s="3" t="s">
        <v>185</v>
      </c>
      <c r="B36" s="3" t="s">
        <v>207</v>
      </c>
      <c r="C36" s="3" t="s">
        <v>207</v>
      </c>
    </row>
    <row r="37" spans="1:3">
      <c r="A37" s="3" t="s">
        <v>208</v>
      </c>
    </row>
    <row r="38" spans="1:3">
      <c r="A38" s="3" t="s">
        <v>187</v>
      </c>
      <c r="B38" s="3" t="s">
        <v>209</v>
      </c>
      <c r="C38" s="3" t="s">
        <v>209</v>
      </c>
    </row>
    <row r="39" spans="1:3">
      <c r="A39" s="3" t="s">
        <v>185</v>
      </c>
      <c r="B39" s="3" t="s">
        <v>210</v>
      </c>
      <c r="C39" s="3" t="s">
        <v>210</v>
      </c>
    </row>
    <row r="40" spans="1:3">
      <c r="A40" s="3" t="s">
        <v>211</v>
      </c>
    </row>
    <row r="41" spans="1:3">
      <c r="A41" s="3" t="s">
        <v>187</v>
      </c>
      <c r="B41" s="3" t="s">
        <v>212</v>
      </c>
      <c r="C41" s="3" t="s">
        <v>212</v>
      </c>
    </row>
    <row r="42" spans="1:3">
      <c r="A42" s="3" t="s">
        <v>185</v>
      </c>
      <c r="B42" s="3" t="s">
        <v>191</v>
      </c>
      <c r="C42" s="3" t="s">
        <v>191</v>
      </c>
    </row>
    <row r="43" spans="1:3">
      <c r="A43" s="3" t="s">
        <v>213</v>
      </c>
    </row>
    <row r="44" spans="1:3">
      <c r="A44" s="3" t="s">
        <v>187</v>
      </c>
      <c r="B44" s="3" t="s">
        <v>214</v>
      </c>
      <c r="C44" s="3" t="s">
        <v>214</v>
      </c>
    </row>
    <row r="45" spans="1:3">
      <c r="A45" s="3" t="s">
        <v>185</v>
      </c>
      <c r="B45" s="3" t="s">
        <v>215</v>
      </c>
      <c r="C45" s="3" t="s">
        <v>215</v>
      </c>
    </row>
    <row r="46" spans="1:3">
      <c r="A46" s="3" t="s">
        <v>216</v>
      </c>
    </row>
    <row r="47" spans="1:3">
      <c r="A47" s="3" t="s">
        <v>187</v>
      </c>
      <c r="B47" s="3" t="s">
        <v>217</v>
      </c>
      <c r="C47" s="3" t="s">
        <v>217</v>
      </c>
    </row>
    <row r="48" spans="1:3">
      <c r="A48" s="3" t="s">
        <v>185</v>
      </c>
      <c r="B48" s="3" t="s">
        <v>189</v>
      </c>
      <c r="C48" s="3" t="s">
        <v>189</v>
      </c>
    </row>
    <row r="49" spans="1:3">
      <c r="A49" s="3" t="s">
        <v>218</v>
      </c>
    </row>
    <row r="50" spans="1:3">
      <c r="A50" s="3" t="s">
        <v>187</v>
      </c>
      <c r="B50" s="3" t="s">
        <v>219</v>
      </c>
      <c r="C50" s="3" t="s">
        <v>219</v>
      </c>
    </row>
    <row r="51" spans="1:3">
      <c r="A51" s="3" t="s">
        <v>220</v>
      </c>
    </row>
    <row r="52" spans="1:3">
      <c r="A52" s="3" t="s">
        <v>187</v>
      </c>
      <c r="B52" s="3" t="s">
        <v>221</v>
      </c>
      <c r="C52" s="3" t="s">
        <v>221</v>
      </c>
    </row>
    <row r="53" spans="1:3">
      <c r="A53" s="3" t="s">
        <v>185</v>
      </c>
      <c r="B53" s="3" t="s">
        <v>222</v>
      </c>
      <c r="C53" s="3" t="s">
        <v>222</v>
      </c>
    </row>
    <row r="54" spans="1:3">
      <c r="A54" s="3" t="s">
        <v>223</v>
      </c>
    </row>
    <row r="55" spans="1:3">
      <c r="A55" s="3" t="s">
        <v>187</v>
      </c>
      <c r="B55" s="3" t="s">
        <v>224</v>
      </c>
      <c r="C55" s="3" t="s">
        <v>224</v>
      </c>
    </row>
    <row r="56" spans="1:3">
      <c r="A56" s="3" t="s">
        <v>185</v>
      </c>
      <c r="B56" s="3" t="s">
        <v>189</v>
      </c>
      <c r="C56" s="3" t="s">
        <v>189</v>
      </c>
    </row>
    <row r="57" spans="1:3">
      <c r="A57" s="3" t="s">
        <v>225</v>
      </c>
    </row>
    <row r="58" spans="1:3">
      <c r="A58" s="3" t="s">
        <v>185</v>
      </c>
      <c r="B58" s="3" t="s">
        <v>222</v>
      </c>
    </row>
    <row r="59" spans="1:3">
      <c r="A59" s="3" t="s">
        <v>226</v>
      </c>
    </row>
    <row r="60" spans="1:3">
      <c r="A60" s="3" t="s">
        <v>187</v>
      </c>
      <c r="B60" s="3" t="s">
        <v>227</v>
      </c>
      <c r="C60" s="3" t="s">
        <v>227</v>
      </c>
    </row>
    <row r="61" spans="1:3">
      <c r="A61" s="3" t="s">
        <v>185</v>
      </c>
      <c r="B61" s="3" t="s">
        <v>228</v>
      </c>
      <c r="C61" s="3" t="s">
        <v>228</v>
      </c>
    </row>
    <row r="62" spans="1:3">
      <c r="A62" s="3" t="s">
        <v>229</v>
      </c>
    </row>
    <row r="63" spans="1:3">
      <c r="A63" s="3" t="s">
        <v>187</v>
      </c>
      <c r="B63" s="3" t="s">
        <v>230</v>
      </c>
      <c r="C63" s="3" t="s">
        <v>230</v>
      </c>
    </row>
    <row r="64" spans="1:3">
      <c r="A64" s="3" t="s">
        <v>185</v>
      </c>
      <c r="B64" s="3" t="s">
        <v>231</v>
      </c>
      <c r="C64" s="3" t="s">
        <v>231</v>
      </c>
    </row>
    <row r="65" spans="1:3">
      <c r="A65" s="3" t="s">
        <v>232</v>
      </c>
    </row>
    <row r="66" spans="1:3">
      <c r="A66" s="3" t="s">
        <v>187</v>
      </c>
      <c r="B66" s="3" t="s">
        <v>233</v>
      </c>
      <c r="C66" s="3" t="s">
        <v>233</v>
      </c>
    </row>
    <row r="67" spans="1:3">
      <c r="A67" s="3" t="s">
        <v>185</v>
      </c>
      <c r="B67" s="3" t="s">
        <v>228</v>
      </c>
      <c r="C67" s="3" t="s">
        <v>228</v>
      </c>
    </row>
    <row r="68" spans="1:3">
      <c r="A68" s="3" t="s">
        <v>234</v>
      </c>
    </row>
    <row r="69" spans="1:3">
      <c r="A69" s="3" t="s">
        <v>187</v>
      </c>
      <c r="B69" s="3" t="s">
        <v>235</v>
      </c>
      <c r="C69" s="3" t="s">
        <v>235</v>
      </c>
    </row>
    <row r="70" spans="1:3">
      <c r="A70" s="3" t="s">
        <v>185</v>
      </c>
      <c r="B70" s="3" t="s">
        <v>236</v>
      </c>
      <c r="C70" s="3" t="s">
        <v>236</v>
      </c>
    </row>
    <row r="71" spans="1:3">
      <c r="A71" s="3" t="s">
        <v>237</v>
      </c>
    </row>
    <row r="72" spans="1:3">
      <c r="A72" s="3" t="s">
        <v>187</v>
      </c>
      <c r="B72" s="3" t="s">
        <v>238</v>
      </c>
      <c r="C72" s="3" t="s">
        <v>238</v>
      </c>
    </row>
    <row r="73" spans="1:3">
      <c r="A73" s="3" t="s">
        <v>185</v>
      </c>
      <c r="B73" s="3" t="s">
        <v>239</v>
      </c>
      <c r="C73" s="3" t="s">
        <v>239</v>
      </c>
    </row>
    <row r="74" spans="1:3">
      <c r="A74" s="3" t="s">
        <v>240</v>
      </c>
    </row>
    <row r="75" spans="1:3">
      <c r="A75" s="3" t="s">
        <v>187</v>
      </c>
      <c r="B75" s="3" t="s">
        <v>241</v>
      </c>
      <c r="C75" s="3" t="s">
        <v>241</v>
      </c>
    </row>
    <row r="76" spans="1:3">
      <c r="A76" s="3" t="s">
        <v>185</v>
      </c>
      <c r="B76" s="3" t="s">
        <v>242</v>
      </c>
      <c r="C76" s="3" t="s">
        <v>242</v>
      </c>
    </row>
    <row r="77" spans="1:3">
      <c r="A77" s="3" t="s">
        <v>243</v>
      </c>
    </row>
    <row r="78" spans="1:3">
      <c r="A78" s="3" t="s">
        <v>187</v>
      </c>
      <c r="B78" s="3" t="s">
        <v>244</v>
      </c>
      <c r="C78" s="3" t="s">
        <v>244</v>
      </c>
    </row>
    <row r="79" spans="1:3">
      <c r="A79" s="3" t="s">
        <v>185</v>
      </c>
      <c r="B79" s="3" t="s">
        <v>245</v>
      </c>
      <c r="C79" s="3" t="s">
        <v>245</v>
      </c>
    </row>
    <row r="80" spans="1:3">
      <c r="A80" s="3" t="s">
        <v>246</v>
      </c>
    </row>
    <row r="81" spans="1:3">
      <c r="A81" s="3" t="s">
        <v>187</v>
      </c>
      <c r="B81" s="3" t="s">
        <v>247</v>
      </c>
      <c r="C81" s="3" t="s">
        <v>247</v>
      </c>
    </row>
    <row r="82" spans="1:3">
      <c r="A82" s="3" t="s">
        <v>185</v>
      </c>
      <c r="B82" s="3" t="s">
        <v>248</v>
      </c>
      <c r="C82" s="3" t="s">
        <v>248</v>
      </c>
    </row>
    <row r="83" spans="1:3">
      <c r="A83" s="3" t="s">
        <v>249</v>
      </c>
    </row>
    <row r="84" spans="1:3">
      <c r="A84" s="3" t="s">
        <v>187</v>
      </c>
      <c r="B84" s="3" t="s">
        <v>250</v>
      </c>
      <c r="C84" s="3" t="s">
        <v>250</v>
      </c>
    </row>
    <row r="85" spans="1:3">
      <c r="A85" s="3" t="s">
        <v>185</v>
      </c>
      <c r="B85" s="3" t="s">
        <v>251</v>
      </c>
      <c r="C85" s="3" t="s">
        <v>251</v>
      </c>
    </row>
    <row r="86" spans="1:3">
      <c r="A86" s="3" t="s">
        <v>252</v>
      </c>
    </row>
    <row r="87" spans="1:3">
      <c r="A87" s="3" t="s">
        <v>187</v>
      </c>
      <c r="B87" s="3" t="s">
        <v>253</v>
      </c>
      <c r="C87" s="3" t="s">
        <v>253</v>
      </c>
    </row>
    <row r="88" spans="1:3">
      <c r="A88" s="3" t="s">
        <v>185</v>
      </c>
      <c r="B88" s="3" t="s">
        <v>210</v>
      </c>
      <c r="C88" s="3" t="s">
        <v>210</v>
      </c>
    </row>
    <row r="89" spans="1:3">
      <c r="A89" s="3" t="s">
        <v>254</v>
      </c>
    </row>
    <row r="90" spans="1:3">
      <c r="A90" s="3" t="s">
        <v>187</v>
      </c>
      <c r="B90" s="3" t="s">
        <v>255</v>
      </c>
      <c r="C90" s="3" t="s">
        <v>255</v>
      </c>
    </row>
    <row r="91" spans="1:3">
      <c r="A91" s="3" t="s">
        <v>185</v>
      </c>
      <c r="B91" s="3" t="s">
        <v>256</v>
      </c>
      <c r="C91" s="3" t="s">
        <v>256</v>
      </c>
    </row>
    <row r="92" spans="1:3">
      <c r="A92" s="3" t="s">
        <v>257</v>
      </c>
    </row>
    <row r="93" spans="1:3">
      <c r="A93" s="3" t="s">
        <v>187</v>
      </c>
      <c r="B93" s="3" t="s">
        <v>258</v>
      </c>
      <c r="C93" s="3" t="s">
        <v>258</v>
      </c>
    </row>
    <row r="94" spans="1:3">
      <c r="A94" s="3" t="s">
        <v>185</v>
      </c>
      <c r="B94" s="3" t="s">
        <v>259</v>
      </c>
      <c r="C94" s="3" t="s">
        <v>25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67</v>
      </c>
      <c r="D1" s="2" t="s">
        <v>124</v>
      </c>
    </row>
    <row r="2" spans="1:4">
      <c r="A2" s="6" t="s">
        <v>374</v>
      </c>
    </row>
    <row r="3" spans="1:4">
      <c r="A3" s="3" t="s">
        <v>1080</v>
      </c>
      <c r="B3" s="5" t="n">
        <v>220758719</v>
      </c>
      <c r="C3" s="5" t="n">
        <v>178091621</v>
      </c>
      <c r="D3" s="5" t="n">
        <v>177713943</v>
      </c>
    </row>
    <row r="4" spans="1:4">
      <c r="A4" s="3" t="s">
        <v>1081</v>
      </c>
      <c r="B4" s="5" t="n">
        <v>3112565</v>
      </c>
      <c r="C4" s="5" t="n">
        <v>3060206</v>
      </c>
      <c r="D4" s="5" t="n">
        <v>29863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2</v>
      </c>
      <c r="B1" s="2" t="s">
        <v>669</v>
      </c>
      <c r="C1" s="2" t="s">
        <v>1</v>
      </c>
    </row>
    <row r="2" spans="1:4">
      <c r="B2" s="2" t="s">
        <v>1083</v>
      </c>
      <c r="C2" s="2" t="s">
        <v>2</v>
      </c>
      <c r="D2" s="2" t="s">
        <v>67</v>
      </c>
    </row>
    <row r="3" spans="1:4">
      <c r="A3" s="3" t="s">
        <v>1084</v>
      </c>
      <c r="D3" s="5" t="n">
        <v>8596</v>
      </c>
    </row>
    <row r="4" spans="1:4">
      <c r="A4" s="3" t="s">
        <v>1085</v>
      </c>
      <c r="C4" s="5" t="n">
        <v>10533133</v>
      </c>
    </row>
    <row r="5" spans="1:4">
      <c r="A5" s="3" t="s">
        <v>1086</v>
      </c>
      <c r="C5" s="7" t="n">
        <v>17.58</v>
      </c>
      <c r="D5" s="7" t="n">
        <v>11.28</v>
      </c>
    </row>
    <row r="6" spans="1:4">
      <c r="A6" s="3" t="s">
        <v>194</v>
      </c>
    </row>
    <row r="7" spans="1:4">
      <c r="A7" s="3" t="s">
        <v>1085</v>
      </c>
      <c r="B7" s="5" t="n">
        <v>1142534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7</v>
      </c>
      <c r="D2" s="2" t="s">
        <v>124</v>
      </c>
    </row>
    <row r="3" spans="1:4">
      <c r="A3" s="6" t="s">
        <v>377</v>
      </c>
    </row>
    <row r="4" spans="1:4">
      <c r="A4" s="3" t="s">
        <v>1088</v>
      </c>
      <c r="B4" s="5" t="n">
        <v>215550</v>
      </c>
      <c r="C4" s="5" t="n">
        <v>177904</v>
      </c>
      <c r="D4" s="5" t="n">
        <v>177612</v>
      </c>
    </row>
    <row r="5" spans="1:4">
      <c r="A5" s="3" t="s">
        <v>1089</v>
      </c>
      <c r="B5" s="5" t="n">
        <v>381</v>
      </c>
      <c r="C5" s="5" t="n">
        <v>495</v>
      </c>
      <c r="D5" s="5" t="n">
        <v>563</v>
      </c>
    </row>
    <row r="6" spans="1:4">
      <c r="A6" s="3" t="s">
        <v>1090</v>
      </c>
      <c r="B6" s="5" t="n">
        <v>215931</v>
      </c>
      <c r="C6" s="5" t="n">
        <v>178399</v>
      </c>
      <c r="D6" s="5" t="n">
        <v>1781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1091</v>
      </c>
      <c r="B1" s="2" t="s">
        <v>1</v>
      </c>
    </row>
    <row r="2" spans="1:2">
      <c r="B2" s="2" t="s">
        <v>1092</v>
      </c>
    </row>
    <row r="3" spans="1:2">
      <c r="A3" s="3" t="s">
        <v>1093</v>
      </c>
    </row>
    <row r="4" spans="1:2">
      <c r="A4" s="6" t="s">
        <v>489</v>
      </c>
    </row>
    <row r="5" spans="1:2">
      <c r="A5" s="3" t="s">
        <v>1094</v>
      </c>
      <c r="B5" s="5" t="n">
        <v>6250000</v>
      </c>
    </row>
    <row r="6" spans="1:2">
      <c r="A6" s="3" t="s">
        <v>1095</v>
      </c>
      <c r="B6" s="5" t="n">
        <v>3125000</v>
      </c>
    </row>
    <row r="7" spans="1:2">
      <c r="A7" s="3" t="s">
        <v>1096</v>
      </c>
      <c r="B7" s="5" t="n">
        <v>500000</v>
      </c>
    </row>
    <row r="8" spans="1:2">
      <c r="A8" s="3" t="s">
        <v>1097</v>
      </c>
      <c r="B8" s="5" t="n">
        <v>2667480</v>
      </c>
    </row>
    <row r="9" spans="1:2">
      <c r="A9" s="3" t="s">
        <v>492</v>
      </c>
    </row>
    <row r="10" spans="1:2">
      <c r="A10" s="6" t="s">
        <v>489</v>
      </c>
    </row>
    <row r="11" spans="1:2">
      <c r="A11" s="3" t="s">
        <v>1098</v>
      </c>
      <c r="B11" s="3" t="s">
        <v>1099</v>
      </c>
    </row>
    <row r="12" spans="1:2">
      <c r="A12" s="3" t="s">
        <v>1100</v>
      </c>
      <c r="B12" s="4" t="n">
        <v>1840</v>
      </c>
    </row>
    <row r="13" spans="1:2">
      <c r="A13" s="3" t="s">
        <v>1101</v>
      </c>
      <c r="B13" s="3" t="s">
        <v>1102</v>
      </c>
    </row>
    <row r="14" spans="1:2">
      <c r="A14" s="3" t="s">
        <v>1103</v>
      </c>
      <c r="B14" s="4" t="n">
        <v>12270</v>
      </c>
    </row>
    <row r="15" spans="1:2">
      <c r="A15" s="3" t="s">
        <v>1104</v>
      </c>
    </row>
    <row r="16" spans="1:2">
      <c r="A16" s="6" t="s">
        <v>489</v>
      </c>
    </row>
    <row r="17" spans="1:2">
      <c r="A17" s="3" t="s">
        <v>1105</v>
      </c>
      <c r="B17" s="3" t="s">
        <v>196</v>
      </c>
    </row>
    <row r="18" spans="1:2">
      <c r="A18" s="3" t="s">
        <v>1106</v>
      </c>
    </row>
    <row r="19" spans="1:2">
      <c r="A19" s="6" t="s">
        <v>489</v>
      </c>
    </row>
    <row r="20" spans="1:2">
      <c r="A20" s="3" t="s">
        <v>1105</v>
      </c>
      <c r="B20" s="3" t="s">
        <v>1107</v>
      </c>
    </row>
    <row r="21" spans="1:2">
      <c r="A21" s="3" t="s">
        <v>1108</v>
      </c>
      <c r="B21" s="3" t="s">
        <v>1109</v>
      </c>
    </row>
    <row r="22" spans="1:2">
      <c r="A22" s="3" t="s">
        <v>1110</v>
      </c>
      <c r="B22" s="3" t="s">
        <v>1099</v>
      </c>
    </row>
    <row r="23" spans="1:2">
      <c r="A23" s="3" t="s">
        <v>501</v>
      </c>
    </row>
    <row r="24" spans="1:2">
      <c r="A24" s="6" t="s">
        <v>489</v>
      </c>
    </row>
    <row r="25" spans="1:2">
      <c r="A25" s="3" t="s">
        <v>1100</v>
      </c>
      <c r="B25" s="4" t="n">
        <v>2187</v>
      </c>
    </row>
    <row r="26" spans="1:2">
      <c r="A26" s="3" t="s">
        <v>1110</v>
      </c>
      <c r="B26" s="3" t="s">
        <v>1099</v>
      </c>
    </row>
    <row r="27" spans="1:2">
      <c r="A27" s="3" t="s">
        <v>1101</v>
      </c>
      <c r="B27" s="3" t="s">
        <v>1111</v>
      </c>
    </row>
    <row r="28" spans="1:2">
      <c r="A28" s="3" t="s">
        <v>1103</v>
      </c>
      <c r="B28" s="4" t="n">
        <v>6660</v>
      </c>
    </row>
    <row r="29" spans="1:2">
      <c r="A29" s="3" t="s">
        <v>505</v>
      </c>
    </row>
    <row r="30" spans="1:2">
      <c r="A30" s="6" t="s">
        <v>489</v>
      </c>
    </row>
    <row r="31" spans="1:2">
      <c r="A31" s="3" t="s">
        <v>1100</v>
      </c>
      <c r="B31" s="4" t="n">
        <v>2018</v>
      </c>
    </row>
    <row r="32" spans="1:2">
      <c r="A32" s="3" t="s">
        <v>1112</v>
      </c>
      <c r="B32" s="3" t="s">
        <v>1113</v>
      </c>
    </row>
    <row r="33" spans="1:2">
      <c r="A33" s="3" t="s">
        <v>1101</v>
      </c>
      <c r="B33" s="3" t="s">
        <v>1114</v>
      </c>
    </row>
    <row r="34" spans="1:2">
      <c r="A34" s="3" t="s">
        <v>1115</v>
      </c>
    </row>
    <row r="35" spans="1:2">
      <c r="A35" s="6" t="s">
        <v>489</v>
      </c>
    </row>
    <row r="36" spans="1:2">
      <c r="A36" s="3" t="s">
        <v>1116</v>
      </c>
      <c r="B36" s="3" t="s">
        <v>1117</v>
      </c>
    </row>
    <row r="37" spans="1:2">
      <c r="A37" s="3" t="s">
        <v>1118</v>
      </c>
    </row>
    <row r="38" spans="1:2">
      <c r="A38" s="6" t="s">
        <v>489</v>
      </c>
    </row>
    <row r="39" spans="1:2">
      <c r="A39" s="3" t="s">
        <v>1110</v>
      </c>
      <c r="B39" s="3" t="s">
        <v>774</v>
      </c>
    </row>
    <row r="40" spans="1:2">
      <c r="A40" s="3" t="s">
        <v>1119</v>
      </c>
    </row>
    <row r="41" spans="1:2">
      <c r="A41" s="6" t="s">
        <v>489</v>
      </c>
    </row>
    <row r="42" spans="1:2">
      <c r="A42" s="3" t="s">
        <v>1110</v>
      </c>
      <c r="B42" s="3" t="s">
        <v>5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67</v>
      </c>
    </row>
    <row r="3" spans="1:3">
      <c r="A3" s="6" t="s">
        <v>489</v>
      </c>
    </row>
    <row r="4" spans="1:3">
      <c r="A4" s="3" t="s">
        <v>1121</v>
      </c>
      <c r="B4" s="3" t="s">
        <v>1122</v>
      </c>
      <c r="C4" s="3" t="s">
        <v>1123</v>
      </c>
    </row>
    <row r="5" spans="1:3">
      <c r="A5" s="3" t="s">
        <v>1124</v>
      </c>
      <c r="B5" s="3" t="s">
        <v>1122</v>
      </c>
      <c r="C5" s="3" t="s">
        <v>1123</v>
      </c>
    </row>
    <row r="6" spans="1:3">
      <c r="A6" s="3" t="s">
        <v>1125</v>
      </c>
      <c r="B6" s="3" t="s">
        <v>1122</v>
      </c>
      <c r="C6" s="3" t="s">
        <v>1126</v>
      </c>
    </row>
    <row r="7" spans="1:3">
      <c r="A7" s="3" t="s">
        <v>1127</v>
      </c>
      <c r="B7" s="3" t="s">
        <v>1122</v>
      </c>
      <c r="C7" s="3" t="s">
        <v>11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7</v>
      </c>
      <c r="D2" s="2" t="s">
        <v>124</v>
      </c>
    </row>
    <row r="3" spans="1:4">
      <c r="A3" s="6" t="s">
        <v>489</v>
      </c>
    </row>
    <row r="4" spans="1:4">
      <c r="A4" s="3" t="s">
        <v>1129</v>
      </c>
      <c r="B4" s="4" t="n">
        <v>167</v>
      </c>
      <c r="C4" s="4" t="n">
        <v>414</v>
      </c>
      <c r="D4" s="4" t="n">
        <v>595</v>
      </c>
    </row>
    <row r="5" spans="1:4">
      <c r="A5" s="3" t="s">
        <v>505</v>
      </c>
    </row>
    <row r="6" spans="1:4">
      <c r="A6" s="6" t="s">
        <v>489</v>
      </c>
    </row>
    <row r="7" spans="1:4">
      <c r="A7" s="3" t="s">
        <v>1130</v>
      </c>
      <c r="B7" s="5" t="n">
        <v>2280</v>
      </c>
      <c r="C7" s="5" t="n">
        <v>546</v>
      </c>
      <c r="D7" s="5" t="n">
        <v>245</v>
      </c>
    </row>
    <row r="8" spans="1:4">
      <c r="A8" s="3" t="s">
        <v>1129</v>
      </c>
      <c r="B8" s="5" t="n">
        <v>643</v>
      </c>
      <c r="C8" s="5" t="n">
        <v>184</v>
      </c>
      <c r="D8" s="5" t="n">
        <v>208</v>
      </c>
    </row>
    <row r="9" spans="1:4">
      <c r="A9" s="3" t="s">
        <v>492</v>
      </c>
    </row>
    <row r="10" spans="1:4">
      <c r="A10" s="6" t="s">
        <v>489</v>
      </c>
    </row>
    <row r="11" spans="1:4">
      <c r="A11" s="3" t="s">
        <v>1130</v>
      </c>
      <c r="B11" s="5" t="n">
        <v>2741</v>
      </c>
      <c r="C11" s="5" t="n">
        <v>4817</v>
      </c>
      <c r="D11" s="5" t="n">
        <v>4351</v>
      </c>
    </row>
    <row r="12" spans="1:4">
      <c r="A12" s="3" t="s">
        <v>1129</v>
      </c>
      <c r="B12" s="5" t="n">
        <v>767</v>
      </c>
      <c r="C12" s="5" t="n">
        <v>1344</v>
      </c>
      <c r="D12" s="5" t="n">
        <v>1766</v>
      </c>
    </row>
    <row r="13" spans="1:4">
      <c r="A13" s="3" t="s">
        <v>501</v>
      </c>
    </row>
    <row r="14" spans="1:4">
      <c r="A14" s="6" t="s">
        <v>489</v>
      </c>
    </row>
    <row r="15" spans="1:4">
      <c r="A15" s="3" t="s">
        <v>1130</v>
      </c>
      <c r="B15" s="5" t="n">
        <v>1650</v>
      </c>
      <c r="C15" s="5" t="n">
        <v>1605</v>
      </c>
      <c r="D15" s="5" t="n">
        <v>1183</v>
      </c>
    </row>
    <row r="16" spans="1:4">
      <c r="A16" s="3" t="s">
        <v>1129</v>
      </c>
      <c r="B16" s="5" t="n">
        <v>466</v>
      </c>
      <c r="C16" s="5" t="n">
        <v>456</v>
      </c>
      <c r="D16" s="5" t="n">
        <v>489</v>
      </c>
    </row>
    <row r="17" spans="1:4">
      <c r="A17" s="3" t="s">
        <v>514</v>
      </c>
    </row>
    <row r="18" spans="1:4">
      <c r="A18" s="6" t="s">
        <v>489</v>
      </c>
    </row>
    <row r="19" spans="1:4">
      <c r="A19" s="3" t="s">
        <v>1130</v>
      </c>
      <c r="B19" s="5" t="n">
        <v>698</v>
      </c>
      <c r="C19" s="5" t="n">
        <v>600</v>
      </c>
      <c r="D19" s="5" t="n">
        <v>563</v>
      </c>
    </row>
    <row r="20" spans="1:4">
      <c r="A20" s="3" t="s">
        <v>1129</v>
      </c>
      <c r="B20" s="4" t="n">
        <v>202</v>
      </c>
      <c r="C20" s="4" t="n">
        <v>173</v>
      </c>
      <c r="D20" s="4" t="n">
        <v>2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7</v>
      </c>
      <c r="D2" s="2" t="s">
        <v>124</v>
      </c>
    </row>
    <row r="3" spans="1:4">
      <c r="A3" s="6" t="s">
        <v>489</v>
      </c>
    </row>
    <row r="4" spans="1:4">
      <c r="A4" s="3" t="s">
        <v>1132</v>
      </c>
      <c r="B4" s="4" t="n">
        <v>698</v>
      </c>
      <c r="C4" s="4" t="n">
        <v>600</v>
      </c>
      <c r="D4" s="4" t="n">
        <v>563</v>
      </c>
    </row>
    <row r="5" spans="1:4">
      <c r="A5" s="3" t="s">
        <v>1133</v>
      </c>
      <c r="B5" s="7" t="n">
        <v>41.75</v>
      </c>
      <c r="C5" s="7" t="n">
        <v>34.95</v>
      </c>
      <c r="D5" s="7" t="n">
        <v>34.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7</v>
      </c>
      <c r="D2" s="2" t="s">
        <v>124</v>
      </c>
    </row>
    <row r="3" spans="1:4">
      <c r="A3" s="6" t="s">
        <v>489</v>
      </c>
    </row>
    <row r="4" spans="1:4">
      <c r="A4" s="3" t="s">
        <v>1135</v>
      </c>
      <c r="B4" s="5" t="n">
        <v>146867</v>
      </c>
      <c r="C4" s="5" t="n">
        <v>201563</v>
      </c>
      <c r="D4" s="5" t="n">
        <v>169258</v>
      </c>
    </row>
    <row r="5" spans="1:4">
      <c r="A5" s="3" t="s">
        <v>492</v>
      </c>
    </row>
    <row r="6" spans="1:4">
      <c r="A6" s="6" t="s">
        <v>489</v>
      </c>
    </row>
    <row r="7" spans="1:4">
      <c r="A7" s="3" t="s">
        <v>1136</v>
      </c>
      <c r="B7" s="5" t="n">
        <v>443410</v>
      </c>
    </row>
    <row r="8" spans="1:4">
      <c r="A8" s="3" t="s">
        <v>1137</v>
      </c>
      <c r="B8" s="5" t="n">
        <v>-82921</v>
      </c>
    </row>
    <row r="9" spans="1:4">
      <c r="A9" s="3" t="s">
        <v>1138</v>
      </c>
      <c r="B9" s="5" t="n">
        <v>-9767</v>
      </c>
    </row>
    <row r="10" spans="1:4">
      <c r="A10" s="3" t="s">
        <v>1139</v>
      </c>
      <c r="B10" s="5" t="n">
        <v>89324</v>
      </c>
    </row>
    <row r="11" spans="1:4">
      <c r="A11" s="3" t="s">
        <v>1140</v>
      </c>
      <c r="B11" s="5" t="n">
        <v>261398</v>
      </c>
      <c r="C11" s="5" t="n">
        <v>443410</v>
      </c>
    </row>
    <row r="12" spans="1:4">
      <c r="A12" s="3" t="s">
        <v>1141</v>
      </c>
      <c r="B12" s="7" t="n">
        <v>27.2</v>
      </c>
    </row>
    <row r="13" spans="1:4">
      <c r="A13" s="3" t="s">
        <v>1142</v>
      </c>
      <c r="B13" s="11" t="n">
        <v>33.56</v>
      </c>
    </row>
    <row r="14" spans="1:4">
      <c r="A14" s="3" t="s">
        <v>1143</v>
      </c>
      <c r="B14" s="11" t="n">
        <v>33.21</v>
      </c>
    </row>
    <row r="15" spans="1:4">
      <c r="A15" s="3" t="s">
        <v>1144</v>
      </c>
      <c r="B15" s="11" t="n">
        <v>52.39</v>
      </c>
    </row>
    <row r="16" spans="1:4">
      <c r="A16" s="3" t="s">
        <v>1145</v>
      </c>
      <c r="B16" s="7" t="n">
        <v>16.35</v>
      </c>
      <c r="C16" s="7" t="n">
        <v>2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67</v>
      </c>
      <c r="D2" s="2" t="s">
        <v>124</v>
      </c>
    </row>
    <row r="3" spans="1:4">
      <c r="A3" s="6" t="s">
        <v>489</v>
      </c>
    </row>
    <row r="4" spans="1:4">
      <c r="A4" s="3" t="s">
        <v>1135</v>
      </c>
      <c r="B4" s="5" t="n">
        <v>146867</v>
      </c>
      <c r="C4" s="5" t="n">
        <v>201563</v>
      </c>
      <c r="D4" s="5" t="n">
        <v>169258</v>
      </c>
    </row>
    <row r="5" spans="1:4">
      <c r="A5" s="3" t="s">
        <v>501</v>
      </c>
    </row>
    <row r="6" spans="1:4">
      <c r="A6" s="6" t="s">
        <v>489</v>
      </c>
    </row>
    <row r="7" spans="1:4">
      <c r="A7" s="3" t="s">
        <v>1136</v>
      </c>
      <c r="B7" s="5" t="n">
        <v>130085</v>
      </c>
    </row>
    <row r="8" spans="1:4">
      <c r="A8" s="3" t="s">
        <v>1135</v>
      </c>
      <c r="B8" s="5" t="n">
        <v>57290</v>
      </c>
    </row>
    <row r="9" spans="1:4">
      <c r="A9" s="3" t="s">
        <v>1147</v>
      </c>
      <c r="B9" s="5" t="n">
        <v>-40971</v>
      </c>
    </row>
    <row r="10" spans="1:4">
      <c r="A10" s="3" t="s">
        <v>1138</v>
      </c>
      <c r="B10" s="5" t="n">
        <v>-4520</v>
      </c>
    </row>
    <row r="11" spans="1:4">
      <c r="A11" s="3" t="s">
        <v>1140</v>
      </c>
      <c r="B11" s="5" t="n">
        <v>141884</v>
      </c>
      <c r="C11" s="5" t="n">
        <v>130085</v>
      </c>
    </row>
    <row r="12" spans="1:4">
      <c r="A12" s="3" t="s">
        <v>1141</v>
      </c>
      <c r="B12" s="7" t="n">
        <v>33.13</v>
      </c>
    </row>
    <row r="13" spans="1:4">
      <c r="A13" s="3" t="s">
        <v>1148</v>
      </c>
      <c r="B13" s="11" t="n">
        <v>36.25</v>
      </c>
      <c r="C13" s="7" t="n">
        <v>35.15</v>
      </c>
      <c r="D13" s="7" t="n">
        <v>30.37</v>
      </c>
    </row>
    <row r="14" spans="1:4">
      <c r="A14" s="3" t="s">
        <v>1149</v>
      </c>
      <c r="B14" s="11" t="n">
        <v>32.89</v>
      </c>
    </row>
    <row r="15" spans="1:4">
      <c r="A15" s="3" t="s">
        <v>1143</v>
      </c>
      <c r="B15" s="11" t="n">
        <v>35.28</v>
      </c>
    </row>
    <row r="16" spans="1:4">
      <c r="A16" s="3" t="s">
        <v>1145</v>
      </c>
      <c r="B16" s="7" t="n">
        <v>34.39</v>
      </c>
      <c r="C16" s="7" t="n">
        <v>33.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67</v>
      </c>
      <c r="D2" s="2" t="s">
        <v>124</v>
      </c>
    </row>
    <row r="3" spans="1:4">
      <c r="A3" s="6" t="s">
        <v>380</v>
      </c>
    </row>
    <row r="4" spans="1:4">
      <c r="A4" s="3" t="s">
        <v>1135</v>
      </c>
      <c r="B4" s="5" t="n">
        <v>146867</v>
      </c>
      <c r="C4" s="5" t="n">
        <v>201563</v>
      </c>
      <c r="D4" s="5" t="n">
        <v>1692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5"/>
    <col customWidth="1" max="2" min="2" width="22"/>
    <col customWidth="1" max="3" min="3" width="40"/>
    <col customWidth="1" max="4" min="4" width="27"/>
    <col customWidth="1" max="5" min="5" width="24"/>
    <col customWidth="1" max="6" min="6" width="48"/>
    <col customWidth="1" max="7" min="7" width="12"/>
  </cols>
  <sheetData>
    <row r="1" spans="1:7">
      <c r="A1" s="1" t="s">
        <v>260</v>
      </c>
      <c r="B1" s="2" t="s">
        <v>261</v>
      </c>
      <c r="C1" s="2" t="s">
        <v>262</v>
      </c>
      <c r="D1" s="2" t="s">
        <v>263</v>
      </c>
      <c r="E1" s="2" t="s">
        <v>264</v>
      </c>
      <c r="F1" s="2" t="s">
        <v>265</v>
      </c>
      <c r="G1" s="2" t="s">
        <v>266</v>
      </c>
    </row>
    <row r="2" spans="1:7">
      <c r="A2" s="3" t="s">
        <v>267</v>
      </c>
      <c r="B2" s="4" t="n">
        <v>90155</v>
      </c>
      <c r="C2" s="4" t="n">
        <v>797513</v>
      </c>
      <c r="D2" s="4" t="n">
        <v>1032844</v>
      </c>
      <c r="E2" s="4" t="n">
        <v>-71113</v>
      </c>
      <c r="F2" s="4" t="n">
        <v>669</v>
      </c>
      <c r="G2" s="4" t="n">
        <v>1850068</v>
      </c>
    </row>
    <row r="3" spans="1:7">
      <c r="A3" s="3" t="s">
        <v>144</v>
      </c>
      <c r="D3" s="5" t="n">
        <v>239738</v>
      </c>
      <c r="G3" s="5" t="n">
        <v>239738</v>
      </c>
    </row>
    <row r="4" spans="1:7">
      <c r="A4" s="3" t="s">
        <v>268</v>
      </c>
      <c r="F4" s="5" t="n">
        <v>191</v>
      </c>
      <c r="G4" s="5" t="n">
        <v>191</v>
      </c>
    </row>
    <row r="5" spans="1:7">
      <c r="A5" s="3" t="s">
        <v>269</v>
      </c>
      <c r="D5" s="5" t="n">
        <v>-140660</v>
      </c>
      <c r="G5" s="5" t="n">
        <v>-140660</v>
      </c>
    </row>
    <row r="6" spans="1:7">
      <c r="A6" s="3" t="s">
        <v>270</v>
      </c>
      <c r="B6" s="5" t="n">
        <v>23</v>
      </c>
      <c r="C6" s="5" t="n">
        <v>1430</v>
      </c>
      <c r="G6" s="5" t="n">
        <v>1453</v>
      </c>
    </row>
    <row r="7" spans="1:7">
      <c r="A7" s="3" t="s">
        <v>271</v>
      </c>
      <c r="E7" s="5" t="n">
        <v>-2167</v>
      </c>
      <c r="G7" s="5" t="n">
        <v>-2167</v>
      </c>
    </row>
    <row r="8" spans="1:7">
      <c r="A8" s="3" t="s">
        <v>272</v>
      </c>
      <c r="B8" s="5" t="n">
        <v>85</v>
      </c>
      <c r="C8" s="5" t="n">
        <v>-85</v>
      </c>
    </row>
    <row r="9" spans="1:7">
      <c r="A9" s="3" t="s">
        <v>273</v>
      </c>
      <c r="B9" s="5" t="n">
        <v>87</v>
      </c>
      <c r="C9" s="5" t="n">
        <v>2786</v>
      </c>
      <c r="G9" s="5" t="n">
        <v>2873</v>
      </c>
    </row>
    <row r="10" spans="1:7">
      <c r="A10" s="3" t="s">
        <v>274</v>
      </c>
      <c r="C10" s="5" t="n">
        <v>6342</v>
      </c>
      <c r="D10" s="5" t="n">
        <v>-348</v>
      </c>
      <c r="G10" s="5" t="n">
        <v>5994</v>
      </c>
    </row>
    <row r="11" spans="1:7">
      <c r="A11" s="3" t="s">
        <v>113</v>
      </c>
      <c r="C11" s="5" t="n">
        <v>-851</v>
      </c>
      <c r="G11" s="5" t="n">
        <v>-851</v>
      </c>
    </row>
    <row r="12" spans="1:7">
      <c r="A12" s="3" t="s">
        <v>275</v>
      </c>
      <c r="B12" s="5" t="n">
        <v>90350</v>
      </c>
      <c r="C12" s="5" t="n">
        <v>807135</v>
      </c>
      <c r="D12" s="5" t="n">
        <v>1132556</v>
      </c>
      <c r="E12" s="5" t="n">
        <v>-73280</v>
      </c>
      <c r="F12" s="5" t="n">
        <v>860</v>
      </c>
      <c r="G12" s="5" t="n">
        <v>1957621</v>
      </c>
    </row>
    <row r="13" spans="1:7">
      <c r="A13" s="3" t="s">
        <v>276</v>
      </c>
      <c r="D13" s="5" t="n">
        <v>982</v>
      </c>
      <c r="G13" s="5" t="n">
        <v>982</v>
      </c>
    </row>
    <row r="14" spans="1:7">
      <c r="A14" s="3" t="s">
        <v>144</v>
      </c>
      <c r="D14" s="5" t="n">
        <v>191988</v>
      </c>
      <c r="G14" s="5" t="n">
        <v>191988</v>
      </c>
    </row>
    <row r="15" spans="1:7">
      <c r="A15" s="3" t="s">
        <v>269</v>
      </c>
      <c r="D15" s="5" t="n">
        <v>-150736</v>
      </c>
      <c r="G15" s="5" t="n">
        <v>-150736</v>
      </c>
    </row>
    <row r="16" spans="1:7">
      <c r="A16" s="3" t="s">
        <v>270</v>
      </c>
      <c r="B16" s="5" t="n">
        <v>79</v>
      </c>
      <c r="C16" s="5" t="n">
        <v>5084</v>
      </c>
      <c r="G16" s="5" t="n">
        <v>5163</v>
      </c>
    </row>
    <row r="17" spans="1:7">
      <c r="A17" s="3" t="s">
        <v>271</v>
      </c>
      <c r="E17" s="5" t="n">
        <v>-2555</v>
      </c>
      <c r="G17" s="5" t="n">
        <v>-2555</v>
      </c>
    </row>
    <row r="18" spans="1:7">
      <c r="A18" s="3" t="s">
        <v>272</v>
      </c>
      <c r="B18" s="5" t="n">
        <v>-101</v>
      </c>
      <c r="C18" s="5" t="n">
        <v>101</v>
      </c>
    </row>
    <row r="19" spans="1:7">
      <c r="A19" s="3" t="s">
        <v>273</v>
      </c>
      <c r="B19" s="5" t="n">
        <v>46</v>
      </c>
      <c r="C19" s="5" t="n">
        <v>1413</v>
      </c>
      <c r="G19" s="5" t="n">
        <v>1459</v>
      </c>
    </row>
    <row r="20" spans="1:7">
      <c r="A20" s="3" t="s">
        <v>274</v>
      </c>
      <c r="C20" s="5" t="n">
        <v>7567</v>
      </c>
      <c r="D20" s="5" t="n">
        <v>-423</v>
      </c>
      <c r="G20" s="5" t="n">
        <v>7144</v>
      </c>
    </row>
    <row r="21" spans="1:7">
      <c r="A21" s="3" t="s">
        <v>113</v>
      </c>
      <c r="C21" s="5" t="n">
        <v>-720</v>
      </c>
      <c r="G21" s="5" t="n">
        <v>-720</v>
      </c>
    </row>
    <row r="22" spans="1:7">
      <c r="A22" s="3" t="s">
        <v>277</v>
      </c>
      <c r="B22" s="5" t="n">
        <v>90576</v>
      </c>
      <c r="C22" s="5" t="n">
        <v>820378</v>
      </c>
      <c r="D22" s="5" t="n">
        <v>1174245</v>
      </c>
      <c r="E22" s="5" t="n">
        <v>-75835</v>
      </c>
      <c r="G22" s="5" t="n">
        <v>2009364</v>
      </c>
    </row>
    <row r="23" spans="1:7">
      <c r="A23" s="3" t="s">
        <v>276</v>
      </c>
      <c r="D23" s="5" t="n">
        <v>860</v>
      </c>
      <c r="F23" s="4" t="n">
        <v>-860</v>
      </c>
    </row>
    <row r="24" spans="1:7">
      <c r="A24" s="3" t="s">
        <v>144</v>
      </c>
      <c r="D24" s="5" t="n">
        <v>224543</v>
      </c>
      <c r="G24" s="5" t="n">
        <v>224543</v>
      </c>
    </row>
    <row r="25" spans="1:7">
      <c r="A25" s="3" t="s">
        <v>269</v>
      </c>
      <c r="D25" s="5" t="n">
        <v>-188512</v>
      </c>
      <c r="G25" s="5" t="n">
        <v>-188512</v>
      </c>
    </row>
    <row r="26" spans="1:7">
      <c r="A26" s="3" t="s">
        <v>278</v>
      </c>
      <c r="B26" s="5" t="n">
        <v>18685</v>
      </c>
      <c r="C26" s="5" t="n">
        <v>1244414</v>
      </c>
      <c r="G26" s="5" t="n">
        <v>1263099</v>
      </c>
    </row>
    <row r="27" spans="1:7">
      <c r="A27" s="3" t="s">
        <v>279</v>
      </c>
      <c r="C27" s="5" t="n">
        <v>557389</v>
      </c>
      <c r="G27" s="5" t="n">
        <v>557389</v>
      </c>
    </row>
    <row r="28" spans="1:7">
      <c r="A28" s="3" t="s">
        <v>280</v>
      </c>
      <c r="B28" s="5" t="n">
        <v>2423</v>
      </c>
      <c r="C28" s="5" t="n">
        <v>-2423</v>
      </c>
    </row>
    <row r="29" spans="1:7">
      <c r="A29" s="3" t="s">
        <v>270</v>
      </c>
      <c r="B29" s="5" t="n">
        <v>118</v>
      </c>
      <c r="C29" s="5" t="n">
        <v>8841</v>
      </c>
      <c r="G29" s="5" t="n">
        <v>8959</v>
      </c>
    </row>
    <row r="30" spans="1:7">
      <c r="A30" s="3" t="s">
        <v>271</v>
      </c>
      <c r="E30" s="5" t="n">
        <v>-1867</v>
      </c>
      <c r="G30" s="5" t="n">
        <v>-1867</v>
      </c>
    </row>
    <row r="31" spans="1:7">
      <c r="A31" s="3" t="s">
        <v>272</v>
      </c>
      <c r="B31" s="5" t="n">
        <v>73</v>
      </c>
      <c r="C31" s="5" t="n">
        <v>-73</v>
      </c>
    </row>
    <row r="32" spans="1:7">
      <c r="A32" s="3" t="s">
        <v>273</v>
      </c>
      <c r="B32" s="5" t="n">
        <v>60</v>
      </c>
      <c r="C32" s="5" t="n">
        <v>1838</v>
      </c>
      <c r="G32" s="5" t="n">
        <v>1898</v>
      </c>
    </row>
    <row r="33" spans="1:7">
      <c r="A33" s="3" t="s">
        <v>274</v>
      </c>
      <c r="C33" s="5" t="n">
        <v>7368</v>
      </c>
      <c r="D33" s="5" t="n">
        <v>-204</v>
      </c>
      <c r="G33" s="5" t="n">
        <v>7164</v>
      </c>
    </row>
    <row r="34" spans="1:7">
      <c r="A34" s="3" t="s">
        <v>113</v>
      </c>
      <c r="C34" s="5" t="n">
        <v>-1177</v>
      </c>
      <c r="G34" s="5" t="n">
        <v>-1177</v>
      </c>
    </row>
    <row r="35" spans="1:7">
      <c r="A35" s="3" t="s">
        <v>281</v>
      </c>
      <c r="B35" s="4" t="n">
        <v>111935</v>
      </c>
      <c r="C35" s="4" t="n">
        <v>2636555</v>
      </c>
      <c r="D35" s="4" t="n">
        <v>1210072</v>
      </c>
      <c r="E35" s="4" t="n">
        <v>-77702</v>
      </c>
      <c r="G35" s="4" t="n">
        <v>388086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51</v>
      </c>
      <c r="B1" s="2" t="s">
        <v>1</v>
      </c>
    </row>
    <row r="2" spans="1:4">
      <c r="B2" s="2" t="s">
        <v>2</v>
      </c>
      <c r="C2" s="2" t="s">
        <v>67</v>
      </c>
      <c r="D2" s="2" t="s">
        <v>124</v>
      </c>
    </row>
    <row r="3" spans="1:4">
      <c r="A3" s="3" t="s">
        <v>505</v>
      </c>
    </row>
    <row r="4" spans="1:4">
      <c r="A4" s="6" t="s">
        <v>489</v>
      </c>
    </row>
    <row r="5" spans="1:4">
      <c r="A5" s="3" t="s">
        <v>1152</v>
      </c>
      <c r="B5" s="3" t="s">
        <v>1153</v>
      </c>
      <c r="C5" s="3" t="s">
        <v>1154</v>
      </c>
      <c r="D5" s="3" t="s">
        <v>1155</v>
      </c>
    </row>
    <row r="6" spans="1:4">
      <c r="A6" s="3" t="s">
        <v>1156</v>
      </c>
      <c r="B6" s="3" t="s">
        <v>1157</v>
      </c>
      <c r="C6" s="3" t="s">
        <v>1158</v>
      </c>
      <c r="D6" s="3" t="s">
        <v>1159</v>
      </c>
    </row>
    <row r="7" spans="1:4">
      <c r="A7" s="3" t="s">
        <v>1160</v>
      </c>
      <c r="B7" s="3" t="s">
        <v>1161</v>
      </c>
      <c r="C7" s="3" t="s">
        <v>1162</v>
      </c>
      <c r="D7" s="3" t="s">
        <v>1161</v>
      </c>
    </row>
    <row r="8" spans="1:4">
      <c r="A8" s="3" t="s">
        <v>1163</v>
      </c>
      <c r="B8" s="3" t="s">
        <v>1164</v>
      </c>
      <c r="C8" s="3" t="s">
        <v>1165</v>
      </c>
      <c r="D8" s="3" t="s">
        <v>1166</v>
      </c>
    </row>
    <row r="9" spans="1:4">
      <c r="A9" s="3" t="s">
        <v>1167</v>
      </c>
      <c r="B9" s="7" t="n">
        <v>5.25</v>
      </c>
      <c r="C9" s="7" t="n">
        <v>5.1</v>
      </c>
      <c r="D9" s="7" t="n">
        <v>4.07</v>
      </c>
    </row>
    <row r="10" spans="1:4">
      <c r="A10" s="3" t="s">
        <v>492</v>
      </c>
    </row>
    <row r="11" spans="1:4">
      <c r="A11" s="6" t="s">
        <v>489</v>
      </c>
    </row>
    <row r="12" spans="1:4">
      <c r="A12" s="3" t="s">
        <v>1152</v>
      </c>
      <c r="C12" s="3" t="s">
        <v>1099</v>
      </c>
      <c r="D12" s="3" t="s">
        <v>1099</v>
      </c>
    </row>
    <row r="13" spans="1:4">
      <c r="A13" s="3" t="s">
        <v>1156</v>
      </c>
      <c r="C13" s="3" t="s">
        <v>1168</v>
      </c>
      <c r="D13" s="3" t="s">
        <v>1169</v>
      </c>
    </row>
    <row r="14" spans="1:4">
      <c r="A14" s="3" t="s">
        <v>1160</v>
      </c>
      <c r="C14" s="3" t="s">
        <v>1162</v>
      </c>
      <c r="D14" s="3" t="s">
        <v>1170</v>
      </c>
    </row>
    <row r="15" spans="1:4">
      <c r="A15" s="3" t="s">
        <v>1167</v>
      </c>
      <c r="C15" s="7" t="n">
        <v>37.42</v>
      </c>
      <c r="D15" s="7" t="n">
        <v>30.79</v>
      </c>
    </row>
    <row r="16" spans="1:4">
      <c r="A16" s="3" t="s">
        <v>1171</v>
      </c>
      <c r="B16" s="4" t="n">
        <v>3181</v>
      </c>
      <c r="C16" s="4" t="n">
        <v>4704</v>
      </c>
      <c r="D16" s="4" t="n">
        <v>3926</v>
      </c>
    </row>
    <row r="17" spans="1:4">
      <c r="A17" s="3" t="s">
        <v>1172</v>
      </c>
      <c r="B17" s="4" t="n">
        <v>2569</v>
      </c>
      <c r="C17" s="4" t="n">
        <v>3613</v>
      </c>
      <c r="D17" s="4" t="n">
        <v>32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7</v>
      </c>
      <c r="D2" s="2" t="s">
        <v>124</v>
      </c>
    </row>
    <row r="3" spans="1:4">
      <c r="A3" s="6" t="s">
        <v>489</v>
      </c>
    </row>
    <row r="4" spans="1:4">
      <c r="A4" s="3" t="s">
        <v>1133</v>
      </c>
      <c r="B4" s="7" t="n">
        <v>36.25</v>
      </c>
      <c r="C4" s="7" t="n">
        <v>35.15</v>
      </c>
      <c r="D4" s="7" t="n">
        <v>30.37</v>
      </c>
    </row>
    <row r="5" spans="1:4">
      <c r="A5" s="3" t="s">
        <v>1174</v>
      </c>
      <c r="B5" s="4" t="n">
        <v>1456</v>
      </c>
      <c r="C5" s="4" t="n">
        <v>1605</v>
      </c>
      <c r="D5" s="4" t="n">
        <v>896</v>
      </c>
    </row>
    <row r="6" spans="1:4">
      <c r="A6" s="3" t="s">
        <v>1175</v>
      </c>
      <c r="B6" s="4" t="n">
        <v>1341</v>
      </c>
      <c r="C6" s="4" t="n">
        <v>1268</v>
      </c>
      <c r="D6" s="4" t="n">
        <v>7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6</v>
      </c>
      <c r="B1" s="2" t="s">
        <v>1</v>
      </c>
    </row>
    <row r="2" spans="1:4">
      <c r="B2" s="2" t="s">
        <v>2</v>
      </c>
      <c r="C2" s="2" t="s">
        <v>67</v>
      </c>
      <c r="D2" s="2" t="s">
        <v>124</v>
      </c>
    </row>
    <row r="3" spans="1:4">
      <c r="A3" s="6" t="s">
        <v>489</v>
      </c>
    </row>
    <row r="4" spans="1:4">
      <c r="A4" s="3" t="s">
        <v>1177</v>
      </c>
      <c r="B4" s="5" t="n">
        <v>-119306</v>
      </c>
      <c r="C4" s="5" t="n">
        <v>-91808</v>
      </c>
      <c r="D4" s="5" t="n">
        <v>-174527</v>
      </c>
    </row>
    <row r="5" spans="1:4">
      <c r="A5" s="3" t="s">
        <v>505</v>
      </c>
    </row>
    <row r="6" spans="1:4">
      <c r="A6" s="6" t="s">
        <v>489</v>
      </c>
    </row>
    <row r="7" spans="1:4">
      <c r="A7" s="3" t="s">
        <v>1178</v>
      </c>
      <c r="B7" s="5" t="n">
        <v>422972</v>
      </c>
    </row>
    <row r="8" spans="1:4">
      <c r="A8" s="3" t="s">
        <v>1179</v>
      </c>
      <c r="B8" s="5" t="n">
        <v>769115</v>
      </c>
    </row>
    <row r="9" spans="1:4">
      <c r="A9" s="3" t="s">
        <v>1180</v>
      </c>
      <c r="B9" s="5" t="n">
        <v>-36479</v>
      </c>
    </row>
    <row r="10" spans="1:4">
      <c r="A10" s="3" t="s">
        <v>1181</v>
      </c>
      <c r="B10" s="5" t="n">
        <v>-2532</v>
      </c>
    </row>
    <row r="11" spans="1:4">
      <c r="A11" s="3" t="s">
        <v>1177</v>
      </c>
      <c r="B11" s="5" t="n">
        <v>-119306</v>
      </c>
    </row>
    <row r="12" spans="1:4">
      <c r="A12" s="3" t="s">
        <v>1182</v>
      </c>
      <c r="B12" s="5" t="n">
        <v>1033770</v>
      </c>
      <c r="C12" s="5" t="n">
        <v>422972</v>
      </c>
    </row>
    <row r="13" spans="1:4">
      <c r="A13" s="3" t="s">
        <v>1183</v>
      </c>
      <c r="B13" s="5" t="n">
        <v>164117</v>
      </c>
    </row>
    <row r="14" spans="1:4">
      <c r="A14" s="3" t="s">
        <v>1184</v>
      </c>
      <c r="B14" s="7" t="n">
        <v>25.97</v>
      </c>
    </row>
    <row r="15" spans="1:4">
      <c r="A15" s="3" t="s">
        <v>1185</v>
      </c>
      <c r="B15" s="11" t="n">
        <v>35.94</v>
      </c>
    </row>
    <row r="16" spans="1:4">
      <c r="A16" s="3" t="s">
        <v>1186</v>
      </c>
      <c r="B16" s="11" t="n">
        <v>35.46</v>
      </c>
    </row>
    <row r="17" spans="1:4">
      <c r="A17" s="3" t="s">
        <v>1187</v>
      </c>
      <c r="B17" s="11" t="n">
        <v>32.28</v>
      </c>
    </row>
    <row r="18" spans="1:4">
      <c r="A18" s="3" t="s">
        <v>1188</v>
      </c>
      <c r="B18" s="11" t="n">
        <v>15.91</v>
      </c>
    </row>
    <row r="19" spans="1:4">
      <c r="A19" s="3" t="s">
        <v>1189</v>
      </c>
      <c r="B19" s="11" t="n">
        <v>34.2</v>
      </c>
      <c r="C19" s="7" t="n">
        <v>25.97</v>
      </c>
    </row>
    <row r="20" spans="1:4">
      <c r="A20" s="3" t="s">
        <v>1190</v>
      </c>
      <c r="B20" s="7" t="n">
        <v>26.86</v>
      </c>
    </row>
    <row r="21" spans="1:4">
      <c r="A21" s="3" t="s">
        <v>1191</v>
      </c>
      <c r="B21" s="3" t="s">
        <v>1192</v>
      </c>
    </row>
    <row r="22" spans="1:4">
      <c r="A22" s="3" t="s">
        <v>1193</v>
      </c>
      <c r="B22" s="3" t="s">
        <v>1194</v>
      </c>
    </row>
    <row r="23" spans="1:4">
      <c r="A23" s="3" t="s">
        <v>1195</v>
      </c>
      <c r="B23" s="4" t="n">
        <v>13171</v>
      </c>
    </row>
    <row r="24" spans="1:4">
      <c r="A24" s="3" t="s">
        <v>1196</v>
      </c>
      <c r="B24" s="4" t="n">
        <v>32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197</v>
      </c>
      <c r="B1" s="2" t="s">
        <v>1</v>
      </c>
    </row>
    <row r="2" spans="1:2">
      <c r="B2" s="2" t="s">
        <v>1198</v>
      </c>
    </row>
    <row r="3" spans="1:2">
      <c r="A3" s="6" t="s">
        <v>1199</v>
      </c>
    </row>
    <row r="4" spans="1:2">
      <c r="A4" s="3" t="s">
        <v>1200</v>
      </c>
      <c r="B4" s="5" t="n">
        <v>1033770</v>
      </c>
    </row>
    <row r="5" spans="1:2">
      <c r="A5" s="3" t="s">
        <v>1201</v>
      </c>
      <c r="B5" s="3" t="s">
        <v>1192</v>
      </c>
    </row>
    <row r="6" spans="1:2">
      <c r="A6" s="3" t="s">
        <v>1202</v>
      </c>
      <c r="B6" s="7" t="n">
        <v>34.2</v>
      </c>
    </row>
    <row r="7" spans="1:2">
      <c r="A7" s="3" t="s">
        <v>1203</v>
      </c>
      <c r="B7" s="5" t="n">
        <v>164117</v>
      </c>
    </row>
    <row r="8" spans="1:2">
      <c r="A8" s="3" t="s">
        <v>1204</v>
      </c>
      <c r="B8" s="7" t="n">
        <v>26.86</v>
      </c>
    </row>
    <row r="9" spans="1:2">
      <c r="A9" s="3" t="s">
        <v>1205</v>
      </c>
    </row>
    <row r="10" spans="1:2">
      <c r="A10" s="6" t="s">
        <v>1199</v>
      </c>
    </row>
    <row r="11" spans="1:2">
      <c r="A11" s="3" t="s">
        <v>1206</v>
      </c>
      <c r="B11" s="5" t="n">
        <v>13</v>
      </c>
    </row>
    <row r="12" spans="1:2">
      <c r="A12" s="3" t="s">
        <v>1207</v>
      </c>
      <c r="B12" s="7" t="n">
        <v>14.99</v>
      </c>
    </row>
    <row r="13" spans="1:2">
      <c r="A13" s="3" t="s">
        <v>1200</v>
      </c>
      <c r="B13" s="5" t="n">
        <v>47388</v>
      </c>
    </row>
    <row r="14" spans="1:2">
      <c r="A14" s="3" t="s">
        <v>1201</v>
      </c>
      <c r="B14" s="3" t="s">
        <v>1208</v>
      </c>
    </row>
    <row r="15" spans="1:2">
      <c r="A15" s="3" t="s">
        <v>1202</v>
      </c>
      <c r="B15" s="7" t="n">
        <v>13.72</v>
      </c>
    </row>
    <row r="16" spans="1:2">
      <c r="A16" s="3" t="s">
        <v>1203</v>
      </c>
      <c r="B16" s="5" t="n">
        <v>47388</v>
      </c>
    </row>
    <row r="17" spans="1:2">
      <c r="A17" s="3" t="s">
        <v>1204</v>
      </c>
      <c r="B17" s="7" t="n">
        <v>13.72</v>
      </c>
    </row>
    <row r="18" spans="1:2">
      <c r="A18" s="3" t="s">
        <v>1209</v>
      </c>
    </row>
    <row r="19" spans="1:2">
      <c r="A19" s="6" t="s">
        <v>1199</v>
      </c>
    </row>
    <row r="20" spans="1:2">
      <c r="A20" s="3" t="s">
        <v>1206</v>
      </c>
      <c r="B20" s="5" t="n">
        <v>15</v>
      </c>
    </row>
    <row r="21" spans="1:2">
      <c r="A21" s="3" t="s">
        <v>1207</v>
      </c>
      <c r="B21" s="7" t="n">
        <v>33.99</v>
      </c>
    </row>
    <row r="22" spans="1:2">
      <c r="A22" s="3" t="s">
        <v>1200</v>
      </c>
      <c r="B22" s="5" t="n">
        <v>99661</v>
      </c>
    </row>
    <row r="23" spans="1:2">
      <c r="A23" s="3" t="s">
        <v>1201</v>
      </c>
      <c r="B23" s="3" t="s">
        <v>1210</v>
      </c>
    </row>
    <row r="24" spans="1:2">
      <c r="A24" s="3" t="s">
        <v>1202</v>
      </c>
      <c r="B24" s="7" t="n">
        <v>30.47</v>
      </c>
    </row>
    <row r="25" spans="1:2">
      <c r="A25" s="3" t="s">
        <v>1203</v>
      </c>
      <c r="B25" s="5" t="n">
        <v>67649</v>
      </c>
    </row>
    <row r="26" spans="1:2">
      <c r="A26" s="3" t="s">
        <v>1204</v>
      </c>
      <c r="B26" s="7" t="n">
        <v>30.47</v>
      </c>
    </row>
    <row r="27" spans="1:2">
      <c r="A27" s="3" t="s">
        <v>1211</v>
      </c>
    </row>
    <row r="28" spans="1:2">
      <c r="A28" s="6" t="s">
        <v>1199</v>
      </c>
    </row>
    <row r="29" spans="1:2">
      <c r="A29" s="3" t="s">
        <v>1206</v>
      </c>
      <c r="B29" s="5" t="n">
        <v>34</v>
      </c>
    </row>
    <row r="30" spans="1:2">
      <c r="A30" s="3" t="s">
        <v>1207</v>
      </c>
      <c r="B30" s="7" t="n">
        <v>34.99</v>
      </c>
    </row>
    <row r="31" spans="1:2">
      <c r="A31" s="3" t="s">
        <v>1200</v>
      </c>
      <c r="B31" s="5" t="n">
        <v>138113</v>
      </c>
    </row>
    <row r="32" spans="1:2">
      <c r="A32" s="3" t="s">
        <v>1201</v>
      </c>
      <c r="B32" s="3" t="s">
        <v>1212</v>
      </c>
    </row>
    <row r="33" spans="1:2">
      <c r="A33" s="3" t="s">
        <v>1202</v>
      </c>
      <c r="B33" s="7" t="n">
        <v>34.51</v>
      </c>
    </row>
    <row r="34" spans="1:2">
      <c r="A34" s="3" t="s">
        <v>1203</v>
      </c>
      <c r="B34" s="5" t="n">
        <v>46214</v>
      </c>
    </row>
    <row r="35" spans="1:2">
      <c r="A35" s="3" t="s">
        <v>1204</v>
      </c>
      <c r="B35" s="7" t="n">
        <v>34.51</v>
      </c>
    </row>
    <row r="36" spans="1:2">
      <c r="A36" s="3" t="s">
        <v>1213</v>
      </c>
    </row>
    <row r="37" spans="1:2">
      <c r="A37" s="6" t="s">
        <v>1199</v>
      </c>
    </row>
    <row r="38" spans="1:2">
      <c r="A38" s="3" t="s">
        <v>1206</v>
      </c>
      <c r="B38" s="5" t="n">
        <v>35</v>
      </c>
    </row>
    <row r="39" spans="1:2">
      <c r="A39" s="3" t="s">
        <v>1207</v>
      </c>
      <c r="B39" s="7" t="n">
        <v>35.99</v>
      </c>
    </row>
    <row r="40" spans="1:2">
      <c r="A40" s="3" t="s">
        <v>1200</v>
      </c>
      <c r="B40" s="5" t="n">
        <v>748608</v>
      </c>
    </row>
    <row r="41" spans="1:2">
      <c r="A41" s="3" t="s">
        <v>1201</v>
      </c>
      <c r="B41" s="3" t="s">
        <v>1214</v>
      </c>
    </row>
    <row r="42" spans="1:2">
      <c r="A42" s="3" t="s">
        <v>1202</v>
      </c>
      <c r="B42" s="7" t="n">
        <v>35.93</v>
      </c>
    </row>
    <row r="43" spans="1:2">
      <c r="A43" s="3" t="s">
        <v>1203</v>
      </c>
      <c r="B43" s="5" t="n">
        <v>2866</v>
      </c>
    </row>
    <row r="44" spans="1:2">
      <c r="A44" s="3" t="s">
        <v>1204</v>
      </c>
      <c r="B44" s="7" t="n">
        <v>35.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7</v>
      </c>
      <c r="D2" s="2" t="s">
        <v>124</v>
      </c>
    </row>
    <row r="3" spans="1:4">
      <c r="A3" s="6" t="s">
        <v>489</v>
      </c>
    </row>
    <row r="4" spans="1:4">
      <c r="A4" s="3" t="s">
        <v>1216</v>
      </c>
      <c r="B4" s="4" t="n">
        <v>2552</v>
      </c>
      <c r="C4" s="4" t="n">
        <v>1806</v>
      </c>
      <c r="D4" s="4" t="n">
        <v>2767</v>
      </c>
    </row>
    <row r="5" spans="1:4">
      <c r="A5" s="3" t="s">
        <v>1217</v>
      </c>
      <c r="B5" s="4" t="n">
        <v>422</v>
      </c>
      <c r="C5" s="4" t="n">
        <v>1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7</v>
      </c>
      <c r="D2" s="2" t="s">
        <v>124</v>
      </c>
    </row>
    <row r="3" spans="1:4">
      <c r="A3" s="6" t="s">
        <v>489</v>
      </c>
    </row>
    <row r="4" spans="1:4">
      <c r="A4" s="3" t="s">
        <v>1135</v>
      </c>
      <c r="B4" s="5" t="n">
        <v>146867</v>
      </c>
      <c r="C4" s="5" t="n">
        <v>201563</v>
      </c>
      <c r="D4" s="5" t="n">
        <v>169258</v>
      </c>
    </row>
    <row r="5" spans="1:4">
      <c r="A5" s="3" t="s">
        <v>514</v>
      </c>
    </row>
    <row r="6" spans="1:4">
      <c r="A6" s="6" t="s">
        <v>489</v>
      </c>
    </row>
    <row r="7" spans="1:4">
      <c r="A7" s="3" t="s">
        <v>1136</v>
      </c>
      <c r="B7" s="3" t="s">
        <v>92</v>
      </c>
    </row>
    <row r="8" spans="1:4">
      <c r="A8" s="3" t="s">
        <v>1135</v>
      </c>
      <c r="B8" s="5" t="n">
        <v>16714</v>
      </c>
    </row>
    <row r="9" spans="1:4">
      <c r="A9" s="3" t="s">
        <v>1219</v>
      </c>
      <c r="B9" s="5" t="n">
        <v>-16714</v>
      </c>
    </row>
    <row r="10" spans="1:4">
      <c r="A10" s="3" t="s">
        <v>1140</v>
      </c>
      <c r="B10" s="3" t="s">
        <v>92</v>
      </c>
      <c r="C10" s="3" t="s">
        <v>92</v>
      </c>
    </row>
    <row r="11" spans="1:4">
      <c r="A11" s="3" t="s">
        <v>1141</v>
      </c>
      <c r="B11" s="3" t="s">
        <v>92</v>
      </c>
    </row>
    <row r="12" spans="1:4">
      <c r="A12" s="3" t="s">
        <v>1148</v>
      </c>
      <c r="B12" s="11" t="n">
        <v>41.75</v>
      </c>
      <c r="C12" s="7" t="n">
        <v>34.95</v>
      </c>
      <c r="D12" s="7" t="n">
        <v>34.42</v>
      </c>
    </row>
    <row r="13" spans="1:4">
      <c r="A13" s="3" t="s">
        <v>1220</v>
      </c>
      <c r="B13" s="11" t="n">
        <v>41.75</v>
      </c>
    </row>
    <row r="14" spans="1:4">
      <c r="A14" s="3" t="s">
        <v>1145</v>
      </c>
      <c r="B14" s="3" t="s">
        <v>92</v>
      </c>
      <c r="C14" s="3" t="s">
        <v>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1</v>
      </c>
      <c r="B1" s="2" t="s">
        <v>1</v>
      </c>
    </row>
    <row r="2" spans="1:5">
      <c r="B2" s="2" t="s">
        <v>1222</v>
      </c>
      <c r="C2" s="2" t="s">
        <v>2</v>
      </c>
      <c r="D2" s="2" t="s">
        <v>67</v>
      </c>
      <c r="E2" s="2" t="s">
        <v>124</v>
      </c>
    </row>
    <row r="3" spans="1:5">
      <c r="A3" s="6" t="s">
        <v>521</v>
      </c>
    </row>
    <row r="4" spans="1:5">
      <c r="A4" s="3" t="s">
        <v>1223</v>
      </c>
      <c r="C4" s="4" t="n">
        <v>10197</v>
      </c>
      <c r="D4" s="4" t="n">
        <v>14872</v>
      </c>
    </row>
    <row r="5" spans="1:5">
      <c r="A5" s="3" t="s">
        <v>1224</v>
      </c>
      <c r="C5" s="3" t="s">
        <v>1225</v>
      </c>
    </row>
    <row r="6" spans="1:5">
      <c r="A6" s="3" t="s">
        <v>540</v>
      </c>
    </row>
    <row r="7" spans="1:5">
      <c r="A7" s="6" t="s">
        <v>521</v>
      </c>
    </row>
    <row r="8" spans="1:5">
      <c r="A8" s="3" t="s">
        <v>1226</v>
      </c>
      <c r="D8" s="4" t="n">
        <v>-5931</v>
      </c>
    </row>
    <row r="9" spans="1:5">
      <c r="A9" s="3" t="s">
        <v>1224</v>
      </c>
      <c r="C9" s="3" t="s">
        <v>1225</v>
      </c>
      <c r="D9" s="3" t="s">
        <v>1227</v>
      </c>
      <c r="E9" s="3" t="s">
        <v>212</v>
      </c>
    </row>
    <row r="10" spans="1:5">
      <c r="A10" s="3" t="s">
        <v>1228</v>
      </c>
      <c r="C10" s="4" t="n">
        <v>266461</v>
      </c>
      <c r="D10" s="4" t="n">
        <v>239007</v>
      </c>
      <c r="E10" s="4" t="n">
        <v>270353</v>
      </c>
    </row>
    <row r="11" spans="1:5">
      <c r="A11" s="3" t="s">
        <v>1229</v>
      </c>
      <c r="C11" s="5" t="n">
        <v>13542</v>
      </c>
    </row>
    <row r="12" spans="1:5">
      <c r="A12" s="3" t="s">
        <v>545</v>
      </c>
    </row>
    <row r="13" spans="1:5">
      <c r="A13" s="6" t="s">
        <v>521</v>
      </c>
    </row>
    <row r="14" spans="1:5">
      <c r="A14" s="3" t="s">
        <v>1228</v>
      </c>
      <c r="C14" s="5" t="n">
        <v>54011</v>
      </c>
      <c r="D14" s="5" t="n">
        <v>45422</v>
      </c>
      <c r="E14" s="5" t="n">
        <v>47750</v>
      </c>
    </row>
    <row r="15" spans="1:5">
      <c r="A15" s="3" t="s">
        <v>1230</v>
      </c>
    </row>
    <row r="16" spans="1:5">
      <c r="A16" s="6" t="s">
        <v>521</v>
      </c>
    </row>
    <row r="17" spans="1:5">
      <c r="A17" s="3" t="s">
        <v>1231</v>
      </c>
      <c r="C17" s="5" t="n">
        <v>6259</v>
      </c>
      <c r="D17" s="5" t="n">
        <v>6096</v>
      </c>
      <c r="E17" s="4" t="n">
        <v>5374</v>
      </c>
    </row>
    <row r="18" spans="1:5">
      <c r="A18" s="3" t="s">
        <v>1232</v>
      </c>
    </row>
    <row r="19" spans="1:5">
      <c r="A19" s="6" t="s">
        <v>521</v>
      </c>
    </row>
    <row r="20" spans="1:5">
      <c r="A20" s="3" t="s">
        <v>1228</v>
      </c>
      <c r="C20" s="4" t="n">
        <v>17166</v>
      </c>
      <c r="D20" s="4" t="n">
        <v>12393</v>
      </c>
    </row>
    <row r="21" spans="1:5">
      <c r="A21" s="3" t="s">
        <v>1233</v>
      </c>
      <c r="C21" s="3" t="s">
        <v>1234</v>
      </c>
      <c r="D21" s="3" t="s">
        <v>1235</v>
      </c>
    </row>
    <row r="22" spans="1:5">
      <c r="A22" s="3" t="s">
        <v>1236</v>
      </c>
    </row>
    <row r="23" spans="1:5">
      <c r="A23" s="6" t="s">
        <v>521</v>
      </c>
    </row>
    <row r="24" spans="1:5">
      <c r="A24" s="3" t="s">
        <v>1224</v>
      </c>
      <c r="B24" s="3" t="s">
        <v>20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554</v>
      </c>
    </row>
    <row r="2" spans="1:2">
      <c r="A2" s="3" t="s">
        <v>540</v>
      </c>
    </row>
    <row r="3" spans="1:2">
      <c r="A3" s="6" t="s">
        <v>521</v>
      </c>
    </row>
    <row r="4" spans="1:2">
      <c r="A4" s="3" t="s">
        <v>189</v>
      </c>
      <c r="B4" s="4" t="n">
        <v>20468</v>
      </c>
    </row>
    <row r="5" spans="1:2">
      <c r="A5" s="3" t="s">
        <v>215</v>
      </c>
      <c r="B5" s="5" t="n">
        <v>20330</v>
      </c>
    </row>
    <row r="6" spans="1:2">
      <c r="A6" s="3" t="s">
        <v>191</v>
      </c>
      <c r="B6" s="5" t="n">
        <v>20911</v>
      </c>
    </row>
    <row r="7" spans="1:2">
      <c r="A7" s="3" t="s">
        <v>186</v>
      </c>
      <c r="B7" s="5" t="n">
        <v>21121</v>
      </c>
    </row>
    <row r="8" spans="1:2">
      <c r="A8" s="3" t="s">
        <v>201</v>
      </c>
      <c r="B8" s="5" t="n">
        <v>20583</v>
      </c>
    </row>
    <row r="9" spans="1:2">
      <c r="A9" s="3" t="s">
        <v>1238</v>
      </c>
      <c r="B9" s="5" t="n">
        <v>106028</v>
      </c>
    </row>
    <row r="10" spans="1:2">
      <c r="A10" s="3" t="s">
        <v>545</v>
      </c>
    </row>
    <row r="11" spans="1:2">
      <c r="A11" s="6" t="s">
        <v>521</v>
      </c>
    </row>
    <row r="12" spans="1:2">
      <c r="A12" s="3" t="s">
        <v>189</v>
      </c>
      <c r="B12" s="5" t="n">
        <v>2437</v>
      </c>
    </row>
    <row r="13" spans="1:2">
      <c r="A13" s="3" t="s">
        <v>215</v>
      </c>
      <c r="B13" s="5" t="n">
        <v>2640</v>
      </c>
    </row>
    <row r="14" spans="1:2">
      <c r="A14" s="3" t="s">
        <v>191</v>
      </c>
      <c r="B14" s="5" t="n">
        <v>2880</v>
      </c>
    </row>
    <row r="15" spans="1:2">
      <c r="A15" s="3" t="s">
        <v>186</v>
      </c>
      <c r="B15" s="5" t="n">
        <v>3133</v>
      </c>
    </row>
    <row r="16" spans="1:2">
      <c r="A16" s="3" t="s">
        <v>201</v>
      </c>
      <c r="B16" s="5" t="n">
        <v>3312</v>
      </c>
    </row>
    <row r="17" spans="1:2">
      <c r="A17" s="3" t="s">
        <v>1238</v>
      </c>
      <c r="B17" s="4" t="n">
        <v>195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67</v>
      </c>
      <c r="D2" s="2" t="s">
        <v>124</v>
      </c>
    </row>
    <row r="3" spans="1:4">
      <c r="A3" s="3" t="s">
        <v>540</v>
      </c>
    </row>
    <row r="4" spans="1:4">
      <c r="A4" s="6" t="s">
        <v>1240</v>
      </c>
    </row>
    <row r="5" spans="1:4">
      <c r="A5" s="3" t="s">
        <v>1241</v>
      </c>
      <c r="B5" s="4" t="n">
        <v>281964</v>
      </c>
      <c r="C5" s="4" t="n">
        <v>320979</v>
      </c>
    </row>
    <row r="6" spans="1:4">
      <c r="A6" s="3" t="s">
        <v>1242</v>
      </c>
      <c r="B6" s="5" t="n">
        <v>2718</v>
      </c>
      <c r="C6" s="5" t="n">
        <v>3249</v>
      </c>
      <c r="D6" s="4" t="n">
        <v>3174</v>
      </c>
    </row>
    <row r="7" spans="1:4">
      <c r="A7" s="3" t="s">
        <v>908</v>
      </c>
      <c r="B7" s="5" t="n">
        <v>11817</v>
      </c>
      <c r="C7" s="5" t="n">
        <v>11495</v>
      </c>
      <c r="D7" s="5" t="n">
        <v>12434</v>
      </c>
    </row>
    <row r="8" spans="1:4">
      <c r="A8" s="3" t="s">
        <v>1243</v>
      </c>
      <c r="B8" s="5" t="n">
        <v>36885</v>
      </c>
      <c r="C8" s="5" t="n">
        <v>-23080</v>
      </c>
    </row>
    <row r="9" spans="1:4">
      <c r="A9" s="3" t="s">
        <v>1244</v>
      </c>
      <c r="B9" s="3" t="s">
        <v>92</v>
      </c>
      <c r="C9" s="3" t="s">
        <v>92</v>
      </c>
    </row>
    <row r="10" spans="1:4">
      <c r="A10" s="3" t="s">
        <v>1245</v>
      </c>
      <c r="B10" s="5" t="n">
        <v>-23003</v>
      </c>
      <c r="C10" s="5" t="n">
        <v>-30679</v>
      </c>
    </row>
    <row r="11" spans="1:4">
      <c r="A11" s="3" t="s">
        <v>1246</v>
      </c>
      <c r="B11" s="5" t="n">
        <v>310381</v>
      </c>
      <c r="C11" s="5" t="n">
        <v>281964</v>
      </c>
      <c r="D11" s="5" t="n">
        <v>320979</v>
      </c>
    </row>
    <row r="12" spans="1:4">
      <c r="A12" s="6" t="s">
        <v>1247</v>
      </c>
    </row>
    <row r="13" spans="1:4">
      <c r="A13" s="3" t="s">
        <v>1248</v>
      </c>
      <c r="B13" s="5" t="n">
        <v>239007</v>
      </c>
      <c r="C13" s="5" t="n">
        <v>270353</v>
      </c>
    </row>
    <row r="14" spans="1:4">
      <c r="A14" s="3" t="s">
        <v>1249</v>
      </c>
      <c r="B14" s="5" t="n">
        <v>41955</v>
      </c>
      <c r="C14" s="5" t="n">
        <v>-16852</v>
      </c>
    </row>
    <row r="15" spans="1:4">
      <c r="A15" s="3" t="s">
        <v>1250</v>
      </c>
      <c r="B15" s="5" t="n">
        <v>8502</v>
      </c>
      <c r="C15" s="5" t="n">
        <v>16185</v>
      </c>
    </row>
    <row r="16" spans="1:4">
      <c r="A16" s="3" t="s">
        <v>1245</v>
      </c>
      <c r="B16" s="5" t="n">
        <v>-23003</v>
      </c>
      <c r="C16" s="5" t="n">
        <v>-30679</v>
      </c>
    </row>
    <row r="17" spans="1:4">
      <c r="A17" s="3" t="s">
        <v>1251</v>
      </c>
      <c r="B17" s="5" t="n">
        <v>266461</v>
      </c>
      <c r="C17" s="5" t="n">
        <v>239007</v>
      </c>
      <c r="D17" s="5" t="n">
        <v>270353</v>
      </c>
    </row>
    <row r="18" spans="1:4">
      <c r="A18" s="6" t="s">
        <v>1252</v>
      </c>
    </row>
    <row r="19" spans="1:4">
      <c r="A19" s="3" t="s">
        <v>1253</v>
      </c>
      <c r="B19" s="5" t="n">
        <v>43920</v>
      </c>
      <c r="C19" s="5" t="n">
        <v>42957</v>
      </c>
    </row>
    <row r="20" spans="1:4">
      <c r="A20" s="3" t="s">
        <v>545</v>
      </c>
    </row>
    <row r="21" spans="1:4">
      <c r="A21" s="6" t="s">
        <v>1240</v>
      </c>
    </row>
    <row r="22" spans="1:4">
      <c r="A22" s="3" t="s">
        <v>1241</v>
      </c>
      <c r="B22" s="5" t="n">
        <v>69443</v>
      </c>
      <c r="C22" s="5" t="n">
        <v>75960</v>
      </c>
    </row>
    <row r="23" spans="1:4">
      <c r="A23" s="3" t="s">
        <v>1242</v>
      </c>
      <c r="B23" s="5" t="n">
        <v>819</v>
      </c>
      <c r="C23" s="5" t="n">
        <v>1049</v>
      </c>
      <c r="D23" s="5" t="n">
        <v>1020</v>
      </c>
    </row>
    <row r="24" spans="1:4">
      <c r="A24" s="3" t="s">
        <v>908</v>
      </c>
      <c r="B24" s="5" t="n">
        <v>2999</v>
      </c>
      <c r="C24" s="5" t="n">
        <v>2831</v>
      </c>
      <c r="D24" s="5" t="n">
        <v>2947</v>
      </c>
    </row>
    <row r="25" spans="1:4">
      <c r="A25" s="3" t="s">
        <v>1243</v>
      </c>
      <c r="B25" s="5" t="n">
        <v>7238</v>
      </c>
      <c r="C25" s="5" t="n">
        <v>-8970</v>
      </c>
    </row>
    <row r="26" spans="1:4">
      <c r="A26" s="3" t="s">
        <v>1244</v>
      </c>
      <c r="B26" s="5" t="n">
        <v>145</v>
      </c>
      <c r="C26" s="5" t="n">
        <v>127</v>
      </c>
    </row>
    <row r="27" spans="1:4">
      <c r="A27" s="3" t="s">
        <v>1245</v>
      </c>
      <c r="B27" s="5" t="n">
        <v>-1102</v>
      </c>
      <c r="C27" s="5" t="n">
        <v>-1554</v>
      </c>
    </row>
    <row r="28" spans="1:4">
      <c r="A28" s="3" t="s">
        <v>1246</v>
      </c>
      <c r="B28" s="5" t="n">
        <v>79542</v>
      </c>
      <c r="C28" s="5" t="n">
        <v>69443</v>
      </c>
      <c r="D28" s="5" t="n">
        <v>75960</v>
      </c>
    </row>
    <row r="29" spans="1:4">
      <c r="A29" s="6" t="s">
        <v>1247</v>
      </c>
    </row>
    <row r="30" spans="1:4">
      <c r="A30" s="3" t="s">
        <v>1248</v>
      </c>
      <c r="B30" s="5" t="n">
        <v>45422</v>
      </c>
      <c r="C30" s="5" t="n">
        <v>47750</v>
      </c>
    </row>
    <row r="31" spans="1:4">
      <c r="A31" s="3" t="s">
        <v>1249</v>
      </c>
      <c r="B31" s="5" t="n">
        <v>9436</v>
      </c>
      <c r="C31" s="5" t="n">
        <v>-2599</v>
      </c>
    </row>
    <row r="32" spans="1:4">
      <c r="A32" s="3" t="s">
        <v>1250</v>
      </c>
      <c r="B32" s="3" t="s">
        <v>92</v>
      </c>
      <c r="C32" s="5" t="n">
        <v>1636</v>
      </c>
    </row>
    <row r="33" spans="1:4">
      <c r="A33" s="3" t="s">
        <v>1245</v>
      </c>
      <c r="B33" s="5" t="n">
        <v>-847</v>
      </c>
      <c r="C33" s="5" t="n">
        <v>-1365</v>
      </c>
    </row>
    <row r="34" spans="1:4">
      <c r="A34" s="3" t="s">
        <v>1251</v>
      </c>
      <c r="B34" s="5" t="n">
        <v>54011</v>
      </c>
      <c r="C34" s="5" t="n">
        <v>45422</v>
      </c>
      <c r="D34" s="4" t="n">
        <v>47750</v>
      </c>
    </row>
    <row r="35" spans="1:4">
      <c r="A35" s="6" t="s">
        <v>1252</v>
      </c>
    </row>
    <row r="36" spans="1:4">
      <c r="A36" s="3" t="s">
        <v>1253</v>
      </c>
      <c r="B36" s="4" t="n">
        <v>25531</v>
      </c>
      <c r="C36" s="4" t="n">
        <v>240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67</v>
      </c>
    </row>
    <row r="2" spans="1:3">
      <c r="A2" s="3" t="s">
        <v>540</v>
      </c>
    </row>
    <row r="3" spans="1:3">
      <c r="A3" s="6" t="s">
        <v>521</v>
      </c>
    </row>
    <row r="4" spans="1:3">
      <c r="A4" s="3" t="s">
        <v>1255</v>
      </c>
      <c r="B4" s="4" t="n">
        <v>403</v>
      </c>
      <c r="C4" s="4" t="n">
        <v>267</v>
      </c>
    </row>
    <row r="5" spans="1:3">
      <c r="A5" s="3" t="s">
        <v>1256</v>
      </c>
      <c r="B5" s="5" t="n">
        <v>43517</v>
      </c>
      <c r="C5" s="5" t="n">
        <v>42690</v>
      </c>
    </row>
    <row r="6" spans="1:3">
      <c r="A6" s="3" t="s">
        <v>1257</v>
      </c>
      <c r="B6" s="5" t="n">
        <v>43920</v>
      </c>
      <c r="C6" s="5" t="n">
        <v>42957</v>
      </c>
    </row>
    <row r="7" spans="1:3">
      <c r="A7" s="3" t="s">
        <v>545</v>
      </c>
    </row>
    <row r="8" spans="1:3">
      <c r="A8" s="6" t="s">
        <v>521</v>
      </c>
    </row>
    <row r="9" spans="1:3">
      <c r="A9" s="3" t="s">
        <v>1256</v>
      </c>
      <c r="B9" s="5" t="n">
        <v>25531</v>
      </c>
      <c r="C9" s="5" t="n">
        <v>24021</v>
      </c>
    </row>
    <row r="10" spans="1:3">
      <c r="A10" s="3" t="s">
        <v>1257</v>
      </c>
      <c r="B10" s="4" t="n">
        <v>25531</v>
      </c>
      <c r="C10" s="4" t="n">
        <v>240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6:05Z</dcterms:created>
  <dcterms:modified xmlns:dcterms="http://purl.org/dc/terms/" xmlns:xsi="http://www.w3.org/2001/XMLSchema-instance" xsi:type="dcterms:W3CDTF">2020-02-28T16:26:05Z</dcterms:modified>
</cp:coreProperties>
</file>